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Short-Term and Long-Term Restri"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learing Operations" sheetId="22" state="visible" r:id="rId22"/>
    <sheet xmlns:r="http://schemas.openxmlformats.org/officeDocument/2006/relationships" name="Commitments and Contingencies" sheetId="23" state="visible" r:id="rId23"/>
    <sheet xmlns:r="http://schemas.openxmlformats.org/officeDocument/2006/relationships" name="Pension and Other Benefit Progr" sheetId="24" state="visible" r:id="rId24"/>
    <sheet xmlns:r="http://schemas.openxmlformats.org/officeDocument/2006/relationships" name="Fair Value Measurements" sheetId="25" state="visible" r:id="rId25"/>
    <sheet xmlns:r="http://schemas.openxmlformats.org/officeDocument/2006/relationships" name="Segment Reporting" sheetId="26" state="visible" r:id="rId26"/>
    <sheet xmlns:r="http://schemas.openxmlformats.org/officeDocument/2006/relationships" name="Earnings Per Common Share"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Equity Equity (Tables)" sheetId="39" state="visible" r:id="rId39"/>
    <sheet xmlns:r="http://schemas.openxmlformats.org/officeDocument/2006/relationships" name="Income Taxes (Tables)" sheetId="40" state="visible" r:id="rId40"/>
    <sheet xmlns:r="http://schemas.openxmlformats.org/officeDocument/2006/relationships" name="Clearing Operations (Tables)" sheetId="41" state="visible" r:id="rId41"/>
    <sheet xmlns:r="http://schemas.openxmlformats.org/officeDocument/2006/relationships" name="Pension and Other Benefit Pro_2" sheetId="42" state="visible" r:id="rId42"/>
    <sheet xmlns:r="http://schemas.openxmlformats.org/officeDocument/2006/relationships" name="Fair Value Measurements (Tables" sheetId="43" state="visible" r:id="rId43"/>
    <sheet xmlns:r="http://schemas.openxmlformats.org/officeDocument/2006/relationships" name="Segment Reporting (Tables)" sheetId="44" state="visible" r:id="rId44"/>
    <sheet xmlns:r="http://schemas.openxmlformats.org/officeDocument/2006/relationships" name="Earnings Per Common Share (Tabl"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Investments - (Details)" sheetId="55" state="visible" r:id="rId55"/>
    <sheet xmlns:r="http://schemas.openxmlformats.org/officeDocument/2006/relationships" name="Revenue Recognition - Narrative" sheetId="56" state="visible" r:id="rId56"/>
    <sheet xmlns:r="http://schemas.openxmlformats.org/officeDocument/2006/relationships" name="Revenue Recognition - Schedule " sheetId="57" state="visible" r:id="rId57"/>
    <sheet xmlns:r="http://schemas.openxmlformats.org/officeDocument/2006/relationships" name="Revenue Recognition - Revenue R" sheetId="58" state="visible" r:id="rId58"/>
    <sheet xmlns:r="http://schemas.openxmlformats.org/officeDocument/2006/relationships" name="Short-Term and Long-Term Rest_2" sheetId="59" state="visible" r:id="rId59"/>
    <sheet xmlns:r="http://schemas.openxmlformats.org/officeDocument/2006/relationships" name="Property and Equipment  - Sched" sheetId="60" state="visible" r:id="rId60"/>
    <sheet xmlns:r="http://schemas.openxmlformats.org/officeDocument/2006/relationships" name="Property and Equipment - Narrat"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Deferred Revenue - Narrative (D" sheetId="67" state="visible" r:id="rId67"/>
    <sheet xmlns:r="http://schemas.openxmlformats.org/officeDocument/2006/relationships" name="Deferred Revenue  - Schedule of" sheetId="68" state="visible" r:id="rId68"/>
    <sheet xmlns:r="http://schemas.openxmlformats.org/officeDocument/2006/relationships" name="Deferred Revenue - Schedule of " sheetId="69" state="visible" r:id="rId69"/>
    <sheet xmlns:r="http://schemas.openxmlformats.org/officeDocument/2006/relationships" name="Debt - Total Debt Schedule (Det" sheetId="70" state="visible" r:id="rId70"/>
    <sheet xmlns:r="http://schemas.openxmlformats.org/officeDocument/2006/relationships" name="Debt - Narrative (Details)" sheetId="71" state="visible" r:id="rId71"/>
    <sheet xmlns:r="http://schemas.openxmlformats.org/officeDocument/2006/relationships" name="Debt - Schedule of Debt Repayme"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Deta" sheetId="75" state="visible" r:id="rId75"/>
    <sheet xmlns:r="http://schemas.openxmlformats.org/officeDocument/2006/relationships" name="Share-Based Compensation - Sche" sheetId="76" state="visible" r:id="rId76"/>
    <sheet xmlns:r="http://schemas.openxmlformats.org/officeDocument/2006/relationships" name="Share-Based Compensation - Valu" sheetId="77" state="visible" r:id="rId77"/>
    <sheet xmlns:r="http://schemas.openxmlformats.org/officeDocument/2006/relationships" name="Share-Based Compensation - Nonv" sheetId="78" state="visible" r:id="rId78"/>
    <sheet xmlns:r="http://schemas.openxmlformats.org/officeDocument/2006/relationships" name="Equity - Narrative (Details)" sheetId="79" state="visible" r:id="rId79"/>
    <sheet xmlns:r="http://schemas.openxmlformats.org/officeDocument/2006/relationships" name="Equity - Schedule of Repurchase" sheetId="80" state="visible" r:id="rId80"/>
    <sheet xmlns:r="http://schemas.openxmlformats.org/officeDocument/2006/relationships" name="Equity - Schedule of Dividends " sheetId="81" state="visible" r:id="rId81"/>
    <sheet xmlns:r="http://schemas.openxmlformats.org/officeDocument/2006/relationships" name="Equity - Accumulated Other Comp" sheetId="82" state="visible" r:id="rId82"/>
    <sheet xmlns:r="http://schemas.openxmlformats.org/officeDocument/2006/relationships" name="Income Taxes - Income Before In"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Schedule of Defe" sheetId="86" state="visible" r:id="rId86"/>
    <sheet xmlns:r="http://schemas.openxmlformats.org/officeDocument/2006/relationships" name="Income Taxes - Deferred Income " sheetId="87" state="visible" r:id="rId87"/>
    <sheet xmlns:r="http://schemas.openxmlformats.org/officeDocument/2006/relationships" name="Income Taxes - Reconciliation_2" sheetId="88" state="visible" r:id="rId88"/>
    <sheet xmlns:r="http://schemas.openxmlformats.org/officeDocument/2006/relationships" name="Clearing Operations - Narrative" sheetId="89" state="visible" r:id="rId89"/>
    <sheet xmlns:r="http://schemas.openxmlformats.org/officeDocument/2006/relationships" name="Clearing Operations - Guaranty " sheetId="90" state="visible" r:id="rId90"/>
    <sheet xmlns:r="http://schemas.openxmlformats.org/officeDocument/2006/relationships" name="Clearing Operations - Cash and " sheetId="91" state="visible" r:id="rId91"/>
    <sheet xmlns:r="http://schemas.openxmlformats.org/officeDocument/2006/relationships" name="Clearing Operations - Separate " sheetId="92" state="visible" r:id="rId92"/>
    <sheet xmlns:r="http://schemas.openxmlformats.org/officeDocument/2006/relationships" name="Clearing Operations - Assets Pl" sheetId="93" state="visible" r:id="rId93"/>
    <sheet xmlns:r="http://schemas.openxmlformats.org/officeDocument/2006/relationships" name="Clearing Operations - Cash as C" sheetId="94" state="visible" r:id="rId94"/>
    <sheet xmlns:r="http://schemas.openxmlformats.org/officeDocument/2006/relationships" name="Commitments and Contingencies -" sheetId="95" state="visible" r:id="rId95"/>
    <sheet xmlns:r="http://schemas.openxmlformats.org/officeDocument/2006/relationships" name="Pension and Other Benefit Pro_3" sheetId="96" state="visible" r:id="rId96"/>
    <sheet xmlns:r="http://schemas.openxmlformats.org/officeDocument/2006/relationships" name="Pension and Other Benefit Pro_4" sheetId="97" state="visible" r:id="rId97"/>
    <sheet xmlns:r="http://schemas.openxmlformats.org/officeDocument/2006/relationships" name="Pension and Other Benefit Pro_5" sheetId="98" state="visible" r:id="rId98"/>
    <sheet xmlns:r="http://schemas.openxmlformats.org/officeDocument/2006/relationships" name="Pension and Other Benefit Pro_6" sheetId="99" state="visible" r:id="rId99"/>
    <sheet xmlns:r="http://schemas.openxmlformats.org/officeDocument/2006/relationships" name="Pension and Other Benefit Pro_7" sheetId="100" state="visible" r:id="rId100"/>
    <sheet xmlns:r="http://schemas.openxmlformats.org/officeDocument/2006/relationships" name="Pension and Other Benefit Pro_8" sheetId="101" state="visible" r:id="rId101"/>
    <sheet xmlns:r="http://schemas.openxmlformats.org/officeDocument/2006/relationships" name="Pension and Other Benefit Pro_9" sheetId="102" state="visible" r:id="rId102"/>
    <sheet xmlns:r="http://schemas.openxmlformats.org/officeDocument/2006/relationships" name="Pension and Other Benefit Pr_10" sheetId="103" state="visible" r:id="rId103"/>
    <sheet xmlns:r="http://schemas.openxmlformats.org/officeDocument/2006/relationships" name="Pension and Other Benefit Pr_11" sheetId="104" state="visible" r:id="rId104"/>
    <sheet xmlns:r="http://schemas.openxmlformats.org/officeDocument/2006/relationships" name="Pension and Other Benefit Pr_12" sheetId="105" state="visible" r:id="rId105"/>
    <sheet xmlns:r="http://schemas.openxmlformats.org/officeDocument/2006/relationships" name="Fair Value Measurements - Sched" sheetId="106" state="visible" r:id="rId106"/>
    <sheet xmlns:r="http://schemas.openxmlformats.org/officeDocument/2006/relationships" name="Segment Reporting - Narrative (" sheetId="107" state="visible" r:id="rId107"/>
    <sheet xmlns:r="http://schemas.openxmlformats.org/officeDocument/2006/relationships" name="Segment Reporting - Schedule of" sheetId="108" state="visible" r:id="rId108"/>
    <sheet xmlns:r="http://schemas.openxmlformats.org/officeDocument/2006/relationships" name="Segment Reporting - Schedule _2" sheetId="109" state="visible" r:id="rId109"/>
    <sheet xmlns:r="http://schemas.openxmlformats.org/officeDocument/2006/relationships" name="Earnings Per Common Share - Rec" sheetId="110" state="visible" r:id="rId110"/>
    <sheet xmlns:r="http://schemas.openxmlformats.org/officeDocument/2006/relationships" name="Earnings Per Common Share - Nar" sheetId="111" state="visible" r:id="rId111"/>
    <sheet xmlns:r="http://schemas.openxmlformats.org/officeDocument/2006/relationships" name="Quarterly Financial Data (Una_3" sheetId="112" state="visible" r:id="rId112"/>
  </sheets>
  <definedNames/>
  <calcPr calcId="124519" fullCalcOnLoad="1"/>
</workbook>
</file>

<file path=xl/sharedStrings.xml><?xml version="1.0" encoding="utf-8"?>
<sst xmlns="http://schemas.openxmlformats.org/spreadsheetml/2006/main" uniqueCount="1315">
  <si>
    <t>Cover Page - USD ($)</t>
  </si>
  <si>
    <t>12 Months Ended</t>
  </si>
  <si>
    <t>Dec. 31, 2019</t>
  </si>
  <si>
    <t>Feb. 03, 2020</t>
  </si>
  <si>
    <t>Jun. 30, 2019</t>
  </si>
  <si>
    <t>Cover page.</t>
  </si>
  <si>
    <t>Document Type</t>
  </si>
  <si>
    <t>10-K</t>
  </si>
  <si>
    <t>Document Annual Report</t>
  </si>
  <si>
    <t>true</t>
  </si>
  <si>
    <t>Document Period End Date</t>
  </si>
  <si>
    <t>Dec. 31,
		2019</t>
  </si>
  <si>
    <t>Document Transition Report</t>
  </si>
  <si>
    <t>false</t>
  </si>
  <si>
    <t>Entity File Number</t>
  </si>
  <si>
    <t>001-36198</t>
  </si>
  <si>
    <t>Entity Registrant name</t>
  </si>
  <si>
    <t>INTERCONTINENTAL EXCHANGE, INC.</t>
  </si>
  <si>
    <t>Entity Incorporation, State or Country Code</t>
  </si>
  <si>
    <t>DE</t>
  </si>
  <si>
    <t>Entity Tax Identification Number</t>
  </si>
  <si>
    <t>46-2286804</t>
  </si>
  <si>
    <t>Entity Address, Address Line One</t>
  </si>
  <si>
    <t xml:space="preserve"> 5660 New Northside Drive</t>
  </si>
  <si>
    <t>Entity Address, City or Town</t>
  </si>
  <si>
    <t>Atlanta</t>
  </si>
  <si>
    <t>Entity Address, State or Province</t>
  </si>
  <si>
    <t>GA</t>
  </si>
  <si>
    <t>Entity Address, Postal Zip Code</t>
  </si>
  <si>
    <t>30328</t>
  </si>
  <si>
    <t>City Area Code</t>
  </si>
  <si>
    <t>770</t>
  </si>
  <si>
    <t>Local Phone Number</t>
  </si>
  <si>
    <t>857-4700</t>
  </si>
  <si>
    <t>Title of 12(b) Security</t>
  </si>
  <si>
    <t>Common Stock, $0.01 par value per share</t>
  </si>
  <si>
    <t>Trading Symbol</t>
  </si>
  <si>
    <t>IC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contained in the registrant’s Proxy Statement for the 2020 Annual Meeting of Stockholders is incorporated herein by reference in Part III of this Annual Report on Form 10-K. The Proxy Statement will be filed with the Securities and Exchange Commission within 120 days after the end of the registrant’s fiscal year to which this report relates</t>
  </si>
  <si>
    <t>Entity Central Index Key</t>
  </si>
  <si>
    <t>0001571949</t>
  </si>
  <si>
    <t>Amendment Flag</t>
  </si>
  <si>
    <t>Document Fiscal Year Focus</t>
  </si>
  <si>
    <t>2019</t>
  </si>
  <si>
    <t>Document Fiscal Period Focus</t>
  </si>
  <si>
    <t>FY</t>
  </si>
  <si>
    <t>Current Fiscal Year End Date</t>
  </si>
  <si>
    <t>--12-31</t>
  </si>
  <si>
    <t>Consolidated Balance Sheets - USD ($) $ in Millions</t>
  </si>
  <si>
    <t>Dec. 31, 2018</t>
  </si>
  <si>
    <t>Current assets:</t>
  </si>
  <si>
    <t>Cash and cash equivalents</t>
  </si>
  <si>
    <t>Short-term restricted cash and cash equivalents</t>
  </si>
  <si>
    <t>Customer accounts receivable, net of allowance for doubtful accounts of $8 and $7, respectively</t>
  </si>
  <si>
    <t>Margin deposits, guaranty funds and delivery contracts receivable</t>
  </si>
  <si>
    <t>Prepaid expenses and other current assets</t>
  </si>
  <si>
    <t>Total current assets</t>
  </si>
  <si>
    <t>Property and equipment, net</t>
  </si>
  <si>
    <t>Other non-current assets:</t>
  </si>
  <si>
    <t>Goodwill</t>
  </si>
  <si>
    <t>Other intangible assets, net</t>
  </si>
  <si>
    <t>Long-term restricted cash and cash equival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Margin deposits, guaranty funds and delivery contracts payable</t>
  </si>
  <si>
    <t>Other current liabilities</t>
  </si>
  <si>
    <t>Total current liabilities</t>
  </si>
  <si>
    <t>Non-current liabilities:</t>
  </si>
  <si>
    <t>Non-current deferred tax liability, net</t>
  </si>
  <si>
    <t>Long-term debt</t>
  </si>
  <si>
    <t>Accrued employee benefits</t>
  </si>
  <si>
    <t>Non-current operating lease liability</t>
  </si>
  <si>
    <t>Other non-current liabilities</t>
  </si>
  <si>
    <t>Total non-current liabilities</t>
  </si>
  <si>
    <t>Total liabilities</t>
  </si>
  <si>
    <t>Commitments and contingencies:</t>
  </si>
  <si>
    <t xml:space="preserve"> </t>
  </si>
  <si>
    <t>Redeemable non-controlling interest in consolidated subsidiaries</t>
  </si>
  <si>
    <t>Intercontinental Exchange, Inc. stockholders’ equity:</t>
  </si>
  <si>
    <t>Preferred stock, $0.01 par value; 100 authorized; none issued or outstanding</t>
  </si>
  <si>
    <t>Common stock, $0.01 par value; 1,500 authorized; 607 and 554 shares issued and outstanding at December 31, 2019, respectively, and 604 and 569 shares issued and outstanding at December 31, 2018, respectively</t>
  </si>
  <si>
    <t>Treasury stock, at cost; 53 and 35 shares, respectively</t>
  </si>
  <si>
    <t>Additional paid-in capital</t>
  </si>
  <si>
    <t>Retained earnings</t>
  </si>
  <si>
    <t>Accumulated other comprehensive loss</t>
  </si>
  <si>
    <t>Total Intercontinental Exchange, Inc. stockholders’ equity</t>
  </si>
  <si>
    <t>Non-controlling interest in consolidated subsidiaries</t>
  </si>
  <si>
    <t>Total equity</t>
  </si>
  <si>
    <t>Total liabilities and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Dec. 31, 2017</t>
  </si>
  <si>
    <t>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income</t>
  </si>
  <si>
    <t>Interest expense</t>
  </si>
  <si>
    <t>Other income, net</t>
  </si>
  <si>
    <t>Other income (expense), net</t>
  </si>
  <si>
    <t>Income before income tax expense (benefit)</t>
  </si>
  <si>
    <t>Income tax expense (benefit)</t>
  </si>
  <si>
    <t>Net income</t>
  </si>
  <si>
    <t>Net income attributable to non-controlling interest</t>
  </si>
  <si>
    <t>Net income attributable to Intercontinental Exchange, Inc.</t>
  </si>
  <si>
    <t>Earnings per share attributable to Intercontinental Exchange, Inc. common stockholders:</t>
  </si>
  <si>
    <t>Basic (in dollars per share)</t>
  </si>
  <si>
    <t>Diluted (in dollars per share)</t>
  </si>
  <si>
    <t>Weighted average common shares outstanding:</t>
  </si>
  <si>
    <t>Basic (in shares)</t>
  </si>
  <si>
    <t>Diluted (in shares)</t>
  </si>
  <si>
    <t>Transaction and clearing, net</t>
  </si>
  <si>
    <t>Data services</t>
  </si>
  <si>
    <t>Listings</t>
  </si>
  <si>
    <t>Other revenues</t>
  </si>
  <si>
    <t>Consolidated Statements of Comprehensive Income - USD ($) $ in Millions</t>
  </si>
  <si>
    <t>Statement of Comprehensive Income [Abstract]</t>
  </si>
  <si>
    <t>Other comprehensive income (loss):</t>
  </si>
  <si>
    <t>Foreign currency translation adjustments, net of tax expense (benefit) of $1, ($1) and ($6) for 2019, 2018 and 2017, respectively, and net impact of $1 from adoption of ASU 2018-02 in 2018</t>
  </si>
  <si>
    <t>Change in fair value of available-for-sale securities</t>
  </si>
  <si>
    <t>Reclassification of realized gain on available-for-sale investment to other income</t>
  </si>
  <si>
    <t>Change in equity method investment</t>
  </si>
  <si>
    <t>Reclassification of foreign currency translation loss on sale of Trayport to other expense</t>
  </si>
  <si>
    <t>Employee benefit plan net gains (losses), net of tax expense of $9, $9 and $8 in 2019, 2018 and 2017, respectively, and net impact of $25 from adoption of ASU 2018-02 in 2018</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 Tax</t>
  </si>
  <si>
    <t>Impact of adoption of ASU 2018-02</t>
  </si>
  <si>
    <t>Employee benefit plan, Tax</t>
  </si>
  <si>
    <t>Foreign currency translation adjustments</t>
  </si>
  <si>
    <t>Employee benefit plan</t>
  </si>
  <si>
    <t>Consolidated Statements of Changes in Equity and Redeemable Non-Controlling Interest - USD ($) $ in Millions</t>
  </si>
  <si>
    <t>Total</t>
  </si>
  <si>
    <t>Common Stock</t>
  </si>
  <si>
    <t>Treasury Stock</t>
  </si>
  <si>
    <t>Additional Paid-in Capital</t>
  </si>
  <si>
    <t>Retained Earnings</t>
  </si>
  <si>
    <t>Accumulated Other Comprehensive Income (Loss)</t>
  </si>
  <si>
    <t>Non- Controlling Interest in Consolidated Subsidiaries</t>
  </si>
  <si>
    <t>Beginning balance (in shares) at Dec. 31, 2016</t>
  </si>
  <si>
    <t>Beginning balance at Dec. 31, 2016</t>
  </si>
  <si>
    <t>Increase (Decrease) in Stockholders' Equity [Roll Forward]</t>
  </si>
  <si>
    <t>Other comprehensive income</t>
  </si>
  <si>
    <t>Exercise of common stock options (in shares)</t>
  </si>
  <si>
    <t>Exercise of common stock options</t>
  </si>
  <si>
    <t>Repurchases of common stock (in shares)</t>
  </si>
  <si>
    <t>Repurchases of common stock</t>
  </si>
  <si>
    <t>Payments relating to treasury shares (in shares)</t>
  </si>
  <si>
    <t>Payments relating to treasury shares</t>
  </si>
  <si>
    <t>Stock-based compensation</t>
  </si>
  <si>
    <t>Issuance of restricted stock (in shares)</t>
  </si>
  <si>
    <t>Issuance of restricted stock</t>
  </si>
  <si>
    <t>Acquisition of non-controlling interest</t>
  </si>
  <si>
    <t>Distributions of profits</t>
  </si>
  <si>
    <t>Dividends paid to stockholders</t>
  </si>
  <si>
    <t>Redeemable non-controlling interest</t>
  </si>
  <si>
    <t>Ending balance (in shares) at Dec. 31, 2017</t>
  </si>
  <si>
    <t>Ending balance at Dec. 31, 2017</t>
  </si>
  <si>
    <t>Redeemable non-controlling interest, Beginning balance at Dec. 31, 2016</t>
  </si>
  <si>
    <t>Increase (Decrease) in Temporary Equity [Roll Forward]</t>
  </si>
  <si>
    <t>Redeemable non-controlling interest, Ending balance at Dec. 31, 2017</t>
  </si>
  <si>
    <t>Other comprehensive loss</t>
  </si>
  <si>
    <t>Impact of adoption of ASU 2018-02 to reclassify items stranded in other comprehensive income</t>
  </si>
  <si>
    <t>Ending balance (in shares) at Dec. 31, 2018</t>
  </si>
  <si>
    <t>Ending balance at Dec. 31, 2018</t>
  </si>
  <si>
    <t>Redeemable non-controlling interest, Ending balance at Dec. 31, 2018</t>
  </si>
  <si>
    <t>Issuance under the employee stock purchase plan</t>
  </si>
  <si>
    <t>Ending balance (in shares) at Dec. 31, 2019</t>
  </si>
  <si>
    <t>Ending balance at Dec. 31, 2019</t>
  </si>
  <si>
    <t>Redeemable non-controlling interest, Ending balance at Dec. 31, 2019</t>
  </si>
  <si>
    <t>Consolidated Statements of Cash Flows - USD ($) $ in Millions</t>
  </si>
  <si>
    <t>Operating activities:</t>
  </si>
  <si>
    <t>Adjustments to reconcile net income to net cash provided by operating activities:</t>
  </si>
  <si>
    <t>Deferred taxes</t>
  </si>
  <si>
    <t>Cetip realized investment gain, net</t>
  </si>
  <si>
    <t>Trayport gain, net</t>
  </si>
  <si>
    <t>Gain on acquisition of remaining MERS interest</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Proceeds from sale of Cetip, net</t>
  </si>
  <si>
    <t>Cash paid for acquisitions, net of cash acquired</t>
  </si>
  <si>
    <t>Return of capital from equity method investment</t>
  </si>
  <si>
    <t>Cash received from divestitures</t>
  </si>
  <si>
    <t>Purchases of equity investments</t>
  </si>
  <si>
    <t>Proceeds from investments, net</t>
  </si>
  <si>
    <t>Net cash provided by (used in) investing activities</t>
  </si>
  <si>
    <t>Financing activities:</t>
  </si>
  <si>
    <t>Proceeds from debt facilities, net</t>
  </si>
  <si>
    <t>Repayments of debt facilities</t>
  </si>
  <si>
    <t>Proceeds from/(repayments of) commercial paper, net</t>
  </si>
  <si>
    <t>Dividends to stockholders</t>
  </si>
  <si>
    <t>Payments relating to treasury shares received for restricted stock tax payments and stock option exercises</t>
  </si>
  <si>
    <t>Acquisition of non-controlling interest and redeemable non-controlling interest</t>
  </si>
  <si>
    <t>Proceeds from issuance of redeemable non-controlling interest</t>
  </si>
  <si>
    <t>Net cash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at beginning of year</t>
  </si>
  <si>
    <t>Cash, cash equivalents, and restricted cash and cash equivalents at end of year</t>
  </si>
  <si>
    <t>Supplemental cash flow disclosures:</t>
  </si>
  <si>
    <t>Cash paid for income taxes</t>
  </si>
  <si>
    <t>Cash paid for interest</t>
  </si>
  <si>
    <t>Description of Business</t>
  </si>
  <si>
    <t>Organization, Consolidation and Presentation of Financial Statements [Abstract]</t>
  </si>
  <si>
    <t>Description of Business Nature of Business and Organization We are a leading global operator of regulated exchanges, clearing houses and listings venues, and a provider of data services for commodity, financial, fixed income and equity markets. We operate regulated marketplaces for listing, trading and clearing a broad array of derivatives contracts and securities across major asset classes, including energy and agricultural commodities, metals, interest rates, equities, exchange-traded funds, or ETFs, credit derivatives, digital assets, bonds and currencies, and also offer mortgage and technology services. In addition, we offer comprehensive data services to support the trading, investment, risk management and connectivity needs of customers around the world and across asset classes. Our exchanges include derivative exchanges in the United States, or U.S., United Kingdom, or U.K., European Union or EU, Canada and Singapore, and cash equities, equity options and bond trading venues in the U.S. We also operate over-the-counter, or OTC, markets for physical energy, fixed income and credit default swaps, or CDS, trade execution. To serve global derivatives markets, we operate central counterparty clearing houses, or CCPs, in the U.S., U.K., EU, Canada and Singapore (Note 14). We offer a range of data services for global financial and commodity markets, including pricing and reference data, exchange data, analytics, feeds, index services, desktops and connectivity solutions. Through our markets, clearing houses, listings and data services, we provide comprehensive solutions for our customers to manage risk and raise capital through liquid markets, benchmark products, access to capital markets and related services.</t>
  </si>
  <si>
    <t>Summary of Significant Accounting Policies</t>
  </si>
  <si>
    <t>Accounting Policies [Abstract]</t>
  </si>
  <si>
    <t>Summary of Significant Accounting Policies 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Note 3).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 except as described in these footnotes or for the adoption of new standards as outlined below. 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 Comprehensive Income Other comprehensive income includes foreign currency translation adjustments, comprehensive income from equity method investments, and amortization of the difference in the projected benefit obligation and the accumulated benefit obligation associated with benefit plan liabilities, net of tax. Prior to the January 1, 2018 adoption of Accounting Standards Update, or ASU, No. 2016-01, see "-Recently Adopted Accounting Pronouncements" below, our other comprehensive income included changes in unrealized gains and losses on financial instruments classified as available-for-sale. Segment and Geographic Information We operate and present our results based on our two business segments: the Trading and Clearing segment that comprises our transaction-based execution and clearing businesses and the Data and Listings segment that comprises our subscription-based data services and securities listings businesses. This presentation is reflective of how our chief operating decision maker reviews and operates our business. The majority of our identifiable assets are located in the U.S and U.K. (Note 18). Cash and Cash Equivalents We consider all short-term, highly liquid investments with original maturities at the purchase date of three months or less to be cash equivalents. Short-Term and Long-Term Restricted Cash and Cash Equivalents We classify all cash and cash equivalents that are not available for immediate or general business use by us as restricted in the accompanying consolidated balance sheets (Note 6).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 Investments We have made various investments in the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vestments in equity securities, or equity investments, are carried at fair value, with changes in fair value, whether realized or unrealized, recognized in net income. For those investments that do not have readily determinable fair market values, such as those which are not publicly-listed companies, we have made a fair value policy election under ASU No. 2016-01, Financial Instruments - Overall (Subtopic 825-10): Recognition and Measurement of Financial Assets and Financial Liabilities, or ASU 2016-01. The election requires us to only adjust the fair value of such investments if and when there is an observable price change in an orderly transaction of a similar or identical investment, with any change in fair value recognized in net income. Investments that we intend to hold for more than one year are classified as other non-current assets in the accompanying consolidated balance sheets. See “Recently Adopted Accounting Pronouncements” below for the new financial instruments accounting standard and its impact on the accounting for our investments. 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 Margin Deposits, Guaranty Funds and Delivery Contracts Receivable and Payable Original margin, variation margin and guaranty funds held by our clearing houses may be in the form of cash, government obligations, certain agency debt, letters of credit or gold (Note 14). We hold the cash deposits at highly-rated financial institutions or through reverse repurchase agreements or direct investments. See "Credit Risk and Significant Customers", below. Cash and cash equivalent original margin, variation margin and guaranty fund deposits are reflected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Changes in our margin accounts are not reflected in our consolidated statements of cash flows. Non-cash and cash equivalent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ICE NGX, which we acquired in December 2017, owns a clearing house which administers the physical delivery of energy trading contracts. It serves as an intermediary counterparty to both the buyer and seller. When physical delivery has occurred and/or settlement amounts have been determined, an asset is recorded as a delivery contract receivable and an offsetting payable is recorded for the amounts owed to or due from the contract participants. Amounts recorded at period-end represent receivables and payables for deliveries that have occurred but for which payment has not been received or made. There is no impact on our consolidated statements of income as an equal amount is recognized as both an asset and a liability. ICE NGX also records unsettled variation margin equal to the fair value of open energy trading contracts as of the balance sheet date. Property and Equipment Property and equipment is recorded at cost, reduced by accumulated depreciation (Note 7). Depreciation and amortization is computed using the straight-line method based on estimated useful lives of the assets, or in the case of leasehold improvements, the shorter of the initial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 Allowance for Doubtful Accounts 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off against the allowance for doubtful accounts when collection efforts cease. A reconciliation of the beginning and ending amount of allowance for doubtful accounts is as follows for 2019 , 2018 and 2017 (in millions): Year Ended December 31, 2019 2018 2017 Beginning balance of allowance for doubtful accounts $ 7 $ 6 $ 7 Bad debt expense 10 8 4 Charge-offs (9 ) (7 ) (5 ) Ending balance of allowance for doubtful accounts $ 8 $ 7 $ 6 Bad debt expense in the table above is based on our historical collection experiences and our assessment of the collectability of specific accounts. Charge-offs in the table above represent the write-off of uncollectible receivables, net of recoveries. These amounts also include the impact of foreign currency translation adjustments. Software Development Costs We capitalize costs related to software we develop or obtain for internal use . The costs capitalized include both internal and external direct and incremental costs. General and administrative costs related to developing or obtaining such software are expensed as incurred. Development costs incurred during the preliminary or maintenance project stages are expensed as incurred. Costs incurred during the application development stage are capitalized and amortized using the straight-line method over the useful life of the software, generally not exceeding three years (except for certain ICE Data Services and NYSE platforms, which have seven-year useful lives). Amortization begins only when the software becomes ready for its intended use. 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Note 16).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 Goodwill and Indefinite-Lived Intangible Assets Goodwill represents the excess of the purchase price of our acquisitions over the fair value of identifiable net assets acquired, including other identified intangible assets (Note 8). We recognize specifically-identifiable intangibles when a specific right or contract is acquir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Futures, Data and Listings, Cash Equities, Fixed Income and Credit reporting units. Goodwill impairment testing is performed annually at the reporting unit level in the fiscal fourth quarter or more frequently if conditions exist that indicate that it may be impaired. We also evaluate indefinite-lived intangible assets for impairment annually in our fiscal fourth quarter or more frequently if conditions exist that indicate that an asset may be impaired.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 If the fair value of the goodwill or indefinite-lived intangible asset is less than its carrying value, an impairment loss is recognized in earnings in an amount equal to the difference. For our goodwill impairment testing, we have elected to bypass the qualitative assessment and apply the quantitative approach. For our testing of indefinite-lived intangible assets, we apply qualitative and quantitative approaches. Impairment of Long-Lived Assets and Finite-Lived Intangible Assets We review our property and equipment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r an accelerated method over the lesser of their contractual or estimated useful lives. 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19 , 2018 and 2017 as economic hedges to help mitigate a portion of our foreign exchange risk exposure. The gains and losses on these transactions were not material during these years. Intellectual Property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 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During 2018, we completed our accounting for the tax effects of the enactment of the Tax Cuts and Jobs Act, or TCJA. We reaffirmed our position that we were not subject to transition tax as of December 31, 2017 under the TCJA. In addition, we concluded that the $764 million of deferred tax benefit recorded in the 2017 income tax provision was a reasonable estimate of the TCJA's effects on our deferred tax balances. The Financial Accounting Standards Board, or FASB, provided guidance to address the accounting for the effects of the provisions related to the taxation of Global Intangible Low-Taxed Income noting that companies should make an accounting policy election to recognize deferred taxes for temporary basis differences expected to reverse as Global Intangible Low-Taxed Income in future years or to include the tax expense in the year it is incurred. We have completed our analysis of the effects of these provisions and have made a policy election to recognize such taxes as current period expenses when incurred. We use a portfolio approach with respect to pension, postretirement benefits plan obligations and currency translation matters when we determine the timing and extent to which stranded income tax effects from items that were previously recorded in accumulated other comprehensive income are released. Revenue Recognition Our revenues primarily consist of transaction and clearing fee revenues for transactions executed and/or cleared through our global electronic derivatives trading and clearing platforms and cash equities trading as well as revenues related to our data services fees and listing fee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as well as certain data services, clearing services and other revenues. Deferred revenue is our only significant contract asset or liability. See Note 9 for our discussion of deferred revenue balances, activity, and expected timing of recognition.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and clearing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See “Recently Adopted Accounting Pronouncements” below for the new revenue recognition accounting standard and its impact on our revenues. 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 Stock-Based Compensation We currently sponsor stock option plans, restricted stock plans and our Employee Stock Purchase Plan, or ESPP, to provide additional and incentive-based compensation to our employees and directors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common stock at a price equal to 85% of the lesser of the fair market value of the stock on the first or the last trading day of each offering period. We record compensation expenses related to the 15% discount given to our participating employees. Treasury Stock We record treasury stock activities under the cost method whereby the cost of the acquired stock is recorded as treasury stock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 Credit Risk and Significant Customers Our clearing houses are exposed to credit risk as a result of maintaining clearing member cash deposits at various financial institutions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primarily with original maturities of less than three month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19 . ICE Clear Europe maintains a euro-denominated account at the De Nederlandsche Bank, or DNB, the central bank of the Netherland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market data revenues, cash trading, listing revenues, technology revenues, CDS transaction revenues and bilateral OTC energy transaction revenues subjects us to credit (collection) risk, as we do not require these customers to post collateral. We limit our risk of loss by terminating access to trade, remain listed or receive data for entities with delinquent accounts. The concentration of risk on accounts receivable is also mitigated by the large number of entities comprising our customer base. Our accounts receivable are stated at the billed amount. Excluding clearing members, there were no individual accounts receivable balances greater than 10% of total consolidated accounts receivable as of December 31, 2019 or December 31, 2018 . No single customer accounted for more than 10% of total consolidated revenues during 2019 , 2018 or 2017 . Leases Operating lease right-of-use assets and liabilities are recorded at the lease commencement date based on the present value of the lease payments to be made over the lease term using an estimated incremental borrowing rate. We expense rent monthly on a straight-line basis, as a reduction to the right-of-use asset. Rent expense is included in rent and occupancy expenses and technology and communication expenses in the accompanying consolidated statements of income (Notes 2 and 15). See "Recently Adopted Accounting Pronouncements," below, for the new lease accounting standard and its impact on our financial statements. 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Acquisition-related transaction and integration costs were nominal in 2019. The acquisition-related transaction and integration costs incurred during 2018 primarily relate to employee termination and lease termination costs related to our Interactive Data acquisition, professional services costs resulting from our 2018 acquisitions and a $5 million banker success fee in connection with our acquisition of TMC Bonds. The acquisition-related transaction and integration costs incurred during 2017 primarily relate to costs incurred for our Interactive Data integration, legal and professional fees related to the review of Trayport by the U.K. Competition and Markets Authority, or the CMA, and various other costs incurred for our other acquisitions that closed during 2017. The integration of Interactive Data was completed by June 30, 2018. 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investments, and short-term and long-term debt (Note 17).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oreign Currency Translation Adjustments and Foreign Currency Transaction Gains and Losses Our functional and reporting currency is the U.S. dollar. We have exposure to foreign currency translation gains and losses arising from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19 and 2018 , the portion of our equity attributable to accumulated other comprehensive loss from foreign currency translation adjustments was $177 million and $227 million , respectively. We have foreign currency transaction gains and losses related to the settlement of foreign currency denominated assets, liabilities and payables that occur through our operations. These transaction gains and losses are due to the increase or decrease in the foreign currency exchange rates between periods. Forward contracts on foreign currencies are entered into to manage the foreign currency exchange r</t>
  </si>
  <si>
    <t>Acquisitions and Divestitures</t>
  </si>
  <si>
    <t>Business Combinations [Abstract]</t>
  </si>
  <si>
    <t>Acquisitions and Divestitures Acquisitions Company Acquisition Date Primary Segment Description Simplifile, LC, or Simplifile June 12, 2019 Trading and Clearing Simplifile offers an array of mortgage services, primarily serving as an electronic liaison between lenders, settlement agents and county recording offices, streamlining the local recording of residential mortgage transactions. The transaction expands the ICE Mortgage Services portfolio, which includes MERS. See below for the Simplifile purchase price allocation. Company Acquisition Date Primary Segment Description MERSCORP Holdings, Inc., or MERS October 3, 2018 Trading and Clearing MERS was previously a privately held, member-based organization that owned and managed the MERS System, made up of lenders, servicers, sub-servicers, investors and government institutions. MERS is now part of ICE Mortgage Services. Further disclosures and details on our acquisition of MERS is discussed below. TMC Bonds, LLC, or TMC Bonds July 23, 2018 Trading and Clearing TMC Bonds is an electronic fixed income marketplace, supporting anonymous trading across multiple protocols in various asset classes, including municipals, corporates, treasuries, agencies and certificates of deposit. See below for the TMC Bonds purchase price allocation. CHX Holdings, Inc., the parent company of the Chicago Stock Exchange, Inc., or CHX July 18, 2018 Trading and Clearing CHX, now named NYSE Chicago, is a full-service stock exchange including trading, data and corporate listings services. NYSE Chicago operates as a registered national securities exchange. BondPoint January 2, 2018 Trading and Clearing BondPoint was acquired from Virtu Financial, Inc. and is a provider of electronic fixed income trading solutions for the buy-side and sell-side, offering access to centralized liquidity and automated trade execution services through its alternative trading system, or ATS. See below for the BondPoint purchase price allocation. Bank of America Merrill Lynch, or BofAML’s, Global Research division’s index business, now named ICE BofA indices October 20, 2017 Data and Listings The ICE BofA indices are the second largest group of fixed income indices as measured by assets under management, or AUM, globally. TMX Atrium May 1, 2017 Data and Listings TMX Atrium was acquired from TMX Group and is a global extranet and wireless services business, from TMX Group. TMX Atrium provides low-latency access to markets and market data across 12 countries, more than 30 major trading venues, and ultra-low latency wireless connectivity to access markets and market data in the Toronto, New Jersey and Chicago metro areas. The wireless assets consist of microwave and millimeter networks that transport market data and provide private bandwidth. National Stock Exchange, Inc., now named NYSE National January 31, 2017 Trading and Clearing National Stock Exchange, Inc. gave the NYSE group of exchanges, or the NYSE Group, a new U.S. exchange license and is distinct from NYSE Group’s other listings exchanges because NYSE National is only a trading venue and not a listings market. NYSE Group’s other listings exchanges, NYSE, NYSE American, NYSE Arca and NYSE Chicago, have unique market models designed for corporate and ETF issuers. After closing the transaction, NYSE National ceased operations on February 1, 2017. NYSE National re-launched operations and commenced trading in May 2018. During 2019, our consolidated subsidiary, Bakkt Holdings, LLC, or Bakkt, acquired two other companies which are not material to our operations. Additional MERS Acquisition Considerations In June 2016, we acquired a majority equity position in MERS and entered into a software development agreement to rebuild the MERS System, a national electronic registry that tracks the changes in servicing rights and beneficial ownership interests in U.S.-based mortgage loans. We treated the investment as an equity method investment since we did not have the ability to control the operations of MERS. On July 20, 2018, we exercised our option to purchase all of the remaining equity interests of MERS as a result of satisfying our deliverables under the software development agreement. On October 3, 2018, we completed the purchase of all remaining interests and, accordingly, own 100% of MERS. On that date, we gained control of MERS, began to include MERS's results as part of our consolidated operations, and recorded a $110 million gain on our initial investment value as other non-operating income. Acquisition Purchase Prices and Allocation The following summarizes our purchase price allocation for material acquisitions to the respective net tangible and identifiable intangible assets and liabilities based on their respective estimated fair values on the date of acquisition. For each acquisition, the excess of the purchase price over the net tangible and identifiable intangible assets has been recorded as goodwill. Cash consideration was gross of $12 million cash held by Simplifile and $15 million cash held by TMC Bonds on the date of each respective acquisition. Acquisition Purchase Price Allocation (dollars in millions) Simplifile Useful Life (Years) TMC Bonds Useful Life (Years) BondPoint Useful Life (Years) Customer relationship intangibles $ 104 20 $ 253 15 $ 123 15 Developed technology intangibles 7 7 7 3 7 3 Trade name intangibles 2 5 — — Total identifiable intangible assets 113 260 130 Goodwill 218 423 267 Other working capital adjustments 7 17 3 Total purchase price cash consideration $ 338 $ 700 $ 400 Non-Controlling Interest During 2017 we purchased both Gasunie’s 21% minority ownership interest in ICE Endex and ABN AMRO Clearing Bank N.V.’s 25% minority ownership interest in ICE Clear Netherlands. Subsequent to these acquisitions, we own 100% of ICE Endex and ICE Clear Netherlands and no longer include non-controlling interest for either company in our consolidated financial statements. During 2017, we purchased 12.6% of the net profit sharing interest in our CDS clearing subsidiaries and in September 2018, we purchased an additional 3.2% interest. The remaining non-ICE limited partners in our CDS clearing subsidiaries hold a 26.7% ownership interest as of December 31, 2019 . In December 2018, Bakkt Holdings, LLC, or Bakkt, was capitalized with $183 million in initial funding by us as majority owner, along with a group of other minority investors. We hold a call option over these interests subject to certain terms. Similarly, the non-ICE partners in Bakkt hold a put option to require us to repurchase their interests subject to certain terms. These minority interests are reflected as redeemable non-controlling interests in temporary equity within our consolidated balance sheet. Bakkt is an integrated platform that enables consumers and institutions to transact in digital assets. Bakkt was approved by the New York State Department of Financial Services to take custody of digital assets through Bakkt Trust Company, LLC, a qualified custodian. Bakkt Trust Company, LLC takes custody of bitcoin for physically-delivered futures, creating the first fully regulated marketplace for trading, clearing and custodial solutions of physically-delivered digital asset futures, and is supported by ICE Futures U.S. and ICE Clear U.S. Divestiture of Trayport and the Acquisitions of Natural Gas Exchange Inc. and Shorcan Energy Brokers Inc. In December 2015, we acquired 100% of Trayport for $620 million , in a stock transaction comprised of 12.6 million shares of our common stock. The CMA subsequently undertook a review of our acquisition of Trayport under the merger control laws of the U.K. and we were ultimately obligated to sell Trayport by January 2018. We sold Trayport to TMX Group in December 2017 for £550 million ( $733 million ). The gross proceeds included a combination of cash and in value relating to our acquisitions of Natural Gas Exchange, Inc., or NGX, now named ICE NGX, and Shorcan Energy Brokers Inc., or Shorcan Energy, from TMX Group. Shorcan Energy is now named CalRock Brokers, Inc., or CalRock. We recognized a net gain of $110 million in other income on the transaction. The net gain was equal to the $733 million in gross proceeds received less the adjusted carrying value of Trayport’s net assets of $607 million ( $531 million carrying value plus $76 million in accumulated other comprehensive loss from foreign currency translation) less $16 million in disposition costs. Trayport was included in our Data and Listings segment and ICE NGX and CalRock are primarily included in our Trading and Clearing segment. ICE NGX, headquartered in Calgary, provides electronic execution, central counterparty clearing and data services to the physical North American natural gas, electricity and oil markets. CalRock offers brokerage services for the North American crude oil markets. The ICE NGX and CalRock purchase price was allocated to their net tangible and identifiable intangible assets and liabilities based on their estimated fair values on the acquisition date. Our allocation to identifiable intangible assets was $198 million , including $140 million for exchange registrations and licenses, which were assigned an indefinite useful life, and $53 million for customer relationship intangible assets, which were assigned useful lives of 20 years. The excess of the purchase price over the allocated net tangible and identifiable intangible asset value was $123 million and was recorded as goodwill. Other Divestitures On June 1, 2017, we sold NYSE Governance Services, a provider of governance, compliance, and education tools for organizations and their boards of directors, to Marlin Heritage, L.P. We recognized a net loss of $6 million on the divestiture of NYSE Governance Services, which was recorded as an impairment loss within our Data and Listings segment in the accompanying consolidated statements of income in 2017. On March 31, 2017, we sold Interactive Data Managed Solutions, or IDMS, a unit of Interactive Data, to FactSet. IDMS is a managed solutions and portal provider for the global wealth management industry. There was no gain or loss recognized on the sale of IDMS.</t>
  </si>
  <si>
    <t>Investments</t>
  </si>
  <si>
    <t>Equity Method Investments and Joint Ventures [Abstract]</t>
  </si>
  <si>
    <t>Investments Our equity investments, including our investments in Euroclear plc, or Euroclear, and Coinbase Global, Inc., or Coinbase, among others, are subject to valuation under ASU 2016-01. See Note 17 for a discussion of our determination of fair value of our financial instruments. Investment in Euroclear During 2017, we purchased a 4.7% stake in Euroclear valued at €276 million ( $327 million ). Upon purchasing this stake, we agreed to participate on the Euroclear Board of Directors. During the same period, we negotiated an additional purchase which closed on February 21, 2018 following regulatory approval. This provided us with an additional 5.1% stake in Euroclear for a purchase price of €246 million in cash ( $304 million ). As of December 31, 2019 , we own a 9.8% stake in Euroclear for a total investment of $631 million . Euroclear is classified as an equity investment and included in other non-current assets in our consolidated balance sheets. Euroclear is a provider of post-trade services, including settlement, central securities depositories and related services for cross-border transactions across asset classes. In 2019 and 2018, we recognized dividend income of $19 million and $15 million , respectively, from Euroclear, included in other income. Investment in Cetip Until March 29, 2017, we held a 12% ownership interest in Cetip, S.A., or Cetip, classified as a long-term investment. On that date, in connection with the merger of Cetip with BM&amp;FBOVESPA S.A., which changed its name to B3 S.A. - Brasil, Bolsa, Balcão, or B3, we recognized a $176 million realized investment gain in other income (expense), net, and $9 million in foreign exchange losses and transaction expenses in other income (expense), net. We recognized dividend income received relating to our investment in Cetip in other income of $5 million in 2017. Equity Method Investments We recognized $62 million , $46 million and $36 million as other income during 2019 , 2018 and 2017 , respectively, related to our equity method investments in OCC and MERS, discussed below. We had previously accounted for our investment in MERS as an equity method investment before completing our acquisition of 100% of MERS on October 3, 2018 (Note 3). Investment in OCC We own a 40% interest in the Options Clearing Corporation, or OCC, through a direct investment by the New York Stock Exchange, or NYSE, that we treat as an equity method investment. As of December 31, 2019, OCC is our only equity method investment and is included in other non-current assets in the accompanying consolidated balance sheets. OCC serves as a clearing house for securities options, security futures, commodity futures and options on futures traded on various independent exchanges. OCC clears securities options traded on NYSE Arca and NYSE Amex Options, along with other non-affiliated exchanges, and is regulated by the SEC as a registered clearing agency and by the Commodity Futures Trading Commission, or CFTC, as a derivatives clearing organization. Under the equity method of accounting, each reporting period we adjust the carrying value of our OCC investment on our balance sheet by recognizing our pro-rata 40% share of the earnings or losses of OCC, with a corresponding adjustment in our statement of income to other income, after eliminating any intra-entity income or expenses. In addition, if and when OCC issues cash dividends to us, we deduct the amount of these dividends from the carrying amount of our investment. OCC adopted a new capital plan during the first quarter of 2015, which raised $150 million in equity capital from OCC's shareholders, including $60 million contributed by us. Pursuant to the terms of the capital plan, in exchange for the contributions of equity capital from its shareholders, OCC was required, subject to determination by its board of directors and compliance with legal requirements, to pay an annual dividend to its shareholders on a pro rata basis. The dividend was intended to be equal to the amount (i) of after-tax income of OCC, in excess of the amount required to maintain its target capital requirement and satisfy other capital requirements, and (ii) remaining after refunds to its clearing members equal to 50% of distributable earnings before tax. Related to that capital plan, from 2015-2017 we received a total of $31 million in dividends from OCC. Subsequent to our $60 million investment, certain industry participants appealed the SEC's approval of the OCC capital plan in the U.S. Court of Appeals, and in August 2017, the Court of Appeals remanded the capital plan to the SEC. On February 13, 2019, the SEC disapproved the OCC capital plan established in 2015. Consistent with the SEC's disapproval of the OCC capital plan, the OCC returned our original $60 million contribution during 2019 as a result of the disapproval, including $16 million returned during the three months ended December 31, 2019. Following the SEC disapproval, the OCC also announced that it would not be providing a refund to clearing members or declaring a dividend to shareholders for the year ended December 31, 2018, which resulted in higher reported OCC 2018 net income than we had estimated. Therefore, during 2019, we adjusted equity earnings in OCC by recording an additional $19 million earnings in other income to reflect our share of OCC's 2018 net income. In addition, we recognized $43 million in 2019 of equity earnings as our share of OCC's estimated 2019 profits, which is also included in other income. Investments Related to MERS Prior to Acquisition As a result of our acquisition of a majority equity position in MERS in June 2016, MERS was required to have cash or investments reserved in order to satisfy terms of the governing agreements of the acquisition. The reserve was satisfied with fixed income securities, including treasuries, corporates and municipals. The balance of the reserve was primarily used to cover settlement amounts from all litigation and claims arising from the operations of MERS prior to the acquisition of the majority equity position. As of December 31, 2019 and 2018, it amounted to $42 million and $81 million , respectively, including interest, and was included in prepaid expenses and other current assets and non-current assets, offset by an equal amount due to former MERS equity holders and was reflected in other current liabilities and other non-current liabilities. During 2019, we sold $41 million of these investments and distributed the proceeds to the original MERS shareholders (Note 17).</t>
  </si>
  <si>
    <t>Revenue Recognition</t>
  </si>
  <si>
    <t>Revenue Recognition and Deferred Revenue [Abstract]</t>
  </si>
  <si>
    <t>Revenue Recognition Our primary revenue contract classifications are described below. These categories best represent those with similar economic characteristics of the nature, amount, timing and uncertainty of our revenues and cash flows. • Transaction and clearing, net - Transaction and clearing revenues represent fees charged for the performance obligations of derivatives trading and clearing, cash, equity options and fixed income trading, as well as mortgage and technology services. In our derivatives markets, we earn transaction and clearing revenues from both counterparties to each contract that is traded and/or cleared, and in our equity and equity options markets, we receive trade execution fees. In our fixed income trading markets, we earn transaction fees on the trade execution of agency trades, commissions and net markups and markdowns on riskless principal trades. In our mortgage services market we earn fees for the registration and electronic recording of residential mortgage transactions. The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Cash trading, equity options, mortgage services and fixed income fees contain one performance obligation related to each transaction which occurs instantaneously, and the revenue is recorded at the point in time of the transaction. Our transaction and clearing revenues are reported net of rebates, except for the NYSE transaction-based expenses. Rebates were $860 million , $844 million and $749 million in 2019, 2018 and 2017,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In our NYSE businesses, we make liquidity payments to certain customers, as well as charge routing fees related to orders in our markets which are routed to other markets for execution and recognize those payments as a cost of revenue. In addition, we pay NYSE regulatory oversight fees to the SEC and collect equal amounts from our customers. These are also considered a cost of revenue, and both of these NYSE-related fees are included in transaction-based expenses. Transaction and clearing revenues and the related transaction-based expenses are all recognized in our Trading and Clearing segment. In certain of our revenue share arrangements with third parties we control the delivered contract; in these arrangements we are acting as a principal and the revenue is recorded gross. • Data services - Data service revenues represent the following: ◦ Pricing and analytics services provide global securities evaluations, reference data, market indices, risk analytics, derivatives pricing and other information designed to meet our customers' portfolio management, trading, risk management, reporting and regulatory compliance needs. ◦ Exchange data and feeds services provide real-time, historical and derived pricing data, order book and transaction information related to our trading venues, as well as data from a broad array of third-party trading venues and news feeds. ◦ Desktops and connectivity services provide the connection to our exchanges, clearing houses and data centers and comprise hosting, colocation, infrastructure, technology-based information platforms, workstations and connectivity solutions through the ICE Global Network.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ese contracts primarily consist of single performance obligations with fixed prices, there is no variable consideration and no need to allocate the transaction price. In certain of our data contracts, where third parties are involved, we arrange for the third party to transfer the services to our customers; in these arrangements we are acting as an agent and revenue is recorded net. All data services fees are included in our Data and Listings segment. • Listings -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the period these services are provided, with the remaining revenue recognized ratably over time as customers continue to list on our exchanges. Listings fees related to other corporate actions are considered contract modifications of our listing contracts and are recognized ratably over time as customers continue to list on our exchanges. All listings fees are recognized in our Data and Listings segment. • Other revenues - Other revenues primarily include interest income on certain clearing margin deposits, regulatory penalties and fines, fees for use of our facilities, regulatory fees charged to member organizations of our U.S. securities exchanges, designated market maker service fees, technology development fees, exchange membership fees and agricultural grading and certification fees. Generally, fees for other revenues contain one performance obligation. Because these contracts primarily consist of single performance obligations with fixed prices, there is no variable consideration and no need to allocate the transaction price. Services for other revenues are primarily satisfied at a point in time. Therefore, there is no need to allocate the fee and no deferral results as we have no further obligation to the customer at that time. Other revenues are recognized in our Trading and Clearing segment. The following table depicts the disaggregation of our revenue according to business line and segment (in millions). Amounts here have been aggregated as they follow consistent revenue recognition patterns, and are consistent with the segment information in Note 18: Trading &amp; Clearing Segment Data &amp; Listings Segment Total Consolidated Year ended December 31, 2019 Transaction and clearing, net $ 3,627 $ — $ 3,627 Data services — 2,211 2,211 Listings — 449 449 Other revenues 260 — 260 Total revenues 3,887 2,660 6,547 Transaction-based expenses 1,345 — 1,345 Total revenues, less transaction-based expenses $ 2,542 $ 2,660 $ 5,202 Timing of Revenue Recognition Services transferred at a point in time $ 2,194 $ — $ 2,194 Services transferred over time 348 2,660 3,008 Total revenues, less transaction-based expenses $ 2,542 $ 2,660 $ 5,202 Trading &amp; Clearing Segment Data &amp; Listings Segment Total Consolidated Year ended December 31, 2018 Transaction and clearing, net $ 3,483 $ — $ 3,483 Data services — 2,115 2,115 Listings — 444 444 Other revenues 234 — 234 Total revenues 3,717 2,559 6,276 Transaction-based expenses 1,297 — 1,297 Total revenues, less transaction-based expenses $ 2,420 $ 2,559 $ 4,979 Timing of Revenue Recognition Services transferred at a point in time $ 2,074 $ — $ 2,074 Services transferred over time 346 2,559 2,905 Total revenues, less transaction-based expenses $ 2,420 $ 2,559 $ 4,979 Trading &amp; Clearing Segment Data &amp; Listings Segment Total Consolidated Year ended December 31, 2017 Transaction and clearing, net $ 3,131 $ — $ 3,131 Data services — 2,084 2,084 Listings — 426 426 Other revenues 202 — 202 Total revenues 3,333 2,510 5,843 Transaction-based expenses 1,205 — 1,205 Total revenues, less transaction-based expenses $ 2,128 $ 2,510 $ 4,638 Timing of Revenue Recognition Services transferred at a point in time $ 1,813 $ — $ 1,813 Services transferred over time 315 2,510 2,825 Total revenues, less transaction-based expenses $ 2,128 $ 2,510 $ 4,638 The Trading and Clearing segment revenues above include $247 million , $248 million , and $226 million in 2019 , 2018 and 2017 , respectively, for services transferred over time related to risk management of open interest performance obligations. A majority of these performance obligations are performed over a short period of time of one month or less. Beginning in the three months ended June 30, 2019, we have reflected amounts owed under certain third-party revenue share arrangements as technology and communication operating expenses rather than as had been previously recorded net within transaction and clearing revenues. These are included within our Trading and Clearing segment. Deferred Revenue Our contract liabilities, or deferred revenue, represent consideration received that is yet to be recognized as revenue. Total deferred revenue was $201 million as of December 31, 2019 , including $129 million in current deferred revenue and $72 million in other non-current liabilities. Total deferred revenue was $217 million as of December 31, 2018 , including $135 million in current deferred revenue and $82 million in other non-current liabilities. See Note 5 for a description of our annual listing, original listing, other listings and data services revenues and the revenue recognition policy for each of these revenue streams. The changes in our deferred revenue during 2019 and 2018 are as follows (in millions): Annual Listing Revenue Original Listing Revenues Other Listing Revenues Data Services and Other Revenues Total Deferred revenue balance at January 1, 2018 $ — $ 25 $ 98 $ 93 $ 216 Additions 384 24 38 366 812 Amortization (384 ) (24 ) (36 ) (367 ) (811 ) Deferred revenue balance at December 31, 2018 — 25 100 92 217 Additions 384 17 36 394 831 Amortization (384 ) (23 ) (42 ) (398 ) (847 ) Deferred revenue balance at December 31, 2019 $ — $ 19 $ 94 $ 88 $ 201 Included in the amortization recognized in 2019 , $122 million related to the deferred revenue balance as of January 1, 2019. Included in the amortization in 2018 , $114 million related to the deferred revenue balance as of January 1, 2018. As of December 31, 2019 , we estimate that our deferred revenue will be recognized in the following years (in millions): Original Listing Revenues Other Listing Revenues Data Services and Other Revenues Total 2020 $ 15 $ 31 $ 83 $ 129 2021 4 24 4 32 2022 — 21 1 22 2023 — 11 — 11 2024 — 6 — 6 Thereafter — 1 — 1 Total $ 19 $ 94 $ 88 $ 201</t>
  </si>
  <si>
    <t>Short-Term and Long-Term Restricted Cash and Cash Equivalents</t>
  </si>
  <si>
    <t>Cash and Cash Equivalents [Abstract]</t>
  </si>
  <si>
    <t>Short-Term and Long-Term Restricted Cash and Cash Equivalents ICE Futures Europe operates as a U.K. Recognized Investment Exchange, and is required by the U.K. Financial Conduct Authority to maintain financial resources sufficient to properly perform its relevant functions equivalent to a minimum of six months of operating costs, subject to certain deductions, which is held in cash or cash equivalents or investments, at all times. As of both December 31, 2019 and 2018 , the amount held for this purpose was $90 million and is included in short-term restricted cash and cash equivalents. ICE Clear Europe operates as a U.K. Recognized Clearing House. As such, ICE Clear Europe is required by the BOE and the European Market Infrastructure Regulation, or EMIR, to restrict as cash, cash equivalents or investments an amount to reflect an estimate of the capital required to wind down or restructure the activities of the clearing house, cover operational, legal and business risks and to reserve capital to meet credit, counterparty and market risks not covered by the members' margin and guaranty funds. As of December 31, 2019 and 2018 , $465 million and $435 million , respectively, are included in short-term restricted cash and cash equivalents held for these purposes. The increase in the regulatory capital restricted cash at ICE Clear Europe as of December 31, 2019 was due to the growth of our clearing businesses, a related increase in costs and the consequential additional regulatory capital buffers required by the BOE. ICE Clear Europe, in addition to being regulated by the BOE, is also regulated by the CFTC as a U.S. Derivatives Clearing Organization, or DCO. The regulatory capital available to ICE Clear Europe, as described above, exceeds the CFTC requirements. Our CFTC regulated U.S. Designated Contract Market, or DCM, ICE Futures U.S., our CFTC regulated U.S. DCOs, ICE Clear U.S. and ICE Clear Credit, our CFTC regulated U.S. Swap Data Repository, or SDR, ICE Trade Vault, and our U.S. Swap Execution Facility, or SEF, ICE Swap Trade, are required to maintain financial resources including cash, in an amount that would cover certain operating costs for a one-year period, subject to certain deductions, to satisfy at least six months of such operating costs at all times. As of December 31, 2019 and 2018 , the financial resources reserved were $239 million and $213 million , respectively, included as short-term restricted cash and cash equivalents. For our U.S. DCOs, ICE Clear U.S. and ICE Clear Credit, these amounts include voluntarily-held additional reserves consistent with the EMIR requirements to cover operational, legal and business risks and to reserve capital to meet credit, counterparty and market risks not covered by the member margin and guaranty funds. Our clearing houses, other than ICE NGX, require each clearing member to make deposits to a fund known as the guaranty fund. As of December 31, 2019 and 2018 , our combined contributions from the clearing houses to the guaranty funds of our clearing houses are $404 million and $320 million , respectively. In January 2019, we increased our contribution to ICE Clear Europe’s guaranty fund by $27 million and in March 2019, we increased our ICE Clear U.S. guaranty fund contribution by $7 million . In September 2019, we increased our ICE Clear U.S. guaranty fund contribution by $35 million in connection with the launch of Bakkt, solely applicable to any losses associated with a default in Bitcoin contracts and other digital asset contracts that ICE Clear U.S. might clear in the future associated with Bakkt operations. In addition, we have a $15 million first-loss amount related to ICE NGX insurance and included in our contribution to its guaranty fund. All of these contributions are included in long-term restricted cash and cash equivalents. See Note 14 for additional information on the guaranty funds and our contributions of cash to our clearing houses guaranty funds. As of December 31, 2019 and 2018 , there is $104 million and $67 million , respectively, of additional combined cash included in short-term restricted cash and cash equivalents related to other regulated entities and exchanges, including ICE Benchmark Administration, ICE Clear Netherlands, ICE Trade Vault U.K., ICE Endex, ICE Clear Singapore, ICE NGX. As of December 31, 2019 , short-term restricted cash includes the clearing member requirements of ICE Securities Executions &amp; Clearing, LLC and restricted cash related to the launch of Bakkt Trust Company, LLC. The increase in the regulatory capital restricted cash as of December 31, 2019 was primarily due to additional costs incurred due to the growth of these businesses. As of December 31, 2019 and 2018 , we have $45 million and $23 million</t>
  </si>
  <si>
    <t>Property and Equipment</t>
  </si>
  <si>
    <t>Property, Plant and Equipment [Abstract]</t>
  </si>
  <si>
    <t>Property and Equipment Property and equipment consisted of the following (in millions): As of December 31, Depreciation Period (Years) 2019 2018 Software and internally developed software $ 1,056 $ 919 3 to 7 Computer and network equipment 742 682 3 to 5 Land 146 145 N/A Buildings and building improvements 309 294 15 to 40 Right-of-use lease assets 287 — 1 to 16 Leasehold improvements 269 242 4 to 12 Equipment, aircraft and office furniture 233 225 4 to 15 3,042 2,507 Less accumulated depreciation and amortization (1,506 ) (1,266 ) Property and equipment, net $ 1,536 $ 1,241 Beginning January 1, 2019, in connection with our adoption of ASU 2016-02 (Note 2), we recognize right-of-use assets representing our rights to use assets over an underlying lease term as rent expense. In 2019 , 2018 and 2017 , amortization of software and internally developed software was $175 million , $160 million and $135 million , respectively, and depreciation of all other property and equipment was $145 million , $133 million and $122 million , respectively. As of December 31, 2019 and 2018 , unamortized software and internally developed software was $301 million and $298 million</t>
  </si>
  <si>
    <t>Goodwill and Other Intangible Assets</t>
  </si>
  <si>
    <t>Goodwill and Intangible Assets Disclosure [Abstract]</t>
  </si>
  <si>
    <t>Goodwill and Other Intangible Assets The following is a summary of the activity in our goodwill balance (in millions): Goodwill balance at January 1, 2018 $ 12,216 Acquisitions 889 Foreign currency translation (38 ) Other activity, net 18 Goodwill balance at December 31, 2018 13,085 Acquisitions 235 Foreign currency translation 20 Other activity, net 2 Goodwill balance at December 31, 2019 $ 13,342 The following is a summary of the activity in our other intangible assets balance (in millions): Other intangible assets balance at January 1, 2018 $ 10,269 Acquisitions 548 Foreign currency translation (45 ) Amortization of other intangible assets (289 ) Other activity, net (21 ) Other intangible assets balance at December 31, 2018 10,462 Acquisitions 116 Foreign currency translation 24 ICE Futures Singapore exchange registration intangible assets impairment (31 ) Amortization of other intangible assets (311 ) Other activity, net (2 ) Other intangible assets balance at December 31, 2019 $ 10,258 We completed several acquisitions, including Simplifile, during 2019 , and BondPoint, CHX Holdings, Inc., TMC Bonds and MERS during 2018 (Note 3). Foreign currency translation adjustments result from a portion of our goodwill and other intangible assets being held at our U.K., EU and Canadian subsidiaries, whose functional currencies are not the U.S. dollar. The table above includes an impairment charge of $31 million recorded during 2019 on the remaining value of exchange registration intangible assets on ICE Futures Singapore as a result of a decrease in fair value determined during our annual impairment testing. ICE Futures Singapore is part of our Trading and Clearing segment. In addition, the table includes an impairment charge of $4 million recorded during 2018 on the remaining value of exchange registration intangible assets in connection with the July 2018 closure of ICE Futures Canada and ICE Clear Canada. ICE Futures Canada and ICE Clear Canada were part of our Trading and Clearing segment. Other than these impairments and the impairment related to the 2017 NYSE Governance Services divestiture (Note 3), we did not recognize any other impairment losses on goodwill or other intangible assets during 2019 , 2018 or 2017. The changes in other activity, net, in the tables above primarily relate to adjustments to the fair value of the net tangible assets and intangible assets relating to acquisitions, with a corresponding adjustment to goodwill. Other intangible assets and the related accumulated amortization consisted of the following (in millions): As of December 31, Useful Life (Years) 2019 2018 Customer relationships $ 4,510 $ 4,406 3 to 25 Technology 544 524 2.5 to 11 Trading products with finite lives 237 237 20 Data/databases 150 150 4 to 10 Market data provider relationships 11 11 20 Non-compete agreements 42 39 1 to 5 Other 36 36 1 to 5 5,530 5,403 Less accumulated amortization (1,811 ) (1,532 ) Total finite-lived intangible assets, net 3,719 3,871 Exchange registrations, licenses and contracts with indefinite lives 6,228 6,253 Trade names and trademarks with indefinite lives 280 280 In-process research and development 23 49 Other 8 9 Total indefinite-lived intangible assets 6,539 6,591 Total other intangible assets, net $ 10,258 $ 10,462 In 2019 , 2018 and 2017 , amortization of other intangible assets was $311 million , $289 million and $272 million , respectively. Collectively, the remaining weighted average useful lives of the finite-lived intangible assets is 17.1 years as of December 31, 2019 . We expect future amortization expense from the finite-lived intangible assets as of December 31, 2019 to be as follows (in millions): 2020 $ 278 2021 261 2022 254 2023 247 2024 290 Thereafter 2,389 $ 3,719</t>
  </si>
  <si>
    <t>Deferred Revenue</t>
  </si>
  <si>
    <t>Contract with Customer, Liability [Abstract]</t>
  </si>
  <si>
    <t>Debt</t>
  </si>
  <si>
    <t>Debt Disclosure [Abstract]</t>
  </si>
  <si>
    <t>Debt Our total debt, including short-term and long-term debt, consisted of the following (in millions): As of December 31, 2019 2018 Debt: Short-term debt: Commercial Paper $ 1,311 $ 951 2020 Senior Notes (2.75% senior unsecured notes due December 1, 2020) 1,248 — Other short-term debt 10 — Total short-term debt 2,569 951 Long-term debt: 2020 Senior Notes (2.75% senior unsecured notes due December 1, 2020) — 1,246 2022 Senior Notes (2.35% senior unsecured notes due September 15, 2022) 497 496 2023 Senior Notes (3.45% senior unsecured notes due September 21, 2023) 398 397 2023 Senior Notes (4.00% senior unsecured notes due October 15, 2023) 794 793 2025 Senior Notes (3.75% senior unsecured notes due December 1, 2025) 1,244 1,243 2027 Senior Notes (3.10% senior unsecured notes due September 15, 2027) 496 496 2028 Senior Notes (3.75% senior unsecured notes due September 21, 2028) 592 591 2048 Senior Notes (4.25% senior unsecured notes due September 21, 2048) 1,229 1,228 Total long-term debt 5,250 6,490 Total debt $ 7,819 $ 7,441 Credit Facilities We have a $3.4 billion senior unsecured revolving credit facility, or the Credit Facility, pursuant to a credit agreement with Wells Fargo Bank, N.A., as primary administrative agent, issuing lender and swing-line lender, Bank of America, N.A., as syndication agent, backup administrative agent and swing-line lender, and the lenders party thereto. On August 9, 2018, we extended the final maturity date of the Credit Facility from August 18, 2022 to August 9, 2023, and made certain other changes. We incurred debt issuance costs of $2 million relating to the Credit Facility and these costs are included in the accompanying consolidated balance sheet as other non-current assets to be amortized over the life of the Credit Facility. The Credit Facility includes an option for us to propose an increase in the aggregate amount available for borrowing by up to $975 million , subject to the consent of the lenders funding the increase and certain other conditions. No amounts were outstanding under the Credit Facility as of December 31, 2019 . As of December 31, 2019 , of the $3.4 billion that is currently available for borrowing under the Credit Facility, $1.3 billion is required to back-stop the amount outstanding under our U.S. dollar commercial paper program, or the Commercial Paper Program, and $160 million is required to support certain broker dealer subsidiary commitments. The amount required to backstop the amounts outstanding under the Commercial Paper Program will fluctuate as we increase or decrease our commercial paper borrowings. The remaining $1.9 billion is available for working capital and general corporate purposes including, but not limited to, acting as a back-stop to future increases in the amounts outstanding under the Commercial Paper Program. We also pay an annual commitment fee for unutilized amounts payable in arrears at a rate that ranges from 0.08% to 0.20% determined based on our long-term debt rating. As of December 31, 2019 , the applicable rate was 0.125% . Amounts borrowed under the facility may be prepaid at any time without premium or penalty. The Credit Facility also contains customary representations and warranties, covenants and events of default, including a leverage ratio, limitations on liens on our assets, indebtedness of non-obligor subsidiaries, the sale of all or substantially all of our assets, and other matters. During 2019, a subsidiary of ours entered into a new $20 million line of credit for their general corporate purposes. As of December 31, 2019 , the subsidiary had borrowed $10 million ,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such as USD LIBOR) which fluctuate due to market conditions and as a result may impact our interest expense. We had net issuances of $360 million under the Commercial Paper Program during 2019 , the proceeds of which were used to fund the acquisition of Simplifile and for general corporate purposes. We repaid $283 million of net notes outstanding under the Commercial Paper Program during 2018 primarily using cash flows from operations and cash proceeds received from our 2018 bond issuance. This was partially offset by notes we issued under the program during 2018 , the proceeds of which were used to fund acquisitions and investments and repurchase our common stock. We repaid $409 million of net notes outstanding under the Commercial Paper Program during 2017 primarily using net cash proceeds received from the sales of Cetip and Trayport. We repaid a portion of the amounts outstanding under the program during 2019 , 2018 and 2017 with cash flows from operations. Commercial paper notes of $1.3 billion with original maturities ranging from two to 87 days were outstanding as of December 31, 2019 with a weighted average interest rate of 1.84% per annum, and a weighted average remaining maturity of 22 days . Commercial paper notes of $951 million with original maturities ranging from two to 77 days were outstanding as of December 31, 2018 , with a weighted average interest rate of 2.48% per annum, and a weighted average remaining maturity of 12 days . Senior Notes: • 2023, 2028 and 2048 Senior Notes: In August 2018, we issued $2.25 billion in new aggregate unsecured fixed-rate senior notes, including $400 million , 3.45% notes due in 2023, or the 2023 Senior Notes, $600 million , 3.75% notes due in 2028, or the 2028 Senior Notes, and $1.25 billion , 4.25% notes due in 2048, or the 2048 Senior Notes. We used the proceeds from the offering for general corporate purposes, including to fund the redemption of the $600 million , 2.50% Senior Notes due October 2018 and to refinance all of our issuances under our Commercial Paper Program that resulted from acquisitions and investments in 2018. We incurred debt issuance costs of $21 million relating to these Senior Notes that we recorded as a deduction from the carrying amount of the debt and which is being amortized over the respective note lives. • 2022 and 2027 Senior Notes: In August 2017, we issued $1.0 billion in aggregate senior unsecured fixed-rate notes, including $500 million , 2.35% notes due September 2022, or the 2022 Senior Notes, and $500 million , 3.10% notes due September 2027, or the 2027 Senior Notes. We used the majority of the proceeds of the offering to fund the redemption in September 2017 of $850 million , 2.00% senior unsecured fixed-rate NYSE Notes prior to the October 2017 maturity date. We incurred debt issuance costs of $8 million relating to these Senior Notes that we recorded as a deduction from the carrying amount of the debt and which is being amortized over the respective note lives. • 2020 and 2025 Senior Notes: In November 2015, we issued $2.5 billion in aggregate senior unsecured fixed-rate notes, including $1.25 billion , 2.75% notes due December 2020, or the 2020 Senior Notes, and $1.25 billion , 3.75% notes due December 2025, or the 2025 Senior Notes. We used the proceeds from the offering, together with $1.6 billion of borrowings under our Commercial Paper Program, to finance the cash portion of the purchase price of Interactive Data. • October 2023 Senior Notes: In October 2013, we issued $800 million , 4.00% senior unsecured fixed-rate notes due October 2023, or the October 2023 Senior Notes. We used the net proceeds from the October 2023 Senior Notes to finance a portion of the purchase price of the acquisition of NYSE. All of our Senior Notes contain affirmative and negative covenants, including, but not limited to, certain redemption rights, limitations on liens and indebtedness and limitations on certain mergers, sales, dispositions and lease-back transactions. Debt Repayment Schedule As of December 31, 2019 , the outstanding debt repayment schedule is as follows (in millions): 2020 $ 2,574 2021 — 2022 500 2023 1,200 2024 — Thereafter 3,600 Principal amounts repayable 7,874 Debt issuance costs (35 ) Unamortized balance discounts on bonds, net (20 ) Total debt outstanding $ 7,819</t>
  </si>
  <si>
    <t>Share-Based Compensation</t>
  </si>
  <si>
    <t>Equity [Abstract]</t>
  </si>
  <si>
    <t>Share-Based Compensation The non-cash compensation expenses for stock options and restricted stock were $139 million , $130 million and $135 million in 2019 , 2018 and 2017 , respectively, net of $14 million , $15 million and $18 million , respectively, that was capitalized as software development costs. As of December 31, 2019 , we had 34.2 million shares in total under various equity plans available for future issuance as stock option and restricted stock awards. Stock Option Plans Stock options are granted with an exercise price equal to the fair value of our common stock on the grant date. We may grant, under provisions of the plans, both incentive stock options and nonqualified stock options. The options generally vest over three years and may generally be exercised up to ten years after the date of grant, but generally expire either 14 or 60 days after termination of employment. The shares of common stock issued under our stock option plans are made available from authorized and unissued common stock or treasury shares. The fair value is based on our closing stock price on the date of grant as well as certain other assumptions. Compensation expense arising from option grants is recognized ratably over the vesting period based on the grant date fair value, net of estimated forfeitures. The following is a summary of our stock option activity: Number of Options (in thousands) Weighted Average Outstanding at January 1, 2017 3,879 $ 36.05 Granted 731 57.34 Exercised (597 ) 27.97 Outstanding at December 31, 2017 4,013 41.13 Granted 535 67.23 Exercised (908 ) 34.84 Forfeited (30 ) 58.01 Outstanding at December 31, 2018 3,610 46.44 Granted 493 76.16 Exercised (598 ) 38.96 Forfeited (4 ) 77.58 Outstanding at December 31, 2019 3,501 51.87 Details of stock options outstanding as of December 31, 2019 are as follows: Number of Options (in thousands) Weighted Average Weighted Average Aggregate Vested or expected to vest 3,501 $ 51.87 5.9 $ 142 Exercisable 2,445 $ 44.35 4.9 $ 118 Details of stock options exercised during 2019 , 2018 and 2017 are as follows: Year Ended December 31, Options exercised: 2019 2018 2017 Total intrinsic value of options exercised (in millions) $ 26 $ 36 $ 22 As of December 31, Options outstanding: 2019 2018 2017 Number of options exercisable (in millions) 2.4 2.6 3.0 Weighted-average exercise price $ 44.35 $ 40.22 $ 36.36 As of December 31, 2019 , there were $8 million in total unrecognized compensation costs related to stock options, which are expected to be recognized over a weighted average period of 1.4 years as the stock options vest. We use the Black-Scholes option pricing model to value our stock option awards. During 2019 , 2018 and 2017 , we used the assumptions in the table below to compute the value: Year Ended December 31, Assumptions: 2019 2018 2017 Risk-free interest rate 2.49 % 2.67 % 1.84 % Expected life in years 5.9 6.0 5.0 Expected volatility 20 % 20 % 21 % Expected dividend yield 1.44 % 1.43 % 1.40 % Estimated weighted-average fair value of options granted per share $ 15.45 $ 14.08 $ 10.50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increase stockholder returns with actual performance linked to both short and long-term stockholder return as well as retention objectives. The grant date fair value of each award is based on the closing stock price of our stock at the date of grant. Granted but unvested shares are generally forfeited upon termination of employment, whereby compensation costs previously recognized for unvested shares are reversed. Until the shares vest and are issued, participants have no voting or dividend rights and the shares may not be sold, assigned, transferred, pledged or otherwise encumbered. Unvested restricted stock earns dividend equivalents which are paid in cash on the vesting date. The grant date fair value of time-based restricted stock units is recognized as expense ratably over the vesting period, which is typically three years , net of forfeitures. Our equity plans include a change in control provision that may accelerate vesting on both the time-based and performance-based restricted shares if the awards are not assumed by an acquirer in the case of a change in control. For awards with performance conditions, we recognize compensation costs, net of forfeitures, using an accelerated attribution method over the vesting period. Compensation costs are recognized only if it is probable that the performance condition will be satisfied. If we initially determine that it is not probable of being satisfied and later determine that it is, or vice versa, a cumulative catch-up adjustment is retroactively recorded in the period of change based on the new estimate. We recognize the remaining compensation costs over the remaining vesting period. In February 2019 , we reserved a maximum of 1.1 million restricted shares for potential issuance as performance-based restricted shares to certain of our employees. The number of shares ultimately granted under this award is based on our actual financial performance as compared to financial performance targets set by our Board of Directors and its Compensation Committee for the year ending December 31, 2019, and is also subject to a market condition reduction based on how our 2019 total stockholder return, or TSR, compared to that of the S&amp;P 500 Index. In 2019, no TSR share reduction was required. Based on our actual 2019 financial performance as compared to the 2019 financial performance level thresholds, 0.5 million restricted shares were awarded, which resulted in $39 million in compensation expenses that will be expensed over the three-year accelerated vesting period, including $20 million expensed during 2019 . The fair value of awards with a market condition is estimated based on a simulation of various outcomes and includes inputs such as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The following is a summary of nonvested restricted shares under all plans discussed above: Number of (in thousands) Weighted Average Nonvested at January 1, 2017 6,436 $ 45.86 Granted 3,274 57.61 Vested (3,509) 44.64 Forfeited (453) 52.38 Nonvested at December 31, 2017 5,748 52.78 Granted 1,994 67.88 Number of (in thousands) Weighted Average Vested (2,819) 50.21 Forfeited (453) 58.42 Nonvested at December 31, 2018 4,470 60.56 Granted 1,697 76.85 Vested (2,269) 57.92 Forfeited (231) 67.66 Nonvested at December 31, 2019 3,667 69.29 Year Ended December 31, 2019 2018 2017 Time-based restricted stock units granted (1) 997 1,153 2,364 Total fair value of restricted stock vested under all restricted stock plans $ 173 $ 206 $ 206 (1) The remaining shares granted are performance-based. Performance-based restricted shares have been presented to reflect the actual shares to be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As of December 31, 2019 , there were $106 million in total unrecognized compensation costs related to time-based and performance-based restricted stock. These costs are expected to be recognized over a weighted-average period of 1.1 years as the restricted stock vests. Employee Stock Purchase Plan In May 2018, our stockholders approved our ESPP, under which we have reserved and may sell up to 25 million shares of our common stock to employees. The ESPP grants participating employees the right to acquire our stock in increments of 1% of eligible pay, with a maximum contribution of 25% of eligible pay, subject to applicable annual Internal Revenue Service, or IRS, limitations. Under our ESPP, participating employees are limited to $25,000 of common stock annually, and a maximum of 1,250 shares of common stock each offering period. There are two offering periods each year, from January 1 st (or the first trading day thereafter) through June 30 th (or the last trading day prior to such date) and from July 1 st (or the first trading day thereafter) through December 31 st (or the last trading day prior to such date). The purchase price per share of common stock is 85% of the lesser of the fair market value of the stock on the first or the last trading day of each offering period. We recorded compensation expenses of $7 million and $4 million during 2019 and 2018 , respectively, related to the 15% discount given to our participating employees. Bakkt Incentive Units In February 2019, our Board approved the adoption of the Bakkt Equity Incentive Plan to issue various Bakkt equity unit awards. Under this plan, as of December 31, 2019, Bakkt has 82 million , 4 million and 9 million of its preferred, common and phantom incentive units, respectively, outstanding. These awards were made to certain employees and Board members. The units are unvested at the issuance date, are subject to the vesting terms in the award agreements and upon vesting are converted into Bakkt equity or cash.</t>
  </si>
  <si>
    <t>Equity</t>
  </si>
  <si>
    <t>Equity Treasury Stock During 2019 , 2018 and 2017 , we received 1.0 million shares, 1.5 million shares and 1.5 million shares, respectively, of common stock from employees to satisfy tax withholdings we made on their behalf for restricted stock and stock option exercises. We recorded the receipt of the shares as treasury stock. Stock Repurchase Program We periodically review whether to repurchase our stock. In making a determination regarding the timing and extent of any stock repurchases, we consider multiple factors that may include: overall stock market conditions, our common stock price performance, the remaining amount authorized for repurchases by our Board, the potential impact of a stock repurchase program on our debt ratings, our expected free cash flow and working capital needs, our current and future planned strategic growth initiatives, and other potential uses of our cash and capital resources. In September 2017, our Board approved an aggregate of $1.2 billion for future repurchases with no fixed expiration date. In September 2018, our Board approved an aggregate of $2.0 billion for future repurchases with no fixed expiration date. In December 2019, our Board approved an aggregate of $2.4 billion for future repurchases of our common stock with no fixed expiration date that became effective on January 1, 2020. The $2.4 billion replaced the previous amount approved by the Board of Directors. During 2019 , 2018 and 2017 , we repurchased 17.4 million shares, 16.3 million shares and 15.0 million shares, respectively, of our outstanding common stock at a cost of $1.5 billion , $1.2 billion and $949 million , respectively, excluding shares withheld upon vesting of equity awards. The shares repurchased are held in treasury stock. We expect to fund repurchases from our operating cash flow,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to govern some of the repurchases of our shares of common stock. We may discontinue the stock repurchases at any time and may amend or terminate the Rule 10b5-1 trading plan at any time. The approval of our Board for the share repurchases does not obligate us to acquire any particular amount of our common stock. In addition, our Board may increase or decrease the amount available for repurchases from time to time. The table below sets forth the information with respect to purchases made by or on behalf of ICE or any “affiliated purchaser” (as defined in Rule 10b-18(a)(3) under the Exchange Act) of our common stock during the periods presented as follows: Shares Repurchased (in thousands) Average Repurchase Price Per Share Amount of Repurchases (in millions) Total cumulative year-to-date shares purchased as part of publicly announced plans or programs Approximate dollar 2019 Fourth quarter 3,661 $ 92.86 $ 340 17,432 $ 540 Third quarter 3,730 $ 91.16 340 13,771 $ 880 Second quarter 4,170 $ 81.53 340 10,041 $ 1,220 First quarter 5,871 $ 74.95 440 5,871 $ 1,560 Total common stock repurchases (1) 17,432 $ 83.75 $ 1,460 2018 Fourth quarter 1,863 $ 74.99 $ 139 16,257 $ 2 Third quarter 3,991 $ 75.17 300 14,394 $ 141 Second quarter 6,298 $ 72.81 459 10,403 $ 441 First quarter 4,105 $ 73.08 300 4,105 $ 900 Total common stock repurchases (2) 16,257 $ 73.71 $ 1,198 2017 Fourth quarter 3,498 $ 68.62 $ 240 14,967 $ 51 Third quarter 3,642 $ 65.90 240 11,469 $ 291 Second quarter 3,916 $ 61.28 240 7,828 $ 531 First quarter 3,911 $ 58.49 229 3,911 $ 771 Total open market common stock repurchases 14,967 $ 63.39 $ 949 (1) Includes 1.3 million shares purchased on the open market at a cost of $100 million and 16.1 million shares purchased under our Rule 10b5-1 trading plan at a cost of $1.4 billion . (2) Includes 2.2 million shares purchased on the open market at a cost of $159 million and 14.1 million shares purchased under our Rule 10b5-1 trading plan at a cost of $1.0 billion . Dividends The declaration of dividends is subject to the discretion of our Board, and may be affected by various factors, including our future earnings, financial condition, capital requirements, levels of indebtedness, credit ratings, our current and future planned strategic growth initiatives and other considerations which our Board of Directors deem relevant. Our Board has adopted a quarterly dividend declaration policy providing that the declaration of any dividends will be determined quarterly by the Board or its Audit Committee, taking into account such factors as our evolving business model, prevailing business conditions and our financial results and capital requirements, without a predetermined annual net income payout ratio. We declared and paid cash dividends per share during the periods presented as follows: Dividends Per Share Amount (in millions) 2019 Fourth quarter $ 0.275 $ 154 Third quarter 0.275 155 Second quarter 0.275 155 First quarter 0.275 157 Total cash dividends declared and paid $ 1.10 $ 621 2018 Fourth quarter $ 0.24 $ 138 Third quarter 0.24 138 Second quarter 0.24 139 First quarter 0.24 140 Total cash dividends declared and paid $ 0.96 $ 555 2017 Fourth quarter $ 0.20 $ 118 Third quarter 0.20 119 Second quarter 0.20 119 First quarter 0.20 120 Total cash dividends declared and paid $ 0.80 $ 476 Accumulated Other Comprehensive Income (Loss) 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Fair value of available-for-sale securities Total Balance, as of January 1, 2017 $ (345 ) $ 2 $ (109 ) $ 108 $ (344 ) Other comprehensive income (loss) 203 — 28 (108 ) 123 Income tax benefit (expense) 6 — (8 ) — (2 ) Net current period other comprehensive income (loss) 209 — 20 (108 ) 121 Balance, as of December 31, 2017 (136 ) 2 — (89 ) — — (223 ) Other comprehensive income (loss) (91 ) — 33 — (58 ) Net impact of adoption of ASU 2018-02 (1 ) — (25 ) — (26 ) Income tax benefit (expense) 1 — (9 ) — (8 ) Net current period other comprehensive income (loss) (91 ) — (1 ) — (92 ) Balance, as of December 31, 2018 (227 ) 2 — (90 ) — — (315 ) Other comprehensive income (loss) 51 (1 ) 32 — 82 Income tax benefit (expense) (1 ) — (9 ) — (10 ) Net current period other comprehensive income (loss) 50 (1 ) 23 — 72 Balance, as of December 31, 2019 (177 ) 1 (67 ) — (243 )</t>
  </si>
  <si>
    <t>Income Taxes</t>
  </si>
  <si>
    <t>Income Tax Disclosure [Abstract]</t>
  </si>
  <si>
    <t>Income Taxes Income before income taxes and the income tax provision consisted of the following (in millions): Year Ended December 31, 2019 2018 2017 Income before income taxes Domestic $ 1,333 $ 1,371 $ 1,308 Foreign 1,148 1,149 1,218 Total $ 2,481 $ 2,520 $ 2,526 Income tax provision Current tax expense: Federal $ 189 $ 140 $ 266 State 124 107 92 Foreign 241 226 268 Total $ 554 $ 473 $ 626 Deferred tax expense (benefit): Federal $ (21 ) $ 29 $ (677 ) State (4 ) 9 33 Foreign (8 ) (11 ) (10 ) $ (33 ) $ 27 $ (654 ) Total income tax expense (benefit) $ 521 $ 500 $ (28 ) A reconciliation of the statutory U.S. federal income tax rate to our effective income tax rate is as follows: Year Ended December 31, 2019 2018 2017 Statutory federal income tax rate 21 % 21 % 35 % State and local income taxes, net of federal benefit 4 3 3 Foreign tax rate differential (1 ) (1 ) (7 ) Current year tax benefit from foreign derived intangible income (1 ) — — Deferred tax benefit due to tax law changes — — (30 ) Other (2 ) (3 ) (2 ) Total provision for income taxes 21 % 20 % (1 )% On December 22, 2017, the TCJA was signed into law (Note 2). The TCJA reduced the U.S. corporate income tax rate from 35% to 21% effective January 1, 2018. As a result, the foreign tax rate differentials in 2019 and 2018 are significantly lower than they had been in previous years. Favorable foreign income tax rate differentials result primarily from lower income tax rates in the U.K. and various other lower tax jurisdictions as compared to the historical income tax rates in the U.S. We were required to revalue our U.S. deferred tax assets and liabilities at the new federal corporate income tax rate as of the date of enactment of the TCJA and to include the rate change effect in the tax provision for the period ended December 31, 2017. As a result, we recognized a $764 million deferred tax benefit based on a reasonable estimate of the deferred tax assets and liabilities as of December 22, 2017. This significantly reduced the effective tax rate for the period ended December 31, 2017 in comparison to the effective tax rates in the other years presented. The 2017 effective tax rate would have been 29% without this deferred tax benefit. Our effective tax rates were 21% and 20% in 2019 and 2018, respectively. The difference is primarily driven by the 2018 discrete tax benefits from the acquisition of MERS and the divestiture of Trayport exceeding the net increased tax benefits recorded in 2019 from certain international tax provisions under the TCJA, including the tax benefit from Foreign-Derived Intangible Income, or FDII. The impact of the 2019 FDII benefit is outlined in the above effective tax rate reconciliation. The 2018 effective tax rate was lower than the 2017 effective tax rate excluding the deferred tax benefit from the U.S. tax law changes. This is primarily due to the lower U.S. corporate income tax rate that became effective January 1, 2018. In addition, the 2018 effective tax rate was further reduced due to tax benefits from the acquisition of MERS and the divestiture of Trayport, and deferred tax benefits from changes in estimates. The tax benefit from the acquisition of MERS is included in "Other" in the above effective tax rate reconciliation. Deferred Tax Assets and Liabilities Deferred income taxes reflect the net tax effects of temporary differences between the carrying amounts of assets and liabilities for financial reporting purposes and the amounts used for income tax purposes. The following table summarizes the significant components of our deferred tax liabilities and assets as of December 31, 2019 and 2018 (in millions): As of December 31, 2019 2018 Deferred tax assets: Deferred and stock-based compensation $ 82 $ 89 Pension 4 12 Liability reserve 38 35 Tax credits 2 3 Loss carryforward 129 138 Deferred revenue 22 24 Other 42 55 Total 319 356 Valuation allowance (119 ) (119 ) Total deferred tax assets, net of valuation allowance $ 200 $ 237 Deferred tax liabilities: Property and equipment $ (132 ) $ (133 ) Acquired intangibles (2,382 ) (2,439 ) Total deferred tax liabilities $ (2,514 ) $ (2,572 ) Net deferred tax liabilities $ (2,314 ) $ (2,335 ) Reported as: Net non-current deferred tax assets $ — $ 2 Net non-current deferred tax liabilities (2,314 ) (2,337 ) Net deferred tax liabilities $ (2,314 ) $ (2,335 ) A reconciliation of the beginning and ending amount of deferred income tax valuation allowance is as follows (in millions): Year Ended December 31, 2019 2018 2017 Beginning balance of deferred income tax valuation allowance $ 119 $ 126 $ 122 Charges against goodwill 1 — 15 Decreases (1 ) (7 ) (11 ) Ending balance of deferred income tax valuation allowance $ 119 $ 119 $ 126 We recognize valuation allowances on deferred tax assets if, based on the weight of the evidence, we believe that it is more likely than not that some or all of the deferred tax assets will not be realized. We recorded a valuation allowance for deferred tax assets of $119 million as of both December 31, 2019 and 2018 . Decreases in 2018 primarily relate to utilization of certain deferred tax assets on capital losses that we did not expect to be realizable. Decreases in 2017 relate to the U.S. corporate income tax rate reduction from 35% to 21% and the net impact from the divestitures of Trayport and IDMS. Increases charged against goodwill primarily relate to deferred tax assets arising on the 2017 acquisition of National Stock Exchange. As part of U.S. tax reform, the TCJA imposed a transition tax on certain accumulated foreign earnings aggregated across all non-U.S. subsidiaries, net of foreign deficits, as computed under U.S. tax principles. As we were in an aggregate net foreign deficit position for U.S. tax purposes as of December 31, 2017, we were not liable for the transition tax. Effective January 1, 2018, the majority of our 2019 and 2018 current undistributed earnings of our non-U.S. subsidiaries became subject to the Global Intangible Low-Taxed Income provisions under the TCJA and, as such, are subject to immediate U.S. income taxation and can be distributed to the U.S. with no material additional income tax consequences in the future. Consequently, these earnings are not considered to be indefinitely reinvested and the related tax impact is included in our income tax provision for the periods ended December 31, 2019 and 2018, respectively. However, our non-U.S. subsidiaries’ cumulative undistributed earnings as of December 31, 2017 and the 2019 and 2018 current undistributed earnings that are not subject to the Global Intangible Low-Taxed Income provisions are considered to be indefinitely reinvested. Accordingly, no provision for U.S. federal and state income taxes has been made in the accompanying consolidated financial statements. Further, a determination of the unrecognized deferred tax liability is not practicable. An estimate of these indefinitely reinvested undistributed earnings as of December 31, 2019, based on post-income tax earnings under U.S. GAAP, is $5.2 billion . SAB 118 provided guidance for companies that had not completed their accounting for the income tax effects of the TCJA in the period of enactment, allowing for a measurement period of up to one year after the enactment date to finalize the recording of the related tax impacts. During 2018, we completed our accounting for the tax effects of the enactment of the TCJA. We reaffirmed our position that we were not subject to transition tax under the TCJA as of December 31, 2017, and therefore, we did not record any transition tax during the measurement period. We also concluded that the $764 million deferred tax benefit recorded in the 2017 tax provision was a reasonable estimate of the impact of the TCJA on our deferred tax balances, and that no further adjustments were necessary during the measurement period. In 2018 we adopted an accounting policy regarding the treatment of taxes due on future inclusion of non-U.S. income in U.S. taxable income under the Global Intangible Low-Taxed Income provisions as a current period expense when incurred. Therefore, no deferred tax related to these provisions has been recorded as of December 31, 2019 or 2018 . As of December 31, 2019 and 2018 , we have gross U.S. federal net operating loss carryforwards of $119 million and $133 million , respectively, and gross state and local net operating loss carryforwards of $110 million and $201 million , respectively. The decreases of federal and state and local net operating loss carryforwards are primarily due to utilization of certain net operating losses in the current year, partially offset by additions related to acquisitions. The net operating loss carryforwards are available to offset future taxable income until they expire, with material amounts beginning in 2026. In addition, as of December 31, 2019 and 2018 , we have gross foreign net operating loss carryforwards of $282 million and $285 million , respectively. The majority of gross foreign net operating losses are not expected to be realizable in future periods and have related valuation allowances. A reconciliation of the beginning and ending amount of unrecognized tax benefits is as follows (in millions): Year Ended December 31, 2019 2018 2017 Beginning balance of unrecognized tax benefits 98 $ 115 112 Additions based on tax positions taken in current year 17 13 10 Additions based on tax positions taken in prior years 9 7 9 Reductions based on tax positions taken in prior years (1 ) — — Reductions resulting from statute of limitation lapses (13 ) (19 ) (8 ) Reductions related to settlements with taxing authorities (7 ) (18 ) (8 ) Ending balance of unrecognized tax benefits $ 103 $ 98 $ 115 As of December 31, 2019 and 2018 , the balance of unrecognized tax benefits which would, if recognized, affect our effective tax rate was $85 million and $81 million , respectively. It is reasonably possible, as a result of settlements of ongoing audits or statute of limitations expirations, unrecognized tax benefits could increase as much as $17 million and decrease as much as $13 million within the next 12 months. Of the $103 million in unrecognized tax benefits as of December 31, 2019 , $90 million is recorded as other non-current liabilities and $13 million is recorded as other current liabilities. We recognize interest and penalties accrued on income tax uncertainties as a component of income tax expense. In 2019 , 2018 and 2017 , we recognized $5 million , ( $6 million ) and ( $1 million ), respectively, of income tax expense/(benefit) for interest and penalties. As of December 31, 2019 and 2018 , accrued interest and penalties were $33 million and $28 million , respectively. Of the $33 million in accrued interest and penalties as of December 31, 2019 , $23 million is recorded as other non-current liabilities and $10 million is recorded as other current liabilities in the accompanying consolidated balance sheet. We or one of our subsidiaries files income tax returns in the U.S. federal jurisdiction and various state and foreign jurisdictions. The following table summarizes open tax years by major jurisdiction: Jurisdiction Open Tax Years U.S. Federal 2016 - 2019 U.S. States 2008 - 2019 U.K. 2018 - 2019 Netherlands 2013 - 2019</t>
  </si>
  <si>
    <t>Clearing Operations</t>
  </si>
  <si>
    <t>Brokers and Dealers [Abstract]</t>
  </si>
  <si>
    <t>Clearing Operations We operate six clearing houses, each of which acts as a central counterparty that becomes the buyer to every seller and the seller to every buyer for its clearing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outside of our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and third-party venues U.K. ICE Clear U.S. Agricultural, metals, FX and equity index futures and options contracts and digital assets futures contracts ICE Futures U.S. U.S. ICE Clear Credit North American, European, Asian-Pacific and Emerging Market CDS instruments Creditex, OTC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lectricity and oil futures ICE NGX Canada Original &amp; Variation Margin Each of the ICE Clearing Houses generally requires all clearing members or participant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the clearing members and participant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the members of the other ICE Clearing Houses. Should a particular clearing member or participant fail to deposit its original margin or fail to make a variation margin payment, when and as required, the relevant ICE Clearing House may liquidate or hedge its open positions and use their original margin and guaranty fund deposits to pay any amount owed. In the event that the defaulting clear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or collect additional funds from their respective non-defaulting clearing members on a pro-rata basis, to pay any remaining amount owed. As of December 31, 2019 and 2018 , the ICE Clearing Houses have received or have been pledged $126.0 billion and $121.4 billion , respectively, in cash and non-cash collateral in original margin and guaranty fund deposits to cover price movements of underlying contracts for both periods. Guaranty Funds &amp; ICE Contribution As described above, mechanisms have been created, called guaranty funds, to provide partial protection in the event of a clearing member default. With the exception of ICE NGX, each of the ICE Clearing Houses requires that each clearing member make deposits into a guaranty fund. In addition, we have contributed our own capital which could be used if a defaulting clearing member’s original margin and guaranty fund deposits are insufficient. Such amounts are recorded as long-term restricted cash and cash equivalents in our balance sheets and are as follows (in millions): ICE Portion of Guaranty Fund Contribution Default insurance As of December 31, As of December 31, Clearing House 2019 2018 2019 2018 ICE Clear Europe $233 $206 $75 N/A ICE Clear U.S. 103 61 25 N/A ICE Clear Credit 50 50 50 N/A ICE Clear Netherlands 2 2 N/A N/A ICE Clear Singapore 1 1 N/A N/A ICE NGX 15 N/A 100 $100 Total $404 $320 $250 $100 In September 2019, we added a layer of insurance to our clearing member default protection. The default insurance has a three-year term that commenced September 17, 2019, for the following clearing houses in the following amounts: ICE Clear Credit - $50 million ; ICE Clear Europe - $75 million ; and, ICE Clear US - $25 million . The default insurance layer resides after and in addition to the ICE Clear Credit, ICE Clear Europe, and ICE Clear U.S. SITG contributions and before the guaranty fund contributions of the non-defaulting clearing members. Similar to SITG, the default insurance layer is not intended to replace or reduce the position risk-based amount of the guaranty fund. As a result, the default insurance layer is not a factor that is included in the calculation of the clearing members’ guaranty fund contribution requirement. Instead, it serves as a new, additional, distinct, and separate default resource that should serve to further protect the non-defaulting clearing members’ guaranty fund contributions from being mutualized in the event of a default. As of December 31, 2019 , ICE NGX maintains a guaranty fund utilizing a $100 million letter of credit and a default insurance policy, discussed below. Cash and Cash Equivalent Deposits We have recorded cash and cash equivalent margin deposits and amounts due in our balance sheets as current assets with corresponding current liabilities to the clearing members. As of December 31, 2019 , our cash and cash equivalent margin deposits are as follows (in millions): ICE Clear Europe (1) ICE Clear ICE Clear U.S. ICE NGX Other ICE Clearing Houses Total Original margin $ 28,318 $ 22,145 $ 6,802 $ — $ 2 $ 57,267 Unsettled variation margin, net — — — 255 — 255 Guaranty fund 4,144 2,268 — 463 — 5 6,880 Delivery contracts receivable/payable, net — — — 585 — 585 Total $ 32,462 $ 24,413 $ 7,265 $ 840 $ 7 $ 64,987 As of December 31, 2018 , our cash and cash equivalent deposits, are as follows (in millions): ICE Clear Europe (2) ICE Clear ICE Clear U.S. ICE NGX Other ICE Clearing Houses Total Original margin $ 27,597 $ 22,770 $ 6,260 $ — $ 3 $ 56,630 Unsettled variation margin, net — — — 417 — 417 Guaranty fund 3,267 2,456 460 — 5 6,188 Delivery contracts receivable/payable, net — — — 720 — 720 Total $ 30,864 $ 25,226 $ 6,720 $ 1,137 $ 8 $ 63,955 (1) $27.4 billion and $5.1 billion is related to futures/options and CDS, respectively. (2) $25.8 billion and $5.1 billion is related to futures/options and CDS, respectively. Our cash and cash equivalent margin and guaranty fund deposits are maintained in accounts with national banks and reputable financial institutions or secured through direct investments, primarily in U.S. Treasury securities with original maturities of less than three months, or reverse repurchase agreements with primarily overnight maturities.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December 31, 2019 the following facilities were in place: • I CE Clear Europe: $1.0 billion in Committed Repo to finance U.S. dollar, euro and pound sterling deposits. • ICE Clear Credit: $300 million in Committed Repo to finance U.S. dollar and euro deposits, €250 million in Committed Repo to finance euro deposits, and €1.9 billion in Committed FX Facilities to finance euro payment obligations. • ICE Clear U.S.: $400 million in Committed Repo to finance U.S. dollar deposits. • ICE Clear Netherlands : €10 million in Committed FX Facilities to finance euro payment obligations. Details of our cash and cash equivalent deposits are as follows (in millions): Clearing House Investment Type As of As of ICE Clear Europe National Bank Account (1) $ 9,667 $ 8,647 ICE Clear Europe Reverse repo 19,187 18,097 ICE Clear Europe Sovereign Debt 3,591 4,035 ICE Clear Europe Demand deposits 17 85 ICE Clear Credit National Bank Account (2) 19,480 19,484 ICE Clear Credit Reverse repo 2,411 1,935 ICE Clear Credit Demand deposits 2,522 3,807 ICE Clear U.S. Reverse repo 4,320 4,380 ICE Clear U.S. Sovereign Debt 2,945 2,340 Other ICE Clearing Houses Demand deposits 7 8 ICE NGX Unsettled Variation Margin and Delivery Contracts Receivable/Payable 840 1,137 Total 64,987 63,955 (1) As of December 31, 2019 , ICE Clear Europe held €8.0 billion ( $9.0 billion based on the euro/U.S. dollar exchange rate of 1.1212 as of December 31, 2019 ) at De Nederlandsche Bank, or DNB, £500 million ( $663 million based on the pound sterling/U.S. dollar exchange rate of 1.3260 as of December 31, 2019 ) at the Bank of England, or BOE and €10 million ( $11 million based on the above exchange rate) at the BOE. As of December 31, 2018 , ICE Clear Europe held €7.0 billion ( $8.0 billion based on the euro/U.S. dollar exchange rate of 1.1466 as of December 31, 2018 ) at DNB, and £500 million ( $638 million based on the pound sterling/U.S. dollar exchange rate of 1.2756 as of December 31, 2018 ) at the BOE. (2) ICE Clear Credit is a systemically important financial market utility, or SIFMU, as designated by the Financial Stability Oversight Council, and holds its U.S. dollar cash margin in cash accounts at the Federal Reserve Bank of Chicago. Other Deposits In addition to the cash deposits above, the ICE Clearing Houses have also received other assets from clearing members, which include government obligations, and may include other non-cash collateral such as letters of credit or gold to mitigate credit risk. For certain deposits, we may impose discount or “haircut” rates to ensure adequate collateral if market values fluctuate. The value-related risks and rewards of these assets remain with the clearing members. Any gain or loss accrues to the clearing member. The ICE Clearing Houses do not, in the ordinary course, rehypothecate or re-pledge these assets. These pledged assets are not reflected in our balance sheets, and are as follows (in millions): As of December 31, 2019 ICE Clear Europe ICE Clear ICE Clear U.S. ICE NGX Total Original margin: Government securities at face value $ 30,635 $ 13,710 $ 12,633 $ — $ 56,978 Letters of credit — — — 2,469 2,469 ICE NGX cash deposits — — — 362 362 Total $ 30,635 $ 13,710 $ 12,633 $ 2,831 $ 59,809 Guaranty fund: Government securities at face value $ 475 $ 523 $ 243 $ — $ 1,241 As of December 31, 2018 ICE Clear Europe ICE Clear ICE Clear U.S. ICE NGX Total Original margin: Government securities at face value $ 29,887 $ 12,990 $ 10,208 $ — $ 53,085 Letters of credit — — — 2,556 2,556 ICE NGX cash deposits — — — 605 605 Total $ 29,887 $ 12,990 $ 10,208 $ 3,161 $ 56,246 Guaranty fund: Government securities at face value $ 654 $ 256 $ 264 $ — $ 1,174 ICE NGX ICE NGX is the central counterparty to participant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ICE NGX marks all outstanding contracts to market daily, but only collects variation margin when a clearing member's or participant’s open position falls outside a specified percentage of its pledged collateral. ICE NGX requires participants to maintain cash or letters of credit to serve as collateral in the event of default. The cash is maintained in a segregated bank account, held in trust and remains the property of the participant, therefore, it is not included in our balance sheets. ICE NGX maintains the following accounts with a third-party Canadian chartered bank which are available in the event of physical settlement shortfalls, subject to certain conditions: Account Type: As of December 31, 2019 (In C$ millions) As of December 31, 2019 (In $USD millions) Daylight liquidity facility C$300 $231 Overdraft facility 20 15 Total C$320 $246 As of December 31, 2019 , ICE NGX maintains a guaranty fund of $100 million funded by a letter of credit issued by a major Canadian bank, and backed by default insurance underwritten by Export Development Canada, or EDC, a Crown corporation operated at arm’s length from the Canadian government. In the event of a participant default where the participant’s collateral is depleted, the shortfall would be covered by a draw down on the letter of credit following which ICE NGX would file a claim under the default insurance to recover additional losses up to $100 million beyond the $15 million first-loss amount that ICE NGX is responsible for under the default insurance policy. Clearing House Exposure The net notional value of unsettled contracts was $2.8 trillion as of December 31, 2019 . Each ICE Clearing House bears financial counterparty credit risk and provides a central counterparty guarantee, or performance guarantee, to its clearing members or participants. To reduce their exposure, the ICE Clearing Houses have a risk management program with both initial and ongoing membership standards. Excluding the effects of original and variation margin, guaranty fund and collateral requirements, the ICE Clearing Houses’ maximum estimated exposure for this guarantee is $108.8 billion as of December 31, 2019 ,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 We also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ee liability was determined to be nominal and no liability was recorded as of December 31, 2019 and 2018 . The ICE Clearing Houses have never experienced an incident of a clearing member default which has required the use of the guaranty funds of non-defaulting clearing members or the assets of the ICE Clearing Houses.</t>
  </si>
  <si>
    <t>Commitments and Contingencies</t>
  </si>
  <si>
    <t>Commitments and Contingencies Disclosure [Abstract]</t>
  </si>
  <si>
    <t xml:space="preserve">Commitments and Contingencies Leases We have lease agreements for office space, equipment facilities and certain computer equipment for varying periods that expire at various dates through 2029. All of our leases are classified as operating leases. For details of our lease assets, lease liabilities and rent expense see Note 2. Legal Proceedings We are subject to legal proceedings, claims and investigations that arise in the ordinary course of our business. We record estimated expenses and reserves for those matters in circumstances when a loss contingency is considered probable and the related amount is reasonably estimable. Any such accruals may be adjusted as circumstances change. Assessments of losses are inherently subjective and involve unpredictable factors. We do not believe that the resolution of these legal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claims and investigations. A range of possible losses related to the cases below cannot be reasonably estimated at this time, except as otherwise disclosed below. City of Providence Litigation In 2014, New York Stock Exchange LLC and NYSE Arca, Inc., two of our subsidiaries, were among more than 40 financial institutions and exchanges named as defendants in four purported class action lawsuits filed in the U.S. District Court for the Southern District of New York, or the Southern District, by the City of Providence, Rhode Island, and other plaintiffs. In subsequent consolidated amended complaints, the plaintiffs asserted claims against the exchange defendants and Barclays PLC, which operates an ATS known as Barclays LX, on behalf of a class of “all public investors” who bought or sold stock from April 18, 2009 to the present on the U.S.-based equity exchanges operated by the exchange defendants or on Barclays LX. In 2015, the district court granted the defendants’ motions to dismiss and dismissed the second amended complaint with prejudice. The court held that the plaintiffs had failed to sufficiently state a claim against the defendants under Sections 10(b) and 6(b) of the Exchange Act, and additionally that some of the claims against the exchanges were barred by the doctrine of self-regulatory organization immunity. In 2015, the plaintiffs filed an appeal of the dismissal of the lawsuit to the U.S. Court of Appeals for the Second Circuit, or the Second Circuit. In 2017, the Second Circuit issued a decision vacating the dismissal and remanding the case to the district court for further proceedings. The Second Circuit held that the claims against the exchanges were not barred by the doctrine of self-regulatory organization immunity because the exchanges were not carrying out regulatory functions while operating their markets and engaging in the challenged conduct at issue, and that the plaintiffs had adequately pleaded claims against the defendants under Section 10(b) of the Exchange Act. The Second Circuit directed that, on remand, the district court should address and rule upon various other defenses raised by the exchanges in their motion to dismiss (which the district court did not address in its prior opinion and order). In 2018, the defendant exchanges then filed a new motion to dismiss seeking dismissal on grounds other than those considered by the Second Circuit in its remand decision. On May 28, 2019, the district court denied the motion. The exchanges filed a motion in the district court on June 17, 2019 asking the court to certify the matter for an immediate appeal to the U.S. Court of Appeals for the Second Circuit and on July 16, 2019, the court denied the exchanges' motion. On July 25, 2019, the exchanges filed answers to the second amended complaint, denying the principal allegations of the plaintiffs, denying liability in the matter, and asserting various affirmative defenses. The discovery period in the matter commenced and is scheduled to continue through 2020. LIBOR Litigation On January 15, 2019 and January 31, 2019, two virtually identical purported class action complaints were filed by, respectively, Putnam Bank, a savings bank based in Putnam, Connecticut, and two municipal pension funds affiliated with the City of Livonia, Michigan in the U.S. District Court for the Southern District of New York against ICE and several of its subsidiaries, including ICE Benchmark Administration Limited (“IBA”) (the “ICE Defendants”), as well as 18 multinational banks and various of their respective subsidiaries and affiliates (the “Panel Bank Defendants”). On March 4, 2019, a virtually identical complaint was filed on behalf of four retirement and benefit funds affiliated with the Hawaii Sheet Metal Workers Union. IBA is the administrator for various regulated benchmarks, including the ICE LIBOR benchmark that is calculated daily based upon the submissions from a reference panel (which includes the Panel Bank Defendants). On July 1, 2019, the various plaintiffs referenced above filed a consolidated amended complaint against the ICE and Panel Bank Defendants. The plaintiffs seek to litigate on behalf of a purported class of all U.S.-based persons or entities who transacted with a Panel Bank Defendant by receiving a payment on an interest rate indexed to a one-month or three-month USD LIBOR-benchmarked rate during the period from February 1, 2014 to the present. The plaintiffs allege that the ICE and Panel Bank Defendants engaged in a conspiracy to set the LIBOR benchmark at artificially low levels, with an alleged purpose and effect of depressing payments by the Panel Bank Defendants to members of the purported class. As with the individual complaints, the consolidated amended complaint asserts a claim for violations of the Sherman and Clayton Antitrust Acts and seeks unspecified treble damages and other relief. The ICE and Panel Bank Defendants filed motions to dismiss the consolidated amended complaint on August 30, 2019. The district court heard oral arguments on the motions on January 30, 2020, and the parties are awaiting the court's decision. ICE intends to vigorously defend the matter. Tax Audits </t>
  </si>
  <si>
    <t>Pension and Other Benefit Programs</t>
  </si>
  <si>
    <t>Retirement Benefits [Abstract]</t>
  </si>
  <si>
    <t>Pension and Other Benefit Programs Defined Benefit Pension Plan We have a pension plan covering employees in certain of our U.S. operations whose benefit accrual has been frozen. Retirement benefits are derived from a formula, which is based on length of service and compensation. We did no t make any contributions to our pension plan during 2019 or 2018. During 2017, in connection with our de-risking strategy, we contributed $136 million to our plan. At the same time, we changed the plan’s target allocation from 65% equity securities and 35% fixed income securities, to 5% equity securities and 95% fixed income securities. The fixed income allocation includes corporate bonds of companies from diversified industries and U.S. government bonds. As a result of this contribution and change in investment policy, we anticipate that there will be less need for contributions in future years, and the pension plan will not be required to pay the Pension Benefit Guaranty Corporation variable rate premiums. Income is expected to be lower than it was in prior periods because the expected return on plan assets is lower. We do not expect to make contributions to the pension plan in 2020. We will continue to monitor the plan’s funded status, and we will consider modifying the plan’s investment policy based on the actuarial and funding characteristics of the retirement plan, the demographic profile of plan participants, and our business objectives. Our long-term objective is to keep the plan at or near full funding, while minimizing the risk inherent in pension plans. The fair values of our plan assets as of December 31, 2019 , by asset category, are as follows (in millions): Fair Value Measurements Asset Category Quoted Prices in Active Markets for Identical Assets (Level 1) Significant Observable Inputs (Level 2) Significant Unobservable Inputs (Level 3) Total Cash $ 7 $ — $ — $ 7 Equity securities: U.S. large-cap — 25 — 25 U.S. small-cap — 7 — 7 International — 13 — 13 Fixed income securities 137 751 6 894 Total $ 144 $ 796 $ 6 $ 946 The above table excludes trades pending settlement with a net obligation of $52 million as of December 31, 2019. These trades settled in January 2020. The fair values of our plan assets as of December 31, 2018 , by asset category, are as follows (in millions): Fair Value Measurements Asset Category Quoted Prices in Significant Observable Inputs (Level 2) Significant Unobservable Inputs (Level 3) Total Cash $ 8 $ — $ — $ 8 Equity securities: U.S. large-cap — 21 — 21 U.S. small-cap — 5 — 5 International — 11 — 11 Fixed income securities 127 640 7 774 Total $ 135 $ 677 $ 7 $ 819 The above table excludes trades pending settlement with a net obligation of $25 million as of December 31, 2018. These trades settled in January 2019. The measurement dates for the pension plan are December 31, 2019 and 2018 . The following table provides a summary of the changes in the pension plan’s benefit obligations and the fair value of assets measured using the valuation techniques described in Note 17, as of December 31, 2019 and 2018 and a statement of funded status of the pension plan as of December 31, 2019 and 2018 (in millions): As of December 31, 2019 2018 Change in benefit obligation: Benefit obligation at beginning of year $ 791 $ 875 Interest cost 28 26 Actuarial (gain) loss 90 (61 ) Benefits paid (48 ) (49 ) Benefit obligation at year end $ 861 $ 791 Change in plan assets: Fair value of plan assets at beginning of year $ 794 $ 869 Actual return on plan assets 148 (26 ) Contributions — — Benefits paid (48 ) (49 ) Fair value of plan assets at end of year $ 894 $ 794 Funded status $ 33 $ 3 Accumulated benefit obligation $ 861 $ 791 Amounts recognized in the accompanying consolidated balance sheets: Accrued pension plan asset $ 33 $ 3 The following shows the components of the pension plan expense (benefit) for 2019 , 2018 and 2017 (in millions): Year Ended December 31, 2019 2018 2017 Interest cost $ 28 $ 26 $ 27 Estimated return on plan assets (31 ) (29 ) (44 ) Amortization of loss 3 4 2 Aggregate pension expense (benefit) $ — $ 1 $ (15 ) We use a market-related value of plan assets when determining the estimated return on plan assets. Gains/losses on plan assets are amortized over a four-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 The following shows the projected payments for the pension plan based on actuarial assumptions (in millions): 2020 $ 49 2021 50 2022 49 2023 49 2024 49 Next 5 years 243 Supplemental Executive Retirement Plan We have a U.S. nonqualified supplemental executive retirement plan, or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December 31, 2019 and 2018 , the cash surrender value of such policies was $58 million and $57 million , respectively, and is included in other non-current assets in the accompanying consolidated balance sheets. We also acquired a SERP through both the ICE NGX and CHX acquisitions. The following table provides a summary of the changes in the SERP benefit obligations (in millions): As of December 31, 2019 2018 Change in benefit obligation: Benefit obligation at beginning of year $ 41 $ 49 Interest cost 1 1 Actuarial (gain) loss 4 (2 ) Benefits paid (5 ) (7 ) Benefit obligation at year end $ 41 $ 41 Funded status $ (41 ) $ (41 ) Amounts recognized in the accompanying consolidated balance sheets: Other current liabilities $ (5 ) $ (5 ) Accrued employee benefits (36 ) (36 ) SERP plan expense in the accompanying consolidated statements of income was $1 million each year in 2019 , 2018 and 2017 and primarily consisted of interest cost. The following table shows the projected payments for the SERP plan based on the actuarial assumptions (in millions): Projected SERP Plan Payments 2020 $ 5 2021 5 2022 4 2023 4 2024 3 Next 5 years 13 Pension and SERP Plans Assumptions The weighted-average assumptions used to develop the actuarial present value of the projected benefit obligation and net periodic pension/SERP costs in 2019 , 2018 and 2017 are set forth below: Year Ended December 31, 2019 2018 2017 Weighted-average discount rate for determining benefit obligations (pension/SERP plans) 3.0% / 2.7% 4.0% / 3.8% 3.4% / 3.1% Weighted-average discount rate for determining interest costs (pension/SERP plans) 3.7% / 3.5% 3.0% / 2.7% 3.2% / 2.6% Expected long-term rate of return on plan assets (pension/SERP plans) 3.9% / N/A 3.5% / N/A 6.5% / N/A Rate of compensation increase N/A N/A N/A 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The determination of the interest cost component utilizes a full yield curve approach by applying the specific spot rates along the yield curve used in the determination of the benefit obligation to each year’s discounted cash flow. Post-retirement Benefit Plans Our defined benefit plans provide certain health care and life insurance benefits for certain eligible retired NYSE U.S. employees. These post-retirement benefit plans, which may be modified in accordance with their terms, are fully frozen. The net periodic post-retirement benefit costs were $2 million , $5 million and $5 million in 2019 , 2018 and 2017 , respectively. The defined benefit plans are unfunded and we currently do not expect to fund the post-retirement benefit plans. The weighted-average discount rate for determining the benefit obligation as of December 31, 2019 and 2018 is 3.0% and 4.0% , respectively. The weighted-average discount rate for determining the interest cost as of December 31, 2019 and 2018 is 3.7% and 3.0% , respectively. The following table shows the actuarial determined benefit obligation, interest costs, employee contributions, actuarial (gain) loss, benefits paid during the periods and the accrued employee benefits (in millions): As of December 31, 2019 2018 Benefit obligation at the end of year $ 142 $ 154 Interest cost 5 5 Actuarial gain (8 ) (19 ) Employee contributions 3 3 Benefits paid (12 ) (13 ) Amounts recognized in the accompanying consolidated balance sheets: Other current liabilities $ (8 ) $ (10 ) Accrued employee benefits (134 ) (144 ) The following table shows the payments projected for our post-retirement benefit plans (net of expected Medicare subsidy receipts of $11 million in aggregate over the next ten fiscal years) based on actuarial assumptions (in millions): Projected Post-Retirement Benefit by Year: Projected Payment 2020 $ 8 2021 8 2022 8 2023 8 2024 8 Next 5 years 39 For measurement purposes, we assumed a 6.7% annual rate of increase in the per capita cost of covered health care benefits in 2019 which will decrease on a graduated basis to 4.5% in the year 2038 and thereafter. Accumulated Other Comprehensive Loss The accumulated other comprehensive loss, after tax, as of December 31, 2019 , consisted of the following amounts that have not yet been recognized in net periodic benefit cost (in millions): Pension Plans SERP Plans Post-retirement Benefit Plans Total Unrecognized net actuarial losses (gains), after tax $ 87 $ 6 $ (26 ) $ 67 Other Benefit Plans and Defined Contribution Plans Our U.S. employees are eligible to participate in 401(k) and profit sharing plans and our non-U.S. employees are eligible to participate in defined contribution pension plans. Total contributions under the 401(k), profit sharing and defined contribution pension plans were $42 million , $39 million and $38 million in 2019 , 2018 and 2017 , respectively. No discretionary or profit sharing contributions were made during 2019 , 2018 or 2017 .</t>
  </si>
  <si>
    <t>Fair Value Measurements</t>
  </si>
  <si>
    <t>Fair Value Disclosures [Abstract]</t>
  </si>
  <si>
    <t>Fair Value Measurements Financial assets and liabilities recorded or disclosed at fair value in the accompanying consolidated balance sheets as of December 31, 2019 and 2018 are classified in their entirety based on the lowest level of input that is significant to the asset or liability’s fair value measurement. Our mutual funds are equity and fixed income mutual funds held for the purpose of providing future payments for the supplemental executive savings plan and SERP. These mutual funds are classified as equity investments and measured at fair value using Level 1 inputs with adjustments recorded in net income (Note 16). MERS is part of our ICE Mortgage Services business and held fixed income investments in 2019 as part of a reserve fund in order to satisfy the original terms of the governing documents of our June 2016 acquisition of a majority equity position in MERS (Note 4). The majority of these investments are held in U.S. Treasuries and measured at fair value using Level 1 inputs with adjustments recorded to other current liabilities. The remaining amount of the reserve fund is held in other fixed income investments and measured using Level 2 inputs.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December 31, 2019 or 2018 . We measure certain assets, such as intangible assets, at fair value on a non-recurring basis. These assets are recognized at fair value if they are deemed to be impaired. As of December 31, 2019 and 2018 , except for the fair value adjustments related to our ICE Futures Canada, ICE Clear Canada and ICE Futures Singapore exchange registration intangible assets (Note 8), none of our intangible assets were required to be recorded at fair value since no other impairments were recorded. We measure certain equity investments at fair value on a non-recurring basis using our policy election under ASU No. 2016-01 (Note 2). During 2019 , we evaluated transactions involving these investments and concluded that no fair value adjustments were required under this election. See Note 14 for the fair value considerations related to our margin deposits, guaranty funds and delivery contracts receivable. The table below displays the fair value of our debt as of December 31, 2019 and December 31, 2018 . 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December 31, 2019 and December 31, 2018 . As of December 31, 2019 As of December 31, 2018 (in millions) (in millions) Debt: Carrying Amount Fair value Carrying Amount Fair value Commercial Paper $ 1,311 $ 1,314 $ 951 $ 953 Other short-term debt 10 10 — — 2020 Senior Notes 1,248 1,259 1,246 1,244 2022 Senior Notes 497 505 496 484 2023 Senior Notes 398 420 397 402 October 2023 Senior Notes 794 855 793 821 2025 Senior Notes 1,244 1,355 1,243 1,258 2027 Senior Notes 496 526 496 477 2028 Senior Notes 592 657 591 599 2048 Senior Notes 1,229 1,490 1,228 1,236 Total debt $ 7,819 $ 8,391 $ 7,441 $ 7,474</t>
  </si>
  <si>
    <t>Segment Reporting</t>
  </si>
  <si>
    <t>Segment Reporting [Abstract]</t>
  </si>
  <si>
    <t>Segment Reporting Our reportable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data services and our securities listings businesses, which are both largely subscription-based. Our chief operating decision maker does not review total assets or statements of income below operating income by segments; therefore, such information is not presented below. Our two segments do not engage in intersegment transactions. Financial data for our business segments is as follows in 2019 , 2018 and 2017 (in millions): Year Ended December 31, 2019 Year Ended Year Ended Trading and Clearing Segment Data and Listings Segment Consolidated Trading and Clearing Segment Data and Listings Segment Consolidated Trading and Clearing Segment Data and Listings Segment Consolidated Revenues: Energy futures and options contracts $ 992 $ — $ 992 $ 965 $ — $ 965 $ 909 $ — $ 909 Agricultural and metals futures and options contracts 251 — 251 251 — 251 216 — 216 Financial futures and options contracts 332 — 332 354 — 354 326 — 326 Cash equities and equity options 1,643 — 1,643 1,624 — 1,624 1,491 — 1,491 Year Ended December 31, 2019 Year Ended Year Ended Trading and Clearing Segment Data and Listings Segment Consolidated Trading and Clearing Segment Data and Listings Segment Consolidated Trading and Clearing Segment Data and Listings Segment Consolidated Fixed income and credit 364 — 364 240 — 240 139 — 139 OTC and other transactions 45 — 45 49 — 49 50 — 50 Pricing and analytics — 1,083 1,083 — 1,043 1,043 — 970 970 Exchange data and feeds — 704 704 — 670 670 — 632 632 Desktops and connectivity — 424 424 — 402 402 — 482 482 Listings — 449 449 — 444 444 — 426 426 Other revenues 260 — 260 234 — 234 202 — 202 Revenues 3,887 2,660 6,547 3,717 2,559 6,276 3,333 2,510 5,843 Transaction-based expenses 1,345 — 1,345 1,297 — 1,297 1,205 — 1,205 Revenues, less transaction-based expenses 2,542 2,660 5,202 2,420 2,559 4,979 2,128 2,510 4,638 Operating expenses 1,033 1,496 2,529 911 1,485 2,396 781 1,478 2,259 Operating income $ 1,509 $ 1,164 $ 2,673 $ 1,509 $ 1,074 $ 2,583 $ 1,347 $ 1,032 $ 2,379 Revenue from one clearing member of the Trading and Clearing segment comprised $368 million , or 14% of our Trading and Clearing revenues, less transaction-based expenses in 2019 . Revenue from one clearing member of the Trading and Clearing segment comprised $406 million , or 17% of our Trading and Clearing revenues less transaction-based expenses in 2018 . Revenue from two clearing members of the Trading and Clearing segment comprised $477 million , or 22% of our Trading and Clearing revenues in 2017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in 2019 , 2018 and 2017 . Geographical Information The following represents our revenues, less transaction-based expenses, net assets and net property and equipment based on the geographic location (in millions): United States Foreign Countries Total Revenues, less transaction-based expenses: Year ended December 31, 2019 $ 3,290 $ 1,912 $ 5,202 Year ended December 31, 2018 $ 3,087 $ 1,892 $ 4,979 Year ended December 31, 2017 $ 2,807 $ 1,831 $ 4,638 Net assets: As of December 31, 2019 $ 9,038 $ 8,248 $ 17,286 As of December 31, 2018 $ 9,226 $ 8,005 $ 17,231 Property and equipment, net: As of December 31, 2019 $ 1,353 $ 183 $ 1,536 As of December 31, 2018 $ 1,125 $ 116 $ 1,241</t>
  </si>
  <si>
    <t>Earnings Per Common Share</t>
  </si>
  <si>
    <t>Earnings Per Share [Abstract]</t>
  </si>
  <si>
    <t>Earnings Per Common Share The following is a reconciliation of the numerators and denominators of the basic and diluted earnings per common share computations in 2019 , 2018 and 2017 (in millions, except per share amounts): Year Ended December 31, 2019 2018 2017 Basic: Year Ended December 31, 2019 2018 2017 Net income attributable to Intercontinental Exchange, Inc. $ 1,933 $ 1,988 $ 2,526 Weighted average common shares outstanding 561 575 589 Basic earnings per common share $ 3.44 $ 3.46 $ 4.29 Diluted: Weighted average common shares outstanding 561 575 589 Effect of dilutive securities - stock options and restricted stock 4 4 5 Diluted weighted average common shares outstanding 565 579 594 Diluted earnings per common share $ 3.42 $ 3.43 $ 4.25 Basic earnings per common share is calculated using the weighted average common shares outstanding during the periods. The weighted average common shares outstanding decreased in 2019 from 2018 , and in 2018 from 2017, primarily due to stock repurchases (Note 12). Common equivalent shares from stock options and restricted stock awards, using the treasury stock method, are included in the diluted per share calculations unless the effect of their inclusion would be antidilutive. During 2019 , 2018 and 2017 454,000 , 471,000 and 694,000 outstanding stock options, respectively, were not included in the computation of diluted earnings per common share because to do so would have had an antidilutive effect. As of both December 31, 2019 and 2018 , there were 89,000 restricted stock units that were vested but have not been issued that are included in the computation of diluted earnings per share. Certain figures in the table above may not recalculate due to rounding.</t>
  </si>
  <si>
    <t>Quarterly Financial Data (Unaudited)</t>
  </si>
  <si>
    <t>Quarterly Financial Information Disclosure [Abstract]</t>
  </si>
  <si>
    <t>Quarterly Financial Data (Unaudited) 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9 Revenues, less transaction-based expenses $ 1,270 $ 1,298 $ 1,336 $ 1,298 Operating income 665 680 706 622 Net income attributable to Intercontinental Exchange, Inc. 484 472 529 448 Earnings per common share: (a) Basic $ 0.85 $ 0.84 $ 0.95 $ 0.81 Diluted $ 0.85 $ 0.84 $ 0.94 $ 0.80 Year Ended December 31, 2018 Revenues, less transaction-based expenses $ 1,225 $ 1,246 $ 1,200 $ 1,308 Operating income 650 655 602 676 Net income attributable to Intercontinental Exchange, Inc. (b) 464 455 458 611 Earnings per common share: (a) Basic $ 0.80 $ 0.79 $ 0.80 $ 1.07 Diluted $ 0.79 $ 0.78 $ 0.79 $ 1.07 (a) The annual earnings per common share may not equal the sum of the individual quarter’s earnings per common share due to rounding. (b) We recognized a $110 million</t>
  </si>
  <si>
    <t>Subsequent Events</t>
  </si>
  <si>
    <t>Subsequent Events [Abstract]</t>
  </si>
  <si>
    <t>Subsequent Events On February 5, 2020, we agreed to acquire Bridge2 Solutions, a leading provider of loyalty solutions for merchants and consumers, contingent on completion of Hart-Scott-Rodino review. Following the completion of the transaction, Bakkt intends to acquire Bridge2 Solutions from us. Bridge2 Solutions enables some of the world’s leading brands to engage customers and drive loyalty. It powers incentive and employee perk programs for companies across a wide spectrum of industries. We have evaluated subsequent events and determined that no other events or transactions met the definition of a subsequent event for purposes of recognition or disclosure.</t>
  </si>
  <si>
    <t>Summary of Significant Accounting Policies (Policies)</t>
  </si>
  <si>
    <t>Basis of Presentation</t>
  </si>
  <si>
    <t>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Note 3).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 except as described in these footnotes or for the adoption of new standards as outlined below.</t>
  </si>
  <si>
    <t>Use of Estimates</t>
  </si>
  <si>
    <t xml:space="preserve">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 </t>
  </si>
  <si>
    <t>Comprehensive Income</t>
  </si>
  <si>
    <t>Comprehensive Income Other comprehensive income includes foreign currency translation adjustments, comprehensive income from equity method investments, and amortization of the difference in the projected benefit obligation and the accumulated benefit obligation associated with benefit plan liabilities, net of tax. Prior to the January 1, 2018 adoption of Accounting Standards Update, or ASU, No. 2016-01, see "-Recently Adopted Accounting Pronouncements" below, our other comprehensive income included changes in unrealized gains and losses on financial instruments classified as available-for-sale.</t>
  </si>
  <si>
    <t>Segment and Geographic Information</t>
  </si>
  <si>
    <t>Segment and Geographic Information We operate and present our results based on our two business segments: the Trading and Clearing segment that comprises our transaction-based execution and clearing businesses and the Data and Listings segment that comprises our subscription-based data services and securities listings businesses. This presentation is reflective of how our chief operating decision maker reviews and operates our business. The majority of our identifiable assets are located in the U.S and U.K. (Note 18).</t>
  </si>
  <si>
    <t>Cash and Cash Equivalents</t>
  </si>
  <si>
    <t xml:space="preserve">Cash and Cash Equivalents We consider all short-term, highly liquid investments with original maturities at the purchase date of three months or less to be cash equivalents. </t>
  </si>
  <si>
    <t>Short-Term and Long-Term Restricted Cash and Cash Equivalents We classify all cash and cash equivalents that are not available for immediate or general business use by us as restricted in the accompanying consolidated balance sheets (Note 6).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t>
  </si>
  <si>
    <t>Investments We have made various investments in the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vestments in equity securities, or equity investments, are carried at fair value, with changes in fair value, whether realized or unrealized, recognized in net income. For those investments that do not have readily determinable fair market values, such as those which are not publicly-listed companies, we have made a fair value policy election under ASU No. 2016-01, Financial Instruments - Overall (Subtopic 825-10): Recognition and Measurement of Financial Assets and Financial Liabilities, or ASU 2016-01. The election requires us to only adjust the fair value of such investments if and when there is an observable price change in an orderly transaction of a similar or identical investment, with any change in fair value recognized in net income. Investments that we intend to hold for more than one year are classified as other non-current assets in the accompanying consolidated balance sheets. See “Recently Adopted Accounting Pronouncements” below for the new financial instruments accounting standard and its impact on the accounting for our investments.</t>
  </si>
  <si>
    <t>Equity Method Investments</t>
  </si>
  <si>
    <t>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t>
  </si>
  <si>
    <t>Margin Deposits, Guaranty Funds and Delivery Contracts Receivable and Payable</t>
  </si>
  <si>
    <t>Margin Deposits, Guaranty Funds and Delivery Contracts Receivable and Payable Original margin, variation margin and guaranty funds held by our clearing houses may be in the form of cash, government obligations, certain agency debt, letters of credit or gold (Note 14). We hold the cash deposits at highly-rated financial institutions or through reverse repurchase agreements or direct investments. See "Credit Risk and Significant Customers", below. Cash and cash equivalent original margin, variation margin and guaranty fund deposits are reflected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Changes in our margin accounts are not reflected in our consolidated statements of cash flows. Non-cash and cash equivalent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ICE NGX, which we acquired in December 2017, owns a clearing house which administers the physical delivery of energy trading contracts. It serves as an intermediary counterparty to both the buyer and seller. When physical delivery has occurred and/or settlement amounts have been determined, an asset is recorded as a delivery contract receivable and an offsetting payable is recorded for the amounts owed to or due from the contract participants. Amounts recorded at period-end represent receivables and payables for deliveries that have occurred but for which payment has not been received or made. There is no impact on our consolidated statements of income as an equal amount is recognized as both an asset and a liability. ICE NGX also records unsettled variation margin equal to the fair value of open energy trading contracts as of the balance sheet date.</t>
  </si>
  <si>
    <t xml:space="preserve">Property and Equipment Property and equipment is recorded at cost, reduced by accumulated depreciation (Note 7). Depreciation and amortization is computed using the straight-line method based on estimated useful lives of the assets, or in the case of leasehold improvements, the shorter of the initial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 </t>
  </si>
  <si>
    <t xml:space="preserve">Bad debt expense in the table above is based on our historical collection experiences and our assessment of the collectability of specific accounts. Charge-offs in the table above represent the write-off of uncollectible receivables, net of recoveries. These amounts also include the impact of foreign currency translation adjustments. Allowance for Doubtful Accounts </t>
  </si>
  <si>
    <t>Software Development Costs</t>
  </si>
  <si>
    <t xml:space="preserve">Software Development Costs We capitalize costs related to software we develop or obtain for internal use . The costs capitalized include both internal and external direct and incremental costs. General and administrative costs related to developing or obtaining such software are expensed as incurred. Development costs incurred during the preliminary or maintenance project stages are expensed as incurred. Costs incurred during the application development stage are capitalized and amortized using the straight-line method over the useful life of the software, generally not exceeding three years (except for certain ICE Data Services and NYSE platforms, which have seven-year useful lives). Amortization begins only when the software becomes ready for its intended use. </t>
  </si>
  <si>
    <t>Accrued Employee Benefits</t>
  </si>
  <si>
    <t>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Note 16).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si>
  <si>
    <t>Goodwill and Indefinite-Lived Intangible Assets</t>
  </si>
  <si>
    <t>Goodwill and Indefinite-Lived Intangible Assets Goodwill represents the excess of the purchase price of our acquisitions over the fair value of identifiable net assets acquired, including other identified intangible assets (Note 8). We recognize specifically-identifiable intangibles when a specific right or contract is acquir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Futures, Data and Listings, Cash Equities, Fixed Income and Credit reporting units. Goodwill impairment testing is performed annually at the reporting unit level in the fiscal fourth quarter or more frequently if conditions exist that indicate that it may be impaired. We also evaluate indefinite-lived intangible assets for impairment annually in our fiscal fourth quarter or more frequently if conditions exist that indicate that an asset may be impaired.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 If the fair value of the goodwill or indefinite-lived intangible asset is less than its carrying value, an impairment loss is recognized in earnings in an amount equal to the difference. For our goodwill impairment testing, we have elected to bypass the qualitative assessment and apply the quantitative approach. For our testing of indefinite-lived intangible assets, we apply qualitative and quantitative approaches.</t>
  </si>
  <si>
    <t>Impairment of Long-Lived Assets and Finite-Lived Intangible Assets</t>
  </si>
  <si>
    <t xml:space="preserve">Impairment of Long-Lived Assets and Finite-Lived Intangible Assets We review our property and equipment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r an accelerated method over the lesser of their contractual or estimated useful lives. </t>
  </si>
  <si>
    <t>Derivatives and Hedging Activity</t>
  </si>
  <si>
    <t>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19 , 2018 and 2017 as economic hedges to help mitigate a portion of our foreign exchange risk exposure. The gains and losses on these transactions were not material during these years.</t>
  </si>
  <si>
    <t>Intellectual Property</t>
  </si>
  <si>
    <t xml:space="preserve">Intellectual Property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 </t>
  </si>
  <si>
    <t>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During 2018, we completed our accounting for the tax effects of the enactment of the Tax Cuts and Jobs Act, or TCJA. We reaffirmed our position that we were not subject to transition tax as of December 31, 2017 under the TCJA. In addition, we concluded that the $764 million of deferred tax benefit recorded in the 2017 income tax provision was a reasonable estimate of the TCJA's effects on our deferred tax balances. The Financial Accounting Standards Board, or FASB, provided guidance to address the accounting for the effects of the provisions related to the taxation of Global Intangible Low-Taxed Income noting that companies should make an accounting policy election to recognize deferred taxes for temporary basis differences expected to reverse as Global Intangible Low-Taxed Income in future years or to include the tax expense in the year it is incurred. We have completed our analysis of the effects of these provisions and have made a policy election to recognize such taxes as current period expenses when incurred. We use a portfolio approach with respect to pension, postretirement benefits plan obligations and currency translation matters when we determine the timing and extent to which stranded income tax effects from items that were previously recorded in accumulated other comprehensive income are released.</t>
  </si>
  <si>
    <t>Adoption of ASC 606, Revenues from Contracts with Customers The FASB has issued ASC Topic 606, Revenue from Contracts with Customers , and ASC 340-40, Other Assets and Deferred Costs - Contracts with Customers , collectively referred to as ASC 606. ASC 606 provides guidance outlining a single comprehensive model for entities to use in accounting for revenue arising from contracts with customers. ASC 606 superseded prior revenue recognition guidance and requires us to recognize revenue when we transfer promised goods or services to customers in an amount that reflects the consideration to which the entity expects to be entitled in exchange for those goods or services. ASC 606 requires enhanced disclosures, including (i) revenue recognition policies used to identify performance obligations to customers and (ii) the use of significant judgments in measurement and recognition. On January 1, 2018, we adopted ASC 606 retrospectively and restated each prior period presented. Our adoption of ASC 606 accelerated the timing of recognition of a portion of original listing fees related to our New York Stock Exchange, or NYSE, businesses. In addition, and to a lesser extent, the adoption decelerated the timing of recognition of a portion of clearing fee revenues. The impact of our adoption of ASC 606 on our performance obligations in our clearing business was minimal. Revenue recognition related to all other trading, clearing and data businesses remained unchanged. Our adoption of ASC 606 was subject to the same internal controls over financial reporting that we apply to our consolidated financial statements. Revenue Recognition Our revenues primarily consist of transaction and clearing fee revenues for transactions executed and/or cleared through our global electronic derivatives trading and clearing platforms and cash equities trading as well as revenues related to our data services fees and listing fee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as well as certain data services, clearing services and other revenues. Deferred revenue is our only significant contract asset or liability. See Note 9 for our discussion of deferred revenue balances, activity, and expected timing of recognition.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and clearing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See “Recently Adopted Accounting Pronouncements” below for the new revenue recognition accounting standard and its impact on our revenues.</t>
  </si>
  <si>
    <t>Activity Assessment Fees and Section 31 Fees</t>
  </si>
  <si>
    <t>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si>
  <si>
    <t>Stock-Based Compensation</t>
  </si>
  <si>
    <t>Stock-Based Compensation We currently sponsor stock option plans, restricted stock plans and our Employee Stock Purchase Plan, or ESPP, to provide additional and incentive-based compensation to our employees and directors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common stock at a price equal to 85% of the lesser of the fair market value of the stock on the first or the last trading day of each offering period. We record compensation expenses related to the 15%</t>
  </si>
  <si>
    <t>Treasury Stock We record treasury stock activities under the cost method whereby the cost of the acquired stock is recorded as treasury stock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si>
  <si>
    <t>Credit Risk and Significant Customers</t>
  </si>
  <si>
    <t xml:space="preserve">Credit Risk and Significant Customers Our clearing houses are exposed to credit risk as a result of maintaining clearing member cash deposits at various financial institutions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primarily with original maturities of less than three month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19 . ICE Clear Europe maintains a euro-denominated account at the De Nederlandsche Bank, or DNB, the central bank of the Netherland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market data revenues, cash trading, listing revenues, technology revenues, CDS transaction revenues and bilateral OTC energy transaction revenues subjects us to credit (collection) risk, as we do not require these customers to post collateral. We limit our risk of loss by terminating access to trade, remain listed or receive data for entities with delinquent accounts. The concentration of risk on accounts receivable is also mitigated by the large number of entities comprising our customer base. Our accounts receivable are stated at the billed amount. Excluding clearing members, there were no individual accounts receivable balances greater than 10% of total consolidated accounts receivable as of December 31, 2019 or December 31, 2018 . No single customer accounted for more than 10% of total consolidated revenues during 2019 , 2018 or 2017 . </t>
  </si>
  <si>
    <t>Leases</t>
  </si>
  <si>
    <t xml:space="preserve">Adoption of ASU 2016-02, Leases On January 1, 2019, we adopted ASU 2016-02, Leases , or ASU 2016-02. This standard requires recognition of both assets and liabilities arising from finance and operating leases, along with additional qualitative and quantitative disclosures. ASU 2016-02 requires lessees to recognize a right-of-use asset representing a right to use the underlying asset over the lease term, and a corresponding lease liability on the balance sheet. Our operating leases primarily relate to our leased office space and data center facilities, and we do not have any leases classified as finance leases. We adopted ASU 2016-02 using the modified retrospective transition method and did not restate prior periods. Using the modified retrospective approach, we applied the provisions of ASU 2016-02 beginning in the period of adoption, and elected the package of practical expedients available to us. There was no impact to the opening balance of retained earnings as a result of a cumulative-effect adjustment on the adoption date. We elected the practical expedient to not reassess lease classifications, but alternatively to carry forward our historical classifications. In addition, we elected the practical expedient of not separating lease and non-lease components as our lease arrangements are not highly dependent on other underlying assets. Our implementation of the amended lease guidance was subject to the same internal controls over financial reporting that we apply to our consolidated financial statements.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ight-of-use assets and liabilities are recognized at the commencement date based on the present value of lease payments over the lease term, using our estimated incremental borrowing rate. Upon adoption of ASU 2016-02, we made the policy election to not record existing or future leases with a term of 12 months or less on the balance sheet, and to recognize lease expense on a straight-line basis over the lease term. For these leases, the impact on adoption was nominal. We have also made policy elections related to capitalization thresholds and discount rates. We have elected to use a portfolio approach in consideration of our incremental borrowing rate to our population of lease agreements. Upon adoption, our incremental borrowing rate was determined based on our recent debt issuances that we believe are reflective of current borrowing rates. Subsequent to adoption, current incremental borrowing rates were used. Certain lease agreements include options to extend, renew or terminate the lease agreement. As of December 31, 2019, the weighted-average remaining lease term was 6.7 years and the weighted average discount rate was 3.5% . Our lease agreements do not contain any residual value guarantees. Upon adoption of ASU 2016-02, we recorded $368 million in operating lease liabilities, of which $53 million is included in other current liabilities and $315 million is included in non-current operating lease liabilities within our accompanying consolidated balance sheet. We also recorded $317 million in operating lease right-of-use assets that are included as a component of property and equipment, net, in our balance sheet and are recorded in an amount equal to our lease liability, adjusted for any remaining unamortized lease incentives such as our deferred rent balances. As part of our adoption, we eliminated $51 million in deferred rent liabilities, of which $2 million had previously been included in other current liabilities and $49 million had been included in other non-current liabilities on our balance sheet. On the date of adoption, deferred rent liabilities were reclassified and presented as a reduction to the right-of-use asset, included in property and equipment, net, on our consolidated balance sheet. Our adoption did not have an impact on our consolidated income statement. We recognize rent expense monthly on a straight-line basis for each respective operating lease, as a reduction to the right-of-use asset. We recognized $41 million , $38 million and $39 million of rent expense for office space as rent and occupancy expense in 2019 , 2018 , and 2017 , respectively, and $21 million , $21 million and $19 million of rent expense for data center facilities as technology and communication expense in 2019 , 2018 , and 2017 , respectively, within our consolidated income statement. We do not have any significant variable lease costs related to building and maintenance costs, real estate taxes, or other charges. Details of our lease asset and liability balances are as follows (in millions): As of December 31, 2019 As of January 1, 2019 Right-of-use lease assets $287 $317 Current operating lease liability 53 53 Non-current operating lease liability 281 315 Total operating lease liability $334 $368 As of December 31, 2019, we estimate that our operating lease liability will be recognized in the following years (in millions): 2020 62 2021 65 2022 63 2023 45 2024 41 Thereafter 100 Lease liability amounts repayable 376 Interest costs 42 Total operating lease liability $ 334 Supplemental cash flow information and non-cash activity related to our operating leases are as follows: Year Ended December 31, 2019 Cash paid for amounts included in the measurement of operating lease liability $ 65 Right-of-use assets obtained in exchange for operating lease obligations $ 389 Leases </t>
  </si>
  <si>
    <t>Acquisition-Related Transaction and Integration Costs</t>
  </si>
  <si>
    <t>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Acquisition-related transaction and integration costs were nominal in 2019. The acquisition-related transaction and integration costs incurred during 2018 primarily relate to employee termination and lease termination costs related to our Interactive Data acquisition, professional services costs resulting from our 2018 acquisitions and a $5 million banker success fee in connection with our acquisition of TMC Bonds. The acquisition-related transaction and integration costs incurred during 2017 primarily relate to costs incurred for our Interactive Data integration, legal and professional fees related to the review of Trayport by the U.K. Competition and Markets Authority, or the CMA, and various other costs incurred for our other acquisitions that closed during 2017. The integration of Interactive Data was completed by June 30, 2018.</t>
  </si>
  <si>
    <t>Fair Value of Financial Instruments</t>
  </si>
  <si>
    <t xml:space="preserve">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investments, and short-term and long-term debt (Note 17).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t>
  </si>
  <si>
    <t>Foreign Currency Translation Adjustments and Foreign Currency Transaction Gains and Losses</t>
  </si>
  <si>
    <t>Foreign Currency Translation Adjustments and Foreign Currency Transaction Gains and Losses Our functional and reporting currency is the U.S. dollar. We have exposure to foreign currency translation gains and losses arising from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19 and 2018 , the portion of our equity attributable to accumulated other comprehensive loss from foreign currency translation adjustments was $177 million and $227 million , respectively. We have foreign currency transaction gains and losses related to the settlement of foreign currency denominated assets, liabilities and payables that occur through our operations. These transaction gains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 (expense) in the accompanying consolidated statements of income and resulted in net losses of $5 million , $2 million and $4 million in 2019 , 2018 and 2017</t>
  </si>
  <si>
    <t xml:space="preserve">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Note 19). </t>
  </si>
  <si>
    <t>Recently Adopted Accounting Pronouncements and Accounting Pronouncements Not Yet Adopted</t>
  </si>
  <si>
    <t xml:space="preserve">Recently Adopted Accounting Pronouncements Standard/Description Effective Date and Adoption Considerations Effect on Financial Statements ASU No. 2016-02, Leases, requires entities to recognize both assets and liabilities arising from finance and operating leases, along with additional qualitative and quantitative disclosures. Adopted on January 1, 2019. Further disclosures and details on our adoption are discussed below. ASU 2018-07, Compensation–Stock Compensation (Topic 718) - Improvements to Nonemployee Share-Based Payment Accounting , or ASU 2018-07 aligns the accounting for share-based payment awards issued to employees and nonemployees. Under this new guidance, the existing employee guidance will now apply to nonemployee share-based transactions. Effective for fiscal years beginning after December 15, 2018. Adopted on January 1, 2019. This guidance will be applied to all new awards granted after the date of adoption, and adoption did not have a material impact on our consolidated financial statements or related disclosures. ASU 2018-14, Compensation-Retirement Benefits-Defined Benefit Plans — General (Subtopic 715-20): Disclosure Framework-Changes to the Disclosure Requirements for Defined Benefit Plans , or ASU 2018-14 was issued in August 2018 and removes certain disclosures that are not considered cost beneficial, clarifies certain required disclosures and adds additional disclosures. Effective for fiscal years beginning after December 15, 2020 with early adoption permitted. We elected early adoption and adopted on December 31, 2019. The amendments in ASU 2018-14 are required to be applied retrospectively. Upon adoption we eliminated certain disclosure requirements related to our defined benefit plans that were previously disclosed in Note 16. Certain other disclosure requirements described in Subtopic 715-20 were not applicable to us. Accounting Standards Codification, or ASC, Topic 606, Revenue from Contracts with Customers , and ASC 340-40, Other Assets and Deferred Costs - Contracts with Customers , collectively referred to as ASC 606. Adopted retrospectively on January 1, 2018 and restated each prior period presented. Further disclosures and details on our adoption are discussed below. Standard/Description Effective Date and Adoption Considerations Effect on Financial Statements ASU No.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Adopted on January 1, 2018 and applied retrospectively to each prior period presented We have a pension plan, a U.S. nonqualified supplemental executive retirement plan, and post-retirement defined benefit plans that are all impacted by the guidance. Each of these plans are frozen and do not have a service cost component, which means the expense or benefit recognized under each plan represents other components of net benefit cost as defined in the guidance. The combined net periodic (expense) benefit of these plans was ($8 million) and $9 million in 2018 and 2017, respectively, and was previously reported as an adjustment to compensation and benefits expenses in the accompanying consolidated statements of income. Following our adoption, these amounts were reclassified to be included in other income, net, and these adjustments had no impact on net income. ASU No. 2016-01, which provides updated guidance for the recognition, measurement, presentation, and disclosure of certain financial assets and liabilities, including the requirement that equity investments (except (i) those accounted for under the equity method of accounting or (ii) those that result in consolidation of the investee) are to be measured at fair value with changes in fair value recognized in net income. See "Investments" section above for additional detail. Adopted on January 1, 2018. Our adoption did not result in any fair value adjustments on the date of adoption. In December 2017, the SEC staff issued Staff Accounting Bulletin No. 118, or SAB 118, which provided guidance for companies that have not completed their accounting for the income tax effects of the TCJA. In the period of enactment of the TCJA, allowing for a measurement period of up to one year after the enactment date to finalize the recording of the related tax impacts. As of December 31, 2018, we completed our accounting for the tax effects of the enactment of the TCJA. As of December 31, 2018, we reaffirmed our position that we were not subject to transition tax under the TCJA. In addition, we concluded that the $764 million deferred tax benefit recorded as of December 31, 2017 was a reasonable estimate of the TCJA impact on our deferred tax. In January 2018, the FASB staff issued Question &amp; Answer Topic 740, No. 5, Accounting for Global Intangible Low-Taxed Income , stating that a company may either elect to treat taxes due on future inclusions of its non-U.S. income in its U.S. taxable income under the newly enacted Global Intangible Low-Taxed Income provisions as a current period expense when incurred, or factor them into the company’s measurement of its deferred taxes. In 2018, we completed our analysis of the two different accounting policies. As of December 31, 2018, we made a policy election to recognize such tax as a current period expense when incurred. Standard/Description Effective Date and Adoption Considerations Effect on Financial Statements ASU No. 2018-02, Reclassification of Certain Tax Effects from Accumulative Other Comprehensive Income , or ASU 2018-02, gave entities the option to reclassify to retained earnings certain tax effects related to items in accumulated other comprehensive income, or OCI, that have been stranded in OCI as a result of the enactment of the TCJA. Effective for fiscal years beginning after December 15, 2018 with early adoption permitted. We elected early adoption and adopted in the fourth quarter of 2018. The impact of our adoption was a balance sheet reclassification from OCI to retained earnings of $26 million, which was reflected in our consolidated balance sheet as of December 31, 2018. In connection with our adoption, we made a policy election to use a portfolio approach with respect to pension, postretirement benefit plan obligations and currency translation matters when we determine the timing and extent to which stranded income tax effects from items that were previously recorded in accumulated other comprehensive income are released. ASU 2016-18, Statement of Cash Flows: Restricted Cash , or ASU 2016-18, required us to show the changes in the total of cash, cash equivalents and restricted cash and cash equivalents in the statement of cash flows. Adopted in the fourth quarter of 2017. We no longer present transfers between cash, cash equivalents and restricted cash and cash equivalents in the statement of cash flows. We reclassified changes in restricted cash from cash flows provided by (used in) investing activities, to the total change in beginning and end-of-period balances. Our statements of cash flows for 2019, 2018 and 2017 reflect this change. Accounting Pronouncements Not Yet Adopted in These Financial Statements Standard/Description Effective Date and Adoption Considerations Effect on Financial Statements ASU No. 2016-13, Financial Instruments - Measurement of Credit Losses on Financial Instruments applies to all financial instruments carried at amortized cost including held-to-maturity debt securities and trade receivables. Requires financial assets carried at amortized cost to be presented at the net amount expected to be collected and requires entities to record credit losses through an allowance for credit losses on available-for-sale debt securities. We adopted on January 1, 2020. Our adoption was subject to the same internal controls over financial reporting that we apply to our consolidated financial statements. We have evaluated this guidance to determine the impact on our consolidated financial statements. Based on our assessment, we concluded the impact of adoption of this guidance not to be material. </t>
  </si>
  <si>
    <t>Summary of Significant Accounting Policies (Tables)</t>
  </si>
  <si>
    <t>Schedule of Allowance for Doubtful Accounts</t>
  </si>
  <si>
    <t>A reconciliation of the beginning and ending amount of allowance for doubtful accounts is as follows for 2019 , 2018 and 2017 (in millions): Year Ended December 31, 2019 2018 2017 Beginning balance of allowance for doubtful accounts $ 7 $ 6 $ 7 Bad debt expense 10 8 4 Charge-offs (9 ) (7 ) (5 ) Ending balance of allowance for doubtful accounts $ 8 $ 7 $ 6</t>
  </si>
  <si>
    <t>Schedule of Adoption of Accounting Pronouncements Adopted And Not Yet Adopted</t>
  </si>
  <si>
    <t xml:space="preserve">Our adoption of ASC 606 had the following impact on our reported results for the prior periods presented, driven primarily by the accelerated recognition of listings fee revenues in our NYSE businesses (in millions, except earnings per share): As Reported New Revenue Standard Adjustment As Adjusted Year ended December 31, 2017 Total revenues $ 5,834 $ 9 $ 5,843 Total revenues, less transaction-based expenses 4,629 9 4,638 Income tax benefit (25 ) (3 ) (28 ) Net income attributable to Intercontinental Exchange, Inc. 2,514 12 2,526 Diluted earnings per share $ 4.23 $ 0.02 $ 4.25 As Reported New Revenue Standard Adjustment As Adjusted As of December 31, 2017 Deferred revenue, current $ 121 $ 4 $ 125 Deferred revenue, non-current 143 (52 ) 91 Net deferred tax liabilities 2,280 15 2,295 Retained earnings 6,825 33 6,858 Recently Adopted Accounting Pronouncements Standard/Description Effective Date and Adoption Considerations Effect on Financial Statements ASU No. 2016-02, Leases, requires entities to recognize both assets and liabilities arising from finance and operating leases, along with additional qualitative and quantitative disclosures. Adopted on January 1, 2019. Further disclosures and details on our adoption are discussed below. ASU 2018-07, Compensation–Stock Compensation (Topic 718) - Improvements to Nonemployee Share-Based Payment Accounting , or ASU 2018-07 aligns the accounting for share-based payment awards issued to employees and nonemployees. Under this new guidance, the existing employee guidance will now apply to nonemployee share-based transactions. Effective for fiscal years beginning after December 15, 2018. Adopted on January 1, 2019. This guidance will be applied to all new awards granted after the date of adoption, and adoption did not have a material impact on our consolidated financial statements or related disclosures. ASU 2018-14, Compensation-Retirement Benefits-Defined Benefit Plans — General (Subtopic 715-20): Disclosure Framework-Changes to the Disclosure Requirements for Defined Benefit Plans , or ASU 2018-14 was issued in August 2018 and removes certain disclosures that are not considered cost beneficial, clarifies certain required disclosures and adds additional disclosures. Effective for fiscal years beginning after December 15, 2020 with early adoption permitted. We elected early adoption and adopted on December 31, 2019. The amendments in ASU 2018-14 are required to be applied retrospectively. Upon adoption we eliminated certain disclosure requirements related to our defined benefit plans that were previously disclosed in Note 16. Certain other disclosure requirements described in Subtopic 715-20 were not applicable to us. Accounting Standards Codification, or ASC, Topic 606, Revenue from Contracts with Customers , and ASC 340-40, Other Assets and Deferred Costs - Contracts with Customers , collectively referred to as ASC 606. Adopted retrospectively on January 1, 2018 and restated each prior period presented. Further disclosures and details on our adoption are discussed below. Standard/Description Effective Date and Adoption Considerations Effect on Financial Statements ASU No.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Adopted on January 1, 2018 and applied retrospectively to each prior period presented We have a pension plan, a U.S. nonqualified supplemental executive retirement plan, and post-retirement defined benefit plans that are all impacted by the guidance. Each of these plans are frozen and do not have a service cost component, which means the expense or benefit recognized under each plan represents other components of net benefit cost as defined in the guidance. The combined net periodic (expense) benefit of these plans was ($8 million) and $9 million in 2018 and 2017, respectively, and was previously reported as an adjustment to compensation and benefits expenses in the accompanying consolidated statements of income. Following our adoption, these amounts were reclassified to be included in other income, net, and these adjustments had no impact on net income. ASU No. 2016-01, which provides updated guidance for the recognition, measurement, presentation, and disclosure of certain financial assets and liabilities, including the requirement that equity investments (except (i) those accounted for under the equity method of accounting or (ii) those that result in consolidation of the investee) are to be measured at fair value with changes in fair value recognized in net income. See "Investments" section above for additional detail. Adopted on January 1, 2018. Our adoption did not result in any fair value adjustments on the date of adoption. In December 2017, the SEC staff issued Staff Accounting Bulletin No. 118, or SAB 118, which provided guidance for companies that have not completed their accounting for the income tax effects of the TCJA. In the period of enactment of the TCJA, allowing for a measurement period of up to one year after the enactment date to finalize the recording of the related tax impacts. As of December 31, 2018, we completed our accounting for the tax effects of the enactment of the TCJA. As of December 31, 2018, we reaffirmed our position that we were not subject to transition tax under the TCJA. In addition, we concluded that the $764 million deferred tax benefit recorded as of December 31, 2017 was a reasonable estimate of the TCJA impact on our deferred tax. In January 2018, the FASB staff issued Question &amp; Answer Topic 740, No. 5, Accounting for Global Intangible Low-Taxed Income , stating that a company may either elect to treat taxes due on future inclusions of its non-U.S. income in its U.S. taxable income under the newly enacted Global Intangible Low-Taxed Income provisions as a current period expense when incurred, or factor them into the company’s measurement of its deferred taxes. In 2018, we completed our analysis of the two different accounting policies. As of December 31, 2018, we made a policy election to recognize such tax as a current period expense when incurred. Standard/Description Effective Date and Adoption Considerations Effect on Financial Statements ASU No. 2018-02, Reclassification of Certain Tax Effects from Accumulative Other Comprehensive Income , or ASU 2018-02, gave entities the option to reclassify to retained earnings certain tax effects related to items in accumulated other comprehensive income, or OCI, that have been stranded in OCI as a result of the enactment of the TCJA. Effective for fiscal years beginning after December 15, 2018 with early adoption permitted. We elected early adoption and adopted in the fourth quarter of 2018. The impact of our adoption was a balance sheet reclassification from OCI to retained earnings of $26 million, which was reflected in our consolidated balance sheet as of December 31, 2018. In connection with our adoption, we made a policy election to use a portfolio approach with respect to pension, postretirement benefit plan obligations and currency translation matters when we determine the timing and extent to which stranded income tax effects from items that were previously recorded in accumulated other comprehensive income are released. ASU 2016-18, Statement of Cash Flows: Restricted Cash , or ASU 2016-18, required us to show the changes in the total of cash, cash equivalents and restricted cash and cash equivalents in the statement of cash flows. Adopted in the fourth quarter of 2017. We no longer present transfers between cash, cash equivalents and restricted cash and cash equivalents in the statement of cash flows. We reclassified changes in restricted cash from cash flows provided by (used in) investing activities, to the total change in beginning and end-of-period balances. Our statements of cash flows for 2019, 2018 and 2017 reflect this change. Accounting Pronouncements Not Yet Adopted in These Financial Statements Standard/Description Effective Date and Adoption Considerations Effect on Financial Statements ASU No. 2016-13, Financial Instruments - Measurement of Credit Losses on Financial Instruments applies to all financial instruments carried at amortized cost including held-to-maturity debt securities and trade receivables. Requires financial assets carried at amortized cost to be presented at the net amount expected to be collected and requires entities to record credit losses through an allowance for credit losses on available-for-sale debt securities. We adopted on January 1, 2020. Our adoption was subject to the same internal controls over financial reporting that we apply to our consolidated financial statements. We have evaluated this guidance to determine the impact on our consolidated financial statements. Based on our assessment, we concluded the impact of adoption of this guidance not to be material. </t>
  </si>
  <si>
    <t>Operating Lease Balance Sheet Details</t>
  </si>
  <si>
    <t>Details of our lease asset and liability balances are as follows (in millions): As of December 31, 2019 As of January 1, 2019 Right-of-use lease assets $287 $317 Current operating lease liability 53 53 Non-current operating lease liability 281 315 Total operating lease liability $334 $368</t>
  </si>
  <si>
    <t>Recognition of Operating Lease Liabilities</t>
  </si>
  <si>
    <t>As of December 31, 2019, we estimate that our operating lease liability will be recognized in the following years (in millions): 2020 62 2021 65 2022 63 2023 45 2024 41 Thereafter 100 Lease liability amounts repayable 376 Interest costs 42 Total operating lease liability $ 334</t>
  </si>
  <si>
    <t>Supplemental Cash Flow Information and Non-Cash Activity Related to Operating Leases</t>
  </si>
  <si>
    <t>Supplemental cash flow information and non-cash activity related to our operating leases are as follows: Year Ended December 31, 2019 Cash paid for amounts included in the measurement of operating lease liability $ 65 Right-of-use assets obtained in exchange for operating lease obligations $ 389</t>
  </si>
  <si>
    <t>Acquisitions and Divestitures (Tables)</t>
  </si>
  <si>
    <t>Schedule of Acquisitions, Purchase Prices and Allocation</t>
  </si>
  <si>
    <t xml:space="preserve">The following summarizes our purchase price allocation for material acquisitions to the respective net tangible and identifiable intangible assets and liabilities based on their respective estimated fair values on the date of acquisition. For each acquisition, the excess of the purchase price over the net tangible and identifiable intangible assets has been recorded as goodwill. Cash consideration was gross of $12 million cash held by Simplifile and $15 million cash held by TMC Bonds on the date of each respective acquisition. Acquisition Purchase Price Allocation (dollars in millions) Simplifile Useful Life (Years) TMC Bonds Useful Life (Years) BondPoint Useful Life (Years) Customer relationship intangibles $ 104 20 $ 253 15 $ 123 15 Developed technology intangibles 7 7 7 3 7 3 Trade name intangibles 2 5 — — Total identifiable intangible assets 113 260 130 Goodwill 218 423 267 Other working capital adjustments 7 17 3 Total purchase price cash consideration $ 338 $ 700 $ 400 Company Acquisition Date Primary Segment Description Simplifile, LC, or Simplifile June 12, 2019 Trading and Clearing Simplifile offers an array of mortgage services, primarily serving as an electronic liaison between lenders, settlement agents and county recording offices, streamlining the local recording of residential mortgage transactions. The transaction expands the ICE Mortgage Services portfolio, which includes MERS. See below for the Simplifile purchase price allocation. Company Acquisition Date Primary Segment Description MERSCORP Holdings, Inc., or MERS October 3, 2018 Trading and Clearing MERS was previously a privately held, member-based organization that owned and managed the MERS System, made up of lenders, servicers, sub-servicers, investors and government institutions. MERS is now part of ICE Mortgage Services. Further disclosures and details on our acquisition of MERS is discussed below. TMC Bonds, LLC, or TMC Bonds July 23, 2018 Trading and Clearing TMC Bonds is an electronic fixed income marketplace, supporting anonymous trading across multiple protocols in various asset classes, including municipals, corporates, treasuries, agencies and certificates of deposit. See below for the TMC Bonds purchase price allocation. CHX Holdings, Inc., the parent company of the Chicago Stock Exchange, Inc., or CHX July 18, 2018 Trading and Clearing CHX, now named NYSE Chicago, is a full-service stock exchange including trading, data and corporate listings services. NYSE Chicago operates as a registered national securities exchange. BondPoint January 2, 2018 Trading and Clearing BondPoint was acquired from Virtu Financial, Inc. and is a provider of electronic fixed income trading solutions for the buy-side and sell-side, offering access to centralized liquidity and automated trade execution services through its alternative trading system, or ATS. See below for the BondPoint purchase price allocation. Bank of America Merrill Lynch, or BofAML’s, Global Research division’s index business, now named ICE BofA indices October 20, 2017 Data and Listings The ICE BofA indices are the second largest group of fixed income indices as measured by assets under management, or AUM, globally. TMX Atrium May 1, 2017 Data and Listings TMX Atrium was acquired from TMX Group and is a global extranet and wireless services business, from TMX Group. TMX Atrium provides low-latency access to markets and market data across 12 countries, more than 30 major trading venues, and ultra-low latency wireless connectivity to access markets and market data in the Toronto, New Jersey and Chicago metro areas. The wireless assets consist of microwave and millimeter networks that transport market data and provide private bandwidth. National Stock Exchange, Inc., now named NYSE National January 31, 2017 Trading and Clearing National Stock Exchange, Inc. gave the NYSE group of exchanges, or the NYSE Group, a new U.S. exchange license and is distinct from NYSE Group’s other listings exchanges because NYSE National is only a trading venue and not a listings market. NYSE Group’s other listings exchanges, NYSE, NYSE American, NYSE Arca and NYSE Chicago, have unique market models designed for corporate and ETF issuers. After closing the transaction, NYSE National ceased operations on February 1, 2017. NYSE National re-launched operations and commenced trading in May 2018. </t>
  </si>
  <si>
    <t>Revenue Recognition (Tables)</t>
  </si>
  <si>
    <t>Schedule of Disaggregation of Revenue</t>
  </si>
  <si>
    <t xml:space="preserve">The following table depicts the disaggregation of our revenue according to business line and segment (in millions). Amounts here have been aggregated as they follow consistent revenue recognition patterns, and are consistent with the segment information in Note 18: Trading &amp; Clearing Segment Data &amp; Listings Segment Total Consolidated Year ended December 31, 2019 Transaction and clearing, net $ 3,627 $ — $ 3,627 Data services — 2,211 2,211 Listings — 449 449 Other revenues 260 — 260 Total revenues 3,887 2,660 6,547 Transaction-based expenses 1,345 — 1,345 Total revenues, less transaction-based expenses $ 2,542 $ 2,660 $ 5,202 Timing of Revenue Recognition Services transferred at a point in time $ 2,194 $ — $ 2,194 Services transferred over time 348 2,660 3,008 Total revenues, less transaction-based expenses $ 2,542 $ 2,660 $ 5,202 Trading &amp; Clearing Segment Data &amp; Listings Segment Total Consolidated Year ended December 31, 2018 Transaction and clearing, net $ 3,483 $ — $ 3,483 Data services — 2,115 2,115 Listings — 444 444 Other revenues 234 — 234 Total revenues 3,717 2,559 6,276 Transaction-based expenses 1,297 — 1,297 Total revenues, less transaction-based expenses $ 2,420 $ 2,559 $ 4,979 Timing of Revenue Recognition Services transferred at a point in time $ 2,074 $ — $ 2,074 Services transferred over time 346 2,559 2,905 Total revenues, less transaction-based expenses $ 2,420 $ 2,559 $ 4,979 Trading &amp; Clearing Segment Data &amp; Listings Segment Total Consolidated Year ended December 31, 2017 Transaction and clearing, net $ 3,131 $ — $ 3,131 Data services — 2,084 2,084 Listings — 426 426 Other revenues 202 — 202 Total revenues 3,333 2,510 5,843 Transaction-based expenses 1,205 — 1,205 Total revenues, less transaction-based expenses $ 2,128 $ 2,510 $ 4,638 Timing of Revenue Recognition Services transferred at a point in time $ 1,813 $ — $ 1,813 Services transferred over time 315 2,510 2,825 Total revenues, less transaction-based expenses $ 2,128 $ 2,510 $ 4,638 </t>
  </si>
  <si>
    <t>Property and Equipment (Tables)</t>
  </si>
  <si>
    <t>Schedule of Property and Equipment</t>
  </si>
  <si>
    <t xml:space="preserve">Property and equipment consisted of the following (in millions): As of December 31, Depreciation Period (Years) 2019 2018 Software and internally developed software $ 1,056 $ 919 3 to 7 Computer and network equipment 742 682 3 to 5 Land 146 145 N/A Buildings and building improvements 309 294 15 to 40 Right-of-use lease assets 287 — 1 to 16 Leasehold improvements 269 242 4 to 12 Equipment, aircraft and office furniture 233 225 4 to 15 3,042 2,507 Less accumulated depreciation and amortization (1,506 ) (1,266 ) Property and equipment, net $ 1,536 $ 1,241 </t>
  </si>
  <si>
    <t>Goodwill and Other Intangible Assets (Tables)</t>
  </si>
  <si>
    <t>Schedule of Intangible Assets and Goodwill</t>
  </si>
  <si>
    <t>Other intangible assets and the related accumulated amortization consisted of the following (in millions): As of December 31, Useful Life (Years) 2019 2018 Customer relationships $ 4,510 $ 4,406 3 to 25 Technology 544 524 2.5 to 11 Trading products with finite lives 237 237 20 Data/databases 150 150 4 to 10 Market data provider relationships 11 11 20 Non-compete agreements 42 39 1 to 5 Other 36 36 1 to 5 5,530 5,403 Less accumulated amortization (1,811 ) (1,532 ) Total finite-lived intangible assets, net 3,719 3,871 Exchange registrations, licenses and contracts with indefinite lives 6,228 6,253 Trade names and trademarks with indefinite lives 280 280 In-process research and development 23 49 Other 8 9 Total indefinite-lived intangible assets 6,539 6,591 Total other intangible assets, net $ 10,258 $ 10,462 The following is a summary of the activity in our goodwill balance (in millions): Goodwill balance at January 1, 2018 $ 12,216 Acquisitions 889 Foreign currency translation (38 ) Other activity, net 18 Goodwill balance at December 31, 2018 13,085 Acquisitions 235 Foreign currency translation 20 Other activity, net 2 Goodwill balance at December 31, 2019 $ 13,342 The following is a summary of the activity in our other intangible assets balance (in millions): Other intangible assets balance at January 1, 2018 $ 10,269 Acquisitions 548 Foreign currency translation (45 ) Amortization of other intangible assets (289 ) Other activity, net (21 ) Other intangible assets balance at December 31, 2018 10,462 Acquisitions 116 Foreign currency translation 24 ICE Futures Singapore exchange registration intangible assets impairment (31 ) Amortization of other intangible assets (311 ) Other activity, net (2 ) Other intangible assets balance at December 31, 2019 $ 10,258</t>
  </si>
  <si>
    <t>Schedule of Future Amortization Expense</t>
  </si>
  <si>
    <t>We expect future amortization expense from the finite-lived intangible assets as of December 31, 2019 to be as follows (in millions): 2020 $ 278 2021 261 2022 254 2023 247 2024 290 Thereafter 2,389 $ 3,719</t>
  </si>
  <si>
    <t>Deferred Revenue (Tables)</t>
  </si>
  <si>
    <t>Schedule of Deferred Revenue</t>
  </si>
  <si>
    <t>As of December 31, 2019 , we estimate that our deferred revenue will be recognized in the following years (in millions): Original Listing Revenues Other Listing Revenues Data Services and Other Revenues Total 2020 $ 15 $ 31 $ 83 $ 129 2021 4 24 4 32 2022 — 21 1 22 2023 — 11 — 11 2024 — 6 — 6 Thereafter — 1 — 1 Total $ 19 $ 94 $ 88 $ 201 2019 and 2018 are as follows (in millions): Annual Listing Revenue Original Listing Revenues Other Listing Revenues Data Services and Other Revenues Total Deferred revenue balance at January 1, 2018 $ — $ 25 $ 98 $ 93 $ 216 Additions 384 24 38 366 812 Amortization (384 ) (24 ) (36 ) (367 ) (811 ) Deferred revenue balance at December 31, 2018 — 25 100 92 217 Additions 384 17 36 394 831 Amortization (384 ) (23 ) (42 ) (398 ) (847 ) Deferred revenue balance at December 31, 2019 $ — $ 19 $ 94 $ 88 $ 201</t>
  </si>
  <si>
    <t>Debt (Tables)</t>
  </si>
  <si>
    <t>Schedule of Total Debt</t>
  </si>
  <si>
    <t>Our total debt, including short-term and long-term debt, consisted of the following (in millions): As of December 31, 2019 2018 Debt: Short-term debt: Commercial Paper $ 1,311 $ 951 2020 Senior Notes (2.75% senior unsecured notes due December 1, 2020) 1,248 — Other short-term debt 10 — Total short-term debt 2,569 951 Long-term debt: 2020 Senior Notes (2.75% senior unsecured notes due December 1, 2020) — 1,246 2022 Senior Notes (2.35% senior unsecured notes due September 15, 2022) 497 496 2023 Senior Notes (3.45% senior unsecured notes due September 21, 2023) 398 397 2023 Senior Notes (4.00% senior unsecured notes due October 15, 2023) 794 793 2025 Senior Notes (3.75% senior unsecured notes due December 1, 2025) 1,244 1,243 2027 Senior Notes (3.10% senior unsecured notes due September 15, 2027) 496 496 2028 Senior Notes (3.75% senior unsecured notes due September 21, 2028) 592 591 2048 Senior Notes (4.25% senior unsecured notes due September 21, 2048) 1,229 1,228 Total long-term debt 5,250 6,490 Total debt $ 7,819 $ 7,441</t>
  </si>
  <si>
    <t>Debt Repayment Schedule</t>
  </si>
  <si>
    <t>As of December 31, 2019 , the outstanding debt repayment schedule is as follows (in millions): 2020 $ 2,574 2021 — 2022 500 2023 1,200 2024 — Thereafter 3,600 Principal amounts repayable 7,874 Debt issuance costs (35 ) Unamortized balance discounts on bonds, net (20 ) Total debt outstanding $ 7,819</t>
  </si>
  <si>
    <t>Share-Based Compensation (Tables)</t>
  </si>
  <si>
    <t>Schedule of Stock Options</t>
  </si>
  <si>
    <t>The following is a summary of our stock option activity: Number of Options (in thousands) Weighted Average Outstanding at January 1, 2017 3,879 $ 36.05 Granted 731 57.34 Exercised (597 ) 27.97 Outstanding at December 31, 2017 4,013 41.13 Granted 535 67.23 Exercised (908 ) 34.84 Forfeited (30 ) 58.01 Outstanding at December 31, 2018 3,610 46.44 Granted 493 76.16 Exercised (598 ) 38.96 Forfeited (4 ) 77.58 Outstanding at December 31, 2019 3,501 51.87</t>
  </si>
  <si>
    <t>Schedule of Stock Options Outstanding And Exercised</t>
  </si>
  <si>
    <t>Details of stock options outstanding as of December 31, 2019 are as follows: Number of Options (in thousands) Weighted Average Weighted Average Aggregate Vested or expected to vest 3,501 $ 51.87 5.9 $ 142 Exercisable 2,445 $ 44.35 4.9 $ 118 Details of stock options exercised during 2019 , 2018 and 2017 are as follows: Year Ended December 31, Options exercised: 2019 2018 2017 Total intrinsic value of options exercised (in millions) $ 26 $ 36 $ 22 As of December 31, Options outstanding: 2019 2018 2017 Number of options exercisable (in millions) 2.4 2.6 3.0 Weighted-average exercise price $ 44.35 $ 40.22 $ 36.36</t>
  </si>
  <si>
    <t>Schedule of Stock Options Valuation Assumptions</t>
  </si>
  <si>
    <t>During 2019 , 2018 and 2017 , we used the assumptions in the table below to compute the value: Year Ended December 31, Assumptions: 2019 2018 2017 Risk-free interest rate 2.49 % 2.67 % 1.84 % Expected life in years 5.9 6.0 5.0 Expected volatility 20 % 20 % 21 % Expected dividend yield 1.44 % 1.43 % 1.40 % Estimated weighted-average fair value of options granted per share $ 15.45 $ 14.08 $ 10.50</t>
  </si>
  <si>
    <t>Schedule of Nonvested Restricted Stock Options</t>
  </si>
  <si>
    <t>The following is a summary of nonvested restricted shares under all plans discussed above: Number of (in thousands) Weighted Average Nonvested at January 1, 2017 6,436 $ 45.86 Granted 3,274 57.61 Vested (3,509) 44.64 Forfeited (453) 52.38 Nonvested at December 31, 2017 5,748 52.78 Granted 1,994 67.88 Number of (in thousands) Weighted Average Vested (2,819) 50.21 Forfeited (453) 58.42 Nonvested at December 31, 2018 4,470 60.56 Granted 1,697 76.85 Vested (2,269) 57.92 Forfeited (231) 67.66 Nonvested at December 31, 2019 3,667 69.29 Year Ended December 31, 2019 2018 2017 Time-based restricted stock units granted (1) 997 1,153 2,364 Total fair value of restricted stock vested under all restricted stock plans $ 173 $ 206 $ 206 (1) The remaining shares granted are performance-based.</t>
  </si>
  <si>
    <t>Equity Equity (Tables)</t>
  </si>
  <si>
    <t>Schedule of Share Repurchases</t>
  </si>
  <si>
    <t>The table below sets forth the information with respect to purchases made by or on behalf of ICE or any “affiliated purchaser” (as defined in Rule 10b-18(a)(3) under the Exchange Act) of our common stock during the periods presented as follows: Shares Repurchased (in thousands) Average Repurchase Price Per Share Amount of Repurchases (in millions) Total cumulative year-to-date shares purchased as part of publicly announced plans or programs Approximate dollar 2019 Fourth quarter 3,661 $ 92.86 $ 340 17,432 $ 540 Third quarter 3,730 $ 91.16 340 13,771 $ 880 Second quarter 4,170 $ 81.53 340 10,041 $ 1,220 First quarter 5,871 $ 74.95 440 5,871 $ 1,560 Total common stock repurchases (1) 17,432 $ 83.75 $ 1,460 2018 Fourth quarter 1,863 $ 74.99 $ 139 16,257 $ 2 Third quarter 3,991 $ 75.17 300 14,394 $ 141 Second quarter 6,298 $ 72.81 459 10,403 $ 441 First quarter 4,105 $ 73.08 300 4,105 $ 900 Total common stock repurchases (2) 16,257 $ 73.71 $ 1,198 2017 Fourth quarter 3,498 $ 68.62 $ 240 14,967 $ 51 Third quarter 3,642 $ 65.90 240 11,469 $ 291 Second quarter 3,916 $ 61.28 240 7,828 $ 531 First quarter 3,911 $ 58.49 229 3,911 $ 771 Total open market common stock repurchases 14,967 $ 63.39 $ 949 (1) Includes 1.3 million shares purchased on the open market at a cost of $100 million and 16.1 million shares purchased under our Rule 10b5-1 trading plan at a cost of $1.4 billion . (2) Includes 2.2 million shares purchased on the open market at a cost of $159 million and 14.1 million shares purchased under our Rule 10b5-1 trading plan at a cost of $1.0 billion .</t>
  </si>
  <si>
    <t>Schedule of Dividends Declared</t>
  </si>
  <si>
    <t>We declared and paid cash dividends per share during the periods presented as follows: Dividends Per Share Amount (in millions) 2019 Fourth quarter $ 0.275 $ 154 Third quarter 0.275 155 Second quarter 0.275 155 First quarter 0.275 157 Total cash dividends declared and paid $ 1.10 $ 621 2018 Fourth quarter $ 0.24 $ 138 Third quarter 0.24 138 Second quarter 0.24 139 First quarter 0.24 140 Total cash dividends declared and paid $ 0.96 $ 555 2017 Fourth quarter $ 0.20 $ 118 Third quarter 0.20 119 Second quarter 0.20 119 First quarter 0.20 120 Total cash dividends declared and paid $ 0.80 $ 476</t>
  </si>
  <si>
    <t>Schedule of Accumulated Other Comprehensive Income (Loss)</t>
  </si>
  <si>
    <t>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Fair value of available-for-sale securities Total Balance, as of January 1, 2017 $ (345 ) $ 2 $ (109 ) $ 108 $ (344 ) Other comprehensive income (loss) 203 — 28 (108 ) 123 Income tax benefit (expense) 6 — (8 ) — (2 ) Net current period other comprehensive income (loss) 209 — 20 (108 ) 121 Balance, as of December 31, 2017 (136 ) 2 — (89 ) — — (223 ) Other comprehensive income (loss) (91 ) — 33 — (58 ) Net impact of adoption of ASU 2018-02 (1 ) — (25 ) — (26 ) Income tax benefit (expense) 1 — (9 ) — (8 ) Net current period other comprehensive income (loss) (91 ) — (1 ) — (92 ) Balance, as of December 31, 2018 (227 ) 2 — (90 ) — — (315 ) Other comprehensive income (loss) 51 (1 ) 32 — 82 Income tax benefit (expense) (1 ) — (9 ) — (10 ) Net current period other comprehensive income (loss) 50 (1 ) 23 — 72 Balance, as of December 31, 2019 (177 ) 1 (67 ) — (243 )</t>
  </si>
  <si>
    <t>Income Taxes (Tables)</t>
  </si>
  <si>
    <t>Schedule of Income before Income Tax, Domestic and Foreign</t>
  </si>
  <si>
    <t>Income before income taxes and the income tax provision consisted of the following (in millions): Year Ended December 31, 2019 2018 2017 Income before income taxes Domestic $ 1,333 $ 1,371 $ 1,308 Foreign 1,148 1,149 1,218 Total $ 2,481 $ 2,520 $ 2,526 Income tax provision Current tax expense: Federal $ 189 $ 140 $ 266 State 124 107 92 Foreign 241 226 268 Total $ 554 $ 473 $ 626 Deferred tax expense (benefit): Federal $ (21 ) $ 29 $ (677 ) State (4 ) 9 33 Foreign (8 ) (11 ) (10 ) $ (33 ) $ 27 $ (654 ) Total income tax expense (benefit) $ 521 $ 500 $ (28 )</t>
  </si>
  <si>
    <t>Reconciliation of Statutory U.S. Federal Income Tax Rate to Effective Income Tax Rate</t>
  </si>
  <si>
    <t>A reconciliation of the statutory U.S. federal income tax rate to our effective income tax rate is as follows: Year Ended December 31, 2019 2018 2017 Statutory federal income tax rate 21 % 21 % 35 % State and local income taxes, net of federal benefit 4 3 3 Foreign tax rate differential (1 ) (1 ) (7 ) Current year tax benefit from foreign derived intangible income (1 ) — — Deferred tax benefit due to tax law changes — — (30 ) Other (2 ) (3 ) (2 ) Total provision for income taxes 21 % 20 % (1 )%</t>
  </si>
  <si>
    <t>Schedule Of Deferred Tax Assets And Liabilities</t>
  </si>
  <si>
    <t>The following table summarizes the significant components of our deferred tax liabilities and assets as of December 31, 2019 and 2018 (in millions): As of December 31, 2019 2018 Deferred tax assets: Deferred and stock-based compensation $ 82 $ 89 Pension 4 12 Liability reserve 38 35 Tax credits 2 3 Loss carryforward 129 138 Deferred revenue 22 24 Other 42 55 Total 319 356 Valuation allowance (119 ) (119 ) Total deferred tax assets, net of valuation allowance $ 200 $ 237 Deferred tax liabilities: Property and equipment $ (132 ) $ (133 ) Acquired intangibles (2,382 ) (2,439 ) Total deferred tax liabilities $ (2,514 ) $ (2,572 ) Net deferred tax liabilities $ (2,314 ) $ (2,335 ) Reported as: Net non-current deferred tax assets $ — $ 2 Net non-current deferred tax liabilities (2,314 ) (2,337 ) Net deferred tax liabilities $ (2,314 ) $ (2,335 )</t>
  </si>
  <si>
    <t>Reconciliation of Deferred Income Tax Valuation Allowance</t>
  </si>
  <si>
    <t>A reconciliation of the beginning and ending amount of deferred income tax valuation allowance is as follows (in millions): Year Ended December 31, 2019 2018 2017 Beginning balance of deferred income tax valuation allowance $ 119 $ 126 $ 122 Charges against goodwill 1 — 15 Decreases (1 ) (7 ) (11 ) Ending balance of deferred income tax valuation allowance $ 119 $ 119 $ 126</t>
  </si>
  <si>
    <t>Reconciliation of Beginning and Ending Amount of Unrecognized Tax Benefits</t>
  </si>
  <si>
    <t>A reconciliation of the beginning and ending amount of unrecognized tax benefits is as follows (in millions): Year Ended December 31, 2019 2018 2017 Beginning balance of unrecognized tax benefits 98 $ 115 112 Additions based on tax positions taken in current year 17 13 10 Additions based on tax positions taken in prior years 9 7 9 Reductions based on tax positions taken in prior years (1 ) — — Reductions resulting from statute of limitation lapses (13 ) (19 ) (8 ) Reductions related to settlements with taxing authorities (7 ) (18 ) (8 ) Ending balance of unrecognized tax benefits $ 103 $ 98 $ 115</t>
  </si>
  <si>
    <t>Open Tax Years and Examinations by Jurisdiction</t>
  </si>
  <si>
    <t>The following table summarizes open tax years by major jurisdiction: Jurisdiction Open Tax Years U.S. Federal 2016 - 2019 U.S. States 2008 - 2019 U.K. 2018 - 2019 Netherlands 2013 - 2019</t>
  </si>
  <si>
    <t>Clearing Operations (Tables)</t>
  </si>
  <si>
    <t>Schedule Of Guaranty Fund Contribution</t>
  </si>
  <si>
    <t>Our clearing houses are responsible for providing clearing services to each of our futures exchanges, and in some cases outside of our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and third-party venues U.K. ICE Clear U.S. Agricultural, metals, FX and equity index futures and options contracts and digital assets futures contracts ICE Futures U.S. U.S. ICE Clear Credit North American, European, Asian-Pacific and Emerging Market CDS instruments Creditex, OTC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lectricity and oil futures ICE NGX Canada</t>
  </si>
  <si>
    <t>Schedule Of Guaranty Fund Contribution and Default Insurance</t>
  </si>
  <si>
    <t>Such amounts are recorded as long-term restricted cash and cash equivalents in our balance sheets and are as follows (in millions): ICE Portion of Guaranty Fund Contribution Default insurance As of December 31, As of December 31, Clearing House 2019 2018 2019 2018 ICE Clear Europe $233 $206 $75 N/A ICE Clear U.S. 103 61 25 N/A ICE Clear Credit 50 50 50 N/A ICE Clear Netherlands 2 2 N/A N/A ICE Clear Singapore 1 1 N/A N/A ICE NGX 15 N/A 100 $100 Total $404 $320 $250 $100</t>
  </si>
  <si>
    <t>Schedule Of Margin Deposits And Guaranty Funds Assets</t>
  </si>
  <si>
    <t xml:space="preserve">As of December 31, 2019 , our cash and cash equivalent margin deposits are as follows (in millions): ICE Clear Europe (1) ICE Clear ICE Clear U.S. ICE NGX Other ICE Clearing Houses Total Original margin $ 28,318 $ 22,145 $ 6,802 $ — $ 2 $ 57,267 Unsettled variation margin, net — — — 255 — 255 Guaranty fund 4,144 2,268 — 463 — 5 6,880 Delivery contracts receivable/payable, net — — — 585 — 585 Total $ 32,462 $ 24,413 $ 7,265 $ 840 $ 7 $ 64,987 As of December 31, 2018 , our cash and cash equivalent deposits, are as follows (in millions): ICE Clear Europe (2) ICE Clear ICE Clear U.S. ICE NGX Other ICE Clearing Houses Total Original margin $ 27,597 $ 22,770 $ 6,260 $ — $ 3 $ 56,630 Unsettled variation margin, net — — — 417 — 417 Guaranty fund 3,267 2,456 460 — 5 6,188 Delivery contracts receivable/payable, net — — — 720 — 720 Total $ 30,864 $ 25,226 $ 6,720 $ 1,137 $ 8 $ 63,955 (1) $27.4 billion and $5.1 billion is related to futures/options and CDS, respectively. (2) $25.8 billion and $5.1 billion is related to futures/options and CDS, respectively. </t>
  </si>
  <si>
    <t>Schedule of Cash Accounts</t>
  </si>
  <si>
    <t xml:space="preserve">Details of our cash and cash equivalent deposits are as follows (in millions): Clearing House Investment Type As of As of ICE Clear Europe National Bank Account (1) $ 9,667 $ 8,647 ICE Clear Europe Reverse repo 19,187 18,097 ICE Clear Europe Sovereign Debt 3,591 4,035 ICE Clear Europe Demand deposits 17 85 ICE Clear Credit National Bank Account (2) 19,480 19,484 ICE Clear Credit Reverse repo 2,411 1,935 ICE Clear Credit Demand deposits 2,522 3,807 ICE Clear U.S. Reverse repo 4,320 4,380 ICE Clear U.S. Sovereign Debt 2,945 2,340 Other ICE Clearing Houses Demand deposits 7 8 ICE NGX Unsettled Variation Margin and Delivery Contracts Receivable/Payable 840 1,137 Total 64,987 63,955 (1) As of December 31, 2019 , ICE Clear Europe held €8.0 billion ( $9.0 billion based on the euro/U.S. dollar exchange rate of 1.1212 as of December 31, 2019 ) at De Nederlandsche Bank, or DNB, £500 million ( $663 million based on the pound sterling/U.S. dollar exchange rate of 1.3260 as of December 31, 2019 ) at the Bank of England, or BOE and €10 million ( $11 million based on the above exchange rate) at the BOE. As of December 31, 2018 , ICE Clear Europe held €7.0 billion ( $8.0 billion based on the euro/U.S. dollar exchange rate of 1.1466 as of December 31, 2018 ) at DNB, and £500 million ( $638 million based on the pound sterling/U.S. dollar exchange rate of 1.2756 as of December 31, 2018 ) at the BOE. (2) </t>
  </si>
  <si>
    <t>Schedule Of Assets Pledged By Clearing Members As Original Margin And Guaranty Fund Deposits</t>
  </si>
  <si>
    <t xml:space="preserve"> These pledged assets are not reflected in our balance sheets, and are as follows (in millions): As of December 31, 2019 ICE Clear Europe ICE Clear ICE Clear U.S. ICE NGX Total Original margin: Government securities at face value $ 30,635 $ 13,710 $ 12,633 $ — $ 56,978 Letters of credit — — — 2,469 2,469 ICE NGX cash deposits — — — 362 362 Total $ 30,635 $ 13,710 $ 12,633 $ 2,831 $ 59,809 Guaranty fund: Government securities at face value $ 475 $ 523 $ 243 $ — $ 1,241 As of December 31, 2018 ICE Clear Europe ICE Clear ICE Clear U.S. ICE NGX Total Original margin: Government securities at face value $ 29,887 $ 12,990 $ 10,208 $ — $ 53,085 Letters of credit — — — 2,556 2,556 ICE NGX cash deposits — — — 605 605 Total $ 29,887 $ 12,990 $ 10,208 $ 3,161 $ 56,246 Guaranty fund: Government securities at face value $ 654 $ 256 $ 264 $ — $ 1,174</t>
  </si>
  <si>
    <t>Schedule of Accounts Available In Event Of Physical Settlement Shortfalls</t>
  </si>
  <si>
    <t xml:space="preserve"> ICE NGX maintains the following accounts with a third-party Canadian chartered bank which are available in the event of physical settlement shortfalls, subject to certain conditions: Account Type: As of December 31, 2019 (In C$ millions) As of December 31, 2019 (In $USD millions) Daylight liquidity facility C$300 $231 Overdraft facility 20 15 Total C$320 $246</t>
  </si>
  <si>
    <t>Pension and Other Benefit Programs (Tables)</t>
  </si>
  <si>
    <t>Schedule of Defined Benefit Plans Disclosures</t>
  </si>
  <si>
    <t>The fair values of our plan assets as of December 31, 2019 , by asset category, are as follows (in millions): Fair Value Measurements Asset Category Quoted Prices in Active Markets for Identical Assets (Level 1) Significant Observable Inputs (Level 2) Significant Unobservable Inputs (Level 3) Total Cash $ 7 $ — $ — $ 7 Equity securities: U.S. large-cap — 25 — 25 U.S. small-cap — 7 — 7 International — 13 — 13 Fixed income securities 137 751 6 894 Total $ 144 $ 796 $ 6 $ 946 The above table excludes trades pending settlement with a net obligation of $52 million as of December 31, 2019. These trades settled in January 2020. The fair values of our plan assets as of December 31, 2018 , by asset category, are as follows (in millions): Fair Value Measurements Asset Category Quoted Prices in Significant Observable Inputs (Level 2) Significant Unobservable Inputs (Level 3) Total Cash $ 8 $ — $ — $ 8 Equity securities: U.S. large-cap — 21 — 21 U.S. small-cap — 5 — 5 International — 11 — 11 Fixed income securities 127 640 7 774 Total $ 135 $ 677 $ 7 $ 819</t>
  </si>
  <si>
    <t>Schedule of Changes in Projected Benefit Obligations</t>
  </si>
  <si>
    <t>The following table shows the actuarial determined benefit obligation, interest costs, employee contributions, actuarial (gain) loss, benefits paid during the periods and the accrued employee benefits (in millions): As of December 31, 2019 2018 Benefit obligation at the end of year $ 142 $ 154 Interest cost 5 5 Actuarial gain (8 ) (19 ) Employee contributions 3 3 Benefits paid (12 ) (13 ) Amounts recognized in the accompanying consolidated balance sheets: Other current liabilities $ (8 ) $ (10 ) Accrued employee benefits (134 ) (144 ) As of December 31, 2019 2018 Change in benefit obligation: Benefit obligation at beginning of year $ 41 $ 49 Interest cost 1 1 Actuarial (gain) loss 4 (2 ) Benefits paid (5 ) (7 ) Benefit obligation at year end $ 41 $ 41 Funded status $ (41 ) $ (41 ) Amounts recognized in the accompanying consolidated balance sheets: Other current liabilities $ (5 ) $ (5 ) Accrued employee benefits (36 ) (36 ) December 31, 2019 and 2018 and a statement of funded status of the pension plan as of December 31, 2019 and 2018 (in millions): As of December 31, 2019 2018 Change in benefit obligation: Benefit obligation at beginning of year $ 791 $ 875 Interest cost 28 26 Actuarial (gain) loss 90 (61 ) Benefits paid (48 ) (49 ) Benefit obligation at year end $ 861 $ 791 Change in plan assets: Fair value of plan assets at beginning of year $ 794 $ 869 Actual return on plan assets 148 (26 ) Contributions — — Benefits paid (48 ) (49 ) Fair value of plan assets at end of year $ 894 $ 794 Funded status $ 33 $ 3 Accumulated benefit obligation $ 861 $ 791 Amounts recognized in the accompanying consolidated balance sheets: Accrued pension plan asset $ 33 $ 3</t>
  </si>
  <si>
    <t>Schedule of Components of Pension Plan Expense (Benefit)</t>
  </si>
  <si>
    <t>The following shows the components of the pension plan expense (benefit) for 2019 , 2018 and 2017 (in millions): Year Ended December 31, 2019 2018 2017 Interest cost $ 28 $ 26 $ 27 Estimated return on plan assets (31 ) (29 ) (44 ) Amortization of loss 3 4 2 Aggregate pension expense (benefit) $ — $ 1 $ (15 )</t>
  </si>
  <si>
    <t>Schedule of Expected Benefit Payments</t>
  </si>
  <si>
    <t>The following shows the projected payments for the pension plan based on actuarial assumptions (in millions): 2020 $ 49 2021 50 2022 49 2023 49 2024 49 Next 5 years 243 Projected SERP Plan Payments 2020 $ 5 2021 5 2022 4 2023 4 2024 3 Next 5 years 13 The following table shows the payments projected for our post-retirement benefit plans (net of expected Medicare subsidy receipts of $11 million in aggregate over the next ten fiscal years) based on actuarial assumptions (in millions): Projected Post-Retirement Benefit by Year: Projected Payment 2020 $ 8 2021 8 2022 8 2023 8 2024 8 Next 5 years 39</t>
  </si>
  <si>
    <t>Schedule of Assumptions Used</t>
  </si>
  <si>
    <t>The weighted-average assumptions used to develop the actuarial present value of the projected benefit obligation and net periodic pension/SERP costs in 2019 , 2018 and 2017 are set forth below: Year Ended December 31, 2019 2018 2017 Weighted-average discount rate for determining benefit obligations (pension/SERP plans) 3.0% / 2.7% 4.0% / 3.8% 3.4% / 3.1% Weighted-average discount rate for determining interest costs (pension/SERP plans) 3.7% / 3.5% 3.0% / 2.7% 3.2% / 2.6% Expected long-term rate of return on plan assets (pension/SERP plans) 3.9% / N/A 3.5% / N/A 6.5% / N/A Rate of compensation increase N/A N/A N/A</t>
  </si>
  <si>
    <t>Schedule of Net Periodic Benefit Cost Not yet Recognized</t>
  </si>
  <si>
    <t>The accumulated other comprehensive loss, after tax, as of December 31, 2019 , consisted of the following amounts that have not yet been recognized in net periodic benefit cost (in millions): Pension Plans SERP Plans Post-retirement Benefit Plans Total Unrecognized net actuarial losses (gains), after tax $ 87 $ 6 $ (26 ) $ 67</t>
  </si>
  <si>
    <t>Fair Value Measurements (Tables)</t>
  </si>
  <si>
    <t>Schedule of Carrying Values and Estimated Fair Values of Debt Instruments</t>
  </si>
  <si>
    <t xml:space="preserve">The fair value of our commercial paper includes a discount and other short-term debt approximates par value since the interest rates on this short-term debt approximate market rates as of December 31, 2019 and December 31, 2018 . As of December 31, 2019 As of December 31, 2018 (in millions) (in millions) Debt: Carrying Amount Fair value Carrying Amount Fair value Commercial Paper $ 1,311 $ 1,314 $ 951 $ 953 Other short-term debt 10 10 — — 2020 Senior Notes 1,248 1,259 1,246 1,244 2022 Senior Notes 497 505 496 484 2023 Senior Notes 398 420 397 402 October 2023 Senior Notes 794 855 793 821 2025 Senior Notes 1,244 1,355 1,243 1,258 2027 Senior Notes 496 526 496 477 2028 Senior Notes 592 657 591 599 2048 Senior Notes 1,229 1,490 1,228 1,236 Total debt $ 7,819 $ 8,391 $ 7,441 $ 7,474 </t>
  </si>
  <si>
    <t>Segment Reporting (Tables)</t>
  </si>
  <si>
    <t>Schedule of Segment Reporting Information, by Segment</t>
  </si>
  <si>
    <t>Financial data for our business segments is as follows in 2019 , 2018 and 2017 (in millions): Year Ended December 31, 2019 Year Ended Year Ended Trading and Clearing Segment Data and Listings Segment Consolidated Trading and Clearing Segment Data and Listings Segment Consolidated Trading and Clearing Segment Data and Listings Segment Consolidated Revenues: Energy futures and options contracts $ 992 $ — $ 992 $ 965 $ — $ 965 $ 909 $ — $ 909 Agricultural and metals futures and options contracts 251 — 251 251 — 251 216 — 216 Financial futures and options contracts 332 — 332 354 — 354 326 — 326 Cash equities and equity options 1,643 — 1,643 1,624 — 1,624 1,491 — 1,491 Year Ended December 31, 2019 Year Ended Year Ended Trading and Clearing Segment Data and Listings Segment Consolidated Trading and Clearing Segment Data and Listings Segment Consolidated Trading and Clearing Segment Data and Listings Segment Consolidated Fixed income and credit 364 — 364 240 — 240 139 — 139 OTC and other transactions 45 — 45 49 — 49 50 — 50 Pricing and analytics — 1,083 1,083 — 1,043 1,043 — 970 970 Exchange data and feeds — 704 704 — 670 670 — 632 632 Desktops and connectivity — 424 424 — 402 402 — 482 482 Listings — 449 449 — 444 444 — 426 426 Other revenues 260 — 260 234 — 234 202 — 202 Revenues 3,887 2,660 6,547 3,717 2,559 6,276 3,333 2,510 5,843 Transaction-based expenses 1,345 — 1,345 1,297 — 1,297 1,205 — 1,205 Revenues, less transaction-based expenses 2,542 2,660 5,202 2,420 2,559 4,979 2,128 2,510 4,638 Operating expenses 1,033 1,496 2,529 911 1,485 2,396 781 1,478 2,259 Operating income $ 1,509 $ 1,164 $ 2,673 $ 1,509 $ 1,074 $ 2,583 $ 1,347 $ 1,032 $ 2,379</t>
  </si>
  <si>
    <t>Schedule of Geographical Segments</t>
  </si>
  <si>
    <t>The following represents our revenues, less transaction-based expenses, net assets and net property and equipment based on the geographic location (in millions): United States Foreign Countries Total Revenues, less transaction-based expenses: Year ended December 31, 2019 $ 3,290 $ 1,912 $ 5,202 Year ended December 31, 2018 $ 3,087 $ 1,892 $ 4,979 Year ended December 31, 2017 $ 2,807 $ 1,831 $ 4,638 Net assets: As of December 31, 2019 $ 9,038 $ 8,248 $ 17,286 As of December 31, 2018 $ 9,226 $ 8,005 $ 17,231 Property and equipment, net: As of December 31, 2019 $ 1,353 $ 183 $ 1,536 As of December 31, 2018 $ 1,125 $ 116 $ 1,241</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in 2019 , 2018 and 2017 (in millions, except per share amounts): Year Ended December 31, 2019 2018 2017 Basic: Year Ended December 31, 2019 2018 2017 Net income attributable to Intercontinental Exchange, Inc. $ 1,933 $ 1,988 $ 2,526 Weighted average common shares outstanding 561 575 589 Basic earnings per common share $ 3.44 $ 3.46 $ 4.29 Diluted: Weighted average common shares outstanding 561 575 589 Effect of dilutive securities - stock options and restricted stock 4 4 5 Diluted weighted average common shares outstanding 565 579 594 Diluted earnings per common share $ 3.42 $ 3.43 $ 4.25</t>
  </si>
  <si>
    <t>Quarterly Financial Data (Unaudited) (Tables)</t>
  </si>
  <si>
    <t>Quarterly Financial Information</t>
  </si>
  <si>
    <t>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9 Revenues, less transaction-based expenses $ 1,270 $ 1,298 $ 1,336 $ 1,298 Operating income 665 680 706 622 Net income attributable to Intercontinental Exchange, Inc. 484 472 529 448 Earnings per common share: (a) Basic $ 0.85 $ 0.84 $ 0.95 $ 0.81 Diluted $ 0.85 $ 0.84 $ 0.94 $ 0.80 Year Ended December 31, 2018 Revenues, less transaction-based expenses $ 1,225 $ 1,246 $ 1,200 $ 1,308 Operating income 650 655 602 676 Net income attributable to Intercontinental Exchange, Inc. (b) 464 455 458 611 Earnings per common share: (a) Basic $ 0.80 $ 0.79 $ 0.80 $ 1.07 Diluted $ 0.79 $ 0.78 $ 0.79 $ 1.07 (a) The annual earnings per common share may not equal the sum of the individual quarter’s earnings per common share due to rounding. (b) We recognized a $110 million</t>
  </si>
  <si>
    <t>Summary of Significant Accounting Policies - Narrative (Details) $ in Millions</t>
  </si>
  <si>
    <t>Dec. 22, 2017USD ($)</t>
  </si>
  <si>
    <t>Dec. 31, 2019USD ($)segment</t>
  </si>
  <si>
    <t>Dec. 31, 2018USD ($)</t>
  </si>
  <si>
    <t>Dec. 31, 2017USD ($)</t>
  </si>
  <si>
    <t>Jan. 01, 2019USD ($)</t>
  </si>
  <si>
    <t>Significant Accounting Policies [Line Items]</t>
  </si>
  <si>
    <t>Number of operating segments | segment</t>
  </si>
  <si>
    <t>Useful life</t>
  </si>
  <si>
    <t>17 years 1 month 6 days</t>
  </si>
  <si>
    <t>Deferred tax benefit relating to tax cuts and jobs act</t>
  </si>
  <si>
    <t>Percentage of high quality sovereign debt of reverse repurchase</t>
  </si>
  <si>
    <t>2.00%</t>
  </si>
  <si>
    <t>Banker success fee</t>
  </si>
  <si>
    <t>Foreign currency transaction loss</t>
  </si>
  <si>
    <t>Net periodic (expense) benefit</t>
  </si>
  <si>
    <t>Weighted average remaining lease term for operating lease</t>
  </si>
  <si>
    <t>6 years 8 months 12 days</t>
  </si>
  <si>
    <t>Weighted average discount rate (percent)</t>
  </si>
  <si>
    <t>3.50%</t>
  </si>
  <si>
    <t>Total operating lease liability</t>
  </si>
  <si>
    <t>Current operating lease liability</t>
  </si>
  <si>
    <t>Right-of-use lease assets</t>
  </si>
  <si>
    <t>Accounting Standards Update 2016-02</t>
  </si>
  <si>
    <t>Deferred rent</t>
  </si>
  <si>
    <t>Accounting Standards Update 2017-07</t>
  </si>
  <si>
    <t>Rent And Occupancy Expense</t>
  </si>
  <si>
    <t>Operating lease expense</t>
  </si>
  <si>
    <t>Technology And Communication Expense</t>
  </si>
  <si>
    <t>Other Current Liabilities | Accounting Standards Update 2016-02</t>
  </si>
  <si>
    <t>Other Noncurrent Liabilities | Accounting Standards Update 2016-02</t>
  </si>
  <si>
    <t>Software Development</t>
  </si>
  <si>
    <t>3 years</t>
  </si>
  <si>
    <t>Software and Software Development Costs</t>
  </si>
  <si>
    <t>7 years</t>
  </si>
  <si>
    <t>Employee stock</t>
  </si>
  <si>
    <t>Percentage of purchase price of common stock</t>
  </si>
  <si>
    <t>85.00%</t>
  </si>
  <si>
    <t>Discount from market price</t>
  </si>
  <si>
    <t>15.00%</t>
  </si>
  <si>
    <t>Summary of Significant Accounting Policies - Allowance for Doubtful Accounts Rollforward (Details) - USD ($) $ in Millions</t>
  </si>
  <si>
    <t>Dec. 31, 2016</t>
  </si>
  <si>
    <t>Accounts Receivable, Allowance for Credit Loss [Roll Forward]</t>
  </si>
  <si>
    <t>Beginning balance of allowance for doubtful accounts</t>
  </si>
  <si>
    <t>Bad debt expense</t>
  </si>
  <si>
    <t>Charge-offs</t>
  </si>
  <si>
    <t>Ending balance of allowance for doubtful accounts</t>
  </si>
  <si>
    <t>Summary of Significant Accounting Policies - Revenue Recognition, New Accounting Guidance ASC 606 (Details) - USD ($) $ / shares in Units, $ in Millions</t>
  </si>
  <si>
    <t>3 Months Ended</t>
  </si>
  <si>
    <t>Sep. 30, 2019</t>
  </si>
  <si>
    <t>Mar. 31, 2019</t>
  </si>
  <si>
    <t>Sep. 30, 2018</t>
  </si>
  <si>
    <t>Jun. 30, 2018</t>
  </si>
  <si>
    <t>Mar. 31, 2018</t>
  </si>
  <si>
    <t>Revenue, Initial Application Period Cumulative Effect Transition [Line Items]</t>
  </si>
  <si>
    <t>Income tax benefit</t>
  </si>
  <si>
    <t>Deferred revenue, current</t>
  </si>
  <si>
    <t>Deferred revenue, non-current</t>
  </si>
  <si>
    <t>Net deferred tax liabilities</t>
  </si>
  <si>
    <t>As Reported | Accounting Standards Update 2014-09</t>
  </si>
  <si>
    <t>New Revenue Standard Adjustment | Accounting Standards Update 2014-09</t>
  </si>
  <si>
    <t>Summary of Significant Accounting Policies - Operating Lease Details (Details) - USD ($) $ in Millions</t>
  </si>
  <si>
    <t>Jan. 01, 2019</t>
  </si>
  <si>
    <t>Leases [Abstract]</t>
  </si>
  <si>
    <t>Summary of Significant Accounting Policies - Maturities of Operating Lease Liabilities (Details) - USD ($) $ in Millions</t>
  </si>
  <si>
    <t>2020</t>
  </si>
  <si>
    <t>2021</t>
  </si>
  <si>
    <t>2022</t>
  </si>
  <si>
    <t>2023</t>
  </si>
  <si>
    <t>2024</t>
  </si>
  <si>
    <t>Thereafter</t>
  </si>
  <si>
    <t>Lease liability amounts repayable</t>
  </si>
  <si>
    <t>Interest costs</t>
  </si>
  <si>
    <t>Summary of Significant Accounting Policies - Supplemental Cash Flow Information and Non-Cash Activity Related to Operating Leases (Details) $ in Millions</t>
  </si>
  <si>
    <t>Dec. 31, 2019USD ($)</t>
  </si>
  <si>
    <t>Cash paid for amounts included in the measurement of operating lease liability</t>
  </si>
  <si>
    <t>Right-of-use assets obtained in exchange for operating lease obligations</t>
  </si>
  <si>
    <t>Acquisitions and Divestitures - Narrative (Details) £ in Millions, shares in Millions</t>
  </si>
  <si>
    <t>Oct. 03, 2018USD ($)</t>
  </si>
  <si>
    <t>Jun. 01, 2017USD ($)</t>
  </si>
  <si>
    <t>Mar. 31, 2017USD ($)</t>
  </si>
  <si>
    <t>Dec. 31, 2017GBP (£)</t>
  </si>
  <si>
    <t>Dec. 31, 2015USD ($)shares</t>
  </si>
  <si>
    <t>Dec. 31, 2015USD ($)</t>
  </si>
  <si>
    <t>Business Acquisition [Line Items]</t>
  </si>
  <si>
    <t>Gain on initial investment value</t>
  </si>
  <si>
    <t>NYSE Governance Services</t>
  </si>
  <si>
    <t>Gain (loss) from divestiture of businesses</t>
  </si>
  <si>
    <t>Interactive Data Managed Solutions</t>
  </si>
  <si>
    <t>CDS Clearing Subsidiaries | Non-ICE Limited Partners</t>
  </si>
  <si>
    <t>Percentage of net profit sharing interest help</t>
  </si>
  <si>
    <t>26.70%</t>
  </si>
  <si>
    <t>MERSCORP Holdings, Inc</t>
  </si>
  <si>
    <t>Equity interests percentage</t>
  </si>
  <si>
    <t>100.00%</t>
  </si>
  <si>
    <t>Percentage of voting interests acquired</t>
  </si>
  <si>
    <t>Gasunie</t>
  </si>
  <si>
    <t>21.00%</t>
  </si>
  <si>
    <t>ABN AMRO Clearing Bank N.V</t>
  </si>
  <si>
    <t>25.00%</t>
  </si>
  <si>
    <t>ICE Endex and ICE Clear Netherlands</t>
  </si>
  <si>
    <t>CDS Clearing Subsidiaries</t>
  </si>
  <si>
    <t>3.20%</t>
  </si>
  <si>
    <t>Percentage of net profit sharing interest held</t>
  </si>
  <si>
    <t>12.60%</t>
  </si>
  <si>
    <t>Bakkt</t>
  </si>
  <si>
    <t>Equity interest issued or issuable, fair value</t>
  </si>
  <si>
    <t>TRAYPORT</t>
  </si>
  <si>
    <t>Total purchase price</t>
  </si>
  <si>
    <t>Equity interests issued and issuable (in shares) | shares</t>
  </si>
  <si>
    <t>TMX Group</t>
  </si>
  <si>
    <t>Payments to acquire businesses, gross</t>
  </si>
  <si>
    <t>Net assets</t>
  </si>
  <si>
    <t>Foreign currency translation loss</t>
  </si>
  <si>
    <t>Transaction costs</t>
  </si>
  <si>
    <t>NGX and Shorcan Energy</t>
  </si>
  <si>
    <t>Intangible assets</t>
  </si>
  <si>
    <t>Intangible assets, exchange registrations and licenses</t>
  </si>
  <si>
    <t>NGX and Shorcan Energy | Customer relationships</t>
  </si>
  <si>
    <t>20 years</t>
  </si>
  <si>
    <t>Acquisitions and Divestitures - Acquisition Purchase Prices and Allocation (Details) - USD ($) $ in Millions</t>
  </si>
  <si>
    <t>Jun. 12, 2019</t>
  </si>
  <si>
    <t>Jul. 23, 2018</t>
  </si>
  <si>
    <t>Jan. 02, 2018</t>
  </si>
  <si>
    <t>Simplifile</t>
  </si>
  <si>
    <t>Cash held on the date of acquisition</t>
  </si>
  <si>
    <t>Identifiable Intangible Assets</t>
  </si>
  <si>
    <t>Other working capital adjustments</t>
  </si>
  <si>
    <t>Total purchase price cash consideration</t>
  </si>
  <si>
    <t>TMC Bonds</t>
  </si>
  <si>
    <t>BondPoint</t>
  </si>
  <si>
    <t>Customer relationship intangibles | Simplifile</t>
  </si>
  <si>
    <t>Useful Life</t>
  </si>
  <si>
    <t>Customer relationship intangibles | TMC Bonds</t>
  </si>
  <si>
    <t>15 years</t>
  </si>
  <si>
    <t>Customer relationship intangibles | BondPoint</t>
  </si>
  <si>
    <t>Developed technology intangibles | Simplifile</t>
  </si>
  <si>
    <t>Developed technology intangibles | TMC Bonds</t>
  </si>
  <si>
    <t>Developed technology intangibles | BondPoint</t>
  </si>
  <si>
    <t>Trade name intangibles | Simplifile</t>
  </si>
  <si>
    <t>5 years</t>
  </si>
  <si>
    <t>Trade name intangibles | TMC Bonds</t>
  </si>
  <si>
    <t>Trade name intangibles | BondPoint</t>
  </si>
  <si>
    <t>Investments - (Details) € in Millions, $ in Millions</t>
  </si>
  <si>
    <t>Feb. 21, 2018USD ($)</t>
  </si>
  <si>
    <t>Feb. 21, 2018EUR (€)</t>
  </si>
  <si>
    <t>Mar. 29, 2017USD ($)</t>
  </si>
  <si>
    <t>Mar. 31, 2015USD ($)</t>
  </si>
  <si>
    <t>Dec. 31, 2017EUR (€)</t>
  </si>
  <si>
    <t>Oct. 03, 2018</t>
  </si>
  <si>
    <t>Schedule of Equity Method Investments [Line Items]</t>
  </si>
  <si>
    <t>Options Clearing Corporation</t>
  </si>
  <si>
    <t>Ownership percentage</t>
  </si>
  <si>
    <t>40.00%</t>
  </si>
  <si>
    <t>Equity capital</t>
  </si>
  <si>
    <t>Investment contribution</t>
  </si>
  <si>
    <t>Dividends received</t>
  </si>
  <si>
    <t>Options Clearing Corporation | 2018 Net Income</t>
  </si>
  <si>
    <t>Income from equity method investments</t>
  </si>
  <si>
    <t>Options Clearing Corporation | 2019 Net Income</t>
  </si>
  <si>
    <t>Euroclear</t>
  </si>
  <si>
    <t>5.10%</t>
  </si>
  <si>
    <t>4.70%</t>
  </si>
  <si>
    <t>Total percentage of voting interests acquired</t>
  </si>
  <si>
    <t>9.80%</t>
  </si>
  <si>
    <t>Dividend Income</t>
  </si>
  <si>
    <t>Cetip</t>
  </si>
  <si>
    <t>12.00%</t>
  </si>
  <si>
    <t>Realized investment gain</t>
  </si>
  <si>
    <t>Expenses and losses recognized</t>
  </si>
  <si>
    <t>The Clearing Corporation</t>
  </si>
  <si>
    <t>Required reserve</t>
  </si>
  <si>
    <t>Investments sold</t>
  </si>
  <si>
    <t>Revenue Recognition - Narrative (Details) $ in Millions</t>
  </si>
  <si>
    <t>Dec. 31, 2019USD ($)obligation</t>
  </si>
  <si>
    <t>Disaggregation of Revenue [Line Items]</t>
  </si>
  <si>
    <t>Number of performance obligations | obligation</t>
  </si>
  <si>
    <t>Number of performance obligations related to trade execution | obligation</t>
  </si>
  <si>
    <t>Rebates</t>
  </si>
  <si>
    <t>Trading and Clearing Segment</t>
  </si>
  <si>
    <t>Services transferred over time | Trading and Clearing Segment | Transaction and clearing, net</t>
  </si>
  <si>
    <t>Revenue Recognition - Schedule of Revenue Recognition (Details) - USD ($) $ in Millions</t>
  </si>
  <si>
    <t>Transaction-based expenses</t>
  </si>
  <si>
    <t>Trading &amp; Clearing Segment</t>
  </si>
  <si>
    <t>Data &amp; Listings Segment</t>
  </si>
  <si>
    <t>Services transferred at a point in time</t>
  </si>
  <si>
    <t>Services transferred at a point in time | Trading &amp; Clearing Segment</t>
  </si>
  <si>
    <t>Services transferred at a point in time | Data &amp; Listings Segment</t>
  </si>
  <si>
    <t>Services transferred over time</t>
  </si>
  <si>
    <t>Services transferred over time | Trading &amp; Clearing Segment</t>
  </si>
  <si>
    <t>Services transferred over time | Data &amp; Listings Segment</t>
  </si>
  <si>
    <t>Transaction and clearing, net | Trading &amp; Clearing Segment</t>
  </si>
  <si>
    <t>Transaction and clearing, net | Data &amp; Listings Segment</t>
  </si>
  <si>
    <t>Data services | Trading &amp; Clearing Segment</t>
  </si>
  <si>
    <t>Data services | Data &amp; Listings Segment</t>
  </si>
  <si>
    <t>Listings | Trading &amp; Clearing Segment</t>
  </si>
  <si>
    <t>Listings | Data &amp; Listings Segment</t>
  </si>
  <si>
    <t>Other revenues | Trading &amp; Clearing Segment</t>
  </si>
  <si>
    <t>Other revenues | Data &amp; Listings Segment</t>
  </si>
  <si>
    <t>Revenue Recognition - Revenue Related to Investor Relations Performance Obligations Recognized (Details)</t>
  </si>
  <si>
    <t>Services transferred over time | Interest rates and other financial futures and options contracts | Trading and Clearing Segment | 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month</t>
  </si>
  <si>
    <t>Short-Term and Long-Term Restricted Cash and Cash Equivalents - Narrative (Details) - USD ($) $ in Millions</t>
  </si>
  <si>
    <t>1 Months Ended</t>
  </si>
  <si>
    <t>Jan. 31, 2019</t>
  </si>
  <si>
    <t>Restricted Cash and Cash Equivalents Items [Line Items]</t>
  </si>
  <si>
    <t>Contribution of own cash to guaranty fund</t>
  </si>
  <si>
    <t>United Kingdom Recognized Investment Exchanges</t>
  </si>
  <si>
    <t>Operating costs covered for period</t>
  </si>
  <si>
    <t>6 months</t>
  </si>
  <si>
    <t>Ice Futures Europe</t>
  </si>
  <si>
    <t>ICE Clear Europe</t>
  </si>
  <si>
    <t>Increase in contribution to guaranty fund</t>
  </si>
  <si>
    <t>ICE Clear U.S.</t>
  </si>
  <si>
    <t>ICE NGX</t>
  </si>
  <si>
    <t>First-loss amount</t>
  </si>
  <si>
    <t>Dcm Dco Designation For Ice Futures United States</t>
  </si>
  <si>
    <t>1 year</t>
  </si>
  <si>
    <t>DCM, DCO, SDR, and SEF Designated Entities</t>
  </si>
  <si>
    <t>Operating costs and expenses</t>
  </si>
  <si>
    <t>ICE Benchmark Administration, Clear Netherlands, Clear Canada, Trade Vault UK, Endex and Clear Singapore</t>
  </si>
  <si>
    <t>Super Derivatives</t>
  </si>
  <si>
    <t>Property and Equipment  - Schedule of Property and Equipment (Details) - USD ($) $ in Millions</t>
  </si>
  <si>
    <t>Property, Plant and Equipment [Line Items]</t>
  </si>
  <si>
    <t>Property and equipment, gross</t>
  </si>
  <si>
    <t>Less accumulated depreciation and amortization</t>
  </si>
  <si>
    <t>Minimum</t>
  </si>
  <si>
    <t>Right-of-use lease assets, useful life</t>
  </si>
  <si>
    <t>Maximum</t>
  </si>
  <si>
    <t>16 years</t>
  </si>
  <si>
    <t>Software and internally developed software</t>
  </si>
  <si>
    <t>Software and internally developed software | Minimum</t>
  </si>
  <si>
    <t>Property and equipment, useful life</t>
  </si>
  <si>
    <t>Software and internally developed software | Maximum</t>
  </si>
  <si>
    <t>Computer and network equipment</t>
  </si>
  <si>
    <t>Computer and network equipment | Minimum</t>
  </si>
  <si>
    <t>Computer and network equipment | Maximum</t>
  </si>
  <si>
    <t>Land</t>
  </si>
  <si>
    <t>Buildings and building improvements</t>
  </si>
  <si>
    <t>Buildings and building improvements | Minimum</t>
  </si>
  <si>
    <t>Buildings and building improvements | Maximum</t>
  </si>
  <si>
    <t>40 years</t>
  </si>
  <si>
    <t>Leasehold improvements</t>
  </si>
  <si>
    <t>Leasehold improvements | Minimum</t>
  </si>
  <si>
    <t>4 years</t>
  </si>
  <si>
    <t>Leasehold improvements | Maximum</t>
  </si>
  <si>
    <t>12 years</t>
  </si>
  <si>
    <t>Equipment, aircraft and office furniture</t>
  </si>
  <si>
    <t>Equipment, aircraft and office furniture | Minimum</t>
  </si>
  <si>
    <t>Equipment, aircraft and office furniture | Maximum</t>
  </si>
  <si>
    <t>Property and Equipment - Narrative (Details) - USD ($) $ in Millions</t>
  </si>
  <si>
    <t>Capitalized computer software</t>
  </si>
  <si>
    <t>Depreciation</t>
  </si>
  <si>
    <t>Capitalized computer software, net</t>
  </si>
  <si>
    <t>Goodwill and Other Intangible Assets - Schedule of Goodwill Rollforward (Details) - USD ($) $ in Millions</t>
  </si>
  <si>
    <t>Goodwill [Roll Forward]</t>
  </si>
  <si>
    <t>Goodwill, beginning balance</t>
  </si>
  <si>
    <t>Acquisitions</t>
  </si>
  <si>
    <t>Foreign currency translation</t>
  </si>
  <si>
    <t>Other activity, net</t>
  </si>
  <si>
    <t>Goodwill, ending balance</t>
  </si>
  <si>
    <t>Goodwill and Other Intangible Assets - Schedule of Other Intangible Rollforward (Details) - USD ($) $ in Millions</t>
  </si>
  <si>
    <t>Finite-lived Intangible Assets [Roll Forward]</t>
  </si>
  <si>
    <t>Other intangible assets, beginning balance</t>
  </si>
  <si>
    <t>ICE Futures Singapore exchange registration intangible assets impairment</t>
  </si>
  <si>
    <t>Other intangible assets, ending balance</t>
  </si>
  <si>
    <t>Other intangible assets</t>
  </si>
  <si>
    <t>Amortization of other intangible assets</t>
  </si>
  <si>
    <t>ICE Futures Singapore exchange registration</t>
  </si>
  <si>
    <t>Goodwill and Other Intangible Assets - Narrative (Details) - USD ($) $ in Millions</t>
  </si>
  <si>
    <t>Finite-Lived Intangible Assets [Line Items]</t>
  </si>
  <si>
    <t>Impairment charge</t>
  </si>
  <si>
    <t>Useful Life (Years)</t>
  </si>
  <si>
    <t>Goodwill and Other Intangible Assets - Schedule of Intangible Assets and Related Accumulated Amortization (Details) - USD ($) $ in Millions</t>
  </si>
  <si>
    <t>Finite-lived intangible assets, gross</t>
  </si>
  <si>
    <t>Less accumulated amortization</t>
  </si>
  <si>
    <t>Total finite-lived intangible assets, net</t>
  </si>
  <si>
    <t>Total other indefinite-lived intangible assets</t>
  </si>
  <si>
    <t>Total other intangible assets, net</t>
  </si>
  <si>
    <t>Exchange registrations, licenses and contracts with indefinite lives</t>
  </si>
  <si>
    <t>Trade names and trademarks with indefinite lives</t>
  </si>
  <si>
    <t>In-process research and development</t>
  </si>
  <si>
    <t>Customer relationships</t>
  </si>
  <si>
    <t>Customer relationships | Minimum</t>
  </si>
  <si>
    <t>Customer relationships | Maximum</t>
  </si>
  <si>
    <t>25 years</t>
  </si>
  <si>
    <t>Technology</t>
  </si>
  <si>
    <t>Technology | Minimum</t>
  </si>
  <si>
    <t>2 years 6 months</t>
  </si>
  <si>
    <t>Technology | Maximum</t>
  </si>
  <si>
    <t>11 years</t>
  </si>
  <si>
    <t>Trading products with finite lives</t>
  </si>
  <si>
    <t>Data/databases</t>
  </si>
  <si>
    <t>Data/databases | Minimum</t>
  </si>
  <si>
    <t>Data/databases | Maximum</t>
  </si>
  <si>
    <t>10 years</t>
  </si>
  <si>
    <t>Market data provider relationships</t>
  </si>
  <si>
    <t>Non-compete agreements</t>
  </si>
  <si>
    <t>Non-compete agreements | Minimum</t>
  </si>
  <si>
    <t>Non-compete agreements | Maximum</t>
  </si>
  <si>
    <t>Other | Minimum</t>
  </si>
  <si>
    <t>Other | Maximum</t>
  </si>
  <si>
    <t>Goodwill and Other Intangible Assets - Schedule of Expected Future Amortization Expense (Details) $ in Millions</t>
  </si>
  <si>
    <t>Deferred Revenue - Narrative (Details) - USD ($) $ in Millions</t>
  </si>
  <si>
    <t>Deferred revenue, noncurrent</t>
  </si>
  <si>
    <t>Deferred revenue recognized</t>
  </si>
  <si>
    <t>Deferred Revenue  - Schedule of Changes in Deferred Revenue (Details) - USD ($) $ in Millions</t>
  </si>
  <si>
    <t>Disaggregation Of Revenue [Roll Forward]</t>
  </si>
  <si>
    <t>Deferred revenue, beginning balance</t>
  </si>
  <si>
    <t>Additions</t>
  </si>
  <si>
    <t>Amortization</t>
  </si>
  <si>
    <t>Deferred revenue, ending balance</t>
  </si>
  <si>
    <t>Annual Listing Revenue</t>
  </si>
  <si>
    <t>Original Listing Revenues</t>
  </si>
  <si>
    <t>Other Listing Revenues</t>
  </si>
  <si>
    <t>Data Services and Other Revenues</t>
  </si>
  <si>
    <t>Deferred Revenue - Schedule of Deferred Revenue Estimate (Details) - USD ($) $ in Millions</t>
  </si>
  <si>
    <t>Debt - Total Debt Schedule (Details) - USD ($) $ in Millions</t>
  </si>
  <si>
    <t>Aug. 13, 2018</t>
  </si>
  <si>
    <t>Debt Instrument [Line Items]</t>
  </si>
  <si>
    <t>Commercial Paper</t>
  </si>
  <si>
    <t>Other short-term debt</t>
  </si>
  <si>
    <t>Long-term debt:</t>
  </si>
  <si>
    <t>Total long-term debt</t>
  </si>
  <si>
    <t>Total debt</t>
  </si>
  <si>
    <t>Senior Notes | Other short-term debt</t>
  </si>
  <si>
    <t>Interest rate, stated percentage</t>
  </si>
  <si>
    <t>2.50%</t>
  </si>
  <si>
    <t>Senior Notes | 2020 Senior Notes (2.75% senior unsecured notes due December 1, 2020)</t>
  </si>
  <si>
    <t>Senior notes</t>
  </si>
  <si>
    <t>2.75%</t>
  </si>
  <si>
    <t>Senior Notes | 2022 Senior Notes (2.35% senior unsecured notes due September 15, 2022)</t>
  </si>
  <si>
    <t>2.35%</t>
  </si>
  <si>
    <t>Senior Notes | 2023 Senior Notes (3.45% senior unsecured notes due September 21, 2023)</t>
  </si>
  <si>
    <t>3.45%</t>
  </si>
  <si>
    <t>Senior Notes | 2023 Senior Notes (4.00% senior unsecured notes due October 15, 2023)</t>
  </si>
  <si>
    <t>4.00%</t>
  </si>
  <si>
    <t>Senior Notes | 2025 Senior Notes (3.75% senior unsecured notes due December 1, 2025)</t>
  </si>
  <si>
    <t>3.75%</t>
  </si>
  <si>
    <t>Senior Notes | 2027 Senior Notes (3.10% senior unsecured notes due September 15, 2027)</t>
  </si>
  <si>
    <t>3.10%</t>
  </si>
  <si>
    <t>Senior Notes | 2028 Senior Notes (3.75% senior unsecured notes due September 21, 2028)</t>
  </si>
  <si>
    <t>Senior Notes | 2048 Senior Notes (4.25% senior unsecured notes due September 21, 2048)</t>
  </si>
  <si>
    <t>4.25%</t>
  </si>
  <si>
    <t>Debt - Narrative (Details) - USD ($)</t>
  </si>
  <si>
    <t>Aug. 31, 2017</t>
  </si>
  <si>
    <t>Nov. 30, 2015</t>
  </si>
  <si>
    <t>Oct. 31, 2013</t>
  </si>
  <si>
    <t>Line of Credit Facility [Line Items]</t>
  </si>
  <si>
    <t>Commitment fee percentage</t>
  </si>
  <si>
    <t>0.125%</t>
  </si>
  <si>
    <t>Proceeds from/(repayments of) commercial paper</t>
  </si>
  <si>
    <t>Commercial paper</t>
  </si>
  <si>
    <t>Total debt outstanding</t>
  </si>
  <si>
    <t>Revolving Credit Facility</t>
  </si>
  <si>
    <t>Maximum borrowing capacity</t>
  </si>
  <si>
    <t>Debt issuance costs</t>
  </si>
  <si>
    <t>Additional borrowing capacity (up to)</t>
  </si>
  <si>
    <t>Amount of debt outstanding</t>
  </si>
  <si>
    <t>Unreserved amount</t>
  </si>
  <si>
    <t>Line of Credit</t>
  </si>
  <si>
    <t>0.08%</t>
  </si>
  <si>
    <t>0.20%</t>
  </si>
  <si>
    <t>Commercial Paper | Revolving Credit Facility</t>
  </si>
  <si>
    <t>Funds reserved for commercial paper program</t>
  </si>
  <si>
    <t>Funds required to support certain subsidiary clearing house commitments</t>
  </si>
  <si>
    <t>Weighted average interest rate</t>
  </si>
  <si>
    <t>1.84%</t>
  </si>
  <si>
    <t>2.48%</t>
  </si>
  <si>
    <t>Commercial paper weighted average maturity period</t>
  </si>
  <si>
    <t>22 days</t>
  </si>
  <si>
    <t>12 days</t>
  </si>
  <si>
    <t>Commercial Paper | Minimum | Revolving Credit Facility</t>
  </si>
  <si>
    <t>Commercial paper maturities</t>
  </si>
  <si>
    <t>2 days</t>
  </si>
  <si>
    <t>Commercial Paper | Maximum | Revolving Credit Facility</t>
  </si>
  <si>
    <t>87 days</t>
  </si>
  <si>
    <t>77 days</t>
  </si>
  <si>
    <t>Senior Notes</t>
  </si>
  <si>
    <t>Face amount</t>
  </si>
  <si>
    <t>2023 Senior Notes (3.45% senior unsecured notes due September 21, 2023) | Senior Notes</t>
  </si>
  <si>
    <t>2028 Senior Notes | Senior Notes</t>
  </si>
  <si>
    <t>2048 Senior Notes (4.25% senior unsecured notes due September 21, 2048) | Senior Notes</t>
  </si>
  <si>
    <t>2018 Senior Notes (2.50% senior unsecured notes due October 15, 2018) | Senior Notes</t>
  </si>
  <si>
    <t>Aggregate principal amount to be funded upon redemption</t>
  </si>
  <si>
    <t>2022 Senior Notes | Senior Notes</t>
  </si>
  <si>
    <t>Percentage bearing fixed interest, rate</t>
  </si>
  <si>
    <t>2027 Senior Notes | Senior Notes</t>
  </si>
  <si>
    <t>NYSE Notes | Senior Notes</t>
  </si>
  <si>
    <t>2020 Senior Notes | Senior Notes</t>
  </si>
  <si>
    <t>2025 Senior Notes | Senior Notes</t>
  </si>
  <si>
    <t>2023 Senior Notes (4.00% senior unsecured notes due October 15, 2023) | Senior Notes</t>
  </si>
  <si>
    <t>Debt - Schedule of Debt Repayment (Details) $ in Millions</t>
  </si>
  <si>
    <t>Principal amounts repayable</t>
  </si>
  <si>
    <t>Unamortized balance discounts on bonds, net</t>
  </si>
  <si>
    <t>Share-Based Compensation - Narrative (Details) $ in Millions</t>
  </si>
  <si>
    <t>May 31, 2018periodshares</t>
  </si>
  <si>
    <t>Dec. 31, 2019USD ($)shares</t>
  </si>
  <si>
    <t>Dec. 31, 2018USD ($)shares</t>
  </si>
  <si>
    <t>Dec. 31, 2017USD ($)shares</t>
  </si>
  <si>
    <t>Feb. 28, 2019shares</t>
  </si>
  <si>
    <t>Class of Stock [Line Items]</t>
  </si>
  <si>
    <t>Non-cash compensation expense | $</t>
  </si>
  <si>
    <t>Allocation of recognized period costs, capitalized amount | $</t>
  </si>
  <si>
    <t>Capital shares reserved for future issuance (in shares)</t>
  </si>
  <si>
    <t>Time Based And Performance Based Restricted Stock</t>
  </si>
  <si>
    <t>Compensation cost not yet recognized | $</t>
  </si>
  <si>
    <t>Cost not yet recognized, period for recognition</t>
  </si>
  <si>
    <t>1 year 1 month 6 days</t>
  </si>
  <si>
    <t>Time Based Restricted Units</t>
  </si>
  <si>
    <t>Typical vesting period</t>
  </si>
  <si>
    <t>Performance Based Restricted Stock Units</t>
  </si>
  <si>
    <t>Grants in period (in shares)</t>
  </si>
  <si>
    <t>Stock granted, value, net of forfeitures | $</t>
  </si>
  <si>
    <t>Amount of non-cash compensation remaining in fiscal period | $</t>
  </si>
  <si>
    <t>Employee stock option</t>
  </si>
  <si>
    <t>Award vesting period</t>
  </si>
  <si>
    <t>Awards exercise period</t>
  </si>
  <si>
    <t>1 year 4 months 24 days</t>
  </si>
  <si>
    <t>Employee stock option | Minimum</t>
  </si>
  <si>
    <t>Stock options granted, expiration period</t>
  </si>
  <si>
    <t>14 days</t>
  </si>
  <si>
    <t>Employee stock option | Maximum</t>
  </si>
  <si>
    <t>60 days</t>
  </si>
  <si>
    <t>Number of shares authorized (up to) (in shares)</t>
  </si>
  <si>
    <t>Percentage in increment of eligible pay</t>
  </si>
  <si>
    <t>1.00%</t>
  </si>
  <si>
    <t>Percentage of maximum contribution of eligible pay</t>
  </si>
  <si>
    <t>Maximum number of shares per employee (in shares)</t>
  </si>
  <si>
    <t>Shares employees are eligible for in each offering period (in shares)</t>
  </si>
  <si>
    <t>Number of offering periods per year | period</t>
  </si>
  <si>
    <t>Stock-based compensation | $</t>
  </si>
  <si>
    <t>Restricted Stock</t>
  </si>
  <si>
    <t>Restricted Stock | Time Based Restricted Units</t>
  </si>
  <si>
    <t>Restricted Stock | Maximum | Performance Based Restricted Stock Units</t>
  </si>
  <si>
    <t>Shares reserved for future issuance (in shares)</t>
  </si>
  <si>
    <t>Bakkt, LLC</t>
  </si>
  <si>
    <t>Preferred units, issued</t>
  </si>
  <si>
    <t>Common units, issued</t>
  </si>
  <si>
    <t>Phantom incentive units, issued</t>
  </si>
  <si>
    <t>Share-Based Compensation - Stock Option Activity (Details) - $ / shares shares in Thousands</t>
  </si>
  <si>
    <t>Number of Options (in thousands)</t>
  </si>
  <si>
    <t>Beginning balance (in shares)</t>
  </si>
  <si>
    <t>Granted (in shares)</t>
  </si>
  <si>
    <t>Exercised (in shares)</t>
  </si>
  <si>
    <t>Forfeited (in shares)</t>
  </si>
  <si>
    <t>Ending balance (in shares)</t>
  </si>
  <si>
    <t>Weighted Average Exercise Price per Option</t>
  </si>
  <si>
    <t>Weighted average beginning balance (in dollars per share)</t>
  </si>
  <si>
    <t>Granted (in dollars per share)</t>
  </si>
  <si>
    <t>Exercised (in dollars per share)</t>
  </si>
  <si>
    <t>Forfeited (in dollars per share)</t>
  </si>
  <si>
    <t>Weighted average ending balance (in dollars per share)</t>
  </si>
  <si>
    <t>Share-Based Compensation - Details of Stock Options (Details) - USD ($) $ / shares in Units, shares in Thousands, $ in Millions</t>
  </si>
  <si>
    <t>Vested or expected to vest</t>
  </si>
  <si>
    <t>Number of Options (in shares)</t>
  </si>
  <si>
    <t>Weighted Average Exercise Price (in dollars per share)</t>
  </si>
  <si>
    <t>Weighted Average Remaining Contractual Life (Years)</t>
  </si>
  <si>
    <t>5 years 10 months 24 days</t>
  </si>
  <si>
    <t>Aggregate Intrinsic Value</t>
  </si>
  <si>
    <t>Exercisable</t>
  </si>
  <si>
    <t>4 years 10 months 24 days</t>
  </si>
  <si>
    <t>Share-Based Compensation - Schedule of Stock Options Exercised (Details) - USD ($) $ / shares in Units, shares in Thousands, $ in Millions</t>
  </si>
  <si>
    <t>Share-based Compensation Arrangement by Share-based Payment Award [Line Items]</t>
  </si>
  <si>
    <t>Number of options exercisable (in shares)</t>
  </si>
  <si>
    <t>Intrinsic value</t>
  </si>
  <si>
    <t>Share-Based Compensation - Valuation Assumptions (Details) - $ / shares</t>
  </si>
  <si>
    <t>Risk-free interest rate</t>
  </si>
  <si>
    <t>2.49%</t>
  </si>
  <si>
    <t>2.67%</t>
  </si>
  <si>
    <t>Expected life in years</t>
  </si>
  <si>
    <t>6 years</t>
  </si>
  <si>
    <t>Expected volatility</t>
  </si>
  <si>
    <t>20.00%</t>
  </si>
  <si>
    <t>Expected dividend yield</t>
  </si>
  <si>
    <t>1.44%</t>
  </si>
  <si>
    <t>1.43%</t>
  </si>
  <si>
    <t>1.40%</t>
  </si>
  <si>
    <t>Estimated fair value of options granted per share (in dollars per share)</t>
  </si>
  <si>
    <t>Share-Based Compensation - Nonvested Restricted Stock Activity (Details) - Restricted Stock - USD ($) $ / shares in Units, shares in Thousands, $ in Millions</t>
  </si>
  <si>
    <t>Number of Restricted Stock Shares (in thousands)</t>
  </si>
  <si>
    <t>Vested (in shares)</t>
  </si>
  <si>
    <t>Weighted Average Grant-Date Fair Value per Share</t>
  </si>
  <si>
    <t>Vested (in dollars per share)</t>
  </si>
  <si>
    <t>Total fair value of restricted stock vested under all restricted stock plans</t>
  </si>
  <si>
    <t>Equity - Narrative (Details) - USD ($) shares in Thousands</t>
  </si>
  <si>
    <t>6 Months Ended</t>
  </si>
  <si>
    <t>9 Months Ended</t>
  </si>
  <si>
    <t>Sep. 30, 2017</t>
  </si>
  <si>
    <t>Jun. 30, 2017</t>
  </si>
  <si>
    <t>Mar. 31, 2017</t>
  </si>
  <si>
    <t>Stock repurchase program, authorized amount</t>
  </si>
  <si>
    <t>Equity - Schedule of Repurchased Shares (Details) - USD ($) $ / shares in Units, shares in Thousands, $ in Millions</t>
  </si>
  <si>
    <t>Average Repurchase Price Per Share (in dollars per share)</t>
  </si>
  <si>
    <t>Amount of Repurchases</t>
  </si>
  <si>
    <t>Shares purchased</t>
  </si>
  <si>
    <t>Open Market</t>
  </si>
  <si>
    <t>Rule 10b5-1 Trading Plan</t>
  </si>
  <si>
    <t>Equity - Schedule of Dividends Declared (Details) - USD ($) $ / shares in Units, $ in Millions</t>
  </si>
  <si>
    <t>Dividends Per Share (in dollars per share)</t>
  </si>
  <si>
    <t>Amount</t>
  </si>
  <si>
    <t>Equity - Accumulated Other Comprehensive Income (Loss) (Details) - USD ($) $ in Millions</t>
  </si>
  <si>
    <t>Accumulated Other Comprehensive Income (Loss) [Line Items]</t>
  </si>
  <si>
    <t>Beginning balance</t>
  </si>
  <si>
    <t>Ending balance</t>
  </si>
  <si>
    <t>Income tax benefit (expense)</t>
  </si>
  <si>
    <t>Comprehensive income from equity method investment</t>
  </si>
  <si>
    <t>Employee benefit plans adjustments</t>
  </si>
  <si>
    <t>Fair value of available-for-sale securities</t>
  </si>
  <si>
    <t>Income Taxes - Income Before Income Taxes and Income Tax Provision (Details) - USD ($) $ in Millions</t>
  </si>
  <si>
    <t>Income before income taxes</t>
  </si>
  <si>
    <t>Domestic</t>
  </si>
  <si>
    <t>Foreign</t>
  </si>
  <si>
    <t>Current tax expense:</t>
  </si>
  <si>
    <t>Federal</t>
  </si>
  <si>
    <t>State</t>
  </si>
  <si>
    <t>Current tax expense</t>
  </si>
  <si>
    <t>Deferred tax expense (benefit):</t>
  </si>
  <si>
    <t>Deferred tax expense (benefit)</t>
  </si>
  <si>
    <t>Total income tax expense (benefit)</t>
  </si>
  <si>
    <t>Income Taxes - Reconciliation of US Statutory Federal Income Tax Rate To Effective Income Tax Rate (Details)</t>
  </si>
  <si>
    <t>Statutory federal income tax rate</t>
  </si>
  <si>
    <t>35.00%</t>
  </si>
  <si>
    <t>State and local income taxes, net of federal benefit</t>
  </si>
  <si>
    <t>3.00%</t>
  </si>
  <si>
    <t>Foreign tax rate differential</t>
  </si>
  <si>
    <t>(1.00%)</t>
  </si>
  <si>
    <t>(7.00%)</t>
  </si>
  <si>
    <t>Current year tax benefit from foreign derived intangible income</t>
  </si>
  <si>
    <t>0.00%</t>
  </si>
  <si>
    <t>Deferred tax benefit due to tax law changes</t>
  </si>
  <si>
    <t>(30.00%)</t>
  </si>
  <si>
    <t>(2.00%)</t>
  </si>
  <si>
    <t>(3.00%)</t>
  </si>
  <si>
    <t>Total provision for income taxes</t>
  </si>
  <si>
    <t>Income Taxes - Narrative (Details) - USD ($) $ in Millions</t>
  </si>
  <si>
    <t>Dec. 22, 2017</t>
  </si>
  <si>
    <t>Operating Loss Carryforwards [Line Items]</t>
  </si>
  <si>
    <t>Effective tax rate without TCJA</t>
  </si>
  <si>
    <t>29.00%</t>
  </si>
  <si>
    <t>Effective tax rate</t>
  </si>
  <si>
    <t>Valuation allowance</t>
  </si>
  <si>
    <t>Undistributed earnings</t>
  </si>
  <si>
    <t>Deferred tax benefit related to impact of TCJA</t>
  </si>
  <si>
    <t>Unrecognized tax benefits that would impact effective tax rate</t>
  </si>
  <si>
    <t>Increases in unrecognized tax benefits</t>
  </si>
  <si>
    <t>Decrease in unrecognized tax benefits</t>
  </si>
  <si>
    <t>Unrecognized tax benefits</t>
  </si>
  <si>
    <t>Income tax expense (benefit) for interest and penalties</t>
  </si>
  <si>
    <t>Unrecognized tax benefits, income tax penalties and interest accrued</t>
  </si>
  <si>
    <t>Domestic Tax Authority</t>
  </si>
  <si>
    <t>Operating loss carryforwards</t>
  </si>
  <si>
    <t>State and Local Jurisdiction</t>
  </si>
  <si>
    <t>Foreign Tax Authority</t>
  </si>
  <si>
    <t>Other Noncurrent Liabilities</t>
  </si>
  <si>
    <t>Other Current Liabilities</t>
  </si>
  <si>
    <t>Income Taxes - Schedule of Deferred Tax Assets and Liabilities (Details) - USD ($) $ in Millions</t>
  </si>
  <si>
    <t>Deferred tax assets:</t>
  </si>
  <si>
    <t>Deferred and stock-based compensation</t>
  </si>
  <si>
    <t>Pension</t>
  </si>
  <si>
    <t>Liability reserve</t>
  </si>
  <si>
    <t>Tax credits</t>
  </si>
  <si>
    <t>Loss carryforward</t>
  </si>
  <si>
    <t>Total deferred tax assets, net of valuation allowance</t>
  </si>
  <si>
    <t>Deferred tax liabilities:</t>
  </si>
  <si>
    <t>Property and equipment</t>
  </si>
  <si>
    <t>Acquired intangibles</t>
  </si>
  <si>
    <t>Total deferred tax liabilities</t>
  </si>
  <si>
    <t>Reported as:</t>
  </si>
  <si>
    <t>Net non-current deferred tax assets</t>
  </si>
  <si>
    <t>Net non-current deferred tax liabilities</t>
  </si>
  <si>
    <t>Income Taxes - Deferred Income Tax Valuation Allowance Reconciliation (Details) - USD ($) $ in Millions</t>
  </si>
  <si>
    <t>Deferred Tax Assets Valuation Allowance [Roll Forward]</t>
  </si>
  <si>
    <t>Beginning balance of deferred income tax valuation allowance</t>
  </si>
  <si>
    <t>Charges against goodwill</t>
  </si>
  <si>
    <t>Decreases</t>
  </si>
  <si>
    <t>Ending balance of deferred income tax valuation allowance</t>
  </si>
  <si>
    <t>Income Taxes - Reconciliation of Beginning and Ending Amount of Unrecognized Tax Benefits (Details) - USD ($) $ in Millions</t>
  </si>
  <si>
    <t>Reconciliation of Unrecognized Tax Benefits, Excluding Amounts Pertaining to Examined Tax Returns [Roll Forward]</t>
  </si>
  <si>
    <t>Beginning balance of unrecognized tax benefits</t>
  </si>
  <si>
    <t>Additions based on tax positions taken in current year</t>
  </si>
  <si>
    <t>Additions based on tax positions taken in prior years</t>
  </si>
  <si>
    <t>Reductions based on tax positions taken in prior years</t>
  </si>
  <si>
    <t>Reductions resulting from statute of limitation lapses</t>
  </si>
  <si>
    <t>Reductions related to settlements with taxing authorities</t>
  </si>
  <si>
    <t>Ending balance of unrecognized tax benefits</t>
  </si>
  <si>
    <t>Clearing Operations - Narrative (Details) € in Millions</t>
  </si>
  <si>
    <t>Dec. 31, 2019USD ($)clearing_house</t>
  </si>
  <si>
    <t>Dec. 31, 2019EUR (€)</t>
  </si>
  <si>
    <t>Sep. 30, 2019USD ($)</t>
  </si>
  <si>
    <t>Principal Transaction Revenue [Line Items]</t>
  </si>
  <si>
    <t>Number of clearing organizations | clearing_house</t>
  </si>
  <si>
    <t>Margin deposits and guaranty funds assets received or pledged</t>
  </si>
  <si>
    <t>Default insurance term (in years)</t>
  </si>
  <si>
    <t>Default insurance</t>
  </si>
  <si>
    <t>Net notional value of unsettled contracts</t>
  </si>
  <si>
    <t>Maximum exposure, undiscounted</t>
  </si>
  <si>
    <t>Committed repo</t>
  </si>
  <si>
    <t>ICE Clear Credit</t>
  </si>
  <si>
    <t>Committed FX facilities | €</t>
  </si>
  <si>
    <t>ICE Clear Netherlands</t>
  </si>
  <si>
    <t>Letter of Credit | ICE NGX</t>
  </si>
  <si>
    <t>Additional losses under insurance policy</t>
  </si>
  <si>
    <t>Clearing Operations - Guaranty Fund Contributions (Details) - USD ($) $ in Millions</t>
  </si>
  <si>
    <t>Clearing Organizations [Line Items]</t>
  </si>
  <si>
    <t>ICE Portion of Guaranty Fund Contribution</t>
  </si>
  <si>
    <t>ICE Clear Singapore</t>
  </si>
  <si>
    <t>Clearing Operations - Cash and Cash Equivalents Deposits (Details) - USD ($) $ in Millions</t>
  </si>
  <si>
    <t>Original margin</t>
  </si>
  <si>
    <t>Unsettled variation margin, net</t>
  </si>
  <si>
    <t>Guaranty fund</t>
  </si>
  <si>
    <t>Delivery contracts receivable/payable, net</t>
  </si>
  <si>
    <t>Other ICE Clearing Houses</t>
  </si>
  <si>
    <t>Futures and options | ICE Clear Europe</t>
  </si>
  <si>
    <t>CDS | ICE Clear Europe</t>
  </si>
  <si>
    <t>Clearing Operations - Separate Cash Accounts (Details) € in Millions, £ in Millions, $ in Millions</t>
  </si>
  <si>
    <t>Dec. 31, 2019GBP (£)</t>
  </si>
  <si>
    <t>Dec. 31, 2018GBP (£)</t>
  </si>
  <si>
    <t>Dec. 31, 2018EUR (€)</t>
  </si>
  <si>
    <t>Cash deposits</t>
  </si>
  <si>
    <t>National Bank Account | ICE Clear Europe</t>
  </si>
  <si>
    <t>National Bank Account | ICE Clear Credit</t>
  </si>
  <si>
    <t>Reverse Repo | ICE Clear Europe</t>
  </si>
  <si>
    <t>Reverse Repo | ICE Clear Credit</t>
  </si>
  <si>
    <t>Reverse Repo | ICE Clear U.S.</t>
  </si>
  <si>
    <t>Sovereign Debt | ICE Clear Europe</t>
  </si>
  <si>
    <t>Sovereign Debt | ICE Clear U.S.</t>
  </si>
  <si>
    <t>Demand Deposits | ICE Clear Europe</t>
  </si>
  <si>
    <t>Demand Deposits | ICE Clear Credit</t>
  </si>
  <si>
    <t>Demand Deposits | Other ICE Clearing Houses</t>
  </si>
  <si>
    <t>Unsettled Variation Margin and Delivery Contracts Receivable/Payable | ICE NGX</t>
  </si>
  <si>
    <t>Cash Deposit Based On Euro/US Dollar Exchange Rate | De Nederlandsche Bank | ICE Clear Europe</t>
  </si>
  <si>
    <t>Exchange Rate to USD</t>
  </si>
  <si>
    <t>Cash Deposit Based On Euro/US Dollar Exchange Rate | Bank of England | ICE Clear Europe</t>
  </si>
  <si>
    <t>Cash Deposit Based On Pound Sterling/US Dollar Exchange Rate | Bank of England | ICE Clear Europe</t>
  </si>
  <si>
    <t>Clearing Operations - Assets Pledged by Clearing Members (Details) - USD ($) $ in Millions</t>
  </si>
  <si>
    <t>Original Margin</t>
  </si>
  <si>
    <t>Original margin:</t>
  </si>
  <si>
    <t>Government securities at face value</t>
  </si>
  <si>
    <t>Letters of credit</t>
  </si>
  <si>
    <t>NGX cash deposits</t>
  </si>
  <si>
    <t>Guaranty Fund</t>
  </si>
  <si>
    <t>Guaranty fund:</t>
  </si>
  <si>
    <t>ICE Clear Europe | Original Margin</t>
  </si>
  <si>
    <t>ICE Clear Europe | Guaranty Fund</t>
  </si>
  <si>
    <t>ICE Clear Credit | Original Margin</t>
  </si>
  <si>
    <t>ICE Clear Credit | Guaranty Fund</t>
  </si>
  <si>
    <t>ICE Clear U.S. | Original Margin</t>
  </si>
  <si>
    <t>ICE Clear U.S. | Guaranty Fund</t>
  </si>
  <si>
    <t>ICE NGX | Original Margin</t>
  </si>
  <si>
    <t>ICE NGX | Guaranty Fund</t>
  </si>
  <si>
    <t>Clearing Operations - Cash as Collateral with NGX (Details) - Dec. 31, 2019 - ICE NGX $ in Millions, $ in Millions</t>
  </si>
  <si>
    <t>USD ($)</t>
  </si>
  <si>
    <t>CAD ($)</t>
  </si>
  <si>
    <t>Daylight liquidity facility</t>
  </si>
  <si>
    <t>Overdraft facility</t>
  </si>
  <si>
    <t>Commitments and Contingencies - Narrative (Details)</t>
  </si>
  <si>
    <t>Jan. 31, 2019lawsuitmultinational_bankmunicipal_pension_fund</t>
  </si>
  <si>
    <t>Dec. 31, 2014institutionlawsuit</t>
  </si>
  <si>
    <t>Number of financial institutions | institution</t>
  </si>
  <si>
    <t>Number of class action lawsuits | lawsuit</t>
  </si>
  <si>
    <t>Number of municipal pension funds | municipal_pension_fund</t>
  </si>
  <si>
    <t>Number of multinational banks | multinational_bank</t>
  </si>
  <si>
    <t>Pension and Other Benefit Programs - Narrative (Details) - USD ($)</t>
  </si>
  <si>
    <t>Defined Benefit Plans and Other Postretirement Benefit Plans Table Text Block [Line Items]</t>
  </si>
  <si>
    <t>Contributions</t>
  </si>
  <si>
    <t>Amount pending settlement</t>
  </si>
  <si>
    <t>Period of amortization</t>
  </si>
  <si>
    <t>Corridor approach percentage</t>
  </si>
  <si>
    <t>10.00%</t>
  </si>
  <si>
    <t>Cash surrender value of life insurance</t>
  </si>
  <si>
    <t>Net periodic post-retirement benefit costs</t>
  </si>
  <si>
    <t>Discount rate</t>
  </si>
  <si>
    <t>Weighted-average discount rate for determining interest costs (pension/SERP plans)</t>
  </si>
  <si>
    <t>3.70%</t>
  </si>
  <si>
    <t>Health care cost trend rate assumed</t>
  </si>
  <si>
    <t>6.70%</t>
  </si>
  <si>
    <t>Ultimate health care cost trend rate</t>
  </si>
  <si>
    <t>4.50%</t>
  </si>
  <si>
    <t>Contribution plan cost</t>
  </si>
  <si>
    <t>Supplemental Employee Retirement Plan</t>
  </si>
  <si>
    <t>Post-retirement Benefit Plans</t>
  </si>
  <si>
    <t>Anticipated medicare subsidy receipts</t>
  </si>
  <si>
    <t>Equity securities</t>
  </si>
  <si>
    <t>Target allocation, percentage</t>
  </si>
  <si>
    <t>5.00%</t>
  </si>
  <si>
    <t>65.00%</t>
  </si>
  <si>
    <t>Fixed income securities</t>
  </si>
  <si>
    <t>95.00%</t>
  </si>
  <si>
    <t>Pension and Other Benefit Programs - Fair Value Of Plan Assets (Details) - USD ($) $ in Millions</t>
  </si>
  <si>
    <t>Defined Benefit Plan Disclosure [Line Items]</t>
  </si>
  <si>
    <t>Quoted Prices in Active Markets for Identical Assets (Level 1)</t>
  </si>
  <si>
    <t>Significant Observable Inputs (Level 2)</t>
  </si>
  <si>
    <t>Significant Unobservable Inputs (Level 3)</t>
  </si>
  <si>
    <t>Cash</t>
  </si>
  <si>
    <t>Cash | Quoted Prices in Active Markets for Identical Assets (Level 1)</t>
  </si>
  <si>
    <t>Cash | Significant Observable Inputs (Level 2)</t>
  </si>
  <si>
    <t>Cash | Significant Unobservable Inputs (Level 3)</t>
  </si>
  <si>
    <t>U.S. large-cap</t>
  </si>
  <si>
    <t>U.S. large-cap | Quoted Prices in Active Markets for Identical Assets (Level 1)</t>
  </si>
  <si>
    <t>U.S. large-cap | Significant Observable Inputs (Level 2)</t>
  </si>
  <si>
    <t>U.S. large-cap | Significant Unobservable Inputs (Level 3)</t>
  </si>
  <si>
    <t>U.S. small-cap</t>
  </si>
  <si>
    <t>U.S. small-cap | Quoted Prices in Active Markets for Identical Assets (Level 1)</t>
  </si>
  <si>
    <t>U.S. small-cap | Significant Observable Inputs (Level 2)</t>
  </si>
  <si>
    <t>U.S. small-cap | Significant Unobservable Inputs (Level 3)</t>
  </si>
  <si>
    <t>International</t>
  </si>
  <si>
    <t>International | Quoted Prices in Active Markets for Identical Assets (Level 1)</t>
  </si>
  <si>
    <t>International | Significant Observable Inputs (Level 2)</t>
  </si>
  <si>
    <t>International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Pension and Other Benefit Programs - Benefit Obligations and Fair Value of Plan Assets (Details) - USD ($)</t>
  </si>
  <si>
    <t>Change in benefit obligation:</t>
  </si>
  <si>
    <t>Benefit obligation at beginning of year</t>
  </si>
  <si>
    <t>Interest cost</t>
  </si>
  <si>
    <t>Actuarial (gain) loss</t>
  </si>
  <si>
    <t>Benefits paid</t>
  </si>
  <si>
    <t>Benefit obligation at year end</t>
  </si>
  <si>
    <t>Change in plan assets:</t>
  </si>
  <si>
    <t>Fair value of plan assets at beginning of year</t>
  </si>
  <si>
    <t>Actual return on plan assets</t>
  </si>
  <si>
    <t>Fair value of plan assets at end of year</t>
  </si>
  <si>
    <t>Funded status</t>
  </si>
  <si>
    <t>Accumulated benefit obligation</t>
  </si>
  <si>
    <t>Accrued pension plan asset</t>
  </si>
  <si>
    <t>Amounts recognized in the accompanying consolidated balance sheets:</t>
  </si>
  <si>
    <t>Pension and Other Benefit Programs - Components of Pension Plan Expense (Benefit) (Details) - USD ($) $ in Millions</t>
  </si>
  <si>
    <t>Estimated return on plan assets</t>
  </si>
  <si>
    <t>Amortization of loss</t>
  </si>
  <si>
    <t>Aggregate pension expense (benefit)</t>
  </si>
  <si>
    <t>Pension and Other Benefit Programs - Projected Plan Payments (Details) $ in Millions</t>
  </si>
  <si>
    <t>Next 5 years</t>
  </si>
  <si>
    <t>Pension and Other Benefit Programs - Change to US Operations SERP Benefit Obligation (Details) - USD ($) $ in Millions</t>
  </si>
  <si>
    <t>Defined Benefit Plan SERP Benefit Obligation Estimated Future Benefit Payments [Abstract]</t>
  </si>
  <si>
    <t>Pension and Other Benefit Programs - Weighted Average Assumptions (Details)</t>
  </si>
  <si>
    <t>Pension Plans</t>
  </si>
  <si>
    <t>Expected long-term rate of return on plan assets (pension/SERP plans)</t>
  </si>
  <si>
    <t>3.90%</t>
  </si>
  <si>
    <t>6.50%</t>
  </si>
  <si>
    <t>Maximum | Pension Plans</t>
  </si>
  <si>
    <t>Discount rate (pension/SERP plans)</t>
  </si>
  <si>
    <t>3.40%</t>
  </si>
  <si>
    <t>Minimum | Supplemental Employee Retirement Plan</t>
  </si>
  <si>
    <t>2.70%</t>
  </si>
  <si>
    <t>3.80%</t>
  </si>
  <si>
    <t>2.60%</t>
  </si>
  <si>
    <t>Pension and Other Benefit Programs - Benefit Obligation, Benefits Paid During the Period, Accrued Benefit Cost (Details) - USD ($) $ in Millions</t>
  </si>
  <si>
    <t>Employee contributions</t>
  </si>
  <si>
    <t>Pension and Other Benefit Programs - Payments Projected Based on Actuarial Assumptions (Details) $ in Millions</t>
  </si>
  <si>
    <t>Pension and Other Benefit Programs - Effect on Accumulated Other Comprehensive Income (Details) $ in Millions</t>
  </si>
  <si>
    <t>Unrecognized net actuarial losses (gains), after tax</t>
  </si>
  <si>
    <t>SERP Plans</t>
  </si>
  <si>
    <t>Fair Value Measurements - Schedule of Carrying Values and Estimated Fair Values of Debt Instruments (Details) - USD ($) $ in Millions</t>
  </si>
  <si>
    <t>Fair Value, Assets and Liabilities Measured on Recurring and Nonrecurring Basis [Line Items]</t>
  </si>
  <si>
    <t>Carrying value of commercial paper</t>
  </si>
  <si>
    <t>Fair value of commercial paper</t>
  </si>
  <si>
    <t>Carrying value of other short-term debt</t>
  </si>
  <si>
    <t>Fair value of other short-term debt</t>
  </si>
  <si>
    <t>Fair value of debt</t>
  </si>
  <si>
    <t>Carrying amount of debt</t>
  </si>
  <si>
    <t>2020 Senior Notes</t>
  </si>
  <si>
    <t>Carrying value of Senior Notes</t>
  </si>
  <si>
    <t>2022 Senior Notes</t>
  </si>
  <si>
    <t>2023 Senior Notes</t>
  </si>
  <si>
    <t>October 2023 Senior Notes</t>
  </si>
  <si>
    <t>2025 Senior Notes</t>
  </si>
  <si>
    <t>2027 Senior Notes</t>
  </si>
  <si>
    <t>2028 Senior Notes</t>
  </si>
  <si>
    <t>2048 Senior Note</t>
  </si>
  <si>
    <t>Segment Reporting - Narrative (Details) $ in Millions</t>
  </si>
  <si>
    <t>Dec. 31, 2019USD ($)segmentmember</t>
  </si>
  <si>
    <t>Dec. 31, 2018USD ($)member</t>
  </si>
  <si>
    <t>Dec. 31, 2017USD ($)member</t>
  </si>
  <si>
    <t>Segment Reporting Information [Line Items]</t>
  </si>
  <si>
    <t>Number of reportable segments | segment</t>
  </si>
  <si>
    <t>Revenue</t>
  </si>
  <si>
    <t>Revenue | Trading and Clearing Segment</t>
  </si>
  <si>
    <t>Number of members | member</t>
  </si>
  <si>
    <t>Concentration risk, percentage</t>
  </si>
  <si>
    <t>14.00%</t>
  </si>
  <si>
    <t>17.00%</t>
  </si>
  <si>
    <t>22.00%</t>
  </si>
  <si>
    <t>Segment Reporting - Schedule of Segment Reporting Information (Details) - USD ($) $ in Millions</t>
  </si>
  <si>
    <t>Operating expenses</t>
  </si>
  <si>
    <t>Data and Listings Segment</t>
  </si>
  <si>
    <t>Energy futures and options contracts</t>
  </si>
  <si>
    <t>Energy futures and options contracts | Trading and Clearing Segment</t>
  </si>
  <si>
    <t>Energy futures and options contracts | Data and Listings Segment</t>
  </si>
  <si>
    <t>Agricultural and metals futures and options contracts</t>
  </si>
  <si>
    <t>Agricultural and metals futures and options contracts | Trading and Clearing Segment</t>
  </si>
  <si>
    <t>Agricultural and metals futures and options contracts | Data and Listings Segment</t>
  </si>
  <si>
    <t>Financial futures and options contracts</t>
  </si>
  <si>
    <t>Financial futures and options contracts | Trading and Clearing Segment</t>
  </si>
  <si>
    <t>Financial futures and options contracts | Data and Listings Segment</t>
  </si>
  <si>
    <t>Cash equities and equity options</t>
  </si>
  <si>
    <t>Cash equities and equity options | Trading and Clearing Segment</t>
  </si>
  <si>
    <t>Cash equities and equity options | Data and Listings Segment</t>
  </si>
  <si>
    <t>Fixed income and credit</t>
  </si>
  <si>
    <t>Fixed income and credit | Trading and Clearing Segment</t>
  </si>
  <si>
    <t>Fixed income and credit | Data and Listings Segment</t>
  </si>
  <si>
    <t>OTC and other transactions</t>
  </si>
  <si>
    <t>OTC and other transactions | Trading and Clearing Segment</t>
  </si>
  <si>
    <t>OTC and other transactions | Data and Listings Segment</t>
  </si>
  <si>
    <t>Pricing and analytics</t>
  </si>
  <si>
    <t>Pricing and analytics | Trading and Clearing Segment</t>
  </si>
  <si>
    <t>Pricing and analytics | Data and Listings Segment</t>
  </si>
  <si>
    <t>Exchange data and feeds</t>
  </si>
  <si>
    <t>Exchange data and feeds | Trading and Clearing Segment</t>
  </si>
  <si>
    <t>Exchange data and feeds | Data and Listings Segment</t>
  </si>
  <si>
    <t>Desktops and connectivity</t>
  </si>
  <si>
    <t>Desktops and connectivity | Trading and Clearing Segment</t>
  </si>
  <si>
    <t>Desktops and connectivity | Data and Listings Segment</t>
  </si>
  <si>
    <t>Listings | Trading and Clearing Segment</t>
  </si>
  <si>
    <t>Listings | Data and Listings Segment</t>
  </si>
  <si>
    <t>Other revenues | Trading and Clearing Segment</t>
  </si>
  <si>
    <t>Other revenues | Data and Listings Segment</t>
  </si>
  <si>
    <t>Segment Reporting - Schedule of Segment Information by Geography (Details) - USD ($) $ in Millions</t>
  </si>
  <si>
    <t>Revenues, less transaction-based expenses</t>
  </si>
  <si>
    <t>United States</t>
  </si>
  <si>
    <t>Foreign Countries</t>
  </si>
  <si>
    <t>Earnings Per Common Share - Reconciliation of Basic and Diluted Earnings Per Common Share (Details) - USD ($) $ / shares in Units, shares in Millions, $ in Millions</t>
  </si>
  <si>
    <t>Basic:</t>
  </si>
  <si>
    <t>Weighted average common shares outstanding (in shares)</t>
  </si>
  <si>
    <t>Basic earnings per common share (in dollars per share)</t>
  </si>
  <si>
    <t>Diluted:</t>
  </si>
  <si>
    <t>Effect of dilutive securities - stock options and restricted stock (in shares)</t>
  </si>
  <si>
    <t>Diluted weighted average common shares outstanding (in shares)</t>
  </si>
  <si>
    <t>Diluted earnings per common share (in dollars per share)</t>
  </si>
  <si>
    <t>Earnings Per Common Share - Narrative (Details) - shares shares in Thousands</t>
  </si>
  <si>
    <t>Antidilutive Securities Excluded from Computation of Earnings Per Share [Line Items]</t>
  </si>
  <si>
    <t>Shares included in computation of diluted earnings per share</t>
  </si>
  <si>
    <t>Restricted stock units</t>
  </si>
  <si>
    <t>Antidilutive securities (in shares)</t>
  </si>
  <si>
    <t>Quarterly Financial Data (Unaudited) (Details) - USD ($) $ / shares in Units, $ in Millions</t>
  </si>
  <si>
    <t>Effect of Fourth Quarter Events [Line Items]</t>
  </si>
  <si>
    <t>Earnings per common share:</t>
  </si>
  <si>
    <t>Gain on acquisi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8031836007</v>
      </c>
    </row>
    <row r="30" spans="1:4">
      <c r="A30" s="4" t="s">
        <v>52</v>
      </c>
      <c r="C30" s="6" t="n">
        <v>553450116</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548</v>
      </c>
    </row>
    <row r="2" spans="1:2">
      <c r="A2" s="3" t="s">
        <v>304</v>
      </c>
    </row>
    <row r="3" spans="1:2">
      <c r="A3" s="4" t="s">
        <v>539</v>
      </c>
      <c r="B3" s="5" t="n">
        <v>49</v>
      </c>
    </row>
    <row r="4" spans="1:2">
      <c r="A4" s="4" t="s">
        <v>540</v>
      </c>
      <c r="B4" s="6" t="n">
        <v>50</v>
      </c>
    </row>
    <row r="5" spans="1:2">
      <c r="A5" s="4" t="s">
        <v>541</v>
      </c>
      <c r="B5" s="6" t="n">
        <v>49</v>
      </c>
    </row>
    <row r="6" spans="1:2">
      <c r="A6" s="4" t="s">
        <v>542</v>
      </c>
      <c r="B6" s="6" t="n">
        <v>49</v>
      </c>
    </row>
    <row r="7" spans="1:2">
      <c r="A7" s="4" t="s">
        <v>543</v>
      </c>
      <c r="B7" s="6" t="n">
        <v>49</v>
      </c>
    </row>
    <row r="8" spans="1:2">
      <c r="A8" s="4" t="s">
        <v>1209</v>
      </c>
      <c r="B8" s="5" t="n">
        <v>2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65</v>
      </c>
      <c r="D2" s="2" t="s">
        <v>125</v>
      </c>
    </row>
    <row r="3" spans="1:4">
      <c r="A3" s="3" t="s">
        <v>1190</v>
      </c>
    </row>
    <row r="4" spans="1:4">
      <c r="A4" s="4" t="s">
        <v>1191</v>
      </c>
      <c r="B4" s="5" t="n">
        <v>791</v>
      </c>
      <c r="C4" s="5" t="n">
        <v>875</v>
      </c>
    </row>
    <row r="5" spans="1:4">
      <c r="A5" s="4" t="s">
        <v>1192</v>
      </c>
      <c r="B5" s="6" t="n">
        <v>28</v>
      </c>
      <c r="C5" s="6" t="n">
        <v>26</v>
      </c>
      <c r="D5" s="5" t="n">
        <v>27</v>
      </c>
    </row>
    <row r="6" spans="1:4">
      <c r="A6" s="4" t="s">
        <v>1193</v>
      </c>
      <c r="B6" s="6" t="n">
        <v>90</v>
      </c>
      <c r="C6" s="6" t="n">
        <v>-61</v>
      </c>
    </row>
    <row r="7" spans="1:4">
      <c r="A7" s="4" t="s">
        <v>1195</v>
      </c>
      <c r="B7" s="6" t="n">
        <v>861</v>
      </c>
      <c r="C7" s="6" t="n">
        <v>791</v>
      </c>
      <c r="D7" s="6" t="n">
        <v>875</v>
      </c>
    </row>
    <row r="8" spans="1:4">
      <c r="A8" s="4" t="s">
        <v>1200</v>
      </c>
      <c r="B8" s="6" t="n">
        <v>33</v>
      </c>
      <c r="C8" s="6" t="n">
        <v>3</v>
      </c>
    </row>
    <row r="9" spans="1:4">
      <c r="A9" s="3" t="s">
        <v>1211</v>
      </c>
    </row>
    <row r="10" spans="1:4">
      <c r="A10" s="4" t="s">
        <v>539</v>
      </c>
      <c r="B10" s="6" t="n">
        <v>49</v>
      </c>
    </row>
    <row r="11" spans="1:4">
      <c r="A11" s="4" t="s">
        <v>540</v>
      </c>
      <c r="B11" s="6" t="n">
        <v>50</v>
      </c>
    </row>
    <row r="12" spans="1:4">
      <c r="A12" s="4" t="s">
        <v>541</v>
      </c>
      <c r="B12" s="6" t="n">
        <v>49</v>
      </c>
    </row>
    <row r="13" spans="1:4">
      <c r="A13" s="4" t="s">
        <v>542</v>
      </c>
      <c r="B13" s="6" t="n">
        <v>49</v>
      </c>
    </row>
    <row r="14" spans="1:4">
      <c r="A14" s="4" t="s">
        <v>543</v>
      </c>
      <c r="B14" s="6" t="n">
        <v>49</v>
      </c>
    </row>
    <row r="15" spans="1:4">
      <c r="A15" s="4" t="s">
        <v>1209</v>
      </c>
      <c r="B15" s="6" t="n">
        <v>243</v>
      </c>
    </row>
    <row r="16" spans="1:4">
      <c r="A16" s="4" t="s">
        <v>1156</v>
      </c>
    </row>
    <row r="17" spans="1:4">
      <c r="A17" s="3" t="s">
        <v>1190</v>
      </c>
    </row>
    <row r="18" spans="1:4">
      <c r="A18" s="4" t="s">
        <v>1191</v>
      </c>
      <c r="B18" s="6" t="n">
        <v>41</v>
      </c>
      <c r="C18" s="6" t="n">
        <v>49</v>
      </c>
    </row>
    <row r="19" spans="1:4">
      <c r="A19" s="4" t="s">
        <v>1192</v>
      </c>
      <c r="B19" s="6" t="n">
        <v>1</v>
      </c>
      <c r="C19" s="6" t="n">
        <v>1</v>
      </c>
    </row>
    <row r="20" spans="1:4">
      <c r="A20" s="4" t="s">
        <v>1193</v>
      </c>
      <c r="B20" s="6" t="n">
        <v>4</v>
      </c>
      <c r="C20" s="6" t="n">
        <v>-2</v>
      </c>
    </row>
    <row r="21" spans="1:4">
      <c r="A21" s="4" t="s">
        <v>1194</v>
      </c>
      <c r="B21" s="6" t="n">
        <v>-5</v>
      </c>
      <c r="C21" s="6" t="n">
        <v>-7</v>
      </c>
    </row>
    <row r="22" spans="1:4">
      <c r="A22" s="4" t="s">
        <v>1195</v>
      </c>
      <c r="B22" s="6" t="n">
        <v>41</v>
      </c>
      <c r="C22" s="6" t="n">
        <v>41</v>
      </c>
      <c r="D22" s="5" t="n">
        <v>49</v>
      </c>
    </row>
    <row r="23" spans="1:4">
      <c r="A23" s="4" t="s">
        <v>1200</v>
      </c>
      <c r="B23" s="6" t="n">
        <v>-41</v>
      </c>
      <c r="C23" s="6" t="n">
        <v>-41</v>
      </c>
    </row>
    <row r="24" spans="1:4">
      <c r="A24" s="3" t="s">
        <v>1203</v>
      </c>
    </row>
    <row r="25" spans="1:4">
      <c r="A25" s="4" t="s">
        <v>88</v>
      </c>
      <c r="B25" s="6" t="n">
        <v>-5</v>
      </c>
      <c r="C25" s="6" t="n">
        <v>-5</v>
      </c>
    </row>
    <row r="26" spans="1:4">
      <c r="A26" s="4" t="s">
        <v>93</v>
      </c>
      <c r="B26" s="6" t="n">
        <v>-36</v>
      </c>
      <c r="C26" s="5" t="n">
        <v>-36</v>
      </c>
    </row>
    <row r="27" spans="1:4">
      <c r="A27" s="3" t="s">
        <v>1211</v>
      </c>
    </row>
    <row r="28" spans="1:4">
      <c r="A28" s="4" t="s">
        <v>539</v>
      </c>
      <c r="B28" s="6" t="n">
        <v>5</v>
      </c>
    </row>
    <row r="29" spans="1:4">
      <c r="A29" s="4" t="s">
        <v>540</v>
      </c>
      <c r="B29" s="6" t="n">
        <v>5</v>
      </c>
    </row>
    <row r="30" spans="1:4">
      <c r="A30" s="4" t="s">
        <v>541</v>
      </c>
      <c r="B30" s="6" t="n">
        <v>4</v>
      </c>
    </row>
    <row r="31" spans="1:4">
      <c r="A31" s="4" t="s">
        <v>542</v>
      </c>
      <c r="B31" s="6" t="n">
        <v>4</v>
      </c>
    </row>
    <row r="32" spans="1:4">
      <c r="A32" s="4" t="s">
        <v>543</v>
      </c>
      <c r="B32" s="6" t="n">
        <v>3</v>
      </c>
    </row>
    <row r="33" spans="1:4">
      <c r="A33" s="4" t="s">
        <v>1209</v>
      </c>
      <c r="B33" s="5" t="n">
        <v>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5</v>
      </c>
      <c r="D2" s="2" t="s">
        <v>125</v>
      </c>
    </row>
    <row r="3" spans="1:4">
      <c r="A3" s="3" t="s">
        <v>1166</v>
      </c>
    </row>
    <row r="4" spans="1:4">
      <c r="A4" s="4" t="s">
        <v>1149</v>
      </c>
      <c r="B4" s="4" t="s">
        <v>1150</v>
      </c>
      <c r="C4" s="4" t="s">
        <v>1000</v>
      </c>
    </row>
    <row r="5" spans="1:4">
      <c r="A5" s="4" t="s">
        <v>1213</v>
      </c>
    </row>
    <row r="6" spans="1:4">
      <c r="A6" s="3" t="s">
        <v>1166</v>
      </c>
    </row>
    <row r="7" spans="1:4">
      <c r="A7" s="4" t="s">
        <v>1214</v>
      </c>
      <c r="B7" s="4" t="s">
        <v>1215</v>
      </c>
      <c r="C7" s="4" t="s">
        <v>493</v>
      </c>
      <c r="D7" s="4" t="s">
        <v>1216</v>
      </c>
    </row>
    <row r="8" spans="1:4">
      <c r="A8" s="4" t="s">
        <v>1217</v>
      </c>
    </row>
    <row r="9" spans="1:4">
      <c r="A9" s="3" t="s">
        <v>1166</v>
      </c>
    </row>
    <row r="10" spans="1:4">
      <c r="A10" s="4" t="s">
        <v>1218</v>
      </c>
      <c r="B10" s="4" t="s">
        <v>1000</v>
      </c>
      <c r="C10" s="4" t="s">
        <v>812</v>
      </c>
      <c r="D10" s="4" t="s">
        <v>1219</v>
      </c>
    </row>
    <row r="11" spans="1:4">
      <c r="A11" s="4" t="s">
        <v>1149</v>
      </c>
      <c r="B11" s="4" t="s">
        <v>1150</v>
      </c>
      <c r="C11" s="4" t="s">
        <v>1000</v>
      </c>
      <c r="D11" s="4" t="s">
        <v>576</v>
      </c>
    </row>
    <row r="12" spans="1:4">
      <c r="A12" s="4" t="s">
        <v>1220</v>
      </c>
    </row>
    <row r="13" spans="1:4">
      <c r="A13" s="3" t="s">
        <v>1166</v>
      </c>
    </row>
    <row r="14" spans="1:4">
      <c r="A14" s="4" t="s">
        <v>1218</v>
      </c>
      <c r="B14" s="4" t="s">
        <v>1221</v>
      </c>
      <c r="C14" s="4" t="s">
        <v>1222</v>
      </c>
      <c r="D14" s="4" t="s">
        <v>816</v>
      </c>
    </row>
    <row r="15" spans="1:4">
      <c r="A15" s="4" t="s">
        <v>1149</v>
      </c>
      <c r="B15" s="4" t="s">
        <v>493</v>
      </c>
      <c r="C15" s="4" t="s">
        <v>1221</v>
      </c>
      <c r="D15" s="4" t="s">
        <v>12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5</v>
      </c>
      <c r="D2" s="2" t="s">
        <v>125</v>
      </c>
    </row>
    <row r="3" spans="1:4">
      <c r="A3" s="3" t="s">
        <v>1190</v>
      </c>
    </row>
    <row r="4" spans="1:4">
      <c r="A4" s="4" t="s">
        <v>1191</v>
      </c>
      <c r="B4" s="5" t="n">
        <v>861</v>
      </c>
      <c r="C4" s="5" t="n">
        <v>791</v>
      </c>
      <c r="D4" s="5" t="n">
        <v>875</v>
      </c>
    </row>
    <row r="5" spans="1:4">
      <c r="A5" s="4" t="s">
        <v>1192</v>
      </c>
      <c r="B5" s="6" t="n">
        <v>28</v>
      </c>
      <c r="C5" s="6" t="n">
        <v>26</v>
      </c>
      <c r="D5" s="5" t="n">
        <v>27</v>
      </c>
    </row>
    <row r="6" spans="1:4">
      <c r="A6" s="4" t="s">
        <v>1193</v>
      </c>
      <c r="B6" s="6" t="n">
        <v>90</v>
      </c>
      <c r="C6" s="6" t="n">
        <v>-61</v>
      </c>
    </row>
    <row r="7" spans="1:4">
      <c r="A7" s="4" t="s">
        <v>1194</v>
      </c>
      <c r="B7" s="6" t="n">
        <v>-48</v>
      </c>
      <c r="C7" s="6" t="n">
        <v>-49</v>
      </c>
    </row>
    <row r="8" spans="1:4">
      <c r="A8" s="3" t="s">
        <v>1203</v>
      </c>
    </row>
    <row r="9" spans="1:4">
      <c r="A9" s="4" t="s">
        <v>93</v>
      </c>
      <c r="B9" s="6" t="n">
        <v>-198</v>
      </c>
      <c r="C9" s="6" t="n">
        <v>-204</v>
      </c>
    </row>
    <row r="10" spans="1:4">
      <c r="A10" s="4" t="s">
        <v>1157</v>
      </c>
    </row>
    <row r="11" spans="1:4">
      <c r="A11" s="3" t="s">
        <v>1190</v>
      </c>
    </row>
    <row r="12" spans="1:4">
      <c r="A12" s="4" t="s">
        <v>1191</v>
      </c>
      <c r="B12" s="6" t="n">
        <v>142</v>
      </c>
      <c r="C12" s="6" t="n">
        <v>154</v>
      </c>
    </row>
    <row r="13" spans="1:4">
      <c r="A13" s="4" t="s">
        <v>1192</v>
      </c>
      <c r="B13" s="6" t="n">
        <v>5</v>
      </c>
      <c r="C13" s="6" t="n">
        <v>5</v>
      </c>
    </row>
    <row r="14" spans="1:4">
      <c r="A14" s="4" t="s">
        <v>1193</v>
      </c>
      <c r="B14" s="6" t="n">
        <v>-8</v>
      </c>
      <c r="C14" s="6" t="n">
        <v>-19</v>
      </c>
    </row>
    <row r="15" spans="1:4">
      <c r="A15" s="4" t="s">
        <v>1225</v>
      </c>
      <c r="B15" s="6" t="n">
        <v>3</v>
      </c>
      <c r="C15" s="6" t="n">
        <v>3</v>
      </c>
    </row>
    <row r="16" spans="1:4">
      <c r="A16" s="4" t="s">
        <v>1194</v>
      </c>
      <c r="B16" s="6" t="n">
        <v>-12</v>
      </c>
      <c r="C16" s="6" t="n">
        <v>-13</v>
      </c>
    </row>
    <row r="17" spans="1:4">
      <c r="A17" s="3" t="s">
        <v>1203</v>
      </c>
    </row>
    <row r="18" spans="1:4">
      <c r="A18" s="4" t="s">
        <v>88</v>
      </c>
      <c r="B18" s="6" t="n">
        <v>-8</v>
      </c>
      <c r="C18" s="6" t="n">
        <v>-10</v>
      </c>
    </row>
    <row r="19" spans="1:4">
      <c r="A19" s="4" t="s">
        <v>93</v>
      </c>
      <c r="B19" s="5" t="n">
        <v>-134</v>
      </c>
      <c r="C19" s="5" t="n">
        <v>-1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26</v>
      </c>
      <c r="B1" s="2" t="s">
        <v>548</v>
      </c>
    </row>
    <row r="2" spans="1:2">
      <c r="A2" s="3" t="s">
        <v>1140</v>
      </c>
    </row>
    <row r="3" spans="1:2">
      <c r="A3" s="4" t="s">
        <v>539</v>
      </c>
      <c r="B3" s="5" t="n">
        <v>49</v>
      </c>
    </row>
    <row r="4" spans="1:2">
      <c r="A4" s="4" t="s">
        <v>540</v>
      </c>
      <c r="B4" s="6" t="n">
        <v>50</v>
      </c>
    </row>
    <row r="5" spans="1:2">
      <c r="A5" s="4" t="s">
        <v>541</v>
      </c>
      <c r="B5" s="6" t="n">
        <v>49</v>
      </c>
    </row>
    <row r="6" spans="1:2">
      <c r="A6" s="4" t="s">
        <v>542</v>
      </c>
      <c r="B6" s="6" t="n">
        <v>49</v>
      </c>
    </row>
    <row r="7" spans="1:2">
      <c r="A7" s="4" t="s">
        <v>543</v>
      </c>
      <c r="B7" s="6" t="n">
        <v>49</v>
      </c>
    </row>
    <row r="8" spans="1:2">
      <c r="A8" s="4" t="s">
        <v>1209</v>
      </c>
      <c r="B8" s="6" t="n">
        <v>243</v>
      </c>
    </row>
    <row r="9" spans="1:2">
      <c r="A9" s="4" t="s">
        <v>1157</v>
      </c>
    </row>
    <row r="10" spans="1:2">
      <c r="A10" s="3" t="s">
        <v>1140</v>
      </c>
    </row>
    <row r="11" spans="1:2">
      <c r="A11" s="4" t="s">
        <v>539</v>
      </c>
      <c r="B11" s="6" t="n">
        <v>8</v>
      </c>
    </row>
    <row r="12" spans="1:2">
      <c r="A12" s="4" t="s">
        <v>540</v>
      </c>
      <c r="B12" s="6" t="n">
        <v>8</v>
      </c>
    </row>
    <row r="13" spans="1:2">
      <c r="A13" s="4" t="s">
        <v>541</v>
      </c>
      <c r="B13" s="6" t="n">
        <v>8</v>
      </c>
    </row>
    <row r="14" spans="1:2">
      <c r="A14" s="4" t="s">
        <v>542</v>
      </c>
      <c r="B14" s="6" t="n">
        <v>8</v>
      </c>
    </row>
    <row r="15" spans="1:2">
      <c r="A15" s="4" t="s">
        <v>543</v>
      </c>
      <c r="B15" s="6" t="n">
        <v>8</v>
      </c>
    </row>
    <row r="16" spans="1:2">
      <c r="A16" s="4" t="s">
        <v>1209</v>
      </c>
      <c r="B16" s="5" t="n">
        <v>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548</v>
      </c>
    </row>
    <row r="2" spans="1:2">
      <c r="A2" s="3" t="s">
        <v>1140</v>
      </c>
    </row>
    <row r="3" spans="1:2">
      <c r="A3" s="4" t="s">
        <v>1228</v>
      </c>
      <c r="B3" s="5" t="n">
        <v>67</v>
      </c>
    </row>
    <row r="4" spans="1:2">
      <c r="A4" s="4" t="s">
        <v>1213</v>
      </c>
    </row>
    <row r="5" spans="1:2">
      <c r="A5" s="3" t="s">
        <v>1140</v>
      </c>
    </row>
    <row r="6" spans="1:2">
      <c r="A6" s="4" t="s">
        <v>1228</v>
      </c>
      <c r="B6" s="6" t="n">
        <v>87</v>
      </c>
    </row>
    <row r="7" spans="1:2">
      <c r="A7" s="4" t="s">
        <v>1229</v>
      </c>
    </row>
    <row r="8" spans="1:2">
      <c r="A8" s="3" t="s">
        <v>1140</v>
      </c>
    </row>
    <row r="9" spans="1:2">
      <c r="A9" s="4" t="s">
        <v>1228</v>
      </c>
      <c r="B9" s="6" t="n">
        <v>6</v>
      </c>
    </row>
    <row r="10" spans="1:2">
      <c r="A10" s="4" t="s">
        <v>1157</v>
      </c>
    </row>
    <row r="11" spans="1:2">
      <c r="A11" s="3" t="s">
        <v>1140</v>
      </c>
    </row>
    <row r="12" spans="1:2">
      <c r="A12" s="4" t="s">
        <v>1228</v>
      </c>
      <c r="B12" s="5" t="n">
        <v>-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5</v>
      </c>
    </row>
    <row r="2" spans="1:3">
      <c r="A2" s="3" t="s">
        <v>1231</v>
      </c>
    </row>
    <row r="3" spans="1:3">
      <c r="A3" s="4" t="s">
        <v>1232</v>
      </c>
      <c r="B3" s="5" t="n">
        <v>1311</v>
      </c>
      <c r="C3" s="5" t="n">
        <v>951</v>
      </c>
    </row>
    <row r="4" spans="1:3">
      <c r="A4" s="4" t="s">
        <v>1233</v>
      </c>
      <c r="B4" s="6" t="n">
        <v>1314</v>
      </c>
      <c r="C4" s="6" t="n">
        <v>953</v>
      </c>
    </row>
    <row r="5" spans="1:3">
      <c r="A5" s="4" t="s">
        <v>1234</v>
      </c>
      <c r="B5" s="6" t="n">
        <v>10</v>
      </c>
      <c r="C5" s="6" t="n">
        <v>0</v>
      </c>
    </row>
    <row r="6" spans="1:3">
      <c r="A6" s="4" t="s">
        <v>1235</v>
      </c>
      <c r="B6" s="6" t="n">
        <v>10</v>
      </c>
      <c r="C6" s="6" t="n">
        <v>0</v>
      </c>
    </row>
    <row r="7" spans="1:3">
      <c r="A7" s="4" t="s">
        <v>1236</v>
      </c>
      <c r="B7" s="6" t="n">
        <v>8391</v>
      </c>
      <c r="C7" s="6" t="n">
        <v>7474</v>
      </c>
    </row>
    <row r="8" spans="1:3">
      <c r="A8" s="4" t="s">
        <v>1237</v>
      </c>
      <c r="B8" s="6" t="n">
        <v>7819</v>
      </c>
      <c r="C8" s="6" t="n">
        <v>7441</v>
      </c>
    </row>
    <row r="9" spans="1:3">
      <c r="A9" s="4" t="s">
        <v>1238</v>
      </c>
    </row>
    <row r="10" spans="1:3">
      <c r="A10" s="3" t="s">
        <v>1231</v>
      </c>
    </row>
    <row r="11" spans="1:3">
      <c r="A11" s="4" t="s">
        <v>1239</v>
      </c>
      <c r="B11" s="6" t="n">
        <v>1248</v>
      </c>
      <c r="C11" s="6" t="n">
        <v>1246</v>
      </c>
    </row>
    <row r="12" spans="1:3">
      <c r="A12" s="4" t="s">
        <v>1236</v>
      </c>
      <c r="B12" s="6" t="n">
        <v>1259</v>
      </c>
      <c r="C12" s="6" t="n">
        <v>1244</v>
      </c>
    </row>
    <row r="13" spans="1:3">
      <c r="A13" s="4" t="s">
        <v>1240</v>
      </c>
    </row>
    <row r="14" spans="1:3">
      <c r="A14" s="3" t="s">
        <v>1231</v>
      </c>
    </row>
    <row r="15" spans="1:3">
      <c r="A15" s="4" t="s">
        <v>1239</v>
      </c>
      <c r="B15" s="6" t="n">
        <v>497</v>
      </c>
      <c r="C15" s="6" t="n">
        <v>496</v>
      </c>
    </row>
    <row r="16" spans="1:3">
      <c r="A16" s="4" t="s">
        <v>1236</v>
      </c>
      <c r="B16" s="6" t="n">
        <v>505</v>
      </c>
      <c r="C16" s="6" t="n">
        <v>484</v>
      </c>
    </row>
    <row r="17" spans="1:3">
      <c r="A17" s="4" t="s">
        <v>1241</v>
      </c>
    </row>
    <row r="18" spans="1:3">
      <c r="A18" s="3" t="s">
        <v>1231</v>
      </c>
    </row>
    <row r="19" spans="1:3">
      <c r="A19" s="4" t="s">
        <v>1239</v>
      </c>
      <c r="B19" s="6" t="n">
        <v>398</v>
      </c>
      <c r="C19" s="6" t="n">
        <v>397</v>
      </c>
    </row>
    <row r="20" spans="1:3">
      <c r="A20" s="4" t="s">
        <v>1236</v>
      </c>
      <c r="B20" s="6" t="n">
        <v>420</v>
      </c>
      <c r="C20" s="6" t="n">
        <v>402</v>
      </c>
    </row>
    <row r="21" spans="1:3">
      <c r="A21" s="4" t="s">
        <v>1242</v>
      </c>
    </row>
    <row r="22" spans="1:3">
      <c r="A22" s="3" t="s">
        <v>1231</v>
      </c>
    </row>
    <row r="23" spans="1:3">
      <c r="A23" s="4" t="s">
        <v>1239</v>
      </c>
      <c r="B23" s="6" t="n">
        <v>794</v>
      </c>
      <c r="C23" s="6" t="n">
        <v>793</v>
      </c>
    </row>
    <row r="24" spans="1:3">
      <c r="A24" s="4" t="s">
        <v>1236</v>
      </c>
      <c r="B24" s="6" t="n">
        <v>855</v>
      </c>
      <c r="C24" s="6" t="n">
        <v>821</v>
      </c>
    </row>
    <row r="25" spans="1:3">
      <c r="A25" s="4" t="s">
        <v>1243</v>
      </c>
    </row>
    <row r="26" spans="1:3">
      <c r="A26" s="3" t="s">
        <v>1231</v>
      </c>
    </row>
    <row r="27" spans="1:3">
      <c r="A27" s="4" t="s">
        <v>1239</v>
      </c>
      <c r="B27" s="6" t="n">
        <v>1244</v>
      </c>
      <c r="C27" s="6" t="n">
        <v>1243</v>
      </c>
    </row>
    <row r="28" spans="1:3">
      <c r="A28" s="4" t="s">
        <v>1236</v>
      </c>
      <c r="B28" s="6" t="n">
        <v>1355</v>
      </c>
      <c r="C28" s="6" t="n">
        <v>1258</v>
      </c>
    </row>
    <row r="29" spans="1:3">
      <c r="A29" s="4" t="s">
        <v>1244</v>
      </c>
    </row>
    <row r="30" spans="1:3">
      <c r="A30" s="3" t="s">
        <v>1231</v>
      </c>
    </row>
    <row r="31" spans="1:3">
      <c r="A31" s="4" t="s">
        <v>1239</v>
      </c>
      <c r="B31" s="6" t="n">
        <v>496</v>
      </c>
      <c r="C31" s="6" t="n">
        <v>496</v>
      </c>
    </row>
    <row r="32" spans="1:3">
      <c r="A32" s="4" t="s">
        <v>1236</v>
      </c>
      <c r="B32" s="6" t="n">
        <v>526</v>
      </c>
      <c r="C32" s="6" t="n">
        <v>477</v>
      </c>
    </row>
    <row r="33" spans="1:3">
      <c r="A33" s="4" t="s">
        <v>1245</v>
      </c>
    </row>
    <row r="34" spans="1:3">
      <c r="A34" s="3" t="s">
        <v>1231</v>
      </c>
    </row>
    <row r="35" spans="1:3">
      <c r="A35" s="4" t="s">
        <v>1239</v>
      </c>
      <c r="B35" s="6" t="n">
        <v>592</v>
      </c>
      <c r="C35" s="6" t="n">
        <v>591</v>
      </c>
    </row>
    <row r="36" spans="1:3">
      <c r="A36" s="4" t="s">
        <v>1236</v>
      </c>
      <c r="B36" s="6" t="n">
        <v>657</v>
      </c>
      <c r="C36" s="6" t="n">
        <v>599</v>
      </c>
    </row>
    <row r="37" spans="1:3">
      <c r="A37" s="4" t="s">
        <v>1246</v>
      </c>
    </row>
    <row r="38" spans="1:3">
      <c r="A38" s="3" t="s">
        <v>1231</v>
      </c>
    </row>
    <row r="39" spans="1:3">
      <c r="A39" s="4" t="s">
        <v>1239</v>
      </c>
      <c r="B39" s="6" t="n">
        <v>1229</v>
      </c>
      <c r="C39" s="6" t="n">
        <v>1228</v>
      </c>
    </row>
    <row r="40" spans="1:3">
      <c r="A40" s="4" t="s">
        <v>1236</v>
      </c>
      <c r="B40" s="5" t="n">
        <v>1490</v>
      </c>
      <c r="C40" s="5" t="n">
        <v>12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34"/>
    <col customWidth="1" max="3" min="3" width="27"/>
    <col customWidth="1" max="4" min="4" width="27"/>
  </cols>
  <sheetData>
    <row r="1" spans="1:4">
      <c r="A1" s="1" t="s">
        <v>1247</v>
      </c>
      <c r="B1" s="2" t="s">
        <v>1</v>
      </c>
    </row>
    <row r="2" spans="1:4">
      <c r="B2" s="2" t="s">
        <v>1248</v>
      </c>
      <c r="C2" s="2" t="s">
        <v>1249</v>
      </c>
      <c r="D2" s="2" t="s">
        <v>1250</v>
      </c>
    </row>
    <row r="3" spans="1:4">
      <c r="A3" s="3" t="s">
        <v>1251</v>
      </c>
    </row>
    <row r="4" spans="1:4">
      <c r="A4" s="4" t="s">
        <v>1252</v>
      </c>
      <c r="B4" s="6" t="n">
        <v>2</v>
      </c>
    </row>
    <row r="5" spans="1:4">
      <c r="A5" s="4" t="s">
        <v>1253</v>
      </c>
      <c r="B5" s="5" t="n">
        <v>6547</v>
      </c>
      <c r="C5" s="5" t="n">
        <v>6276</v>
      </c>
      <c r="D5" s="5" t="n">
        <v>5843</v>
      </c>
    </row>
    <row r="6" spans="1:4">
      <c r="A6" s="4" t="s">
        <v>653</v>
      </c>
    </row>
    <row r="7" spans="1:4">
      <c r="A7" s="3" t="s">
        <v>1251</v>
      </c>
    </row>
    <row r="8" spans="1:4">
      <c r="A8" s="4" t="s">
        <v>1253</v>
      </c>
      <c r="B8" s="5" t="n">
        <v>3887</v>
      </c>
      <c r="C8" s="5" t="n">
        <v>3717</v>
      </c>
      <c r="D8" s="5" t="n">
        <v>3333</v>
      </c>
    </row>
    <row r="9" spans="1:4">
      <c r="A9" s="4" t="s">
        <v>1254</v>
      </c>
    </row>
    <row r="10" spans="1:4">
      <c r="A10" s="3" t="s">
        <v>1251</v>
      </c>
    </row>
    <row r="11" spans="1:4">
      <c r="A11" s="4" t="s">
        <v>1255</v>
      </c>
      <c r="B11" s="6" t="n">
        <v>1</v>
      </c>
      <c r="C11" s="6" t="n">
        <v>1</v>
      </c>
      <c r="D11" s="6" t="n">
        <v>2</v>
      </c>
    </row>
    <row r="12" spans="1:4">
      <c r="A12" s="4" t="s">
        <v>1253</v>
      </c>
      <c r="B12" s="5" t="n">
        <v>368</v>
      </c>
      <c r="C12" s="5" t="n">
        <v>406</v>
      </c>
      <c r="D12" s="5" t="n">
        <v>477</v>
      </c>
    </row>
    <row r="13" spans="1:4">
      <c r="A13" s="4" t="s">
        <v>1256</v>
      </c>
      <c r="B13" s="4" t="s">
        <v>1257</v>
      </c>
      <c r="C13" s="4" t="s">
        <v>1258</v>
      </c>
      <c r="D13" s="4" t="s">
        <v>12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22</v>
      </c>
      <c r="J1" s="2" t="s">
        <v>1</v>
      </c>
    </row>
    <row r="2" spans="1:12">
      <c r="B2" s="2" t="s">
        <v>2</v>
      </c>
      <c r="C2" s="2" t="s">
        <v>523</v>
      </c>
      <c r="D2" s="2" t="s">
        <v>4</v>
      </c>
      <c r="E2" s="2" t="s">
        <v>524</v>
      </c>
      <c r="F2" s="2" t="s">
        <v>65</v>
      </c>
      <c r="G2" s="2" t="s">
        <v>525</v>
      </c>
      <c r="H2" s="2" t="s">
        <v>526</v>
      </c>
      <c r="I2" s="2" t="s">
        <v>527</v>
      </c>
      <c r="J2" s="2" t="s">
        <v>2</v>
      </c>
      <c r="K2" s="2" t="s">
        <v>65</v>
      </c>
      <c r="L2" s="2" t="s">
        <v>125</v>
      </c>
    </row>
    <row r="3" spans="1:12">
      <c r="A3" s="3" t="s">
        <v>1251</v>
      </c>
    </row>
    <row r="4" spans="1:12">
      <c r="A4" s="4" t="s">
        <v>127</v>
      </c>
      <c r="J4" s="5" t="n">
        <v>6547</v>
      </c>
      <c r="K4" s="5" t="n">
        <v>6276</v>
      </c>
      <c r="L4" s="5" t="n">
        <v>5843</v>
      </c>
    </row>
    <row r="5" spans="1:12">
      <c r="A5" s="4" t="s">
        <v>656</v>
      </c>
      <c r="J5" s="6" t="n">
        <v>1345</v>
      </c>
      <c r="K5" s="6" t="n">
        <v>1297</v>
      </c>
      <c r="L5" s="6" t="n">
        <v>1205</v>
      </c>
    </row>
    <row r="6" spans="1:12">
      <c r="A6" s="4" t="s">
        <v>131</v>
      </c>
      <c r="B6" s="5" t="n">
        <v>1298</v>
      </c>
      <c r="C6" s="5" t="n">
        <v>1336</v>
      </c>
      <c r="D6" s="5" t="n">
        <v>1298</v>
      </c>
      <c r="E6" s="5" t="n">
        <v>1270</v>
      </c>
      <c r="F6" s="5" t="n">
        <v>1308</v>
      </c>
      <c r="G6" s="5" t="n">
        <v>1200</v>
      </c>
      <c r="H6" s="5" t="n">
        <v>1246</v>
      </c>
      <c r="I6" s="5" t="n">
        <v>1225</v>
      </c>
      <c r="J6" s="6" t="n">
        <v>5202</v>
      </c>
      <c r="K6" s="6" t="n">
        <v>4979</v>
      </c>
      <c r="L6" s="6" t="n">
        <v>4638</v>
      </c>
    </row>
    <row r="7" spans="1:12">
      <c r="A7" s="4" t="s">
        <v>1261</v>
      </c>
      <c r="J7" s="6" t="n">
        <v>2529</v>
      </c>
      <c r="K7" s="6" t="n">
        <v>2396</v>
      </c>
      <c r="L7" s="6" t="n">
        <v>2259</v>
      </c>
    </row>
    <row r="8" spans="1:12">
      <c r="A8" s="4" t="s">
        <v>141</v>
      </c>
      <c r="B8" s="5" t="n">
        <v>622</v>
      </c>
      <c r="C8" s="5" t="n">
        <v>706</v>
      </c>
      <c r="D8" s="5" t="n">
        <v>680</v>
      </c>
      <c r="E8" s="5" t="n">
        <v>665</v>
      </c>
      <c r="F8" s="5" t="n">
        <v>676</v>
      </c>
      <c r="G8" s="5" t="n">
        <v>602</v>
      </c>
      <c r="H8" s="5" t="n">
        <v>655</v>
      </c>
      <c r="I8" s="5" t="n">
        <v>650</v>
      </c>
      <c r="J8" s="6" t="n">
        <v>2673</v>
      </c>
      <c r="K8" s="6" t="n">
        <v>2583</v>
      </c>
      <c r="L8" s="6" t="n">
        <v>2379</v>
      </c>
    </row>
    <row r="9" spans="1:12">
      <c r="A9" s="4" t="s">
        <v>653</v>
      </c>
    </row>
    <row r="10" spans="1:12">
      <c r="A10" s="3" t="s">
        <v>1251</v>
      </c>
    </row>
    <row r="11" spans="1:12">
      <c r="A11" s="4" t="s">
        <v>127</v>
      </c>
      <c r="J11" s="6" t="n">
        <v>3887</v>
      </c>
      <c r="K11" s="6" t="n">
        <v>3717</v>
      </c>
      <c r="L11" s="6" t="n">
        <v>3333</v>
      </c>
    </row>
    <row r="12" spans="1:12">
      <c r="A12" s="4" t="s">
        <v>656</v>
      </c>
      <c r="J12" s="6" t="n">
        <v>1345</v>
      </c>
      <c r="K12" s="6" t="n">
        <v>1297</v>
      </c>
      <c r="L12" s="6" t="n">
        <v>1205</v>
      </c>
    </row>
    <row r="13" spans="1:12">
      <c r="A13" s="4" t="s">
        <v>131</v>
      </c>
      <c r="J13" s="6" t="n">
        <v>2542</v>
      </c>
      <c r="K13" s="6" t="n">
        <v>2420</v>
      </c>
      <c r="L13" s="6" t="n">
        <v>2128</v>
      </c>
    </row>
    <row r="14" spans="1:12">
      <c r="A14" s="4" t="s">
        <v>1261</v>
      </c>
      <c r="J14" s="6" t="n">
        <v>1033</v>
      </c>
      <c r="K14" s="6" t="n">
        <v>911</v>
      </c>
      <c r="L14" s="6" t="n">
        <v>781</v>
      </c>
    </row>
    <row r="15" spans="1:12">
      <c r="A15" s="4" t="s">
        <v>141</v>
      </c>
      <c r="J15" s="6" t="n">
        <v>1509</v>
      </c>
      <c r="K15" s="6" t="n">
        <v>1509</v>
      </c>
      <c r="L15" s="6" t="n">
        <v>1347</v>
      </c>
    </row>
    <row r="16" spans="1:12">
      <c r="A16" s="4" t="s">
        <v>1262</v>
      </c>
    </row>
    <row r="17" spans="1:12">
      <c r="A17" s="3" t="s">
        <v>1251</v>
      </c>
    </row>
    <row r="18" spans="1:12">
      <c r="A18" s="4" t="s">
        <v>127</v>
      </c>
      <c r="J18" s="6" t="n">
        <v>2660</v>
      </c>
      <c r="K18" s="6" t="n">
        <v>2559</v>
      </c>
      <c r="L18" s="6" t="n">
        <v>2510</v>
      </c>
    </row>
    <row r="19" spans="1:12">
      <c r="A19" s="4" t="s">
        <v>656</v>
      </c>
      <c r="J19" s="6" t="n">
        <v>0</v>
      </c>
      <c r="K19" s="6" t="n">
        <v>0</v>
      </c>
      <c r="L19" s="6" t="n">
        <v>0</v>
      </c>
    </row>
    <row r="20" spans="1:12">
      <c r="A20" s="4" t="s">
        <v>131</v>
      </c>
      <c r="J20" s="6" t="n">
        <v>2660</v>
      </c>
      <c r="K20" s="6" t="n">
        <v>2559</v>
      </c>
      <c r="L20" s="6" t="n">
        <v>2510</v>
      </c>
    </row>
    <row r="21" spans="1:12">
      <c r="A21" s="4" t="s">
        <v>1261</v>
      </c>
      <c r="J21" s="6" t="n">
        <v>1496</v>
      </c>
      <c r="K21" s="6" t="n">
        <v>1485</v>
      </c>
      <c r="L21" s="6" t="n">
        <v>1478</v>
      </c>
    </row>
    <row r="22" spans="1:12">
      <c r="A22" s="4" t="s">
        <v>141</v>
      </c>
      <c r="J22" s="6" t="n">
        <v>1164</v>
      </c>
      <c r="K22" s="6" t="n">
        <v>1074</v>
      </c>
      <c r="L22" s="6" t="n">
        <v>1032</v>
      </c>
    </row>
    <row r="23" spans="1:12">
      <c r="A23" s="4" t="s">
        <v>1263</v>
      </c>
    </row>
    <row r="24" spans="1:12">
      <c r="A24" s="3" t="s">
        <v>1251</v>
      </c>
    </row>
    <row r="25" spans="1:12">
      <c r="A25" s="4" t="s">
        <v>127</v>
      </c>
      <c r="J25" s="6" t="n">
        <v>992</v>
      </c>
      <c r="K25" s="6" t="n">
        <v>965</v>
      </c>
      <c r="L25" s="6" t="n">
        <v>909</v>
      </c>
    </row>
    <row r="26" spans="1:12">
      <c r="A26" s="4" t="s">
        <v>1264</v>
      </c>
    </row>
    <row r="27" spans="1:12">
      <c r="A27" s="3" t="s">
        <v>1251</v>
      </c>
    </row>
    <row r="28" spans="1:12">
      <c r="A28" s="4" t="s">
        <v>127</v>
      </c>
      <c r="J28" s="6" t="n">
        <v>992</v>
      </c>
      <c r="K28" s="6" t="n">
        <v>965</v>
      </c>
      <c r="L28" s="6" t="n">
        <v>909</v>
      </c>
    </row>
    <row r="29" spans="1:12">
      <c r="A29" s="4" t="s">
        <v>1265</v>
      </c>
    </row>
    <row r="30" spans="1:12">
      <c r="A30" s="3" t="s">
        <v>1251</v>
      </c>
    </row>
    <row r="31" spans="1:12">
      <c r="A31" s="4" t="s">
        <v>127</v>
      </c>
      <c r="J31" s="6" t="n">
        <v>0</v>
      </c>
      <c r="K31" s="6" t="n">
        <v>0</v>
      </c>
      <c r="L31" s="6" t="n">
        <v>0</v>
      </c>
    </row>
    <row r="32" spans="1:12">
      <c r="A32" s="4" t="s">
        <v>1266</v>
      </c>
    </row>
    <row r="33" spans="1:12">
      <c r="A33" s="3" t="s">
        <v>1251</v>
      </c>
    </row>
    <row r="34" spans="1:12">
      <c r="A34" s="4" t="s">
        <v>127</v>
      </c>
      <c r="J34" s="6" t="n">
        <v>251</v>
      </c>
      <c r="K34" s="6" t="n">
        <v>251</v>
      </c>
      <c r="L34" s="6" t="n">
        <v>216</v>
      </c>
    </row>
    <row r="35" spans="1:12">
      <c r="A35" s="4" t="s">
        <v>1267</v>
      </c>
    </row>
    <row r="36" spans="1:12">
      <c r="A36" s="3" t="s">
        <v>1251</v>
      </c>
    </row>
    <row r="37" spans="1:12">
      <c r="A37" s="4" t="s">
        <v>127</v>
      </c>
      <c r="J37" s="6" t="n">
        <v>251</v>
      </c>
      <c r="K37" s="6" t="n">
        <v>251</v>
      </c>
      <c r="L37" s="6" t="n">
        <v>216</v>
      </c>
    </row>
    <row r="38" spans="1:12">
      <c r="A38" s="4" t="s">
        <v>1268</v>
      </c>
    </row>
    <row r="39" spans="1:12">
      <c r="A39" s="3" t="s">
        <v>1251</v>
      </c>
    </row>
    <row r="40" spans="1:12">
      <c r="A40" s="4" t="s">
        <v>127</v>
      </c>
      <c r="J40" s="6" t="n">
        <v>0</v>
      </c>
      <c r="K40" s="6" t="n">
        <v>0</v>
      </c>
      <c r="L40" s="6" t="n">
        <v>0</v>
      </c>
    </row>
    <row r="41" spans="1:12">
      <c r="A41" s="4" t="s">
        <v>1269</v>
      </c>
    </row>
    <row r="42" spans="1:12">
      <c r="A42" s="3" t="s">
        <v>1251</v>
      </c>
    </row>
    <row r="43" spans="1:12">
      <c r="A43" s="4" t="s">
        <v>127</v>
      </c>
      <c r="J43" s="6" t="n">
        <v>332</v>
      </c>
      <c r="K43" s="6" t="n">
        <v>354</v>
      </c>
      <c r="L43" s="6" t="n">
        <v>326</v>
      </c>
    </row>
    <row r="44" spans="1:12">
      <c r="A44" s="4" t="s">
        <v>1270</v>
      </c>
    </row>
    <row r="45" spans="1:12">
      <c r="A45" s="3" t="s">
        <v>1251</v>
      </c>
    </row>
    <row r="46" spans="1:12">
      <c r="A46" s="4" t="s">
        <v>127</v>
      </c>
      <c r="J46" s="6" t="n">
        <v>332</v>
      </c>
      <c r="K46" s="6" t="n">
        <v>354</v>
      </c>
      <c r="L46" s="6" t="n">
        <v>326</v>
      </c>
    </row>
    <row r="47" spans="1:12">
      <c r="A47" s="4" t="s">
        <v>1271</v>
      </c>
    </row>
    <row r="48" spans="1:12">
      <c r="A48" s="3" t="s">
        <v>1251</v>
      </c>
    </row>
    <row r="49" spans="1:12">
      <c r="A49" s="4" t="s">
        <v>127</v>
      </c>
      <c r="J49" s="6" t="n">
        <v>0</v>
      </c>
      <c r="K49" s="6" t="n">
        <v>0</v>
      </c>
      <c r="L49" s="6" t="n">
        <v>0</v>
      </c>
    </row>
    <row r="50" spans="1:12">
      <c r="A50" s="4" t="s">
        <v>1272</v>
      </c>
    </row>
    <row r="51" spans="1:12">
      <c r="A51" s="3" t="s">
        <v>1251</v>
      </c>
    </row>
    <row r="52" spans="1:12">
      <c r="A52" s="4" t="s">
        <v>127</v>
      </c>
      <c r="J52" s="6" t="n">
        <v>1643</v>
      </c>
      <c r="K52" s="6" t="n">
        <v>1624</v>
      </c>
      <c r="L52" s="6" t="n">
        <v>1491</v>
      </c>
    </row>
    <row r="53" spans="1:12">
      <c r="A53" s="4" t="s">
        <v>1273</v>
      </c>
    </row>
    <row r="54" spans="1:12">
      <c r="A54" s="3" t="s">
        <v>1251</v>
      </c>
    </row>
    <row r="55" spans="1:12">
      <c r="A55" s="4" t="s">
        <v>127</v>
      </c>
      <c r="J55" s="6" t="n">
        <v>1643</v>
      </c>
      <c r="K55" s="6" t="n">
        <v>1624</v>
      </c>
      <c r="L55" s="6" t="n">
        <v>1491</v>
      </c>
    </row>
    <row r="56" spans="1:12">
      <c r="A56" s="4" t="s">
        <v>1274</v>
      </c>
    </row>
    <row r="57" spans="1:12">
      <c r="A57" s="3" t="s">
        <v>1251</v>
      </c>
    </row>
    <row r="58" spans="1:12">
      <c r="A58" s="4" t="s">
        <v>127</v>
      </c>
      <c r="J58" s="6" t="n">
        <v>0</v>
      </c>
      <c r="K58" s="6" t="n">
        <v>0</v>
      </c>
      <c r="L58" s="6" t="n">
        <v>0</v>
      </c>
    </row>
    <row r="59" spans="1:12">
      <c r="A59" s="4" t="s">
        <v>1275</v>
      </c>
    </row>
    <row r="60" spans="1:12">
      <c r="A60" s="3" t="s">
        <v>1251</v>
      </c>
    </row>
    <row r="61" spans="1:12">
      <c r="A61" s="4" t="s">
        <v>127</v>
      </c>
      <c r="J61" s="6" t="n">
        <v>364</v>
      </c>
      <c r="K61" s="6" t="n">
        <v>240</v>
      </c>
      <c r="L61" s="6" t="n">
        <v>139</v>
      </c>
    </row>
    <row r="62" spans="1:12">
      <c r="A62" s="4" t="s">
        <v>1276</v>
      </c>
    </row>
    <row r="63" spans="1:12">
      <c r="A63" s="3" t="s">
        <v>1251</v>
      </c>
    </row>
    <row r="64" spans="1:12">
      <c r="A64" s="4" t="s">
        <v>127</v>
      </c>
      <c r="J64" s="6" t="n">
        <v>364</v>
      </c>
      <c r="K64" s="6" t="n">
        <v>240</v>
      </c>
      <c r="L64" s="6" t="n">
        <v>139</v>
      </c>
    </row>
    <row r="65" spans="1:12">
      <c r="A65" s="4" t="s">
        <v>1277</v>
      </c>
    </row>
    <row r="66" spans="1:12">
      <c r="A66" s="3" t="s">
        <v>1251</v>
      </c>
    </row>
    <row r="67" spans="1:12">
      <c r="A67" s="4" t="s">
        <v>127</v>
      </c>
      <c r="J67" s="6" t="n">
        <v>0</v>
      </c>
      <c r="K67" s="6" t="n">
        <v>0</v>
      </c>
      <c r="L67" s="6" t="n">
        <v>0</v>
      </c>
    </row>
    <row r="68" spans="1:12">
      <c r="A68" s="4" t="s">
        <v>1278</v>
      </c>
    </row>
    <row r="69" spans="1:12">
      <c r="A69" s="3" t="s">
        <v>1251</v>
      </c>
    </row>
    <row r="70" spans="1:12">
      <c r="A70" s="4" t="s">
        <v>127</v>
      </c>
      <c r="J70" s="6" t="n">
        <v>45</v>
      </c>
      <c r="K70" s="6" t="n">
        <v>49</v>
      </c>
      <c r="L70" s="6" t="n">
        <v>50</v>
      </c>
    </row>
    <row r="71" spans="1:12">
      <c r="A71" s="4" t="s">
        <v>1279</v>
      </c>
    </row>
    <row r="72" spans="1:12">
      <c r="A72" s="3" t="s">
        <v>1251</v>
      </c>
    </row>
    <row r="73" spans="1:12">
      <c r="A73" s="4" t="s">
        <v>127</v>
      </c>
      <c r="J73" s="6" t="n">
        <v>45</v>
      </c>
      <c r="K73" s="6" t="n">
        <v>49</v>
      </c>
      <c r="L73" s="6" t="n">
        <v>50</v>
      </c>
    </row>
    <row r="74" spans="1:12">
      <c r="A74" s="4" t="s">
        <v>1280</v>
      </c>
    </row>
    <row r="75" spans="1:12">
      <c r="A75" s="3" t="s">
        <v>1251</v>
      </c>
    </row>
    <row r="76" spans="1:12">
      <c r="A76" s="4" t="s">
        <v>127</v>
      </c>
      <c r="J76" s="6" t="n">
        <v>0</v>
      </c>
      <c r="K76" s="6" t="n">
        <v>0</v>
      </c>
      <c r="L76" s="6" t="n">
        <v>0</v>
      </c>
    </row>
    <row r="77" spans="1:12">
      <c r="A77" s="4" t="s">
        <v>1281</v>
      </c>
    </row>
    <row r="78" spans="1:12">
      <c r="A78" s="3" t="s">
        <v>1251</v>
      </c>
    </row>
    <row r="79" spans="1:12">
      <c r="A79" s="4" t="s">
        <v>127</v>
      </c>
      <c r="J79" s="6" t="n">
        <v>1083</v>
      </c>
      <c r="K79" s="6" t="n">
        <v>1043</v>
      </c>
      <c r="L79" s="6" t="n">
        <v>970</v>
      </c>
    </row>
    <row r="80" spans="1:12">
      <c r="A80" s="4" t="s">
        <v>1282</v>
      </c>
    </row>
    <row r="81" spans="1:12">
      <c r="A81" s="3" t="s">
        <v>1251</v>
      </c>
    </row>
    <row r="82" spans="1:12">
      <c r="A82" s="4" t="s">
        <v>127</v>
      </c>
      <c r="J82" s="6" t="n">
        <v>0</v>
      </c>
      <c r="K82" s="6" t="n">
        <v>0</v>
      </c>
      <c r="L82" s="6" t="n">
        <v>0</v>
      </c>
    </row>
    <row r="83" spans="1:12">
      <c r="A83" s="4" t="s">
        <v>1283</v>
      </c>
    </row>
    <row r="84" spans="1:12">
      <c r="A84" s="3" t="s">
        <v>1251</v>
      </c>
    </row>
    <row r="85" spans="1:12">
      <c r="A85" s="4" t="s">
        <v>127</v>
      </c>
      <c r="J85" s="6" t="n">
        <v>1083</v>
      </c>
      <c r="K85" s="6" t="n">
        <v>1043</v>
      </c>
      <c r="L85" s="6" t="n">
        <v>970</v>
      </c>
    </row>
    <row r="86" spans="1:12">
      <c r="A86" s="4" t="s">
        <v>1284</v>
      </c>
    </row>
    <row r="87" spans="1:12">
      <c r="A87" s="3" t="s">
        <v>1251</v>
      </c>
    </row>
    <row r="88" spans="1:12">
      <c r="A88" s="4" t="s">
        <v>127</v>
      </c>
      <c r="J88" s="6" t="n">
        <v>704</v>
      </c>
      <c r="K88" s="6" t="n">
        <v>670</v>
      </c>
      <c r="L88" s="6" t="n">
        <v>632</v>
      </c>
    </row>
    <row r="89" spans="1:12">
      <c r="A89" s="4" t="s">
        <v>1285</v>
      </c>
    </row>
    <row r="90" spans="1:12">
      <c r="A90" s="3" t="s">
        <v>1251</v>
      </c>
    </row>
    <row r="91" spans="1:12">
      <c r="A91" s="4" t="s">
        <v>127</v>
      </c>
      <c r="J91" s="6" t="n">
        <v>0</v>
      </c>
      <c r="K91" s="6" t="n">
        <v>0</v>
      </c>
      <c r="L91" s="6" t="n">
        <v>0</v>
      </c>
    </row>
    <row r="92" spans="1:12">
      <c r="A92" s="4" t="s">
        <v>1286</v>
      </c>
    </row>
    <row r="93" spans="1:12">
      <c r="A93" s="3" t="s">
        <v>1251</v>
      </c>
    </row>
    <row r="94" spans="1:12">
      <c r="A94" s="4" t="s">
        <v>127</v>
      </c>
      <c r="J94" s="6" t="n">
        <v>704</v>
      </c>
      <c r="K94" s="6" t="n">
        <v>670</v>
      </c>
      <c r="L94" s="6" t="n">
        <v>632</v>
      </c>
    </row>
    <row r="95" spans="1:12">
      <c r="A95" s="4" t="s">
        <v>1287</v>
      </c>
    </row>
    <row r="96" spans="1:12">
      <c r="A96" s="3" t="s">
        <v>1251</v>
      </c>
    </row>
    <row r="97" spans="1:12">
      <c r="A97" s="4" t="s">
        <v>127</v>
      </c>
      <c r="J97" s="6" t="n">
        <v>424</v>
      </c>
      <c r="K97" s="6" t="n">
        <v>402</v>
      </c>
      <c r="L97" s="6" t="n">
        <v>482</v>
      </c>
    </row>
    <row r="98" spans="1:12">
      <c r="A98" s="4" t="s">
        <v>1288</v>
      </c>
    </row>
    <row r="99" spans="1:12">
      <c r="A99" s="3" t="s">
        <v>1251</v>
      </c>
    </row>
    <row r="100" spans="1:12">
      <c r="A100" s="4" t="s">
        <v>127</v>
      </c>
      <c r="J100" s="6" t="n">
        <v>0</v>
      </c>
      <c r="K100" s="6" t="n">
        <v>0</v>
      </c>
      <c r="L100" s="6" t="n">
        <v>0</v>
      </c>
    </row>
    <row r="101" spans="1:12">
      <c r="A101" s="4" t="s">
        <v>1289</v>
      </c>
    </row>
    <row r="102" spans="1:12">
      <c r="A102" s="3" t="s">
        <v>1251</v>
      </c>
    </row>
    <row r="103" spans="1:12">
      <c r="A103" s="4" t="s">
        <v>127</v>
      </c>
      <c r="J103" s="6" t="n">
        <v>424</v>
      </c>
      <c r="K103" s="6" t="n">
        <v>402</v>
      </c>
      <c r="L103" s="6" t="n">
        <v>482</v>
      </c>
    </row>
    <row r="104" spans="1:12">
      <c r="A104" s="4" t="s">
        <v>160</v>
      </c>
    </row>
    <row r="105" spans="1:12">
      <c r="A105" s="3" t="s">
        <v>1251</v>
      </c>
    </row>
    <row r="106" spans="1:12">
      <c r="A106" s="4" t="s">
        <v>127</v>
      </c>
      <c r="J106" s="6" t="n">
        <v>449</v>
      </c>
      <c r="K106" s="6" t="n">
        <v>444</v>
      </c>
      <c r="L106" s="6" t="n">
        <v>426</v>
      </c>
    </row>
    <row r="107" spans="1:12">
      <c r="A107" s="4" t="s">
        <v>1290</v>
      </c>
    </row>
    <row r="108" spans="1:12">
      <c r="A108" s="3" t="s">
        <v>1251</v>
      </c>
    </row>
    <row r="109" spans="1:12">
      <c r="A109" s="4" t="s">
        <v>127</v>
      </c>
      <c r="J109" s="6" t="n">
        <v>0</v>
      </c>
      <c r="K109" s="6" t="n">
        <v>0</v>
      </c>
      <c r="L109" s="6" t="n">
        <v>0</v>
      </c>
    </row>
    <row r="110" spans="1:12">
      <c r="A110" s="4" t="s">
        <v>1291</v>
      </c>
    </row>
    <row r="111" spans="1:12">
      <c r="A111" s="3" t="s">
        <v>1251</v>
      </c>
    </row>
    <row r="112" spans="1:12">
      <c r="A112" s="4" t="s">
        <v>127</v>
      </c>
      <c r="J112" s="6" t="n">
        <v>449</v>
      </c>
      <c r="K112" s="6" t="n">
        <v>444</v>
      </c>
      <c r="L112" s="6" t="n">
        <v>426</v>
      </c>
    </row>
    <row r="113" spans="1:12">
      <c r="A113" s="4" t="s">
        <v>161</v>
      </c>
    </row>
    <row r="114" spans="1:12">
      <c r="A114" s="3" t="s">
        <v>1251</v>
      </c>
    </row>
    <row r="115" spans="1:12">
      <c r="A115" s="4" t="s">
        <v>127</v>
      </c>
      <c r="J115" s="6" t="n">
        <v>260</v>
      </c>
      <c r="K115" s="6" t="n">
        <v>234</v>
      </c>
      <c r="L115" s="6" t="n">
        <v>202</v>
      </c>
    </row>
    <row r="116" spans="1:12">
      <c r="A116" s="4" t="s">
        <v>1292</v>
      </c>
    </row>
    <row r="117" spans="1:12">
      <c r="A117" s="3" t="s">
        <v>1251</v>
      </c>
    </row>
    <row r="118" spans="1:12">
      <c r="A118" s="4" t="s">
        <v>127</v>
      </c>
      <c r="J118" s="6" t="n">
        <v>260</v>
      </c>
      <c r="K118" s="6" t="n">
        <v>234</v>
      </c>
      <c r="L118" s="6" t="n">
        <v>202</v>
      </c>
    </row>
    <row r="119" spans="1:12">
      <c r="A119" s="4" t="s">
        <v>1293</v>
      </c>
    </row>
    <row r="120" spans="1:12">
      <c r="A120" s="3" t="s">
        <v>1251</v>
      </c>
    </row>
    <row r="121" spans="1:12">
      <c r="A121" s="4" t="s">
        <v>127</v>
      </c>
      <c r="J121" s="5" t="n">
        <v>0</v>
      </c>
      <c r="K121" s="5" t="n">
        <v>0</v>
      </c>
      <c r="L121"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522</v>
      </c>
      <c r="J1" s="2" t="s">
        <v>1</v>
      </c>
    </row>
    <row r="2" spans="1:12">
      <c r="B2" s="2" t="s">
        <v>2</v>
      </c>
      <c r="C2" s="2" t="s">
        <v>523</v>
      </c>
      <c r="D2" s="2" t="s">
        <v>4</v>
      </c>
      <c r="E2" s="2" t="s">
        <v>524</v>
      </c>
      <c r="F2" s="2" t="s">
        <v>65</v>
      </c>
      <c r="G2" s="2" t="s">
        <v>525</v>
      </c>
      <c r="H2" s="2" t="s">
        <v>526</v>
      </c>
      <c r="I2" s="2" t="s">
        <v>527</v>
      </c>
      <c r="J2" s="2" t="s">
        <v>2</v>
      </c>
      <c r="K2" s="2" t="s">
        <v>65</v>
      </c>
      <c r="L2" s="2" t="s">
        <v>125</v>
      </c>
    </row>
    <row r="3" spans="1:12">
      <c r="A3" s="3" t="s">
        <v>1251</v>
      </c>
    </row>
    <row r="4" spans="1:12">
      <c r="A4" s="4" t="s">
        <v>1295</v>
      </c>
      <c r="B4" s="5" t="n">
        <v>1298</v>
      </c>
      <c r="C4" s="5" t="n">
        <v>1336</v>
      </c>
      <c r="D4" s="5" t="n">
        <v>1298</v>
      </c>
      <c r="E4" s="5" t="n">
        <v>1270</v>
      </c>
      <c r="F4" s="5" t="n">
        <v>1308</v>
      </c>
      <c r="G4" s="5" t="n">
        <v>1200</v>
      </c>
      <c r="H4" s="5" t="n">
        <v>1246</v>
      </c>
      <c r="I4" s="5" t="n">
        <v>1225</v>
      </c>
      <c r="J4" s="5" t="n">
        <v>5202</v>
      </c>
      <c r="K4" s="5" t="n">
        <v>4979</v>
      </c>
      <c r="L4" s="5" t="n">
        <v>4638</v>
      </c>
    </row>
    <row r="5" spans="1:12">
      <c r="A5" s="4" t="s">
        <v>586</v>
      </c>
      <c r="B5" s="6" t="n">
        <v>17286</v>
      </c>
      <c r="F5" s="6" t="n">
        <v>17231</v>
      </c>
      <c r="J5" s="6" t="n">
        <v>17286</v>
      </c>
      <c r="K5" s="6" t="n">
        <v>17231</v>
      </c>
    </row>
    <row r="6" spans="1:12">
      <c r="A6" s="4" t="s">
        <v>73</v>
      </c>
      <c r="B6" s="6" t="n">
        <v>1536</v>
      </c>
      <c r="J6" s="6" t="n">
        <v>1536</v>
      </c>
    </row>
    <row r="7" spans="1:12">
      <c r="A7" s="4" t="s">
        <v>73</v>
      </c>
      <c r="F7" s="6" t="n">
        <v>1241</v>
      </c>
      <c r="K7" s="6" t="n">
        <v>1241</v>
      </c>
    </row>
    <row r="8" spans="1:12">
      <c r="A8" s="4" t="s">
        <v>1296</v>
      </c>
    </row>
    <row r="9" spans="1:12">
      <c r="A9" s="3" t="s">
        <v>1251</v>
      </c>
    </row>
    <row r="10" spans="1:12">
      <c r="A10" s="4" t="s">
        <v>1295</v>
      </c>
      <c r="J10" s="6" t="n">
        <v>3290</v>
      </c>
      <c r="K10" s="6" t="n">
        <v>3087</v>
      </c>
      <c r="L10" s="6" t="n">
        <v>2807</v>
      </c>
    </row>
    <row r="11" spans="1:12">
      <c r="A11" s="4" t="s">
        <v>586</v>
      </c>
      <c r="B11" s="6" t="n">
        <v>9038</v>
      </c>
      <c r="F11" s="6" t="n">
        <v>9226</v>
      </c>
      <c r="J11" s="6" t="n">
        <v>9038</v>
      </c>
      <c r="K11" s="6" t="n">
        <v>9226</v>
      </c>
    </row>
    <row r="12" spans="1:12">
      <c r="A12" s="4" t="s">
        <v>73</v>
      </c>
      <c r="B12" s="6" t="n">
        <v>1353</v>
      </c>
      <c r="J12" s="6" t="n">
        <v>1353</v>
      </c>
    </row>
    <row r="13" spans="1:12">
      <c r="A13" s="4" t="s">
        <v>73</v>
      </c>
      <c r="F13" s="6" t="n">
        <v>1125</v>
      </c>
      <c r="K13" s="6" t="n">
        <v>1125</v>
      </c>
    </row>
    <row r="14" spans="1:12">
      <c r="A14" s="4" t="s">
        <v>1297</v>
      </c>
    </row>
    <row r="15" spans="1:12">
      <c r="A15" s="3" t="s">
        <v>1251</v>
      </c>
    </row>
    <row r="16" spans="1:12">
      <c r="A16" s="4" t="s">
        <v>1295</v>
      </c>
      <c r="J16" s="6" t="n">
        <v>1912</v>
      </c>
      <c r="K16" s="6" t="n">
        <v>1892</v>
      </c>
      <c r="L16" s="5" t="n">
        <v>1831</v>
      </c>
    </row>
    <row r="17" spans="1:12">
      <c r="A17" s="4" t="s">
        <v>586</v>
      </c>
      <c r="B17" s="6" t="n">
        <v>8248</v>
      </c>
      <c r="F17" s="6" t="n">
        <v>8005</v>
      </c>
      <c r="J17" s="6" t="n">
        <v>8248</v>
      </c>
      <c r="K17" s="6" t="n">
        <v>8005</v>
      </c>
    </row>
    <row r="18" spans="1:12">
      <c r="A18" s="4" t="s">
        <v>73</v>
      </c>
      <c r="B18" s="5" t="n">
        <v>183</v>
      </c>
      <c r="J18" s="5" t="n">
        <v>183</v>
      </c>
    </row>
    <row r="19" spans="1:12">
      <c r="A19" s="4" t="s">
        <v>73</v>
      </c>
      <c r="F19" s="5" t="n">
        <v>116</v>
      </c>
      <c r="K19" s="5" t="n">
        <v>1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522</v>
      </c>
      <c r="J1" s="2" t="s">
        <v>1</v>
      </c>
    </row>
    <row r="2" spans="1:12">
      <c r="B2" s="2" t="s">
        <v>2</v>
      </c>
      <c r="C2" s="2" t="s">
        <v>523</v>
      </c>
      <c r="D2" s="2" t="s">
        <v>4</v>
      </c>
      <c r="E2" s="2" t="s">
        <v>524</v>
      </c>
      <c r="F2" s="2" t="s">
        <v>65</v>
      </c>
      <c r="G2" s="2" t="s">
        <v>525</v>
      </c>
      <c r="H2" s="2" t="s">
        <v>526</v>
      </c>
      <c r="I2" s="2" t="s">
        <v>527</v>
      </c>
      <c r="J2" s="2" t="s">
        <v>2</v>
      </c>
      <c r="K2" s="2" t="s">
        <v>65</v>
      </c>
      <c r="L2" s="2" t="s">
        <v>125</v>
      </c>
    </row>
    <row r="3" spans="1:12">
      <c r="A3" s="3" t="s">
        <v>1299</v>
      </c>
    </row>
    <row r="4" spans="1:12">
      <c r="A4" s="4" t="s">
        <v>151</v>
      </c>
      <c r="B4" s="5" t="n">
        <v>448</v>
      </c>
      <c r="C4" s="5" t="n">
        <v>529</v>
      </c>
      <c r="D4" s="5" t="n">
        <v>472</v>
      </c>
      <c r="E4" s="5" t="n">
        <v>484</v>
      </c>
      <c r="F4" s="5" t="n">
        <v>611</v>
      </c>
      <c r="G4" s="5" t="n">
        <v>458</v>
      </c>
      <c r="H4" s="5" t="n">
        <v>455</v>
      </c>
      <c r="I4" s="5" t="n">
        <v>464</v>
      </c>
      <c r="J4" s="5" t="n">
        <v>1933</v>
      </c>
      <c r="K4" s="5" t="n">
        <v>1988</v>
      </c>
      <c r="L4" s="5" t="n">
        <v>2526</v>
      </c>
    </row>
    <row r="5" spans="1:12">
      <c r="A5" s="4" t="s">
        <v>1300</v>
      </c>
      <c r="J5" s="6" t="n">
        <v>561</v>
      </c>
      <c r="K5" s="6" t="n">
        <v>575</v>
      </c>
      <c r="L5" s="6" t="n">
        <v>589</v>
      </c>
    </row>
    <row r="6" spans="1:12">
      <c r="A6" s="4" t="s">
        <v>1301</v>
      </c>
      <c r="B6" s="7" t="n">
        <v>0.8100000000000001</v>
      </c>
      <c r="C6" s="7" t="n">
        <v>0.95</v>
      </c>
      <c r="D6" s="7" t="n">
        <v>0.84</v>
      </c>
      <c r="E6" s="7" t="n">
        <v>0.85</v>
      </c>
      <c r="F6" s="7" t="n">
        <v>1.07</v>
      </c>
      <c r="G6" s="7" t="n">
        <v>0.8</v>
      </c>
      <c r="H6" s="7" t="n">
        <v>0.79</v>
      </c>
      <c r="I6" s="7" t="n">
        <v>0.8</v>
      </c>
      <c r="J6" s="7" t="n">
        <v>3.44</v>
      </c>
      <c r="K6" s="7" t="n">
        <v>3.46</v>
      </c>
      <c r="L6" s="7" t="n">
        <v>4.29</v>
      </c>
    </row>
    <row r="7" spans="1:12">
      <c r="A7" s="3" t="s">
        <v>1302</v>
      </c>
    </row>
    <row r="8" spans="1:12">
      <c r="A8" s="4" t="s">
        <v>1300</v>
      </c>
      <c r="J8" s="6" t="n">
        <v>561</v>
      </c>
      <c r="K8" s="6" t="n">
        <v>575</v>
      </c>
      <c r="L8" s="6" t="n">
        <v>589</v>
      </c>
    </row>
    <row r="9" spans="1:12">
      <c r="A9" s="4" t="s">
        <v>1303</v>
      </c>
      <c r="J9" s="6" t="n">
        <v>4</v>
      </c>
      <c r="K9" s="6" t="n">
        <v>4</v>
      </c>
      <c r="L9" s="6" t="n">
        <v>5</v>
      </c>
    </row>
    <row r="10" spans="1:12">
      <c r="A10" s="4" t="s">
        <v>1304</v>
      </c>
      <c r="J10" s="6" t="n">
        <v>565</v>
      </c>
      <c r="K10" s="6" t="n">
        <v>579</v>
      </c>
      <c r="L10" s="6" t="n">
        <v>594</v>
      </c>
    </row>
    <row r="11" spans="1:12">
      <c r="A11" s="4" t="s">
        <v>1305</v>
      </c>
      <c r="B11" s="7" t="n">
        <v>0.8</v>
      </c>
      <c r="C11" s="7" t="n">
        <v>0.9399999999999999</v>
      </c>
      <c r="D11" s="7" t="n">
        <v>0.84</v>
      </c>
      <c r="E11" s="7" t="n">
        <v>0.85</v>
      </c>
      <c r="F11" s="7" t="n">
        <v>1.07</v>
      </c>
      <c r="G11" s="7" t="n">
        <v>0.79</v>
      </c>
      <c r="H11" s="7" t="n">
        <v>0.78</v>
      </c>
      <c r="I11" s="7" t="n">
        <v>0.79</v>
      </c>
      <c r="J11" s="7" t="n">
        <v>3.42</v>
      </c>
      <c r="K11" s="7" t="n">
        <v>3.43</v>
      </c>
      <c r="L11" s="7" t="n">
        <v>4.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5</v>
      </c>
      <c r="D2" s="2" t="s">
        <v>125</v>
      </c>
    </row>
    <row r="3" spans="1:4">
      <c r="A3" s="3" t="s">
        <v>1307</v>
      </c>
    </row>
    <row r="4" spans="1:4">
      <c r="A4" s="4" t="s">
        <v>1308</v>
      </c>
      <c r="B4" s="6" t="n">
        <v>4000</v>
      </c>
      <c r="C4" s="6" t="n">
        <v>4000</v>
      </c>
      <c r="D4" s="6" t="n">
        <v>5000</v>
      </c>
    </row>
    <row r="5" spans="1:4">
      <c r="A5" s="4" t="s">
        <v>1309</v>
      </c>
    </row>
    <row r="6" spans="1:4">
      <c r="A6" s="3" t="s">
        <v>1307</v>
      </c>
    </row>
    <row r="7" spans="1:4">
      <c r="A7" s="4" t="s">
        <v>1308</v>
      </c>
      <c r="B7" s="6" t="n">
        <v>89</v>
      </c>
      <c r="C7" s="6" t="n">
        <v>89</v>
      </c>
    </row>
    <row r="8" spans="1:4">
      <c r="A8" s="4" t="s">
        <v>891</v>
      </c>
    </row>
    <row r="9" spans="1:4">
      <c r="A9" s="3" t="s">
        <v>1307</v>
      </c>
    </row>
    <row r="10" spans="1:4">
      <c r="A10" s="4" t="s">
        <v>1310</v>
      </c>
      <c r="B10" s="6" t="n">
        <v>454</v>
      </c>
      <c r="C10" s="6" t="n">
        <v>471</v>
      </c>
      <c r="D10" s="6" t="n">
        <v>6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11</v>
      </c>
      <c r="B1" s="2" t="s">
        <v>623</v>
      </c>
      <c r="C1" s="2" t="s">
        <v>2</v>
      </c>
      <c r="D1" s="2" t="s">
        <v>523</v>
      </c>
      <c r="E1" s="2" t="s">
        <v>4</v>
      </c>
      <c r="F1" s="2" t="s">
        <v>524</v>
      </c>
      <c r="G1" s="2" t="s">
        <v>65</v>
      </c>
      <c r="H1" s="2" t="s">
        <v>525</v>
      </c>
      <c r="I1" s="2" t="s">
        <v>526</v>
      </c>
      <c r="J1" s="2" t="s">
        <v>527</v>
      </c>
      <c r="K1" s="2" t="s">
        <v>2</v>
      </c>
      <c r="L1" s="2" t="s">
        <v>65</v>
      </c>
      <c r="M1" s="2" t="s">
        <v>125</v>
      </c>
    </row>
    <row r="2" spans="1:13">
      <c r="A2" s="3" t="s">
        <v>1312</v>
      </c>
    </row>
    <row r="3" spans="1:13">
      <c r="A3" s="4" t="s">
        <v>1295</v>
      </c>
      <c r="C3" s="5" t="n">
        <v>1298</v>
      </c>
      <c r="D3" s="5" t="n">
        <v>1336</v>
      </c>
      <c r="E3" s="5" t="n">
        <v>1298</v>
      </c>
      <c r="F3" s="5" t="n">
        <v>1270</v>
      </c>
      <c r="G3" s="5" t="n">
        <v>1308</v>
      </c>
      <c r="H3" s="5" t="n">
        <v>1200</v>
      </c>
      <c r="I3" s="5" t="n">
        <v>1246</v>
      </c>
      <c r="J3" s="5" t="n">
        <v>1225</v>
      </c>
      <c r="K3" s="5" t="n">
        <v>5202</v>
      </c>
      <c r="L3" s="5" t="n">
        <v>4979</v>
      </c>
      <c r="M3" s="5" t="n">
        <v>4638</v>
      </c>
    </row>
    <row r="4" spans="1:13">
      <c r="A4" s="4" t="s">
        <v>141</v>
      </c>
      <c r="C4" s="6" t="n">
        <v>622</v>
      </c>
      <c r="D4" s="6" t="n">
        <v>706</v>
      </c>
      <c r="E4" s="6" t="n">
        <v>680</v>
      </c>
      <c r="F4" s="6" t="n">
        <v>665</v>
      </c>
      <c r="G4" s="6" t="n">
        <v>676</v>
      </c>
      <c r="H4" s="6" t="n">
        <v>602</v>
      </c>
      <c r="I4" s="6" t="n">
        <v>655</v>
      </c>
      <c r="J4" s="6" t="n">
        <v>650</v>
      </c>
      <c r="K4" s="6" t="n">
        <v>2673</v>
      </c>
      <c r="L4" s="6" t="n">
        <v>2583</v>
      </c>
      <c r="M4" s="6" t="n">
        <v>2379</v>
      </c>
    </row>
    <row r="5" spans="1:13">
      <c r="A5" s="4" t="s">
        <v>151</v>
      </c>
      <c r="C5" s="5" t="n">
        <v>448</v>
      </c>
      <c r="D5" s="5" t="n">
        <v>529</v>
      </c>
      <c r="E5" s="5" t="n">
        <v>472</v>
      </c>
      <c r="F5" s="5" t="n">
        <v>484</v>
      </c>
      <c r="G5" s="5" t="n">
        <v>611</v>
      </c>
      <c r="H5" s="5" t="n">
        <v>458</v>
      </c>
      <c r="I5" s="5" t="n">
        <v>455</v>
      </c>
      <c r="J5" s="5" t="n">
        <v>464</v>
      </c>
      <c r="K5" s="5" t="n">
        <v>1933</v>
      </c>
      <c r="L5" s="5" t="n">
        <v>1988</v>
      </c>
      <c r="M5" s="5" t="n">
        <v>2526</v>
      </c>
    </row>
    <row r="6" spans="1:13">
      <c r="A6" s="3" t="s">
        <v>1313</v>
      </c>
    </row>
    <row r="7" spans="1:13">
      <c r="A7" s="4" t="s">
        <v>153</v>
      </c>
      <c r="C7" s="7" t="n">
        <v>0.8100000000000001</v>
      </c>
      <c r="D7" s="7" t="n">
        <v>0.95</v>
      </c>
      <c r="E7" s="7" t="n">
        <v>0.84</v>
      </c>
      <c r="F7" s="7" t="n">
        <v>0.85</v>
      </c>
      <c r="G7" s="7" t="n">
        <v>1.07</v>
      </c>
      <c r="H7" s="7" t="n">
        <v>0.8</v>
      </c>
      <c r="I7" s="7" t="n">
        <v>0.79</v>
      </c>
      <c r="J7" s="7" t="n">
        <v>0.8</v>
      </c>
      <c r="K7" s="7" t="n">
        <v>3.44</v>
      </c>
      <c r="L7" s="7" t="n">
        <v>3.46</v>
      </c>
      <c r="M7" s="7" t="n">
        <v>4.29</v>
      </c>
    </row>
    <row r="8" spans="1:13">
      <c r="A8" s="4" t="s">
        <v>154</v>
      </c>
      <c r="C8" s="7" t="n">
        <v>0.8</v>
      </c>
      <c r="D8" s="7" t="n">
        <v>0.9399999999999999</v>
      </c>
      <c r="E8" s="7" t="n">
        <v>0.84</v>
      </c>
      <c r="F8" s="7" t="n">
        <v>0.85</v>
      </c>
      <c r="G8" s="7" t="n">
        <v>1.07</v>
      </c>
      <c r="H8" s="7" t="n">
        <v>0.79</v>
      </c>
      <c r="I8" s="7" t="n">
        <v>0.78</v>
      </c>
      <c r="J8" s="7" t="n">
        <v>0.79</v>
      </c>
      <c r="K8" s="7" t="n">
        <v>3.42</v>
      </c>
      <c r="L8" s="7" t="n">
        <v>3.43</v>
      </c>
      <c r="M8" s="7" t="n">
        <v>4.25</v>
      </c>
    </row>
    <row r="9" spans="1:13">
      <c r="A9" s="4" t="s">
        <v>1314</v>
      </c>
      <c r="K9" s="5" t="n">
        <v>0</v>
      </c>
      <c r="L9" s="5" t="n">
        <v>110</v>
      </c>
      <c r="M9" s="5" t="n">
        <v>0</v>
      </c>
    </row>
    <row r="10" spans="1:13">
      <c r="A10" s="4" t="s">
        <v>566</v>
      </c>
    </row>
    <row r="11" spans="1:13">
      <c r="A11" s="3" t="s">
        <v>1313</v>
      </c>
    </row>
    <row r="12" spans="1:13">
      <c r="A12" s="4" t="s">
        <v>1314</v>
      </c>
      <c r="B12" s="5" t="n">
        <v>110</v>
      </c>
      <c r="G12" s="5" t="n">
        <v>1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841</v>
      </c>
      <c r="C3" s="5" t="n">
        <v>724</v>
      </c>
    </row>
    <row r="4" spans="1:3">
      <c r="A4" s="4" t="s">
        <v>68</v>
      </c>
      <c r="B4" s="6" t="n">
        <v>943</v>
      </c>
      <c r="C4" s="6" t="n">
        <v>818</v>
      </c>
    </row>
    <row r="5" spans="1:3">
      <c r="A5" s="4" t="s">
        <v>69</v>
      </c>
      <c r="B5" s="6" t="n">
        <v>988</v>
      </c>
      <c r="C5" s="6" t="n">
        <v>953</v>
      </c>
    </row>
    <row r="6" spans="1:3">
      <c r="A6" s="4" t="s">
        <v>70</v>
      </c>
      <c r="B6" s="6" t="n">
        <v>64987</v>
      </c>
      <c r="C6" s="6" t="n">
        <v>63955</v>
      </c>
    </row>
    <row r="7" spans="1:3">
      <c r="A7" s="4" t="s">
        <v>71</v>
      </c>
      <c r="B7" s="6" t="n">
        <v>220</v>
      </c>
      <c r="C7" s="6" t="n">
        <v>242</v>
      </c>
    </row>
    <row r="8" spans="1:3">
      <c r="A8" s="4" t="s">
        <v>72</v>
      </c>
      <c r="B8" s="6" t="n">
        <v>67979</v>
      </c>
      <c r="C8" s="6" t="n">
        <v>66692</v>
      </c>
    </row>
    <row r="9" spans="1:3">
      <c r="A9" s="4" t="s">
        <v>73</v>
      </c>
      <c r="B9" s="6" t="n">
        <v>1536</v>
      </c>
    </row>
    <row r="10" spans="1:3">
      <c r="A10" s="4" t="s">
        <v>73</v>
      </c>
      <c r="C10" s="6" t="n">
        <v>1241</v>
      </c>
    </row>
    <row r="11" spans="1:3">
      <c r="A11" s="3" t="s">
        <v>74</v>
      </c>
    </row>
    <row r="12" spans="1:3">
      <c r="A12" s="4" t="s">
        <v>75</v>
      </c>
      <c r="B12" s="6" t="n">
        <v>13342</v>
      </c>
      <c r="C12" s="6" t="n">
        <v>13085</v>
      </c>
    </row>
    <row r="13" spans="1:3">
      <c r="A13" s="4" t="s">
        <v>76</v>
      </c>
      <c r="B13" s="6" t="n">
        <v>10258</v>
      </c>
      <c r="C13" s="6" t="n">
        <v>10462</v>
      </c>
    </row>
    <row r="14" spans="1:3">
      <c r="A14" s="4" t="s">
        <v>77</v>
      </c>
      <c r="B14" s="6" t="n">
        <v>404</v>
      </c>
      <c r="C14" s="6" t="n">
        <v>330</v>
      </c>
    </row>
    <row r="15" spans="1:3">
      <c r="A15" s="4" t="s">
        <v>78</v>
      </c>
      <c r="B15" s="6" t="n">
        <v>974</v>
      </c>
      <c r="C15" s="6" t="n">
        <v>981</v>
      </c>
    </row>
    <row r="16" spans="1:3">
      <c r="A16" s="4" t="s">
        <v>79</v>
      </c>
      <c r="B16" s="6" t="n">
        <v>24978</v>
      </c>
      <c r="C16" s="6" t="n">
        <v>24858</v>
      </c>
    </row>
    <row r="17" spans="1:3">
      <c r="A17" s="4" t="s">
        <v>80</v>
      </c>
      <c r="B17" s="6" t="n">
        <v>94493</v>
      </c>
      <c r="C17" s="6" t="n">
        <v>92791</v>
      </c>
    </row>
    <row r="18" spans="1:3">
      <c r="A18" s="3" t="s">
        <v>81</v>
      </c>
    </row>
    <row r="19" spans="1:3">
      <c r="A19" s="4" t="s">
        <v>82</v>
      </c>
      <c r="B19" s="6" t="n">
        <v>505</v>
      </c>
      <c r="C19" s="6" t="n">
        <v>521</v>
      </c>
    </row>
    <row r="20" spans="1:3">
      <c r="A20" s="4" t="s">
        <v>83</v>
      </c>
      <c r="B20" s="6" t="n">
        <v>138</v>
      </c>
      <c r="C20" s="6" t="n">
        <v>105</v>
      </c>
    </row>
    <row r="21" spans="1:3">
      <c r="A21" s="4" t="s">
        <v>84</v>
      </c>
      <c r="B21" s="6" t="n">
        <v>291</v>
      </c>
      <c r="C21" s="6" t="n">
        <v>280</v>
      </c>
    </row>
    <row r="22" spans="1:3">
      <c r="A22" s="4" t="s">
        <v>85</v>
      </c>
      <c r="B22" s="6" t="n">
        <v>129</v>
      </c>
      <c r="C22" s="6" t="n">
        <v>135</v>
      </c>
    </row>
    <row r="23" spans="1:3">
      <c r="A23" s="4" t="s">
        <v>86</v>
      </c>
      <c r="B23" s="6" t="n">
        <v>2569</v>
      </c>
      <c r="C23" s="6" t="n">
        <v>951</v>
      </c>
    </row>
    <row r="24" spans="1:3">
      <c r="A24" s="4" t="s">
        <v>87</v>
      </c>
      <c r="B24" s="6" t="n">
        <v>64987</v>
      </c>
      <c r="C24" s="6" t="n">
        <v>63955</v>
      </c>
    </row>
    <row r="25" spans="1:3">
      <c r="A25" s="4" t="s">
        <v>88</v>
      </c>
      <c r="B25" s="6" t="n">
        <v>197</v>
      </c>
      <c r="C25" s="6" t="n">
        <v>161</v>
      </c>
    </row>
    <row r="26" spans="1:3">
      <c r="A26" s="4" t="s">
        <v>89</v>
      </c>
      <c r="B26" s="6" t="n">
        <v>68816</v>
      </c>
      <c r="C26" s="6" t="n">
        <v>66108</v>
      </c>
    </row>
    <row r="27" spans="1:3">
      <c r="A27" s="3" t="s">
        <v>90</v>
      </c>
    </row>
    <row r="28" spans="1:3">
      <c r="A28" s="4" t="s">
        <v>91</v>
      </c>
      <c r="B28" s="6" t="n">
        <v>2314</v>
      </c>
      <c r="C28" s="6" t="n">
        <v>2337</v>
      </c>
    </row>
    <row r="29" spans="1:3">
      <c r="A29" s="4" t="s">
        <v>92</v>
      </c>
      <c r="B29" s="6" t="n">
        <v>5250</v>
      </c>
      <c r="C29" s="6" t="n">
        <v>6490</v>
      </c>
    </row>
    <row r="30" spans="1:3">
      <c r="A30" s="4" t="s">
        <v>93</v>
      </c>
      <c r="B30" s="6" t="n">
        <v>198</v>
      </c>
      <c r="C30" s="6" t="n">
        <v>204</v>
      </c>
    </row>
    <row r="31" spans="1:3">
      <c r="A31" s="4" t="s">
        <v>94</v>
      </c>
      <c r="B31" s="6" t="n">
        <v>281</v>
      </c>
      <c r="C31" s="6" t="n">
        <v>0</v>
      </c>
    </row>
    <row r="32" spans="1:3">
      <c r="A32" s="4" t="s">
        <v>95</v>
      </c>
      <c r="B32" s="6" t="n">
        <v>270</v>
      </c>
      <c r="C32" s="6" t="n">
        <v>350</v>
      </c>
    </row>
    <row r="33" spans="1:3">
      <c r="A33" s="4" t="s">
        <v>96</v>
      </c>
      <c r="B33" s="6" t="n">
        <v>8313</v>
      </c>
      <c r="C33" s="6" t="n">
        <v>9381</v>
      </c>
    </row>
    <row r="34" spans="1:3">
      <c r="A34" s="4" t="s">
        <v>97</v>
      </c>
      <c r="B34" s="6" t="n">
        <v>77129</v>
      </c>
      <c r="C34" s="6" t="n">
        <v>75489</v>
      </c>
    </row>
    <row r="35" spans="1:3">
      <c r="A35" s="4" t="s">
        <v>98</v>
      </c>
      <c r="B35" s="4" t="s">
        <v>99</v>
      </c>
      <c r="C35" s="4" t="s">
        <v>99</v>
      </c>
    </row>
    <row r="36" spans="1:3">
      <c r="A36" s="4" t="s">
        <v>100</v>
      </c>
      <c r="B36" s="6" t="n">
        <v>78</v>
      </c>
      <c r="C36" s="6" t="n">
        <v>71</v>
      </c>
    </row>
    <row r="37" spans="1:3">
      <c r="A37" s="3" t="s">
        <v>101</v>
      </c>
    </row>
    <row r="38" spans="1:3">
      <c r="A38" s="4" t="s">
        <v>102</v>
      </c>
      <c r="B38" s="6" t="n">
        <v>0</v>
      </c>
      <c r="C38" s="6" t="n">
        <v>0</v>
      </c>
    </row>
    <row r="39" spans="1:3">
      <c r="A39" s="4" t="s">
        <v>103</v>
      </c>
      <c r="B39" s="6" t="n">
        <v>6</v>
      </c>
      <c r="C39" s="6" t="n">
        <v>6</v>
      </c>
    </row>
    <row r="40" spans="1:3">
      <c r="A40" s="4" t="s">
        <v>104</v>
      </c>
      <c r="B40" s="6" t="n">
        <v>-3879</v>
      </c>
      <c r="C40" s="6" t="n">
        <v>-2354</v>
      </c>
    </row>
    <row r="41" spans="1:3">
      <c r="A41" s="4" t="s">
        <v>105</v>
      </c>
      <c r="B41" s="6" t="n">
        <v>11742</v>
      </c>
      <c r="C41" s="6" t="n">
        <v>11547</v>
      </c>
    </row>
    <row r="42" spans="1:3">
      <c r="A42" s="4" t="s">
        <v>106</v>
      </c>
      <c r="B42" s="6" t="n">
        <v>9629</v>
      </c>
      <c r="C42" s="6" t="n">
        <v>8317</v>
      </c>
    </row>
    <row r="43" spans="1:3">
      <c r="A43" s="4" t="s">
        <v>107</v>
      </c>
      <c r="B43" s="6" t="n">
        <v>-243</v>
      </c>
      <c r="C43" s="6" t="n">
        <v>-315</v>
      </c>
    </row>
    <row r="44" spans="1:3">
      <c r="A44" s="4" t="s">
        <v>108</v>
      </c>
      <c r="B44" s="6" t="n">
        <v>17255</v>
      </c>
      <c r="C44" s="6" t="n">
        <v>17201</v>
      </c>
    </row>
    <row r="45" spans="1:3">
      <c r="A45" s="4" t="s">
        <v>109</v>
      </c>
      <c r="B45" s="6" t="n">
        <v>31</v>
      </c>
      <c r="C45" s="6" t="n">
        <v>30</v>
      </c>
    </row>
    <row r="46" spans="1:3">
      <c r="A46" s="4" t="s">
        <v>110</v>
      </c>
      <c r="B46" s="6" t="n">
        <v>17286</v>
      </c>
      <c r="C46" s="6" t="n">
        <v>17231</v>
      </c>
    </row>
    <row r="47" spans="1:3">
      <c r="A47" s="4" t="s">
        <v>111</v>
      </c>
      <c r="B47" s="5" t="n">
        <v>94493</v>
      </c>
      <c r="C47" s="5" t="n">
        <v>92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5</v>
      </c>
    </row>
    <row r="2" spans="1:3">
      <c r="A2" s="3" t="s">
        <v>113</v>
      </c>
    </row>
    <row r="3" spans="1:3">
      <c r="A3" s="4" t="s">
        <v>114</v>
      </c>
      <c r="B3" s="5" t="n">
        <v>8</v>
      </c>
      <c r="C3" s="5" t="n">
        <v>7</v>
      </c>
    </row>
    <row r="4" spans="1:3">
      <c r="A4" s="4" t="s">
        <v>115</v>
      </c>
      <c r="B4" s="7" t="n">
        <v>0.01</v>
      </c>
      <c r="C4" s="7" t="n">
        <v>0.01</v>
      </c>
    </row>
    <row r="5" spans="1:3">
      <c r="A5" s="4" t="s">
        <v>116</v>
      </c>
      <c r="B5" s="6" t="n">
        <v>100000000</v>
      </c>
      <c r="C5" s="6" t="n">
        <v>100000000</v>
      </c>
    </row>
    <row r="6" spans="1:3">
      <c r="A6" s="4" t="s">
        <v>117</v>
      </c>
      <c r="B6" s="6" t="n">
        <v>0</v>
      </c>
      <c r="C6" s="6" t="n">
        <v>0</v>
      </c>
    </row>
    <row r="7" spans="1:3">
      <c r="A7" s="4" t="s">
        <v>118</v>
      </c>
      <c r="B7" s="6" t="n">
        <v>0</v>
      </c>
      <c r="C7" s="6" t="n">
        <v>0</v>
      </c>
    </row>
    <row r="8" spans="1:3">
      <c r="A8" s="4" t="s">
        <v>119</v>
      </c>
      <c r="B8" s="7" t="n">
        <v>0.01</v>
      </c>
      <c r="C8" s="7" t="n">
        <v>0.01</v>
      </c>
    </row>
    <row r="9" spans="1:3">
      <c r="A9" s="4" t="s">
        <v>120</v>
      </c>
      <c r="B9" s="6" t="n">
        <v>1500000000</v>
      </c>
      <c r="C9" s="6" t="n">
        <v>1500000000</v>
      </c>
    </row>
    <row r="10" spans="1:3">
      <c r="A10" s="4" t="s">
        <v>121</v>
      </c>
      <c r="B10" s="6" t="n">
        <v>607000000</v>
      </c>
      <c r="C10" s="6" t="n">
        <v>604000000</v>
      </c>
    </row>
    <row r="11" spans="1:3">
      <c r="A11" s="4" t="s">
        <v>122</v>
      </c>
      <c r="B11" s="6" t="n">
        <v>554000000</v>
      </c>
      <c r="C11" s="6" t="n">
        <v>569000000</v>
      </c>
    </row>
    <row r="12" spans="1:3">
      <c r="A12" s="4" t="s">
        <v>123</v>
      </c>
      <c r="B12" s="6" t="n">
        <v>53000000</v>
      </c>
      <c r="C12" s="6"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275</v>
      </c>
      <c r="B9" s="4" t="s">
        <v>332</v>
      </c>
    </row>
    <row r="10" spans="1:2">
      <c r="A10" s="4" t="s">
        <v>269</v>
      </c>
      <c r="B10" s="4" t="s">
        <v>333</v>
      </c>
    </row>
    <row r="11" spans="1:2">
      <c r="A11" s="4" t="s">
        <v>334</v>
      </c>
      <c r="B11" s="4" t="s">
        <v>335</v>
      </c>
    </row>
    <row r="12" spans="1:2">
      <c r="A12" s="4" t="s">
        <v>336</v>
      </c>
      <c r="B12" s="4" t="s">
        <v>337</v>
      </c>
    </row>
    <row r="13" spans="1:2">
      <c r="A13" s="4" t="s">
        <v>278</v>
      </c>
      <c r="B13" s="4" t="s">
        <v>338</v>
      </c>
    </row>
    <row r="14" spans="1:2">
      <c r="A14" s="4" t="s">
        <v>114</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294</v>
      </c>
      <c r="B21" s="4" t="s">
        <v>352</v>
      </c>
    </row>
    <row r="22" spans="1:2">
      <c r="A22" s="4" t="s">
        <v>272</v>
      </c>
      <c r="B22" s="4" t="s">
        <v>353</v>
      </c>
    </row>
    <row r="23" spans="1:2">
      <c r="A23" s="4" t="s">
        <v>354</v>
      </c>
      <c r="B23" s="4" t="s">
        <v>355</v>
      </c>
    </row>
    <row r="24" spans="1:2">
      <c r="A24" s="4" t="s">
        <v>356</v>
      </c>
      <c r="B24" s="4" t="s">
        <v>357</v>
      </c>
    </row>
    <row r="25" spans="1:2">
      <c r="A25" s="4" t="s">
        <v>184</v>
      </c>
      <c r="B25" s="4" t="s">
        <v>358</v>
      </c>
    </row>
    <row r="26" spans="1:2">
      <c r="A26" s="4" t="s">
        <v>359</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12</v>
      </c>
      <c r="B31" s="4" t="s">
        <v>369</v>
      </c>
    </row>
    <row r="32" spans="1:2">
      <c r="A32" s="4" t="s">
        <v>370</v>
      </c>
      <c r="B32"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67</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73</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7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8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85</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2</v>
      </c>
    </row>
    <row r="3" spans="1:2">
      <c r="A3" s="3" t="s">
        <v>28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90</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5</v>
      </c>
      <c r="D2" s="2" t="s">
        <v>125</v>
      </c>
    </row>
    <row r="3" spans="1:4">
      <c r="A3" s="3" t="s">
        <v>126</v>
      </c>
    </row>
    <row r="4" spans="1:4">
      <c r="A4" s="4" t="s">
        <v>127</v>
      </c>
      <c r="B4" s="5" t="n">
        <v>6547</v>
      </c>
      <c r="C4" s="5" t="n">
        <v>6276</v>
      </c>
      <c r="D4" s="5" t="n">
        <v>5843</v>
      </c>
    </row>
    <row r="5" spans="1:4">
      <c r="A5" s="3" t="s">
        <v>128</v>
      </c>
    </row>
    <row r="6" spans="1:4">
      <c r="A6" s="4" t="s">
        <v>129</v>
      </c>
      <c r="B6" s="6" t="n">
        <v>379</v>
      </c>
      <c r="C6" s="6" t="n">
        <v>357</v>
      </c>
      <c r="D6" s="6" t="n">
        <v>372</v>
      </c>
    </row>
    <row r="7" spans="1:4">
      <c r="A7" s="4" t="s">
        <v>130</v>
      </c>
      <c r="B7" s="6" t="n">
        <v>966</v>
      </c>
      <c r="C7" s="6" t="n">
        <v>940</v>
      </c>
      <c r="D7" s="6" t="n">
        <v>833</v>
      </c>
    </row>
    <row r="8" spans="1:4">
      <c r="A8" s="4" t="s">
        <v>131</v>
      </c>
      <c r="B8" s="6" t="n">
        <v>5202</v>
      </c>
      <c r="C8" s="6" t="n">
        <v>4979</v>
      </c>
      <c r="D8" s="6" t="n">
        <v>4638</v>
      </c>
    </row>
    <row r="9" spans="1:4">
      <c r="A9" s="3" t="s">
        <v>132</v>
      </c>
    </row>
    <row r="10" spans="1:4">
      <c r="A10" s="4" t="s">
        <v>133</v>
      </c>
      <c r="B10" s="6" t="n">
        <v>1042</v>
      </c>
      <c r="C10" s="6" t="n">
        <v>994</v>
      </c>
      <c r="D10" s="6" t="n">
        <v>946</v>
      </c>
    </row>
    <row r="11" spans="1:4">
      <c r="A11" s="4" t="s">
        <v>134</v>
      </c>
      <c r="B11" s="6" t="n">
        <v>125</v>
      </c>
      <c r="C11" s="6" t="n">
        <v>131</v>
      </c>
      <c r="D11" s="6" t="n">
        <v>121</v>
      </c>
    </row>
    <row r="12" spans="1:4">
      <c r="A12" s="4" t="s">
        <v>135</v>
      </c>
      <c r="B12" s="6" t="n">
        <v>2</v>
      </c>
      <c r="C12" s="6" t="n">
        <v>34</v>
      </c>
      <c r="D12" s="6" t="n">
        <v>36</v>
      </c>
    </row>
    <row r="13" spans="1:4">
      <c r="A13" s="4" t="s">
        <v>136</v>
      </c>
      <c r="B13" s="6" t="n">
        <v>469</v>
      </c>
      <c r="C13" s="6" t="n">
        <v>432</v>
      </c>
      <c r="D13" s="6" t="n">
        <v>397</v>
      </c>
    </row>
    <row r="14" spans="1:4">
      <c r="A14" s="4" t="s">
        <v>137</v>
      </c>
      <c r="B14" s="6" t="n">
        <v>68</v>
      </c>
      <c r="C14" s="6" t="n">
        <v>68</v>
      </c>
      <c r="D14" s="6" t="n">
        <v>69</v>
      </c>
    </row>
    <row r="15" spans="1:4">
      <c r="A15" s="4" t="s">
        <v>138</v>
      </c>
      <c r="B15" s="6" t="n">
        <v>161</v>
      </c>
      <c r="C15" s="6" t="n">
        <v>151</v>
      </c>
      <c r="D15" s="6" t="n">
        <v>155</v>
      </c>
    </row>
    <row r="16" spans="1:4">
      <c r="A16" s="4" t="s">
        <v>139</v>
      </c>
      <c r="B16" s="6" t="n">
        <v>662</v>
      </c>
      <c r="C16" s="6" t="n">
        <v>586</v>
      </c>
      <c r="D16" s="6" t="n">
        <v>535</v>
      </c>
    </row>
    <row r="17" spans="1:4">
      <c r="A17" s="4" t="s">
        <v>140</v>
      </c>
      <c r="B17" s="6" t="n">
        <v>2529</v>
      </c>
      <c r="C17" s="6" t="n">
        <v>2396</v>
      </c>
      <c r="D17" s="6" t="n">
        <v>2259</v>
      </c>
    </row>
    <row r="18" spans="1:4">
      <c r="A18" s="4" t="s">
        <v>141</v>
      </c>
      <c r="B18" s="6" t="n">
        <v>2673</v>
      </c>
      <c r="C18" s="6" t="n">
        <v>2583</v>
      </c>
      <c r="D18" s="6" t="n">
        <v>2379</v>
      </c>
    </row>
    <row r="19" spans="1:4">
      <c r="A19" s="3" t="s">
        <v>142</v>
      </c>
    </row>
    <row r="20" spans="1:4">
      <c r="A20" s="4" t="s">
        <v>143</v>
      </c>
      <c r="B20" s="6" t="n">
        <v>35</v>
      </c>
      <c r="C20" s="6" t="n">
        <v>22</v>
      </c>
      <c r="D20" s="6" t="n">
        <v>8</v>
      </c>
    </row>
    <row r="21" spans="1:4">
      <c r="A21" s="4" t="s">
        <v>144</v>
      </c>
      <c r="B21" s="6" t="n">
        <v>-285</v>
      </c>
      <c r="C21" s="6" t="n">
        <v>-244</v>
      </c>
      <c r="D21" s="6" t="n">
        <v>-187</v>
      </c>
    </row>
    <row r="22" spans="1:4">
      <c r="A22" s="4" t="s">
        <v>145</v>
      </c>
      <c r="B22" s="6" t="n">
        <v>58</v>
      </c>
      <c r="C22" s="6" t="n">
        <v>159</v>
      </c>
      <c r="D22" s="6" t="n">
        <v>326</v>
      </c>
    </row>
    <row r="23" spans="1:4">
      <c r="A23" s="4" t="s">
        <v>146</v>
      </c>
      <c r="B23" s="6" t="n">
        <v>-192</v>
      </c>
      <c r="C23" s="6" t="n">
        <v>-63</v>
      </c>
      <c r="D23" s="6" t="n">
        <v>147</v>
      </c>
    </row>
    <row r="24" spans="1:4">
      <c r="A24" s="4" t="s">
        <v>147</v>
      </c>
      <c r="B24" s="6" t="n">
        <v>2481</v>
      </c>
      <c r="C24" s="6" t="n">
        <v>2520</v>
      </c>
      <c r="D24" s="6" t="n">
        <v>2526</v>
      </c>
    </row>
    <row r="25" spans="1:4">
      <c r="A25" s="4" t="s">
        <v>148</v>
      </c>
      <c r="B25" s="6" t="n">
        <v>521</v>
      </c>
      <c r="C25" s="6" t="n">
        <v>500</v>
      </c>
      <c r="D25" s="6" t="n">
        <v>-28</v>
      </c>
    </row>
    <row r="26" spans="1:4">
      <c r="A26" s="4" t="s">
        <v>149</v>
      </c>
      <c r="B26" s="6" t="n">
        <v>1960</v>
      </c>
      <c r="C26" s="6" t="n">
        <v>2020</v>
      </c>
      <c r="D26" s="6" t="n">
        <v>2554</v>
      </c>
    </row>
    <row r="27" spans="1:4">
      <c r="A27" s="4" t="s">
        <v>150</v>
      </c>
      <c r="B27" s="6" t="n">
        <v>-27</v>
      </c>
      <c r="C27" s="6" t="n">
        <v>-32</v>
      </c>
      <c r="D27" s="6" t="n">
        <v>-28</v>
      </c>
    </row>
    <row r="28" spans="1:4">
      <c r="A28" s="4" t="s">
        <v>151</v>
      </c>
      <c r="B28" s="5" t="n">
        <v>1933</v>
      </c>
      <c r="C28" s="5" t="n">
        <v>1988</v>
      </c>
      <c r="D28" s="5" t="n">
        <v>2526</v>
      </c>
    </row>
    <row r="29" spans="1:4">
      <c r="A29" s="3" t="s">
        <v>152</v>
      </c>
    </row>
    <row r="30" spans="1:4">
      <c r="A30" s="4" t="s">
        <v>153</v>
      </c>
      <c r="B30" s="7" t="n">
        <v>3.44</v>
      </c>
      <c r="C30" s="7" t="n">
        <v>3.46</v>
      </c>
      <c r="D30" s="7" t="n">
        <v>4.29</v>
      </c>
    </row>
    <row r="31" spans="1:4">
      <c r="A31" s="4" t="s">
        <v>154</v>
      </c>
      <c r="B31" s="7" t="n">
        <v>3.42</v>
      </c>
      <c r="C31" s="7" t="n">
        <v>3.43</v>
      </c>
      <c r="D31" s="7" t="n">
        <v>4.25</v>
      </c>
    </row>
    <row r="32" spans="1:4">
      <c r="A32" s="3" t="s">
        <v>155</v>
      </c>
    </row>
    <row r="33" spans="1:4">
      <c r="A33" s="4" t="s">
        <v>156</v>
      </c>
      <c r="B33" s="6" t="n">
        <v>561</v>
      </c>
      <c r="C33" s="6" t="n">
        <v>575</v>
      </c>
      <c r="D33" s="6" t="n">
        <v>589</v>
      </c>
    </row>
    <row r="34" spans="1:4">
      <c r="A34" s="4" t="s">
        <v>157</v>
      </c>
      <c r="B34" s="6" t="n">
        <v>565</v>
      </c>
      <c r="C34" s="6" t="n">
        <v>579</v>
      </c>
      <c r="D34" s="6" t="n">
        <v>594</v>
      </c>
    </row>
    <row r="35" spans="1:4">
      <c r="A35" s="4" t="s">
        <v>158</v>
      </c>
    </row>
    <row r="36" spans="1:4">
      <c r="A36" s="3" t="s">
        <v>126</v>
      </c>
    </row>
    <row r="37" spans="1:4">
      <c r="A37" s="4" t="s">
        <v>127</v>
      </c>
      <c r="B37" s="5" t="n">
        <v>3627</v>
      </c>
      <c r="C37" s="5" t="n">
        <v>3483</v>
      </c>
      <c r="D37" s="5" t="n">
        <v>3131</v>
      </c>
    </row>
    <row r="38" spans="1:4">
      <c r="A38" s="4" t="s">
        <v>159</v>
      </c>
    </row>
    <row r="39" spans="1:4">
      <c r="A39" s="3" t="s">
        <v>126</v>
      </c>
    </row>
    <row r="40" spans="1:4">
      <c r="A40" s="4" t="s">
        <v>127</v>
      </c>
      <c r="B40" s="6" t="n">
        <v>2211</v>
      </c>
      <c r="C40" s="6" t="n">
        <v>2115</v>
      </c>
      <c r="D40" s="6" t="n">
        <v>2084</v>
      </c>
    </row>
    <row r="41" spans="1:4">
      <c r="A41" s="4" t="s">
        <v>160</v>
      </c>
    </row>
    <row r="42" spans="1:4">
      <c r="A42" s="3" t="s">
        <v>126</v>
      </c>
    </row>
    <row r="43" spans="1:4">
      <c r="A43" s="4" t="s">
        <v>127</v>
      </c>
      <c r="B43" s="6" t="n">
        <v>449</v>
      </c>
      <c r="C43" s="6" t="n">
        <v>444</v>
      </c>
      <c r="D43" s="6" t="n">
        <v>426</v>
      </c>
    </row>
    <row r="44" spans="1:4">
      <c r="A44" s="4" t="s">
        <v>161</v>
      </c>
    </row>
    <row r="45" spans="1:4">
      <c r="A45" s="3" t="s">
        <v>126</v>
      </c>
    </row>
    <row r="46" spans="1:4">
      <c r="A46" s="4" t="s">
        <v>127</v>
      </c>
      <c r="B46" s="5" t="n">
        <v>260</v>
      </c>
      <c r="C46" s="5" t="n">
        <v>234</v>
      </c>
      <c r="D46" s="5" t="n">
        <v>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5</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8</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47</v>
      </c>
      <c r="B1" s="2" t="s">
        <v>1</v>
      </c>
    </row>
    <row r="2" spans="1:2">
      <c r="B2" s="2" t="s">
        <v>2</v>
      </c>
    </row>
    <row r="3" spans="1:2">
      <c r="A3" s="3" t="s">
        <v>304</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v>
      </c>
    </row>
    <row r="3" spans="1:2">
      <c r="A3" s="3" t="s">
        <v>307</v>
      </c>
    </row>
    <row r="4" spans="1:2">
      <c r="A4" s="4" t="s">
        <v>461</v>
      </c>
      <c r="B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1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13</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16</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474</v>
      </c>
      <c r="B1" s="2" t="s">
        <v>475</v>
      </c>
      <c r="C1" s="2" t="s">
        <v>476</v>
      </c>
      <c r="D1" s="2" t="s">
        <v>477</v>
      </c>
      <c r="E1" s="2" t="s">
        <v>478</v>
      </c>
      <c r="F1" s="2" t="s">
        <v>479</v>
      </c>
    </row>
    <row r="2" spans="1:6">
      <c r="A2" s="3" t="s">
        <v>480</v>
      </c>
    </row>
    <row r="3" spans="1:6">
      <c r="A3" s="4" t="s">
        <v>481</v>
      </c>
      <c r="C3" s="6" t="n">
        <v>2</v>
      </c>
    </row>
    <row r="4" spans="1:6">
      <c r="A4" s="4" t="s">
        <v>482</v>
      </c>
      <c r="C4" s="4" t="s">
        <v>483</v>
      </c>
    </row>
    <row r="5" spans="1:6">
      <c r="A5" s="4" t="s">
        <v>484</v>
      </c>
      <c r="B5" s="5" t="n">
        <v>764</v>
      </c>
      <c r="E5" s="5" t="n">
        <v>764</v>
      </c>
    </row>
    <row r="6" spans="1:6">
      <c r="A6" s="4" t="s">
        <v>485</v>
      </c>
      <c r="C6" s="4" t="s">
        <v>486</v>
      </c>
    </row>
    <row r="7" spans="1:6">
      <c r="A7" s="4" t="s">
        <v>487</v>
      </c>
      <c r="D7" s="5" t="n">
        <v>5</v>
      </c>
    </row>
    <row r="8" spans="1:6">
      <c r="A8" s="4" t="s">
        <v>179</v>
      </c>
      <c r="C8" s="5" t="n">
        <v>177</v>
      </c>
      <c r="D8" s="6" t="n">
        <v>227</v>
      </c>
    </row>
    <row r="9" spans="1:6">
      <c r="A9" s="4" t="s">
        <v>488</v>
      </c>
      <c r="C9" s="6" t="n">
        <v>5</v>
      </c>
      <c r="D9" s="6" t="n">
        <v>2</v>
      </c>
      <c r="E9" s="6" t="n">
        <v>4</v>
      </c>
    </row>
    <row r="10" spans="1:6">
      <c r="A10" s="4" t="s">
        <v>489</v>
      </c>
      <c r="C10" s="5" t="n">
        <v>0</v>
      </c>
      <c r="D10" s="6" t="n">
        <v>-1</v>
      </c>
      <c r="E10" s="6" t="n">
        <v>15</v>
      </c>
    </row>
    <row r="11" spans="1:6">
      <c r="A11" s="4" t="s">
        <v>212</v>
      </c>
      <c r="D11" s="6" t="n">
        <v>0</v>
      </c>
    </row>
    <row r="12" spans="1:6">
      <c r="A12" s="4" t="s">
        <v>490</v>
      </c>
      <c r="C12" s="4" t="s">
        <v>491</v>
      </c>
    </row>
    <row r="13" spans="1:6">
      <c r="A13" s="4" t="s">
        <v>492</v>
      </c>
      <c r="C13" s="4" t="s">
        <v>493</v>
      </c>
    </row>
    <row r="14" spans="1:6">
      <c r="A14" s="4" t="s">
        <v>494</v>
      </c>
      <c r="C14" s="5" t="n">
        <v>334</v>
      </c>
      <c r="F14" s="5" t="n">
        <v>368</v>
      </c>
    </row>
    <row r="15" spans="1:6">
      <c r="A15" s="4" t="s">
        <v>495</v>
      </c>
      <c r="C15" s="6" t="n">
        <v>53</v>
      </c>
      <c r="F15" s="6" t="n">
        <v>53</v>
      </c>
    </row>
    <row r="16" spans="1:6">
      <c r="A16" s="4" t="s">
        <v>94</v>
      </c>
      <c r="C16" s="6" t="n">
        <v>281</v>
      </c>
      <c r="D16" s="6" t="n">
        <v>0</v>
      </c>
      <c r="F16" s="6" t="n">
        <v>315</v>
      </c>
    </row>
    <row r="17" spans="1:6">
      <c r="A17" s="4" t="s">
        <v>496</v>
      </c>
      <c r="C17" s="6" t="n">
        <v>287</v>
      </c>
      <c r="F17" s="6" t="n">
        <v>317</v>
      </c>
    </row>
    <row r="18" spans="1:6">
      <c r="A18" s="4" t="s">
        <v>497</v>
      </c>
    </row>
    <row r="19" spans="1:6">
      <c r="A19" s="3" t="s">
        <v>480</v>
      </c>
    </row>
    <row r="20" spans="1:6">
      <c r="A20" s="4" t="s">
        <v>494</v>
      </c>
      <c r="F20" s="6" t="n">
        <v>368</v>
      </c>
    </row>
    <row r="21" spans="1:6">
      <c r="A21" s="4" t="s">
        <v>495</v>
      </c>
      <c r="F21" s="6" t="n">
        <v>53</v>
      </c>
    </row>
    <row r="22" spans="1:6">
      <c r="A22" s="4" t="s">
        <v>94</v>
      </c>
      <c r="F22" s="6" t="n">
        <v>315</v>
      </c>
    </row>
    <row r="23" spans="1:6">
      <c r="A23" s="4" t="s">
        <v>496</v>
      </c>
      <c r="F23" s="6" t="n">
        <v>317</v>
      </c>
    </row>
    <row r="24" spans="1:6">
      <c r="A24" s="4" t="s">
        <v>498</v>
      </c>
      <c r="F24" s="6" t="n">
        <v>51</v>
      </c>
    </row>
    <row r="25" spans="1:6">
      <c r="A25" s="4" t="s">
        <v>499</v>
      </c>
    </row>
    <row r="26" spans="1:6">
      <c r="A26" s="3" t="s">
        <v>480</v>
      </c>
    </row>
    <row r="27" spans="1:6">
      <c r="A27" s="4" t="s">
        <v>489</v>
      </c>
      <c r="D27" s="6" t="n">
        <v>-8</v>
      </c>
      <c r="E27" s="6" t="n">
        <v>9</v>
      </c>
    </row>
    <row r="28" spans="1:6">
      <c r="A28" s="4" t="s">
        <v>500</v>
      </c>
    </row>
    <row r="29" spans="1:6">
      <c r="A29" s="3" t="s">
        <v>480</v>
      </c>
    </row>
    <row r="30" spans="1:6">
      <c r="A30" s="4" t="s">
        <v>501</v>
      </c>
      <c r="C30" s="6" t="n">
        <v>41</v>
      </c>
    </row>
    <row r="31" spans="1:6">
      <c r="A31" s="4" t="s">
        <v>501</v>
      </c>
      <c r="D31" s="6" t="n">
        <v>38</v>
      </c>
      <c r="E31" s="6" t="n">
        <v>39</v>
      </c>
    </row>
    <row r="32" spans="1:6">
      <c r="A32" s="4" t="s">
        <v>502</v>
      </c>
    </row>
    <row r="33" spans="1:6">
      <c r="A33" s="3" t="s">
        <v>480</v>
      </c>
    </row>
    <row r="34" spans="1:6">
      <c r="A34" s="4" t="s">
        <v>501</v>
      </c>
      <c r="C34" s="5" t="n">
        <v>21</v>
      </c>
    </row>
    <row r="35" spans="1:6">
      <c r="A35" s="4" t="s">
        <v>501</v>
      </c>
      <c r="D35" s="6" t="n">
        <v>21</v>
      </c>
      <c r="E35" s="5" t="n">
        <v>19</v>
      </c>
    </row>
    <row r="36" spans="1:6">
      <c r="A36" s="4" t="s">
        <v>503</v>
      </c>
    </row>
    <row r="37" spans="1:6">
      <c r="A37" s="3" t="s">
        <v>480</v>
      </c>
    </row>
    <row r="38" spans="1:6">
      <c r="A38" s="4" t="s">
        <v>498</v>
      </c>
      <c r="F38" s="6" t="n">
        <v>2</v>
      </c>
    </row>
    <row r="39" spans="1:6">
      <c r="A39" s="4" t="s">
        <v>504</v>
      </c>
    </row>
    <row r="40" spans="1:6">
      <c r="A40" s="3" t="s">
        <v>480</v>
      </c>
    </row>
    <row r="41" spans="1:6">
      <c r="A41" s="4" t="s">
        <v>498</v>
      </c>
      <c r="F41" s="5" t="n">
        <v>49</v>
      </c>
    </row>
    <row r="42" spans="1:6">
      <c r="A42" s="4" t="s">
        <v>505</v>
      </c>
    </row>
    <row r="43" spans="1:6">
      <c r="A43" s="3" t="s">
        <v>480</v>
      </c>
    </row>
    <row r="44" spans="1:6">
      <c r="A44" s="4" t="s">
        <v>482</v>
      </c>
      <c r="C44" s="4" t="s">
        <v>506</v>
      </c>
    </row>
    <row r="45" spans="1:6">
      <c r="A45" s="4" t="s">
        <v>507</v>
      </c>
    </row>
    <row r="46" spans="1:6">
      <c r="A46" s="3" t="s">
        <v>480</v>
      </c>
    </row>
    <row r="47" spans="1:6">
      <c r="A47" s="4" t="s">
        <v>482</v>
      </c>
      <c r="C47" s="4" t="s">
        <v>508</v>
      </c>
    </row>
    <row r="48" spans="1:6">
      <c r="A48" s="4" t="s">
        <v>509</v>
      </c>
    </row>
    <row r="49" spans="1:6">
      <c r="A49" s="3" t="s">
        <v>480</v>
      </c>
    </row>
    <row r="50" spans="1:6">
      <c r="A50" s="4" t="s">
        <v>510</v>
      </c>
      <c r="C50" s="4" t="s">
        <v>511</v>
      </c>
    </row>
    <row r="51" spans="1:6">
      <c r="A51" s="4" t="s">
        <v>512</v>
      </c>
      <c r="C51" s="4" t="s">
        <v>513</v>
      </c>
    </row>
    <row r="52" spans="1:6">
      <c r="A52" s="4" t="s">
        <v>186</v>
      </c>
    </row>
    <row r="53" spans="1:6">
      <c r="A53" s="3" t="s">
        <v>480</v>
      </c>
    </row>
    <row r="54" spans="1:6">
      <c r="A54" s="4" t="s">
        <v>212</v>
      </c>
      <c r="D54" s="5"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4</v>
      </c>
      <c r="B1" s="2" t="s">
        <v>1</v>
      </c>
    </row>
    <row r="2" spans="1:5">
      <c r="B2" s="2" t="s">
        <v>2</v>
      </c>
      <c r="C2" s="2" t="s">
        <v>65</v>
      </c>
      <c r="D2" s="2" t="s">
        <v>125</v>
      </c>
      <c r="E2" s="2" t="s">
        <v>515</v>
      </c>
    </row>
    <row r="3" spans="1:5">
      <c r="A3" s="3" t="s">
        <v>516</v>
      </c>
    </row>
    <row r="4" spans="1:5">
      <c r="A4" s="4" t="s">
        <v>517</v>
      </c>
      <c r="B4" s="5" t="n">
        <v>8</v>
      </c>
      <c r="C4" s="5" t="n">
        <v>7</v>
      </c>
      <c r="D4" s="5" t="n">
        <v>6</v>
      </c>
      <c r="E4" s="5" t="n">
        <v>7</v>
      </c>
    </row>
    <row r="5" spans="1:5">
      <c r="A5" s="4" t="s">
        <v>518</v>
      </c>
      <c r="B5" s="6" t="n">
        <v>10</v>
      </c>
      <c r="C5" s="6" t="n">
        <v>8</v>
      </c>
      <c r="D5" s="6" t="n">
        <v>4</v>
      </c>
    </row>
    <row r="6" spans="1:5">
      <c r="A6" s="4" t="s">
        <v>519</v>
      </c>
      <c r="B6" s="6" t="n">
        <v>-9</v>
      </c>
      <c r="C6" s="6" t="n">
        <v>-7</v>
      </c>
      <c r="D6" s="6" t="n">
        <v>-5</v>
      </c>
    </row>
    <row r="7" spans="1:5">
      <c r="A7" s="4" t="s">
        <v>520</v>
      </c>
      <c r="B7" s="5" t="n">
        <v>8</v>
      </c>
      <c r="C7" s="5" t="n">
        <v>7</v>
      </c>
      <c r="D7" s="5"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522</v>
      </c>
      <c r="J1" s="2" t="s">
        <v>1</v>
      </c>
    </row>
    <row r="2" spans="1:12">
      <c r="B2" s="2" t="s">
        <v>2</v>
      </c>
      <c r="C2" s="2" t="s">
        <v>523</v>
      </c>
      <c r="D2" s="2" t="s">
        <v>4</v>
      </c>
      <c r="E2" s="2" t="s">
        <v>524</v>
      </c>
      <c r="F2" s="2" t="s">
        <v>65</v>
      </c>
      <c r="G2" s="2" t="s">
        <v>525</v>
      </c>
      <c r="H2" s="2" t="s">
        <v>526</v>
      </c>
      <c r="I2" s="2" t="s">
        <v>527</v>
      </c>
      <c r="J2" s="2" t="s">
        <v>2</v>
      </c>
      <c r="K2" s="2" t="s">
        <v>65</v>
      </c>
      <c r="L2" s="2" t="s">
        <v>125</v>
      </c>
    </row>
    <row r="3" spans="1:12">
      <c r="A3" s="3" t="s">
        <v>528</v>
      </c>
    </row>
    <row r="4" spans="1:12">
      <c r="A4" s="4" t="s">
        <v>127</v>
      </c>
      <c r="L4" s="5" t="n">
        <v>5843</v>
      </c>
    </row>
    <row r="5" spans="1:12">
      <c r="A5" s="4" t="s">
        <v>131</v>
      </c>
      <c r="B5" s="5" t="n">
        <v>1298</v>
      </c>
      <c r="C5" s="5" t="n">
        <v>1336</v>
      </c>
      <c r="D5" s="5" t="n">
        <v>1298</v>
      </c>
      <c r="E5" s="5" t="n">
        <v>1270</v>
      </c>
      <c r="F5" s="5" t="n">
        <v>1308</v>
      </c>
      <c r="G5" s="5" t="n">
        <v>1200</v>
      </c>
      <c r="H5" s="5" t="n">
        <v>1246</v>
      </c>
      <c r="I5" s="5" t="n">
        <v>1225</v>
      </c>
      <c r="J5" s="5" t="n">
        <v>5202</v>
      </c>
      <c r="K5" s="5" t="n">
        <v>4979</v>
      </c>
      <c r="L5" s="6" t="n">
        <v>4638</v>
      </c>
    </row>
    <row r="6" spans="1:12">
      <c r="A6" s="4" t="s">
        <v>529</v>
      </c>
      <c r="J6" s="6" t="n">
        <v>521</v>
      </c>
      <c r="K6" s="6" t="n">
        <v>500</v>
      </c>
      <c r="L6" s="6" t="n">
        <v>-28</v>
      </c>
    </row>
    <row r="7" spans="1:12">
      <c r="A7" s="4" t="s">
        <v>151</v>
      </c>
      <c r="B7" s="5" t="n">
        <v>448</v>
      </c>
      <c r="C7" s="5" t="n">
        <v>529</v>
      </c>
      <c r="D7" s="5" t="n">
        <v>472</v>
      </c>
      <c r="E7" s="5" t="n">
        <v>484</v>
      </c>
      <c r="F7" s="5" t="n">
        <v>611</v>
      </c>
      <c r="G7" s="5" t="n">
        <v>458</v>
      </c>
      <c r="H7" s="5" t="n">
        <v>455</v>
      </c>
      <c r="I7" s="5" t="n">
        <v>464</v>
      </c>
      <c r="J7" s="5" t="n">
        <v>1933</v>
      </c>
      <c r="K7" s="5" t="n">
        <v>1988</v>
      </c>
      <c r="L7" s="5" t="n">
        <v>2526</v>
      </c>
    </row>
    <row r="8" spans="1:12">
      <c r="A8" s="4" t="s">
        <v>154</v>
      </c>
      <c r="B8" s="7" t="n">
        <v>0.8</v>
      </c>
      <c r="C8" s="7" t="n">
        <v>0.9399999999999999</v>
      </c>
      <c r="D8" s="7" t="n">
        <v>0.84</v>
      </c>
      <c r="E8" s="7" t="n">
        <v>0.85</v>
      </c>
      <c r="F8" s="7" t="n">
        <v>1.07</v>
      </c>
      <c r="G8" s="7" t="n">
        <v>0.79</v>
      </c>
      <c r="H8" s="7" t="n">
        <v>0.78</v>
      </c>
      <c r="I8" s="7" t="n">
        <v>0.79</v>
      </c>
      <c r="J8" s="7" t="n">
        <v>3.42</v>
      </c>
      <c r="K8" s="7" t="n">
        <v>3.43</v>
      </c>
      <c r="L8" s="7" t="n">
        <v>4.25</v>
      </c>
    </row>
    <row r="9" spans="1:12">
      <c r="A9" s="4" t="s">
        <v>530</v>
      </c>
      <c r="B9" s="5" t="n">
        <v>129</v>
      </c>
      <c r="F9" s="5" t="n">
        <v>135</v>
      </c>
      <c r="J9" s="5" t="n">
        <v>129</v>
      </c>
      <c r="K9" s="5" t="n">
        <v>135</v>
      </c>
      <c r="L9" s="5" t="n">
        <v>125</v>
      </c>
    </row>
    <row r="10" spans="1:12">
      <c r="A10" s="4" t="s">
        <v>531</v>
      </c>
      <c r="B10" s="6" t="n">
        <v>72</v>
      </c>
      <c r="F10" s="6" t="n">
        <v>82</v>
      </c>
      <c r="J10" s="6" t="n">
        <v>72</v>
      </c>
      <c r="K10" s="6" t="n">
        <v>82</v>
      </c>
      <c r="L10" s="6" t="n">
        <v>91</v>
      </c>
    </row>
    <row r="11" spans="1:12">
      <c r="A11" s="4" t="s">
        <v>532</v>
      </c>
      <c r="B11" s="6" t="n">
        <v>2314</v>
      </c>
      <c r="F11" s="6" t="n">
        <v>2335</v>
      </c>
      <c r="J11" s="6" t="n">
        <v>2314</v>
      </c>
      <c r="K11" s="6" t="n">
        <v>2335</v>
      </c>
      <c r="L11" s="6" t="n">
        <v>2295</v>
      </c>
    </row>
    <row r="12" spans="1:12">
      <c r="A12" s="4" t="s">
        <v>106</v>
      </c>
      <c r="B12" s="5" t="n">
        <v>9629</v>
      </c>
      <c r="F12" s="5" t="n">
        <v>8317</v>
      </c>
      <c r="J12" s="5" t="n">
        <v>9629</v>
      </c>
      <c r="K12" s="5" t="n">
        <v>8317</v>
      </c>
      <c r="L12" s="6" t="n">
        <v>6858</v>
      </c>
    </row>
    <row r="13" spans="1:12">
      <c r="A13" s="4" t="s">
        <v>533</v>
      </c>
    </row>
    <row r="14" spans="1:12">
      <c r="A14" s="3" t="s">
        <v>528</v>
      </c>
    </row>
    <row r="15" spans="1:12">
      <c r="A15" s="4" t="s">
        <v>127</v>
      </c>
      <c r="L15" s="6" t="n">
        <v>5834</v>
      </c>
    </row>
    <row r="16" spans="1:12">
      <c r="A16" s="4" t="s">
        <v>131</v>
      </c>
      <c r="L16" s="6" t="n">
        <v>4629</v>
      </c>
    </row>
    <row r="17" spans="1:12">
      <c r="A17" s="4" t="s">
        <v>529</v>
      </c>
      <c r="L17" s="6" t="n">
        <v>-25</v>
      </c>
    </row>
    <row r="18" spans="1:12">
      <c r="A18" s="4" t="s">
        <v>151</v>
      </c>
      <c r="L18" s="5" t="n">
        <v>2514</v>
      </c>
    </row>
    <row r="19" spans="1:12">
      <c r="A19" s="4" t="s">
        <v>154</v>
      </c>
      <c r="L19" s="7" t="n">
        <v>4.23</v>
      </c>
    </row>
    <row r="20" spans="1:12">
      <c r="A20" s="4" t="s">
        <v>530</v>
      </c>
      <c r="L20" s="5" t="n">
        <v>121</v>
      </c>
    </row>
    <row r="21" spans="1:12">
      <c r="A21" s="4" t="s">
        <v>531</v>
      </c>
      <c r="L21" s="6" t="n">
        <v>143</v>
      </c>
    </row>
    <row r="22" spans="1:12">
      <c r="A22" s="4" t="s">
        <v>532</v>
      </c>
      <c r="L22" s="6" t="n">
        <v>2280</v>
      </c>
    </row>
    <row r="23" spans="1:12">
      <c r="A23" s="4" t="s">
        <v>106</v>
      </c>
      <c r="L23" s="6" t="n">
        <v>6825</v>
      </c>
    </row>
    <row r="24" spans="1:12">
      <c r="A24" s="4" t="s">
        <v>534</v>
      </c>
    </row>
    <row r="25" spans="1:12">
      <c r="A25" s="3" t="s">
        <v>528</v>
      </c>
    </row>
    <row r="26" spans="1:12">
      <c r="A26" s="4" t="s">
        <v>127</v>
      </c>
      <c r="L26" s="6" t="n">
        <v>9</v>
      </c>
    </row>
    <row r="27" spans="1:12">
      <c r="A27" s="4" t="s">
        <v>131</v>
      </c>
      <c r="L27" s="6" t="n">
        <v>9</v>
      </c>
    </row>
    <row r="28" spans="1:12">
      <c r="A28" s="4" t="s">
        <v>529</v>
      </c>
      <c r="L28" s="6" t="n">
        <v>-3</v>
      </c>
    </row>
    <row r="29" spans="1:12">
      <c r="A29" s="4" t="s">
        <v>151</v>
      </c>
      <c r="L29" s="5" t="n">
        <v>12</v>
      </c>
    </row>
    <row r="30" spans="1:12">
      <c r="A30" s="4" t="s">
        <v>154</v>
      </c>
      <c r="L30" s="7" t="n">
        <v>0.02</v>
      </c>
    </row>
    <row r="31" spans="1:12">
      <c r="A31" s="4" t="s">
        <v>530</v>
      </c>
      <c r="L31" s="5" t="n">
        <v>4</v>
      </c>
    </row>
    <row r="32" spans="1:12">
      <c r="A32" s="4" t="s">
        <v>531</v>
      </c>
      <c r="L32" s="6" t="n">
        <v>-52</v>
      </c>
    </row>
    <row r="33" spans="1:12">
      <c r="A33" s="4" t="s">
        <v>532</v>
      </c>
      <c r="L33" s="6" t="n">
        <v>15</v>
      </c>
    </row>
    <row r="34" spans="1:12">
      <c r="A34" s="4" t="s">
        <v>106</v>
      </c>
      <c r="L34" s="5" t="n">
        <v>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25</v>
      </c>
    </row>
    <row r="3" spans="1:4">
      <c r="A3" s="3" t="s">
        <v>163</v>
      </c>
    </row>
    <row r="4" spans="1:4">
      <c r="A4" s="4" t="s">
        <v>149</v>
      </c>
      <c r="B4" s="5" t="n">
        <v>1960</v>
      </c>
      <c r="C4" s="5" t="n">
        <v>2020</v>
      </c>
      <c r="D4" s="5" t="n">
        <v>2554</v>
      </c>
    </row>
    <row r="5" spans="1:4">
      <c r="A5" s="3" t="s">
        <v>164</v>
      </c>
    </row>
    <row r="6" spans="1:4">
      <c r="A6" s="4" t="s">
        <v>165</v>
      </c>
      <c r="B6" s="6" t="n">
        <v>50</v>
      </c>
      <c r="C6" s="6" t="n">
        <v>-91</v>
      </c>
      <c r="D6" s="6" t="n">
        <v>133</v>
      </c>
    </row>
    <row r="7" spans="1:4">
      <c r="A7" s="4" t="s">
        <v>166</v>
      </c>
      <c r="B7" s="6" t="n">
        <v>0</v>
      </c>
      <c r="C7" s="6" t="n">
        <v>0</v>
      </c>
      <c r="D7" s="6" t="n">
        <v>68</v>
      </c>
    </row>
    <row r="8" spans="1:4">
      <c r="A8" s="4" t="s">
        <v>167</v>
      </c>
      <c r="B8" s="6" t="n">
        <v>0</v>
      </c>
      <c r="C8" s="6" t="n">
        <v>0</v>
      </c>
      <c r="D8" s="6" t="n">
        <v>-176</v>
      </c>
    </row>
    <row r="9" spans="1:4">
      <c r="A9" s="4" t="s">
        <v>168</v>
      </c>
      <c r="B9" s="6" t="n">
        <v>-1</v>
      </c>
      <c r="C9" s="6" t="n">
        <v>0</v>
      </c>
      <c r="D9" s="6" t="n">
        <v>0</v>
      </c>
    </row>
    <row r="10" spans="1:4">
      <c r="A10" s="4" t="s">
        <v>169</v>
      </c>
      <c r="B10" s="6" t="n">
        <v>0</v>
      </c>
      <c r="C10" s="6" t="n">
        <v>0</v>
      </c>
      <c r="D10" s="6" t="n">
        <v>76</v>
      </c>
    </row>
    <row r="11" spans="1:4">
      <c r="A11" s="4" t="s">
        <v>170</v>
      </c>
      <c r="B11" s="6" t="n">
        <v>23</v>
      </c>
      <c r="C11" s="6" t="n">
        <v>-1</v>
      </c>
      <c r="D11" s="6" t="n">
        <v>20</v>
      </c>
    </row>
    <row r="12" spans="1:4">
      <c r="A12" s="4" t="s">
        <v>171</v>
      </c>
      <c r="B12" s="6" t="n">
        <v>72</v>
      </c>
      <c r="C12" s="6" t="n">
        <v>-92</v>
      </c>
      <c r="D12" s="6" t="n">
        <v>121</v>
      </c>
    </row>
    <row r="13" spans="1:4">
      <c r="A13" s="4" t="s">
        <v>172</v>
      </c>
      <c r="B13" s="6" t="n">
        <v>2032</v>
      </c>
      <c r="C13" s="6" t="n">
        <v>1928</v>
      </c>
      <c r="D13" s="6" t="n">
        <v>2675</v>
      </c>
    </row>
    <row r="14" spans="1:4">
      <c r="A14" s="4" t="s">
        <v>173</v>
      </c>
      <c r="B14" s="6" t="n">
        <v>-27</v>
      </c>
      <c r="C14" s="6" t="n">
        <v>-32</v>
      </c>
      <c r="D14" s="6" t="n">
        <v>-28</v>
      </c>
    </row>
    <row r="15" spans="1:4">
      <c r="A15" s="4" t="s">
        <v>174</v>
      </c>
      <c r="B15" s="5" t="n">
        <v>2005</v>
      </c>
      <c r="C15" s="5" t="n">
        <v>1896</v>
      </c>
      <c r="D15" s="5" t="n">
        <v>2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36</v>
      </c>
      <c r="D1" s="2" t="s">
        <v>65</v>
      </c>
    </row>
    <row r="2" spans="1:4">
      <c r="A2" s="3" t="s">
        <v>537</v>
      </c>
    </row>
    <row r="3" spans="1:4">
      <c r="A3" s="4" t="s">
        <v>496</v>
      </c>
      <c r="B3" s="5" t="n">
        <v>287</v>
      </c>
      <c r="C3" s="5" t="n">
        <v>317</v>
      </c>
    </row>
    <row r="4" spans="1:4">
      <c r="A4" s="4" t="s">
        <v>495</v>
      </c>
      <c r="B4" s="6" t="n">
        <v>53</v>
      </c>
      <c r="C4" s="6" t="n">
        <v>53</v>
      </c>
    </row>
    <row r="5" spans="1:4">
      <c r="A5" s="4" t="s">
        <v>94</v>
      </c>
      <c r="B5" s="6" t="n">
        <v>281</v>
      </c>
      <c r="C5" s="6" t="n">
        <v>315</v>
      </c>
      <c r="D5" s="5" t="n">
        <v>0</v>
      </c>
    </row>
    <row r="6" spans="1:4">
      <c r="A6" s="4" t="s">
        <v>494</v>
      </c>
      <c r="B6" s="5" t="n">
        <v>334</v>
      </c>
      <c r="C6" s="5" t="n">
        <v>3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36</v>
      </c>
    </row>
    <row r="2" spans="1:3">
      <c r="A2" s="3" t="s">
        <v>537</v>
      </c>
    </row>
    <row r="3" spans="1:3">
      <c r="A3" s="4" t="s">
        <v>539</v>
      </c>
      <c r="B3" s="5" t="n">
        <v>62</v>
      </c>
    </row>
    <row r="4" spans="1:3">
      <c r="A4" s="4" t="s">
        <v>540</v>
      </c>
      <c r="B4" s="6" t="n">
        <v>65</v>
      </c>
    </row>
    <row r="5" spans="1:3">
      <c r="A5" s="4" t="s">
        <v>541</v>
      </c>
      <c r="B5" s="6" t="n">
        <v>63</v>
      </c>
    </row>
    <row r="6" spans="1:3">
      <c r="A6" s="4" t="s">
        <v>542</v>
      </c>
      <c r="B6" s="6" t="n">
        <v>45</v>
      </c>
    </row>
    <row r="7" spans="1:3">
      <c r="A7" s="4" t="s">
        <v>543</v>
      </c>
      <c r="B7" s="6" t="n">
        <v>41</v>
      </c>
    </row>
    <row r="8" spans="1:3">
      <c r="A8" s="4" t="s">
        <v>544</v>
      </c>
      <c r="B8" s="6" t="n">
        <v>100</v>
      </c>
    </row>
    <row r="9" spans="1:3">
      <c r="A9" s="4" t="s">
        <v>545</v>
      </c>
      <c r="B9" s="6" t="n">
        <v>376</v>
      </c>
    </row>
    <row r="10" spans="1:3">
      <c r="A10" s="4" t="s">
        <v>546</v>
      </c>
      <c r="B10" s="6" t="n">
        <v>42</v>
      </c>
    </row>
    <row r="11" spans="1:3">
      <c r="A11" s="4" t="s">
        <v>494</v>
      </c>
      <c r="B11" s="5" t="n">
        <v>334</v>
      </c>
      <c r="C11" s="5" t="n">
        <v>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48</v>
      </c>
    </row>
    <row r="3" spans="1:2">
      <c r="A3" s="3" t="s">
        <v>537</v>
      </c>
    </row>
    <row r="4" spans="1:2">
      <c r="A4" s="4" t="s">
        <v>549</v>
      </c>
      <c r="B4" s="5" t="n">
        <v>65</v>
      </c>
    </row>
    <row r="5" spans="1:2">
      <c r="A5" s="4" t="s">
        <v>550</v>
      </c>
      <c r="B5" s="5" t="n">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4"/>
    <col customWidth="1" max="10" min="10" width="21"/>
    <col customWidth="1" max="11" min="11" width="21"/>
    <col customWidth="1" max="12" min="12" width="21"/>
    <col customWidth="1" max="13" min="13" width="14"/>
  </cols>
  <sheetData>
    <row r="1" spans="1:13">
      <c r="A1" s="1" t="s">
        <v>551</v>
      </c>
      <c r="B1" s="2" t="s">
        <v>552</v>
      </c>
      <c r="C1" s="2" t="s">
        <v>553</v>
      </c>
      <c r="D1" s="2" t="s">
        <v>554</v>
      </c>
      <c r="E1" s="2" t="s">
        <v>478</v>
      </c>
      <c r="F1" s="2" t="s">
        <v>555</v>
      </c>
      <c r="G1" s="2" t="s">
        <v>556</v>
      </c>
      <c r="H1" s="2" t="s">
        <v>477</v>
      </c>
      <c r="I1" s="2" t="s">
        <v>548</v>
      </c>
      <c r="J1" s="2" t="s">
        <v>477</v>
      </c>
      <c r="K1" s="2" t="s">
        <v>478</v>
      </c>
      <c r="L1" s="2" t="s">
        <v>557</v>
      </c>
      <c r="M1" s="2" t="s">
        <v>525</v>
      </c>
    </row>
    <row r="2" spans="1:13">
      <c r="A2" s="3" t="s">
        <v>558</v>
      </c>
    </row>
    <row r="3" spans="1:13">
      <c r="A3" s="4" t="s">
        <v>559</v>
      </c>
      <c r="I3" s="5" t="n">
        <v>0</v>
      </c>
      <c r="J3" s="5" t="n">
        <v>110000000</v>
      </c>
      <c r="K3" s="5" t="n">
        <v>0</v>
      </c>
    </row>
    <row r="4" spans="1:13">
      <c r="A4" s="4" t="s">
        <v>482</v>
      </c>
      <c r="I4" s="4" t="s">
        <v>483</v>
      </c>
    </row>
    <row r="5" spans="1:13">
      <c r="A5" s="4" t="s">
        <v>75</v>
      </c>
      <c r="E5" s="5" t="n">
        <v>12216000000</v>
      </c>
      <c r="H5" s="5" t="n">
        <v>13085000000</v>
      </c>
      <c r="I5" s="5" t="n">
        <v>13342000000</v>
      </c>
      <c r="J5" s="6" t="n">
        <v>13085000000</v>
      </c>
      <c r="K5" s="5" t="n">
        <v>12216000000</v>
      </c>
    </row>
    <row r="6" spans="1:13">
      <c r="A6" s="4" t="s">
        <v>560</v>
      </c>
    </row>
    <row r="7" spans="1:13">
      <c r="A7" s="3" t="s">
        <v>558</v>
      </c>
    </row>
    <row r="8" spans="1:13">
      <c r="A8" s="4" t="s">
        <v>561</v>
      </c>
      <c r="C8" s="5" t="n">
        <v>-6000000</v>
      </c>
    </row>
    <row r="9" spans="1:13">
      <c r="A9" s="4" t="s">
        <v>562</v>
      </c>
    </row>
    <row r="10" spans="1:13">
      <c r="A10" s="3" t="s">
        <v>558</v>
      </c>
    </row>
    <row r="11" spans="1:13">
      <c r="A11" s="4" t="s">
        <v>561</v>
      </c>
      <c r="D11" s="5" t="n">
        <v>0</v>
      </c>
    </row>
    <row r="12" spans="1:13">
      <c r="A12" s="4" t="s">
        <v>563</v>
      </c>
    </row>
    <row r="13" spans="1:13">
      <c r="A13" s="3" t="s">
        <v>558</v>
      </c>
    </row>
    <row r="14" spans="1:13">
      <c r="A14" s="4" t="s">
        <v>564</v>
      </c>
      <c r="I14" s="4" t="s">
        <v>565</v>
      </c>
    </row>
    <row r="15" spans="1:13">
      <c r="A15" s="4" t="s">
        <v>566</v>
      </c>
    </row>
    <row r="16" spans="1:13">
      <c r="A16" s="3" t="s">
        <v>558</v>
      </c>
    </row>
    <row r="17" spans="1:13">
      <c r="A17" s="4" t="s">
        <v>567</v>
      </c>
      <c r="B17" s="4" t="s">
        <v>568</v>
      </c>
    </row>
    <row r="18" spans="1:13">
      <c r="A18" s="4" t="s">
        <v>559</v>
      </c>
      <c r="B18" s="5" t="n">
        <v>110000000</v>
      </c>
      <c r="H18" s="6" t="n">
        <v>110000000</v>
      </c>
    </row>
    <row r="19" spans="1:13">
      <c r="A19" s="4" t="s">
        <v>569</v>
      </c>
      <c r="B19" s="4" t="s">
        <v>568</v>
      </c>
    </row>
    <row r="20" spans="1:13">
      <c r="A20" s="4" t="s">
        <v>570</v>
      </c>
    </row>
    <row r="21" spans="1:13">
      <c r="A21" s="3" t="s">
        <v>558</v>
      </c>
    </row>
    <row r="22" spans="1:13">
      <c r="A22" s="4" t="s">
        <v>569</v>
      </c>
      <c r="E22" s="4" t="s">
        <v>571</v>
      </c>
      <c r="K22" s="4" t="s">
        <v>571</v>
      </c>
    </row>
    <row r="23" spans="1:13">
      <c r="A23" s="4" t="s">
        <v>572</v>
      </c>
    </row>
    <row r="24" spans="1:13">
      <c r="A24" s="3" t="s">
        <v>558</v>
      </c>
    </row>
    <row r="25" spans="1:13">
      <c r="A25" s="4" t="s">
        <v>569</v>
      </c>
      <c r="E25" s="4" t="s">
        <v>573</v>
      </c>
      <c r="K25" s="4" t="s">
        <v>573</v>
      </c>
    </row>
    <row r="26" spans="1:13">
      <c r="A26" s="4" t="s">
        <v>574</v>
      </c>
    </row>
    <row r="27" spans="1:13">
      <c r="A27" s="3" t="s">
        <v>558</v>
      </c>
    </row>
    <row r="28" spans="1:13">
      <c r="A28" s="4" t="s">
        <v>569</v>
      </c>
      <c r="E28" s="4" t="s">
        <v>568</v>
      </c>
      <c r="K28" s="4" t="s">
        <v>568</v>
      </c>
    </row>
    <row r="29" spans="1:13">
      <c r="A29" s="4" t="s">
        <v>575</v>
      </c>
    </row>
    <row r="30" spans="1:13">
      <c r="A30" s="3" t="s">
        <v>558</v>
      </c>
    </row>
    <row r="31" spans="1:13">
      <c r="A31" s="4" t="s">
        <v>569</v>
      </c>
      <c r="M31" s="4" t="s">
        <v>576</v>
      </c>
    </row>
    <row r="32" spans="1:13">
      <c r="A32" s="4" t="s">
        <v>577</v>
      </c>
      <c r="E32" s="4" t="s">
        <v>578</v>
      </c>
      <c r="K32" s="4" t="s">
        <v>578</v>
      </c>
    </row>
    <row r="33" spans="1:13">
      <c r="A33" s="4" t="s">
        <v>579</v>
      </c>
    </row>
    <row r="34" spans="1:13">
      <c r="A34" s="3" t="s">
        <v>558</v>
      </c>
    </row>
    <row r="35" spans="1:13">
      <c r="A35" s="4" t="s">
        <v>580</v>
      </c>
      <c r="H35" s="5" t="n">
        <v>183000000</v>
      </c>
      <c r="J35" s="5" t="n">
        <v>183000000</v>
      </c>
    </row>
    <row r="36" spans="1:13">
      <c r="A36" s="4" t="s">
        <v>581</v>
      </c>
    </row>
    <row r="37" spans="1:13">
      <c r="A37" s="3" t="s">
        <v>558</v>
      </c>
    </row>
    <row r="38" spans="1:13">
      <c r="A38" s="4" t="s">
        <v>569</v>
      </c>
      <c r="G38" s="4" t="s">
        <v>568</v>
      </c>
      <c r="L38" s="4" t="s">
        <v>568</v>
      </c>
    </row>
    <row r="39" spans="1:13">
      <c r="A39" s="4" t="s">
        <v>582</v>
      </c>
      <c r="G39" s="5" t="n">
        <v>620000000</v>
      </c>
    </row>
    <row r="40" spans="1:13">
      <c r="A40" s="4" t="s">
        <v>583</v>
      </c>
      <c r="G40" s="8" t="n">
        <v>12.6</v>
      </c>
    </row>
    <row r="41" spans="1:13">
      <c r="A41" s="4" t="s">
        <v>584</v>
      </c>
    </row>
    <row r="42" spans="1:13">
      <c r="A42" s="3" t="s">
        <v>558</v>
      </c>
    </row>
    <row r="43" spans="1:13">
      <c r="A43" s="4" t="s">
        <v>582</v>
      </c>
      <c r="E43" s="5" t="n">
        <v>531000000</v>
      </c>
    </row>
    <row r="44" spans="1:13">
      <c r="A44" s="4" t="s">
        <v>585</v>
      </c>
      <c r="E44" s="6" t="n">
        <v>733000000</v>
      </c>
      <c r="F44" s="9" t="n">
        <v>550</v>
      </c>
    </row>
    <row r="45" spans="1:13">
      <c r="A45" s="4" t="s">
        <v>561</v>
      </c>
      <c r="E45" s="6" t="n">
        <v>110000000</v>
      </c>
    </row>
    <row r="46" spans="1:13">
      <c r="A46" s="4" t="s">
        <v>586</v>
      </c>
      <c r="E46" s="6" t="n">
        <v>607000000</v>
      </c>
      <c r="K46" s="5" t="n">
        <v>607000000</v>
      </c>
    </row>
    <row r="47" spans="1:13">
      <c r="A47" s="4" t="s">
        <v>587</v>
      </c>
      <c r="E47" s="6" t="n">
        <v>76000000</v>
      </c>
    </row>
    <row r="48" spans="1:13">
      <c r="A48" s="4" t="s">
        <v>588</v>
      </c>
      <c r="E48" s="5" t="n">
        <v>16000000</v>
      </c>
      <c r="K48" s="5" t="n">
        <v>16000000</v>
      </c>
    </row>
    <row r="49" spans="1:13">
      <c r="A49" s="4" t="s">
        <v>589</v>
      </c>
    </row>
    <row r="50" spans="1:13">
      <c r="A50" s="3" t="s">
        <v>558</v>
      </c>
    </row>
    <row r="51" spans="1:13">
      <c r="A51" s="4" t="s">
        <v>590</v>
      </c>
      <c r="G51" s="5" t="n">
        <v>198000000</v>
      </c>
      <c r="L51" s="5" t="n">
        <v>198000000</v>
      </c>
    </row>
    <row r="52" spans="1:13">
      <c r="A52" s="4" t="s">
        <v>591</v>
      </c>
      <c r="G52" s="6" t="n">
        <v>140000000</v>
      </c>
      <c r="L52" s="6" t="n">
        <v>140000000</v>
      </c>
    </row>
    <row r="53" spans="1:13">
      <c r="A53" s="4" t="s">
        <v>75</v>
      </c>
      <c r="G53" s="6" t="n">
        <v>123000000</v>
      </c>
      <c r="L53" s="6" t="n">
        <v>123000000</v>
      </c>
    </row>
    <row r="54" spans="1:13">
      <c r="A54" s="4" t="s">
        <v>592</v>
      </c>
    </row>
    <row r="55" spans="1:13">
      <c r="A55" s="3" t="s">
        <v>558</v>
      </c>
    </row>
    <row r="56" spans="1:13">
      <c r="A56" s="4" t="s">
        <v>590</v>
      </c>
      <c r="G56" s="5" t="n">
        <v>53000000</v>
      </c>
      <c r="L56" s="5" t="n">
        <v>53000000</v>
      </c>
    </row>
    <row r="57" spans="1:13">
      <c r="A57" s="4" t="s">
        <v>482</v>
      </c>
      <c r="L57" s="4" t="s">
        <v>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596</v>
      </c>
      <c r="D1" s="2" t="s">
        <v>597</v>
      </c>
      <c r="E1" s="2" t="s">
        <v>2</v>
      </c>
      <c r="F1" s="2" t="s">
        <v>65</v>
      </c>
      <c r="G1" s="2" t="s">
        <v>125</v>
      </c>
    </row>
    <row r="2" spans="1:7">
      <c r="A2" s="3" t="s">
        <v>558</v>
      </c>
    </row>
    <row r="3" spans="1:7">
      <c r="A3" s="4" t="s">
        <v>75</v>
      </c>
      <c r="E3" s="5" t="n">
        <v>13342</v>
      </c>
      <c r="F3" s="5" t="n">
        <v>13085</v>
      </c>
      <c r="G3" s="5" t="n">
        <v>12216</v>
      </c>
    </row>
    <row r="4" spans="1:7">
      <c r="A4" s="4" t="s">
        <v>598</v>
      </c>
    </row>
    <row r="5" spans="1:7">
      <c r="A5" s="3" t="s">
        <v>558</v>
      </c>
    </row>
    <row r="6" spans="1:7">
      <c r="A6" s="4" t="s">
        <v>599</v>
      </c>
      <c r="B6" s="5" t="n">
        <v>12</v>
      </c>
    </row>
    <row r="7" spans="1:7">
      <c r="A7" s="4" t="s">
        <v>600</v>
      </c>
      <c r="B7" s="6" t="n">
        <v>113</v>
      </c>
    </row>
    <row r="8" spans="1:7">
      <c r="A8" s="4" t="s">
        <v>75</v>
      </c>
      <c r="B8" s="6" t="n">
        <v>218</v>
      </c>
    </row>
    <row r="9" spans="1:7">
      <c r="A9" s="4" t="s">
        <v>601</v>
      </c>
      <c r="B9" s="6" t="n">
        <v>7</v>
      </c>
    </row>
    <row r="10" spans="1:7">
      <c r="A10" s="4" t="s">
        <v>602</v>
      </c>
      <c r="B10" s="6" t="n">
        <v>338</v>
      </c>
    </row>
    <row r="11" spans="1:7">
      <c r="A11" s="4" t="s">
        <v>603</v>
      </c>
    </row>
    <row r="12" spans="1:7">
      <c r="A12" s="3" t="s">
        <v>558</v>
      </c>
    </row>
    <row r="13" spans="1:7">
      <c r="A13" s="4" t="s">
        <v>599</v>
      </c>
      <c r="C13" s="5" t="n">
        <v>15</v>
      </c>
    </row>
    <row r="14" spans="1:7">
      <c r="A14" s="4" t="s">
        <v>600</v>
      </c>
      <c r="C14" s="6" t="n">
        <v>260</v>
      </c>
    </row>
    <row r="15" spans="1:7">
      <c r="A15" s="4" t="s">
        <v>75</v>
      </c>
      <c r="C15" s="6" t="n">
        <v>423</v>
      </c>
    </row>
    <row r="16" spans="1:7">
      <c r="A16" s="4" t="s">
        <v>601</v>
      </c>
      <c r="C16" s="6" t="n">
        <v>17</v>
      </c>
    </row>
    <row r="17" spans="1:7">
      <c r="A17" s="4" t="s">
        <v>602</v>
      </c>
      <c r="C17" s="6" t="n">
        <v>700</v>
      </c>
    </row>
    <row r="18" spans="1:7">
      <c r="A18" s="4" t="s">
        <v>604</v>
      </c>
    </row>
    <row r="19" spans="1:7">
      <c r="A19" s="3" t="s">
        <v>558</v>
      </c>
    </row>
    <row r="20" spans="1:7">
      <c r="A20" s="4" t="s">
        <v>600</v>
      </c>
      <c r="D20" s="5" t="n">
        <v>130</v>
      </c>
    </row>
    <row r="21" spans="1:7">
      <c r="A21" s="4" t="s">
        <v>75</v>
      </c>
      <c r="D21" s="6" t="n">
        <v>267</v>
      </c>
    </row>
    <row r="22" spans="1:7">
      <c r="A22" s="4" t="s">
        <v>601</v>
      </c>
      <c r="D22" s="6" t="n">
        <v>3</v>
      </c>
    </row>
    <row r="23" spans="1:7">
      <c r="A23" s="4" t="s">
        <v>602</v>
      </c>
      <c r="D23" s="6" t="n">
        <v>400</v>
      </c>
    </row>
    <row r="24" spans="1:7">
      <c r="A24" s="4" t="s">
        <v>605</v>
      </c>
    </row>
    <row r="25" spans="1:7">
      <c r="A25" s="3" t="s">
        <v>558</v>
      </c>
    </row>
    <row r="26" spans="1:7">
      <c r="A26" s="4" t="s">
        <v>600</v>
      </c>
      <c r="B26" s="5" t="n">
        <v>104</v>
      </c>
    </row>
    <row r="27" spans="1:7">
      <c r="A27" s="4" t="s">
        <v>606</v>
      </c>
      <c r="B27" s="4" t="s">
        <v>593</v>
      </c>
    </row>
    <row r="28" spans="1:7">
      <c r="A28" s="4" t="s">
        <v>607</v>
      </c>
    </row>
    <row r="29" spans="1:7">
      <c r="A29" s="3" t="s">
        <v>558</v>
      </c>
    </row>
    <row r="30" spans="1:7">
      <c r="A30" s="4" t="s">
        <v>600</v>
      </c>
      <c r="C30" s="5" t="n">
        <v>253</v>
      </c>
    </row>
    <row r="31" spans="1:7">
      <c r="A31" s="4" t="s">
        <v>606</v>
      </c>
      <c r="C31" s="4" t="s">
        <v>608</v>
      </c>
    </row>
    <row r="32" spans="1:7">
      <c r="A32" s="4" t="s">
        <v>609</v>
      </c>
    </row>
    <row r="33" spans="1:7">
      <c r="A33" s="3" t="s">
        <v>558</v>
      </c>
    </row>
    <row r="34" spans="1:7">
      <c r="A34" s="4" t="s">
        <v>600</v>
      </c>
      <c r="D34" s="5" t="n">
        <v>123</v>
      </c>
    </row>
    <row r="35" spans="1:7">
      <c r="A35" s="4" t="s">
        <v>606</v>
      </c>
      <c r="D35" s="4" t="s">
        <v>608</v>
      </c>
    </row>
    <row r="36" spans="1:7">
      <c r="A36" s="4" t="s">
        <v>610</v>
      </c>
    </row>
    <row r="37" spans="1:7">
      <c r="A37" s="3" t="s">
        <v>558</v>
      </c>
    </row>
    <row r="38" spans="1:7">
      <c r="A38" s="4" t="s">
        <v>600</v>
      </c>
      <c r="B38" s="5" t="n">
        <v>7</v>
      </c>
    </row>
    <row r="39" spans="1:7">
      <c r="A39" s="4" t="s">
        <v>606</v>
      </c>
      <c r="B39" s="4" t="s">
        <v>508</v>
      </c>
    </row>
    <row r="40" spans="1:7">
      <c r="A40" s="4" t="s">
        <v>611</v>
      </c>
    </row>
    <row r="41" spans="1:7">
      <c r="A41" s="3" t="s">
        <v>558</v>
      </c>
    </row>
    <row r="42" spans="1:7">
      <c r="A42" s="4" t="s">
        <v>600</v>
      </c>
      <c r="C42" s="5" t="n">
        <v>7</v>
      </c>
    </row>
    <row r="43" spans="1:7">
      <c r="A43" s="4" t="s">
        <v>606</v>
      </c>
      <c r="C43" s="4" t="s">
        <v>506</v>
      </c>
    </row>
    <row r="44" spans="1:7">
      <c r="A44" s="4" t="s">
        <v>612</v>
      </c>
    </row>
    <row r="45" spans="1:7">
      <c r="A45" s="3" t="s">
        <v>558</v>
      </c>
    </row>
    <row r="46" spans="1:7">
      <c r="A46" s="4" t="s">
        <v>600</v>
      </c>
      <c r="D46" s="5" t="n">
        <v>7</v>
      </c>
    </row>
    <row r="47" spans="1:7">
      <c r="A47" s="4" t="s">
        <v>606</v>
      </c>
      <c r="D47" s="4" t="s">
        <v>506</v>
      </c>
    </row>
    <row r="48" spans="1:7">
      <c r="A48" s="4" t="s">
        <v>613</v>
      </c>
    </row>
    <row r="49" spans="1:7">
      <c r="A49" s="3" t="s">
        <v>558</v>
      </c>
    </row>
    <row r="50" spans="1:7">
      <c r="A50" s="4" t="s">
        <v>600</v>
      </c>
      <c r="B50" s="5" t="n">
        <v>2</v>
      </c>
    </row>
    <row r="51" spans="1:7">
      <c r="A51" s="4" t="s">
        <v>606</v>
      </c>
      <c r="B51" s="4" t="s">
        <v>614</v>
      </c>
    </row>
    <row r="52" spans="1:7">
      <c r="A52" s="4" t="s">
        <v>615</v>
      </c>
    </row>
    <row r="53" spans="1:7">
      <c r="A53" s="3" t="s">
        <v>558</v>
      </c>
    </row>
    <row r="54" spans="1:7">
      <c r="A54" s="4" t="s">
        <v>600</v>
      </c>
      <c r="C54" s="5" t="n">
        <v>0</v>
      </c>
    </row>
    <row r="55" spans="1:7">
      <c r="A55" s="4" t="s">
        <v>616</v>
      </c>
    </row>
    <row r="56" spans="1:7">
      <c r="A56" s="3" t="s">
        <v>558</v>
      </c>
    </row>
    <row r="57" spans="1:7">
      <c r="A57" s="4" t="s">
        <v>600</v>
      </c>
      <c r="D5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r="1" spans="1:13">
      <c r="A1" s="1" t="s">
        <v>617</v>
      </c>
      <c r="B1" s="2" t="s">
        <v>618</v>
      </c>
      <c r="C1" s="2" t="s">
        <v>619</v>
      </c>
      <c r="D1" s="2" t="s">
        <v>620</v>
      </c>
      <c r="E1" s="2" t="s">
        <v>548</v>
      </c>
      <c r="F1" s="2" t="s">
        <v>621</v>
      </c>
      <c r="G1" s="2" t="s">
        <v>548</v>
      </c>
      <c r="H1" s="2" t="s">
        <v>477</v>
      </c>
      <c r="I1" s="2" t="s">
        <v>478</v>
      </c>
      <c r="J1" s="2" t="s">
        <v>622</v>
      </c>
      <c r="K1" s="2" t="s">
        <v>478</v>
      </c>
      <c r="L1" s="2" t="s">
        <v>4</v>
      </c>
      <c r="M1" s="2" t="s">
        <v>623</v>
      </c>
    </row>
    <row r="2" spans="1:13">
      <c r="A2" s="3" t="s">
        <v>624</v>
      </c>
    </row>
    <row r="3" spans="1:13">
      <c r="A3" s="4" t="s">
        <v>239</v>
      </c>
      <c r="G3" s="5" t="n">
        <v>60</v>
      </c>
      <c r="H3" s="5" t="n">
        <v>0</v>
      </c>
      <c r="I3" s="5" t="n">
        <v>0</v>
      </c>
    </row>
    <row r="4" spans="1:13">
      <c r="A4" s="4" t="s">
        <v>625</v>
      </c>
    </row>
    <row r="5" spans="1:13">
      <c r="A5" s="3" t="s">
        <v>624</v>
      </c>
    </row>
    <row r="6" spans="1:13">
      <c r="A6" s="4" t="s">
        <v>626</v>
      </c>
      <c r="L6" s="4" t="s">
        <v>627</v>
      </c>
    </row>
    <row r="7" spans="1:13">
      <c r="A7" s="4" t="s">
        <v>628</v>
      </c>
      <c r="F7" s="5" t="n">
        <v>150</v>
      </c>
    </row>
    <row r="8" spans="1:13">
      <c r="A8" s="4" t="s">
        <v>629</v>
      </c>
      <c r="F8" s="5" t="n">
        <v>60</v>
      </c>
    </row>
    <row r="9" spans="1:13">
      <c r="A9" s="4" t="s">
        <v>630</v>
      </c>
      <c r="K9" s="5" t="n">
        <v>31</v>
      </c>
    </row>
    <row r="10" spans="1:13">
      <c r="A10" s="4" t="s">
        <v>239</v>
      </c>
      <c r="E10" s="5" t="n">
        <v>16</v>
      </c>
      <c r="G10" s="6" t="n">
        <v>60</v>
      </c>
    </row>
    <row r="11" spans="1:13">
      <c r="A11" s="4" t="s">
        <v>631</v>
      </c>
    </row>
    <row r="12" spans="1:13">
      <c r="A12" s="3" t="s">
        <v>624</v>
      </c>
    </row>
    <row r="13" spans="1:13">
      <c r="A13" s="4" t="s">
        <v>632</v>
      </c>
      <c r="G13" s="6" t="n">
        <v>19</v>
      </c>
    </row>
    <row r="14" spans="1:13">
      <c r="A14" s="4" t="s">
        <v>633</v>
      </c>
    </row>
    <row r="15" spans="1:13">
      <c r="A15" s="3" t="s">
        <v>624</v>
      </c>
    </row>
    <row r="16" spans="1:13">
      <c r="A16" s="4" t="s">
        <v>632</v>
      </c>
      <c r="G16" s="6" t="n">
        <v>43</v>
      </c>
    </row>
    <row r="17" spans="1:13">
      <c r="A17" s="4" t="s">
        <v>634</v>
      </c>
    </row>
    <row r="18" spans="1:13">
      <c r="A18" s="3" t="s">
        <v>624</v>
      </c>
    </row>
    <row r="19" spans="1:13">
      <c r="A19" s="4" t="s">
        <v>569</v>
      </c>
      <c r="B19" s="4" t="s">
        <v>635</v>
      </c>
      <c r="C19" s="4" t="s">
        <v>635</v>
      </c>
      <c r="I19" s="4" t="s">
        <v>636</v>
      </c>
      <c r="J19" s="4" t="s">
        <v>636</v>
      </c>
      <c r="K19" s="4" t="s">
        <v>636</v>
      </c>
    </row>
    <row r="20" spans="1:13">
      <c r="A20" s="4" t="s">
        <v>585</v>
      </c>
      <c r="B20" s="5" t="n">
        <v>304</v>
      </c>
      <c r="C20" s="10" t="n">
        <v>246</v>
      </c>
      <c r="G20" s="5" t="n">
        <v>631</v>
      </c>
      <c r="I20" s="5" t="n">
        <v>327</v>
      </c>
      <c r="J20" s="10" t="n">
        <v>276</v>
      </c>
    </row>
    <row r="21" spans="1:13">
      <c r="A21" s="4" t="s">
        <v>637</v>
      </c>
      <c r="E21" s="4" t="s">
        <v>638</v>
      </c>
      <c r="G21" s="4" t="s">
        <v>638</v>
      </c>
    </row>
    <row r="22" spans="1:13">
      <c r="A22" s="4" t="s">
        <v>639</v>
      </c>
      <c r="G22" s="5" t="n">
        <v>19</v>
      </c>
      <c r="H22" s="6" t="n">
        <v>15</v>
      </c>
    </row>
    <row r="23" spans="1:13">
      <c r="A23" s="4" t="s">
        <v>640</v>
      </c>
    </row>
    <row r="24" spans="1:13">
      <c r="A24" s="3" t="s">
        <v>624</v>
      </c>
    </row>
    <row r="25" spans="1:13">
      <c r="A25" s="4" t="s">
        <v>569</v>
      </c>
      <c r="D25" s="4" t="s">
        <v>641</v>
      </c>
    </row>
    <row r="26" spans="1:13">
      <c r="A26" s="4" t="s">
        <v>639</v>
      </c>
      <c r="I26" s="6" t="n">
        <v>5</v>
      </c>
    </row>
    <row r="27" spans="1:13">
      <c r="A27" s="4" t="s">
        <v>642</v>
      </c>
      <c r="D27" s="5" t="n">
        <v>176</v>
      </c>
    </row>
    <row r="28" spans="1:13">
      <c r="A28" s="4" t="s">
        <v>643</v>
      </c>
      <c r="D28" s="5" t="n">
        <v>9</v>
      </c>
    </row>
    <row r="29" spans="1:13">
      <c r="A29" s="4" t="s">
        <v>644</v>
      </c>
    </row>
    <row r="30" spans="1:13">
      <c r="A30" s="3" t="s">
        <v>624</v>
      </c>
    </row>
    <row r="31" spans="1:13">
      <c r="A31" s="4" t="s">
        <v>632</v>
      </c>
      <c r="G31" s="6" t="n">
        <v>62</v>
      </c>
      <c r="H31" s="6" t="n">
        <v>46</v>
      </c>
      <c r="I31" s="5" t="n">
        <v>36</v>
      </c>
    </row>
    <row r="32" spans="1:13">
      <c r="A32" s="4" t="s">
        <v>566</v>
      </c>
    </row>
    <row r="33" spans="1:13">
      <c r="A33" s="3" t="s">
        <v>624</v>
      </c>
    </row>
    <row r="34" spans="1:13">
      <c r="A34" s="4" t="s">
        <v>569</v>
      </c>
      <c r="M34" s="4" t="s">
        <v>568</v>
      </c>
    </row>
    <row r="35" spans="1:13">
      <c r="A35" s="4" t="s">
        <v>645</v>
      </c>
      <c r="E35" s="5" t="n">
        <v>42</v>
      </c>
      <c r="G35" s="6" t="n">
        <v>42</v>
      </c>
      <c r="H35" s="5" t="n">
        <v>81</v>
      </c>
    </row>
    <row r="36" spans="1:13">
      <c r="A36" s="4" t="s">
        <v>646</v>
      </c>
      <c r="G36" s="5"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47</v>
      </c>
      <c r="B1" s="2" t="s">
        <v>1</v>
      </c>
    </row>
    <row r="2" spans="1:4">
      <c r="B2" s="2" t="s">
        <v>648</v>
      </c>
      <c r="C2" s="2" t="s">
        <v>477</v>
      </c>
      <c r="D2" s="2" t="s">
        <v>478</v>
      </c>
    </row>
    <row r="3" spans="1:4">
      <c r="A3" s="3" t="s">
        <v>649</v>
      </c>
    </row>
    <row r="4" spans="1:4">
      <c r="A4" s="4" t="s">
        <v>650</v>
      </c>
      <c r="B4" s="6" t="n">
        <v>2</v>
      </c>
    </row>
    <row r="5" spans="1:4">
      <c r="A5" s="4" t="s">
        <v>651</v>
      </c>
      <c r="B5" s="6" t="n">
        <v>1</v>
      </c>
    </row>
    <row r="6" spans="1:4">
      <c r="A6" s="4" t="s">
        <v>652</v>
      </c>
      <c r="B6" s="5" t="n">
        <v>860</v>
      </c>
      <c r="C6" s="5" t="n">
        <v>844</v>
      </c>
      <c r="D6" s="5" t="n">
        <v>749</v>
      </c>
    </row>
    <row r="7" spans="1:4">
      <c r="A7" s="4" t="s">
        <v>127</v>
      </c>
      <c r="B7" s="6" t="n">
        <v>6547</v>
      </c>
      <c r="C7" s="6" t="n">
        <v>6276</v>
      </c>
      <c r="D7" s="6" t="n">
        <v>5843</v>
      </c>
    </row>
    <row r="8" spans="1:4">
      <c r="A8" s="4" t="s">
        <v>158</v>
      </c>
    </row>
    <row r="9" spans="1:4">
      <c r="A9" s="3" t="s">
        <v>649</v>
      </c>
    </row>
    <row r="10" spans="1:4">
      <c r="A10" s="4" t="s">
        <v>127</v>
      </c>
      <c r="B10" s="6" t="n">
        <v>3627</v>
      </c>
      <c r="C10" s="6" t="n">
        <v>3483</v>
      </c>
      <c r="D10" s="6" t="n">
        <v>3131</v>
      </c>
    </row>
    <row r="11" spans="1:4">
      <c r="A11" s="4" t="s">
        <v>653</v>
      </c>
    </row>
    <row r="12" spans="1:4">
      <c r="A12" s="3" t="s">
        <v>649</v>
      </c>
    </row>
    <row r="13" spans="1:4">
      <c r="A13" s="4" t="s">
        <v>127</v>
      </c>
      <c r="B13" s="6" t="n">
        <v>3887</v>
      </c>
      <c r="C13" s="6" t="n">
        <v>3717</v>
      </c>
      <c r="D13" s="6" t="n">
        <v>3333</v>
      </c>
    </row>
    <row r="14" spans="1:4">
      <c r="A14" s="4" t="s">
        <v>654</v>
      </c>
    </row>
    <row r="15" spans="1:4">
      <c r="A15" s="3" t="s">
        <v>649</v>
      </c>
    </row>
    <row r="16" spans="1:4">
      <c r="A16" s="4" t="s">
        <v>127</v>
      </c>
      <c r="B16" s="5" t="n">
        <v>247</v>
      </c>
      <c r="C16" s="5" t="n">
        <v>248</v>
      </c>
      <c r="D16" s="5" t="n">
        <v>2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522</v>
      </c>
      <c r="J1" s="2" t="s">
        <v>1</v>
      </c>
    </row>
    <row r="2" spans="1:12">
      <c r="B2" s="2" t="s">
        <v>2</v>
      </c>
      <c r="C2" s="2" t="s">
        <v>523</v>
      </c>
      <c r="D2" s="2" t="s">
        <v>4</v>
      </c>
      <c r="E2" s="2" t="s">
        <v>524</v>
      </c>
      <c r="F2" s="2" t="s">
        <v>65</v>
      </c>
      <c r="G2" s="2" t="s">
        <v>525</v>
      </c>
      <c r="H2" s="2" t="s">
        <v>526</v>
      </c>
      <c r="I2" s="2" t="s">
        <v>527</v>
      </c>
      <c r="J2" s="2" t="s">
        <v>2</v>
      </c>
      <c r="K2" s="2" t="s">
        <v>65</v>
      </c>
      <c r="L2" s="2" t="s">
        <v>125</v>
      </c>
    </row>
    <row r="3" spans="1:12">
      <c r="A3" s="3" t="s">
        <v>649</v>
      </c>
    </row>
    <row r="4" spans="1:12">
      <c r="A4" s="4" t="s">
        <v>127</v>
      </c>
      <c r="J4" s="5" t="n">
        <v>6547</v>
      </c>
      <c r="K4" s="5" t="n">
        <v>6276</v>
      </c>
      <c r="L4" s="5" t="n">
        <v>5843</v>
      </c>
    </row>
    <row r="5" spans="1:12">
      <c r="A5" s="4" t="s">
        <v>656</v>
      </c>
      <c r="J5" s="6" t="n">
        <v>1345</v>
      </c>
      <c r="K5" s="6" t="n">
        <v>1297</v>
      </c>
      <c r="L5" s="6" t="n">
        <v>1205</v>
      </c>
    </row>
    <row r="6" spans="1:12">
      <c r="A6" s="4" t="s">
        <v>131</v>
      </c>
      <c r="B6" s="5" t="n">
        <v>1298</v>
      </c>
      <c r="C6" s="5" t="n">
        <v>1336</v>
      </c>
      <c r="D6" s="5" t="n">
        <v>1298</v>
      </c>
      <c r="E6" s="5" t="n">
        <v>1270</v>
      </c>
      <c r="F6" s="5" t="n">
        <v>1308</v>
      </c>
      <c r="G6" s="5" t="n">
        <v>1200</v>
      </c>
      <c r="H6" s="5" t="n">
        <v>1246</v>
      </c>
      <c r="I6" s="5" t="n">
        <v>1225</v>
      </c>
      <c r="J6" s="6" t="n">
        <v>5202</v>
      </c>
      <c r="K6" s="6" t="n">
        <v>4979</v>
      </c>
      <c r="L6" s="6" t="n">
        <v>4638</v>
      </c>
    </row>
    <row r="7" spans="1:12">
      <c r="A7" s="4" t="s">
        <v>657</v>
      </c>
    </row>
    <row r="8" spans="1:12">
      <c r="A8" s="3" t="s">
        <v>649</v>
      </c>
    </row>
    <row r="9" spans="1:12">
      <c r="A9" s="4" t="s">
        <v>127</v>
      </c>
      <c r="J9" s="6" t="n">
        <v>3887</v>
      </c>
      <c r="K9" s="6" t="n">
        <v>3717</v>
      </c>
      <c r="L9" s="6" t="n">
        <v>3333</v>
      </c>
    </row>
    <row r="10" spans="1:12">
      <c r="A10" s="4" t="s">
        <v>656</v>
      </c>
      <c r="J10" s="6" t="n">
        <v>1345</v>
      </c>
      <c r="K10" s="6" t="n">
        <v>1297</v>
      </c>
      <c r="L10" s="6" t="n">
        <v>1205</v>
      </c>
    </row>
    <row r="11" spans="1:12">
      <c r="A11" s="4" t="s">
        <v>131</v>
      </c>
      <c r="J11" s="6" t="n">
        <v>2542</v>
      </c>
      <c r="K11" s="6" t="n">
        <v>2420</v>
      </c>
      <c r="L11" s="6" t="n">
        <v>2128</v>
      </c>
    </row>
    <row r="12" spans="1:12">
      <c r="A12" s="4" t="s">
        <v>658</v>
      </c>
    </row>
    <row r="13" spans="1:12">
      <c r="A13" s="3" t="s">
        <v>649</v>
      </c>
    </row>
    <row r="14" spans="1:12">
      <c r="A14" s="4" t="s">
        <v>127</v>
      </c>
      <c r="J14" s="6" t="n">
        <v>2660</v>
      </c>
      <c r="K14" s="6" t="n">
        <v>2559</v>
      </c>
      <c r="L14" s="6" t="n">
        <v>2510</v>
      </c>
    </row>
    <row r="15" spans="1:12">
      <c r="A15" s="4" t="s">
        <v>656</v>
      </c>
      <c r="J15" s="6" t="n">
        <v>0</v>
      </c>
      <c r="K15" s="6" t="n">
        <v>0</v>
      </c>
      <c r="L15" s="6" t="n">
        <v>0</v>
      </c>
    </row>
    <row r="16" spans="1:12">
      <c r="A16" s="4" t="s">
        <v>131</v>
      </c>
      <c r="J16" s="6" t="n">
        <v>2660</v>
      </c>
      <c r="K16" s="6" t="n">
        <v>2559</v>
      </c>
      <c r="L16" s="6" t="n">
        <v>2510</v>
      </c>
    </row>
    <row r="17" spans="1:12">
      <c r="A17" s="4" t="s">
        <v>659</v>
      </c>
    </row>
    <row r="18" spans="1:12">
      <c r="A18" s="3" t="s">
        <v>649</v>
      </c>
    </row>
    <row r="19" spans="1:12">
      <c r="A19" s="4" t="s">
        <v>131</v>
      </c>
      <c r="J19" s="6" t="n">
        <v>2194</v>
      </c>
      <c r="K19" s="6" t="n">
        <v>2074</v>
      </c>
      <c r="L19" s="6" t="n">
        <v>1813</v>
      </c>
    </row>
    <row r="20" spans="1:12">
      <c r="A20" s="4" t="s">
        <v>660</v>
      </c>
    </row>
    <row r="21" spans="1:12">
      <c r="A21" s="3" t="s">
        <v>649</v>
      </c>
    </row>
    <row r="22" spans="1:12">
      <c r="A22" s="4" t="s">
        <v>131</v>
      </c>
      <c r="J22" s="6" t="n">
        <v>2194</v>
      </c>
      <c r="K22" s="6" t="n">
        <v>2074</v>
      </c>
      <c r="L22" s="6" t="n">
        <v>1813</v>
      </c>
    </row>
    <row r="23" spans="1:12">
      <c r="A23" s="4" t="s">
        <v>661</v>
      </c>
    </row>
    <row r="24" spans="1:12">
      <c r="A24" s="3" t="s">
        <v>649</v>
      </c>
    </row>
    <row r="25" spans="1:12">
      <c r="A25" s="4" t="s">
        <v>131</v>
      </c>
      <c r="J25" s="6" t="n">
        <v>0</v>
      </c>
      <c r="K25" s="6" t="n">
        <v>0</v>
      </c>
      <c r="L25" s="6" t="n">
        <v>0</v>
      </c>
    </row>
    <row r="26" spans="1:12">
      <c r="A26" s="4" t="s">
        <v>662</v>
      </c>
    </row>
    <row r="27" spans="1:12">
      <c r="A27" s="3" t="s">
        <v>649</v>
      </c>
    </row>
    <row r="28" spans="1:12">
      <c r="A28" s="4" t="s">
        <v>131</v>
      </c>
      <c r="J28" s="6" t="n">
        <v>3008</v>
      </c>
      <c r="K28" s="6" t="n">
        <v>2905</v>
      </c>
      <c r="L28" s="6" t="n">
        <v>2825</v>
      </c>
    </row>
    <row r="29" spans="1:12">
      <c r="A29" s="4" t="s">
        <v>663</v>
      </c>
    </row>
    <row r="30" spans="1:12">
      <c r="A30" s="3" t="s">
        <v>649</v>
      </c>
    </row>
    <row r="31" spans="1:12">
      <c r="A31" s="4" t="s">
        <v>131</v>
      </c>
      <c r="J31" s="6" t="n">
        <v>348</v>
      </c>
      <c r="K31" s="6" t="n">
        <v>346</v>
      </c>
      <c r="L31" s="6" t="n">
        <v>315</v>
      </c>
    </row>
    <row r="32" spans="1:12">
      <c r="A32" s="4" t="s">
        <v>664</v>
      </c>
    </row>
    <row r="33" spans="1:12">
      <c r="A33" s="3" t="s">
        <v>649</v>
      </c>
    </row>
    <row r="34" spans="1:12">
      <c r="A34" s="4" t="s">
        <v>131</v>
      </c>
      <c r="J34" s="6" t="n">
        <v>2660</v>
      </c>
      <c r="K34" s="6" t="n">
        <v>2559</v>
      </c>
      <c r="L34" s="6" t="n">
        <v>2510</v>
      </c>
    </row>
    <row r="35" spans="1:12">
      <c r="A35" s="4" t="s">
        <v>158</v>
      </c>
    </row>
    <row r="36" spans="1:12">
      <c r="A36" s="3" t="s">
        <v>649</v>
      </c>
    </row>
    <row r="37" spans="1:12">
      <c r="A37" s="4" t="s">
        <v>127</v>
      </c>
      <c r="J37" s="6" t="n">
        <v>3627</v>
      </c>
      <c r="K37" s="6" t="n">
        <v>3483</v>
      </c>
      <c r="L37" s="6" t="n">
        <v>3131</v>
      </c>
    </row>
    <row r="38" spans="1:12">
      <c r="A38" s="4" t="s">
        <v>665</v>
      </c>
    </row>
    <row r="39" spans="1:12">
      <c r="A39" s="3" t="s">
        <v>649</v>
      </c>
    </row>
    <row r="40" spans="1:12">
      <c r="A40" s="4" t="s">
        <v>127</v>
      </c>
      <c r="J40" s="6" t="n">
        <v>3627</v>
      </c>
      <c r="K40" s="6" t="n">
        <v>3483</v>
      </c>
      <c r="L40" s="6" t="n">
        <v>3131</v>
      </c>
    </row>
    <row r="41" spans="1:12">
      <c r="A41" s="4" t="s">
        <v>666</v>
      </c>
    </row>
    <row r="42" spans="1:12">
      <c r="A42" s="3" t="s">
        <v>649</v>
      </c>
    </row>
    <row r="43" spans="1:12">
      <c r="A43" s="4" t="s">
        <v>127</v>
      </c>
      <c r="J43" s="6" t="n">
        <v>0</v>
      </c>
      <c r="K43" s="6" t="n">
        <v>0</v>
      </c>
      <c r="L43" s="6" t="n">
        <v>0</v>
      </c>
    </row>
    <row r="44" spans="1:12">
      <c r="A44" s="4" t="s">
        <v>159</v>
      </c>
    </row>
    <row r="45" spans="1:12">
      <c r="A45" s="3" t="s">
        <v>649</v>
      </c>
    </row>
    <row r="46" spans="1:12">
      <c r="A46" s="4" t="s">
        <v>127</v>
      </c>
      <c r="J46" s="6" t="n">
        <v>2211</v>
      </c>
      <c r="K46" s="6" t="n">
        <v>2115</v>
      </c>
      <c r="L46" s="6" t="n">
        <v>2084</v>
      </c>
    </row>
    <row r="47" spans="1:12">
      <c r="A47" s="4" t="s">
        <v>667</v>
      </c>
    </row>
    <row r="48" spans="1:12">
      <c r="A48" s="3" t="s">
        <v>649</v>
      </c>
    </row>
    <row r="49" spans="1:12">
      <c r="A49" s="4" t="s">
        <v>127</v>
      </c>
      <c r="J49" s="6" t="n">
        <v>0</v>
      </c>
      <c r="K49" s="6" t="n">
        <v>0</v>
      </c>
      <c r="L49" s="6" t="n">
        <v>0</v>
      </c>
    </row>
    <row r="50" spans="1:12">
      <c r="A50" s="4" t="s">
        <v>668</v>
      </c>
    </row>
    <row r="51" spans="1:12">
      <c r="A51" s="3" t="s">
        <v>649</v>
      </c>
    </row>
    <row r="52" spans="1:12">
      <c r="A52" s="4" t="s">
        <v>127</v>
      </c>
      <c r="J52" s="6" t="n">
        <v>2211</v>
      </c>
      <c r="K52" s="6" t="n">
        <v>2115</v>
      </c>
      <c r="L52" s="6" t="n">
        <v>2084</v>
      </c>
    </row>
    <row r="53" spans="1:12">
      <c r="A53" s="4" t="s">
        <v>160</v>
      </c>
    </row>
    <row r="54" spans="1:12">
      <c r="A54" s="3" t="s">
        <v>649</v>
      </c>
    </row>
    <row r="55" spans="1:12">
      <c r="A55" s="4" t="s">
        <v>127</v>
      </c>
      <c r="J55" s="6" t="n">
        <v>449</v>
      </c>
      <c r="K55" s="6" t="n">
        <v>444</v>
      </c>
      <c r="L55" s="6" t="n">
        <v>426</v>
      </c>
    </row>
    <row r="56" spans="1:12">
      <c r="A56" s="4" t="s">
        <v>669</v>
      </c>
    </row>
    <row r="57" spans="1:12">
      <c r="A57" s="3" t="s">
        <v>649</v>
      </c>
    </row>
    <row r="58" spans="1:12">
      <c r="A58" s="4" t="s">
        <v>127</v>
      </c>
      <c r="J58" s="6" t="n">
        <v>0</v>
      </c>
      <c r="K58" s="6" t="n">
        <v>0</v>
      </c>
      <c r="L58" s="6" t="n">
        <v>0</v>
      </c>
    </row>
    <row r="59" spans="1:12">
      <c r="A59" s="4" t="s">
        <v>670</v>
      </c>
    </row>
    <row r="60" spans="1:12">
      <c r="A60" s="3" t="s">
        <v>649</v>
      </c>
    </row>
    <row r="61" spans="1:12">
      <c r="A61" s="4" t="s">
        <v>127</v>
      </c>
      <c r="J61" s="6" t="n">
        <v>449</v>
      </c>
      <c r="K61" s="6" t="n">
        <v>444</v>
      </c>
      <c r="L61" s="6" t="n">
        <v>426</v>
      </c>
    </row>
    <row r="62" spans="1:12">
      <c r="A62" s="4" t="s">
        <v>161</v>
      </c>
    </row>
    <row r="63" spans="1:12">
      <c r="A63" s="3" t="s">
        <v>649</v>
      </c>
    </row>
    <row r="64" spans="1:12">
      <c r="A64" s="4" t="s">
        <v>127</v>
      </c>
      <c r="J64" s="6" t="n">
        <v>260</v>
      </c>
      <c r="K64" s="6" t="n">
        <v>234</v>
      </c>
      <c r="L64" s="6" t="n">
        <v>202</v>
      </c>
    </row>
    <row r="65" spans="1:12">
      <c r="A65" s="4" t="s">
        <v>671</v>
      </c>
    </row>
    <row r="66" spans="1:12">
      <c r="A66" s="3" t="s">
        <v>649</v>
      </c>
    </row>
    <row r="67" spans="1:12">
      <c r="A67" s="4" t="s">
        <v>127</v>
      </c>
      <c r="J67" s="6" t="n">
        <v>260</v>
      </c>
      <c r="K67" s="6" t="n">
        <v>234</v>
      </c>
      <c r="L67" s="6" t="n">
        <v>202</v>
      </c>
    </row>
    <row r="68" spans="1:12">
      <c r="A68" s="4" t="s">
        <v>672</v>
      </c>
    </row>
    <row r="69" spans="1:12">
      <c r="A69" s="3" t="s">
        <v>649</v>
      </c>
    </row>
    <row r="70" spans="1:12">
      <c r="A70" s="4" t="s">
        <v>127</v>
      </c>
      <c r="J70" s="5" t="n">
        <v>0</v>
      </c>
      <c r="K70" s="5" t="n">
        <v>0</v>
      </c>
      <c r="L70"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3</v>
      </c>
      <c r="B1" s="2" t="s">
        <v>2</v>
      </c>
    </row>
    <row r="2" spans="1:2">
      <c r="A2" s="4" t="s">
        <v>674</v>
      </c>
    </row>
    <row r="3" spans="1:2">
      <c r="A3" s="3" t="s">
        <v>675</v>
      </c>
    </row>
    <row r="4" spans="1:2">
      <c r="A4" s="4" t="s">
        <v>676</v>
      </c>
      <c r="B4" s="4" t="s">
        <v>6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78</v>
      </c>
      <c r="B1" s="2" t="s">
        <v>679</v>
      </c>
      <c r="E1" s="2" t="s">
        <v>1</v>
      </c>
    </row>
    <row r="2" spans="1:6">
      <c r="B2" s="2" t="s">
        <v>523</v>
      </c>
      <c r="C2" s="2" t="s">
        <v>524</v>
      </c>
      <c r="D2" s="2" t="s">
        <v>680</v>
      </c>
      <c r="E2" s="2" t="s">
        <v>2</v>
      </c>
      <c r="F2" s="2" t="s">
        <v>65</v>
      </c>
    </row>
    <row r="3" spans="1:6">
      <c r="A3" s="3" t="s">
        <v>681</v>
      </c>
    </row>
    <row r="4" spans="1:6">
      <c r="A4" s="4" t="s">
        <v>68</v>
      </c>
      <c r="E4" s="5" t="n">
        <v>943</v>
      </c>
      <c r="F4" s="5" t="n">
        <v>818</v>
      </c>
    </row>
    <row r="5" spans="1:6">
      <c r="A5" s="4" t="s">
        <v>682</v>
      </c>
      <c r="E5" s="5" t="n">
        <v>404</v>
      </c>
      <c r="F5" s="6" t="n">
        <v>320</v>
      </c>
    </row>
    <row r="6" spans="1:6">
      <c r="A6" s="4" t="s">
        <v>683</v>
      </c>
    </row>
    <row r="7" spans="1:6">
      <c r="A7" s="3" t="s">
        <v>681</v>
      </c>
    </row>
    <row r="8" spans="1:6">
      <c r="A8" s="4" t="s">
        <v>684</v>
      </c>
      <c r="E8" s="4" t="s">
        <v>685</v>
      </c>
    </row>
    <row r="9" spans="1:6">
      <c r="A9" s="4" t="s">
        <v>686</v>
      </c>
    </row>
    <row r="10" spans="1:6">
      <c r="A10" s="3" t="s">
        <v>681</v>
      </c>
    </row>
    <row r="11" spans="1:6">
      <c r="A11" s="4" t="s">
        <v>68</v>
      </c>
      <c r="E11" s="5" t="n">
        <v>90</v>
      </c>
      <c r="F11" s="6" t="n">
        <v>90</v>
      </c>
    </row>
    <row r="12" spans="1:6">
      <c r="A12" s="4" t="s">
        <v>687</v>
      </c>
    </row>
    <row r="13" spans="1:6">
      <c r="A13" s="3" t="s">
        <v>681</v>
      </c>
    </row>
    <row r="14" spans="1:6">
      <c r="A14" s="4" t="s">
        <v>68</v>
      </c>
      <c r="E14" s="6" t="n">
        <v>465</v>
      </c>
      <c r="F14" s="6" t="n">
        <v>435</v>
      </c>
    </row>
    <row r="15" spans="1:6">
      <c r="A15" s="4" t="s">
        <v>688</v>
      </c>
      <c r="D15" s="5" t="n">
        <v>27</v>
      </c>
    </row>
    <row r="16" spans="1:6">
      <c r="A16" s="4" t="s">
        <v>689</v>
      </c>
    </row>
    <row r="17" spans="1:6">
      <c r="A17" s="3" t="s">
        <v>681</v>
      </c>
    </row>
    <row r="18" spans="1:6">
      <c r="A18" s="4" t="s">
        <v>688</v>
      </c>
      <c r="B18" s="5" t="n">
        <v>35</v>
      </c>
      <c r="C18" s="5" t="n">
        <v>7</v>
      </c>
    </row>
    <row r="19" spans="1:6">
      <c r="A19" s="4" t="s">
        <v>690</v>
      </c>
    </row>
    <row r="20" spans="1:6">
      <c r="A20" s="3" t="s">
        <v>681</v>
      </c>
    </row>
    <row r="21" spans="1:6">
      <c r="A21" s="4" t="s">
        <v>691</v>
      </c>
      <c r="E21" s="5" t="n">
        <v>15</v>
      </c>
    </row>
    <row r="22" spans="1:6">
      <c r="A22" s="4" t="s">
        <v>692</v>
      </c>
    </row>
    <row r="23" spans="1:6">
      <c r="A23" s="3" t="s">
        <v>681</v>
      </c>
    </row>
    <row r="24" spans="1:6">
      <c r="A24" s="4" t="s">
        <v>684</v>
      </c>
      <c r="E24" s="4" t="s">
        <v>693</v>
      </c>
    </row>
    <row r="25" spans="1:6">
      <c r="A25" s="4" t="s">
        <v>694</v>
      </c>
    </row>
    <row r="26" spans="1:6">
      <c r="A26" s="3" t="s">
        <v>681</v>
      </c>
    </row>
    <row r="27" spans="1:6">
      <c r="A27" s="4" t="s">
        <v>695</v>
      </c>
      <c r="E27" s="5" t="n">
        <v>239</v>
      </c>
      <c r="F27" s="6" t="n">
        <v>213</v>
      </c>
    </row>
    <row r="28" spans="1:6">
      <c r="A28" s="4" t="s">
        <v>696</v>
      </c>
    </row>
    <row r="29" spans="1:6">
      <c r="A29" s="3" t="s">
        <v>681</v>
      </c>
    </row>
    <row r="30" spans="1:6">
      <c r="A30" s="4" t="s">
        <v>68</v>
      </c>
      <c r="E30" s="6" t="n">
        <v>104</v>
      </c>
      <c r="F30" s="6" t="n">
        <v>67</v>
      </c>
    </row>
    <row r="31" spans="1:6">
      <c r="A31" s="4" t="s">
        <v>697</v>
      </c>
    </row>
    <row r="32" spans="1:6">
      <c r="A32" s="3" t="s">
        <v>681</v>
      </c>
    </row>
    <row r="33" spans="1:6">
      <c r="A33" s="4" t="s">
        <v>68</v>
      </c>
      <c r="E33" s="5" t="n">
        <v>45</v>
      </c>
      <c r="F33" s="5" t="n">
        <v>2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25</v>
      </c>
    </row>
    <row r="3" spans="1:4">
      <c r="A3" s="4" t="s">
        <v>176</v>
      </c>
      <c r="B3" s="5" t="n">
        <v>1</v>
      </c>
      <c r="C3" s="5" t="n">
        <v>-1</v>
      </c>
      <c r="D3" s="5" t="n">
        <v>-6</v>
      </c>
    </row>
    <row r="4" spans="1:4">
      <c r="A4" s="4" t="s">
        <v>177</v>
      </c>
      <c r="C4" s="6" t="n">
        <v>0</v>
      </c>
    </row>
    <row r="5" spans="1:4">
      <c r="A5" s="4" t="s">
        <v>178</v>
      </c>
      <c r="B5" s="5" t="n">
        <v>9</v>
      </c>
      <c r="C5" s="6" t="n">
        <v>9</v>
      </c>
      <c r="D5" s="5" t="n">
        <v>8</v>
      </c>
    </row>
    <row r="6" spans="1:4">
      <c r="A6" s="4" t="s">
        <v>179</v>
      </c>
    </row>
    <row r="7" spans="1:4">
      <c r="A7" s="4" t="s">
        <v>177</v>
      </c>
      <c r="C7" s="6" t="n">
        <v>1</v>
      </c>
    </row>
    <row r="8" spans="1:4">
      <c r="A8" s="4" t="s">
        <v>180</v>
      </c>
    </row>
    <row r="9" spans="1:4">
      <c r="A9" s="4" t="s">
        <v>177</v>
      </c>
      <c r="C9" s="5"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5</v>
      </c>
    </row>
    <row r="3" spans="1:3">
      <c r="A3" s="3" t="s">
        <v>699</v>
      </c>
    </row>
    <row r="4" spans="1:3">
      <c r="A4" s="4" t="s">
        <v>700</v>
      </c>
      <c r="C4" s="5" t="n">
        <v>2507</v>
      </c>
    </row>
    <row r="5" spans="1:3">
      <c r="A5" s="4" t="s">
        <v>496</v>
      </c>
      <c r="B5" s="5" t="n">
        <v>287</v>
      </c>
    </row>
    <row r="6" spans="1:3">
      <c r="A6" s="4" t="s">
        <v>700</v>
      </c>
      <c r="B6" s="6" t="n">
        <v>3042</v>
      </c>
    </row>
    <row r="7" spans="1:3">
      <c r="A7" s="4" t="s">
        <v>701</v>
      </c>
      <c r="B7" s="6" t="n">
        <v>-1506</v>
      </c>
    </row>
    <row r="8" spans="1:3">
      <c r="A8" s="4" t="s">
        <v>701</v>
      </c>
      <c r="C8" s="6" t="n">
        <v>-1266</v>
      </c>
    </row>
    <row r="9" spans="1:3">
      <c r="A9" s="4" t="s">
        <v>73</v>
      </c>
      <c r="B9" s="5" t="n">
        <v>1536</v>
      </c>
    </row>
    <row r="10" spans="1:3">
      <c r="A10" s="4" t="s">
        <v>73</v>
      </c>
      <c r="C10" s="6" t="n">
        <v>1241</v>
      </c>
    </row>
    <row r="11" spans="1:3">
      <c r="A11" s="4" t="s">
        <v>702</v>
      </c>
    </row>
    <row r="12" spans="1:3">
      <c r="A12" s="3" t="s">
        <v>699</v>
      </c>
    </row>
    <row r="13" spans="1:3">
      <c r="A13" s="4" t="s">
        <v>703</v>
      </c>
      <c r="B13" s="4" t="s">
        <v>693</v>
      </c>
    </row>
    <row r="14" spans="1:3">
      <c r="A14" s="4" t="s">
        <v>704</v>
      </c>
    </row>
    <row r="15" spans="1:3">
      <c r="A15" s="3" t="s">
        <v>699</v>
      </c>
    </row>
    <row r="16" spans="1:3">
      <c r="A16" s="4" t="s">
        <v>703</v>
      </c>
      <c r="B16" s="4" t="s">
        <v>705</v>
      </c>
    </row>
    <row r="17" spans="1:3">
      <c r="A17" s="4" t="s">
        <v>706</v>
      </c>
    </row>
    <row r="18" spans="1:3">
      <c r="A18" s="3" t="s">
        <v>699</v>
      </c>
    </row>
    <row r="19" spans="1:3">
      <c r="A19" s="4" t="s">
        <v>700</v>
      </c>
      <c r="B19" s="5" t="n">
        <v>1056</v>
      </c>
      <c r="C19" s="6" t="n">
        <v>919</v>
      </c>
    </row>
    <row r="20" spans="1:3">
      <c r="A20" s="4" t="s">
        <v>707</v>
      </c>
    </row>
    <row r="21" spans="1:3">
      <c r="A21" s="3" t="s">
        <v>699</v>
      </c>
    </row>
    <row r="22" spans="1:3">
      <c r="A22" s="4" t="s">
        <v>708</v>
      </c>
      <c r="B22" s="4" t="s">
        <v>506</v>
      </c>
    </row>
    <row r="23" spans="1:3">
      <c r="A23" s="4" t="s">
        <v>709</v>
      </c>
    </row>
    <row r="24" spans="1:3">
      <c r="A24" s="3" t="s">
        <v>699</v>
      </c>
    </row>
    <row r="25" spans="1:3">
      <c r="A25" s="4" t="s">
        <v>708</v>
      </c>
      <c r="B25" s="4" t="s">
        <v>508</v>
      </c>
    </row>
    <row r="26" spans="1:3">
      <c r="A26" s="4" t="s">
        <v>710</v>
      </c>
    </row>
    <row r="27" spans="1:3">
      <c r="A27" s="3" t="s">
        <v>699</v>
      </c>
    </row>
    <row r="28" spans="1:3">
      <c r="A28" s="4" t="s">
        <v>700</v>
      </c>
      <c r="B28" s="5" t="n">
        <v>742</v>
      </c>
      <c r="C28" s="6" t="n">
        <v>682</v>
      </c>
    </row>
    <row r="29" spans="1:3">
      <c r="A29" s="4" t="s">
        <v>711</v>
      </c>
    </row>
    <row r="30" spans="1:3">
      <c r="A30" s="3" t="s">
        <v>699</v>
      </c>
    </row>
    <row r="31" spans="1:3">
      <c r="A31" s="4" t="s">
        <v>708</v>
      </c>
      <c r="B31" s="4" t="s">
        <v>506</v>
      </c>
    </row>
    <row r="32" spans="1:3">
      <c r="A32" s="4" t="s">
        <v>712</v>
      </c>
    </row>
    <row r="33" spans="1:3">
      <c r="A33" s="3" t="s">
        <v>699</v>
      </c>
    </row>
    <row r="34" spans="1:3">
      <c r="A34" s="4" t="s">
        <v>708</v>
      </c>
      <c r="B34" s="4" t="s">
        <v>614</v>
      </c>
    </row>
    <row r="35" spans="1:3">
      <c r="A35" s="4" t="s">
        <v>713</v>
      </c>
    </row>
    <row r="36" spans="1:3">
      <c r="A36" s="3" t="s">
        <v>699</v>
      </c>
    </row>
    <row r="37" spans="1:3">
      <c r="A37" s="4" t="s">
        <v>700</v>
      </c>
      <c r="B37" s="5" t="n">
        <v>146</v>
      </c>
      <c r="C37" s="6" t="n">
        <v>145</v>
      </c>
    </row>
    <row r="38" spans="1:3">
      <c r="A38" s="4" t="s">
        <v>714</v>
      </c>
    </row>
    <row r="39" spans="1:3">
      <c r="A39" s="3" t="s">
        <v>699</v>
      </c>
    </row>
    <row r="40" spans="1:3">
      <c r="A40" s="4" t="s">
        <v>700</v>
      </c>
      <c r="B40" s="5" t="n">
        <v>309</v>
      </c>
      <c r="C40" s="6" t="n">
        <v>294</v>
      </c>
    </row>
    <row r="41" spans="1:3">
      <c r="A41" s="4" t="s">
        <v>715</v>
      </c>
    </row>
    <row r="42" spans="1:3">
      <c r="A42" s="3" t="s">
        <v>699</v>
      </c>
    </row>
    <row r="43" spans="1:3">
      <c r="A43" s="4" t="s">
        <v>708</v>
      </c>
      <c r="B43" s="4" t="s">
        <v>608</v>
      </c>
    </row>
    <row r="44" spans="1:3">
      <c r="A44" s="4" t="s">
        <v>716</v>
      </c>
    </row>
    <row r="45" spans="1:3">
      <c r="A45" s="3" t="s">
        <v>699</v>
      </c>
    </row>
    <row r="46" spans="1:3">
      <c r="A46" s="4" t="s">
        <v>708</v>
      </c>
      <c r="B46" s="4" t="s">
        <v>717</v>
      </c>
    </row>
    <row r="47" spans="1:3">
      <c r="A47" s="4" t="s">
        <v>718</v>
      </c>
    </row>
    <row r="48" spans="1:3">
      <c r="A48" s="3" t="s">
        <v>699</v>
      </c>
    </row>
    <row r="49" spans="1:3">
      <c r="A49" s="4" t="s">
        <v>700</v>
      </c>
      <c r="B49" s="5" t="n">
        <v>269</v>
      </c>
      <c r="C49" s="6" t="n">
        <v>242</v>
      </c>
    </row>
    <row r="50" spans="1:3">
      <c r="A50" s="4" t="s">
        <v>719</v>
      </c>
    </row>
    <row r="51" spans="1:3">
      <c r="A51" s="3" t="s">
        <v>699</v>
      </c>
    </row>
    <row r="52" spans="1:3">
      <c r="A52" s="4" t="s">
        <v>708</v>
      </c>
      <c r="B52" s="4" t="s">
        <v>720</v>
      </c>
    </row>
    <row r="53" spans="1:3">
      <c r="A53" s="4" t="s">
        <v>721</v>
      </c>
    </row>
    <row r="54" spans="1:3">
      <c r="A54" s="3" t="s">
        <v>699</v>
      </c>
    </row>
    <row r="55" spans="1:3">
      <c r="A55" s="4" t="s">
        <v>708</v>
      </c>
      <c r="B55" s="4" t="s">
        <v>722</v>
      </c>
    </row>
    <row r="56" spans="1:3">
      <c r="A56" s="4" t="s">
        <v>723</v>
      </c>
    </row>
    <row r="57" spans="1:3">
      <c r="A57" s="3" t="s">
        <v>699</v>
      </c>
    </row>
    <row r="58" spans="1:3">
      <c r="A58" s="4" t="s">
        <v>700</v>
      </c>
      <c r="B58" s="5" t="n">
        <v>233</v>
      </c>
      <c r="C58" s="5" t="n">
        <v>225</v>
      </c>
    </row>
    <row r="59" spans="1:3">
      <c r="A59" s="4" t="s">
        <v>724</v>
      </c>
    </row>
    <row r="60" spans="1:3">
      <c r="A60" s="3" t="s">
        <v>699</v>
      </c>
    </row>
    <row r="61" spans="1:3">
      <c r="A61" s="4" t="s">
        <v>708</v>
      </c>
      <c r="B61" s="4" t="s">
        <v>720</v>
      </c>
    </row>
    <row r="62" spans="1:3">
      <c r="A62" s="4" t="s">
        <v>725</v>
      </c>
    </row>
    <row r="63" spans="1:3">
      <c r="A63" s="3" t="s">
        <v>699</v>
      </c>
    </row>
    <row r="64" spans="1:3">
      <c r="A64" s="4" t="s">
        <v>708</v>
      </c>
      <c r="B64" s="4" t="s">
        <v>6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6</v>
      </c>
      <c r="B1" s="2" t="s">
        <v>1</v>
      </c>
    </row>
    <row r="2" spans="1:4">
      <c r="B2" s="2" t="s">
        <v>2</v>
      </c>
      <c r="C2" s="2" t="s">
        <v>65</v>
      </c>
      <c r="D2" s="2" t="s">
        <v>125</v>
      </c>
    </row>
    <row r="3" spans="1:4">
      <c r="A3" s="3" t="s">
        <v>279</v>
      </c>
    </row>
    <row r="4" spans="1:4">
      <c r="A4" s="4" t="s">
        <v>727</v>
      </c>
      <c r="B4" s="5" t="n">
        <v>175</v>
      </c>
      <c r="C4" s="5" t="n">
        <v>160</v>
      </c>
      <c r="D4" s="5" t="n">
        <v>135</v>
      </c>
    </row>
    <row r="5" spans="1:4">
      <c r="A5" s="4" t="s">
        <v>728</v>
      </c>
      <c r="B5" s="6" t="n">
        <v>145</v>
      </c>
      <c r="C5" s="6" t="n">
        <v>133</v>
      </c>
      <c r="D5" s="5" t="n">
        <v>122</v>
      </c>
    </row>
    <row r="6" spans="1:4">
      <c r="A6" s="4" t="s">
        <v>729</v>
      </c>
      <c r="B6" s="5" t="n">
        <v>301</v>
      </c>
      <c r="C6" s="5" t="n">
        <v>2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5</v>
      </c>
    </row>
    <row r="3" spans="1:3">
      <c r="A3" s="3" t="s">
        <v>731</v>
      </c>
    </row>
    <row r="4" spans="1:3">
      <c r="A4" s="4" t="s">
        <v>732</v>
      </c>
      <c r="B4" s="5" t="n">
        <v>13085</v>
      </c>
      <c r="C4" s="5" t="n">
        <v>12216</v>
      </c>
    </row>
    <row r="5" spans="1:3">
      <c r="A5" s="4" t="s">
        <v>733</v>
      </c>
      <c r="B5" s="6" t="n">
        <v>235</v>
      </c>
      <c r="C5" s="6" t="n">
        <v>889</v>
      </c>
    </row>
    <row r="6" spans="1:3">
      <c r="A6" s="4" t="s">
        <v>734</v>
      </c>
      <c r="B6" s="6" t="n">
        <v>20</v>
      </c>
      <c r="C6" s="6" t="n">
        <v>-38</v>
      </c>
    </row>
    <row r="7" spans="1:3">
      <c r="A7" s="4" t="s">
        <v>735</v>
      </c>
      <c r="B7" s="6" t="n">
        <v>2</v>
      </c>
      <c r="C7" s="6" t="n">
        <v>18</v>
      </c>
    </row>
    <row r="8" spans="1:3">
      <c r="A8" s="4" t="s">
        <v>736</v>
      </c>
      <c r="B8" s="5" t="n">
        <v>13342</v>
      </c>
      <c r="C8" s="5" t="n">
        <v>130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25</v>
      </c>
    </row>
    <row r="3" spans="1:4">
      <c r="A3" s="3" t="s">
        <v>738</v>
      </c>
    </row>
    <row r="4" spans="1:4">
      <c r="A4" s="4" t="s">
        <v>739</v>
      </c>
      <c r="B4" s="5" t="n">
        <v>10462</v>
      </c>
      <c r="C4" s="5" t="n">
        <v>10269</v>
      </c>
    </row>
    <row r="5" spans="1:4">
      <c r="A5" s="4" t="s">
        <v>733</v>
      </c>
      <c r="B5" s="6" t="n">
        <v>116</v>
      </c>
      <c r="C5" s="6" t="n">
        <v>548</v>
      </c>
    </row>
    <row r="6" spans="1:4">
      <c r="A6" s="4" t="s">
        <v>734</v>
      </c>
      <c r="B6" s="6" t="n">
        <v>24</v>
      </c>
      <c r="C6" s="6" t="n">
        <v>-45</v>
      </c>
    </row>
    <row r="7" spans="1:4">
      <c r="A7" s="4" t="s">
        <v>740</v>
      </c>
      <c r="B7" s="6" t="n">
        <v>-31</v>
      </c>
      <c r="C7" s="6" t="n">
        <v>-4</v>
      </c>
    </row>
    <row r="8" spans="1:4">
      <c r="A8" s="4" t="s">
        <v>735</v>
      </c>
      <c r="B8" s="6" t="n">
        <v>-2</v>
      </c>
      <c r="C8" s="6" t="n">
        <v>-21</v>
      </c>
    </row>
    <row r="9" spans="1:4">
      <c r="A9" s="4" t="s">
        <v>741</v>
      </c>
      <c r="B9" s="6" t="n">
        <v>10258</v>
      </c>
      <c r="C9" s="6" t="n">
        <v>10462</v>
      </c>
      <c r="D9" s="5" t="n">
        <v>10269</v>
      </c>
    </row>
    <row r="10" spans="1:4">
      <c r="A10" s="4" t="s">
        <v>742</v>
      </c>
    </row>
    <row r="11" spans="1:4">
      <c r="A11" s="3" t="s">
        <v>738</v>
      </c>
    </row>
    <row r="12" spans="1:4">
      <c r="A12" s="4" t="s">
        <v>743</v>
      </c>
      <c r="B12" s="6" t="n">
        <v>-311</v>
      </c>
      <c r="C12" s="5" t="n">
        <v>-289</v>
      </c>
      <c r="D12" s="5" t="n">
        <v>-272</v>
      </c>
    </row>
    <row r="13" spans="1:4">
      <c r="A13" s="4" t="s">
        <v>744</v>
      </c>
    </row>
    <row r="14" spans="1:4">
      <c r="A14" s="3" t="s">
        <v>738</v>
      </c>
    </row>
    <row r="15" spans="1:4">
      <c r="A15" s="4" t="s">
        <v>740</v>
      </c>
      <c r="B15" s="5" t="n">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5</v>
      </c>
      <c r="B1" s="2" t="s">
        <v>1</v>
      </c>
    </row>
    <row r="2" spans="1:4">
      <c r="B2" s="2" t="s">
        <v>2</v>
      </c>
      <c r="C2" s="2" t="s">
        <v>65</v>
      </c>
      <c r="D2" s="2" t="s">
        <v>125</v>
      </c>
    </row>
    <row r="3" spans="1:4">
      <c r="A3" s="3" t="s">
        <v>746</v>
      </c>
    </row>
    <row r="4" spans="1:4">
      <c r="A4" s="4" t="s">
        <v>747</v>
      </c>
      <c r="B4" s="5" t="n">
        <v>31</v>
      </c>
      <c r="C4" s="5" t="n">
        <v>4</v>
      </c>
    </row>
    <row r="5" spans="1:4">
      <c r="A5" s="4" t="s">
        <v>748</v>
      </c>
      <c r="B5" s="4" t="s">
        <v>483</v>
      </c>
    </row>
    <row r="6" spans="1:4">
      <c r="A6" s="4" t="s">
        <v>742</v>
      </c>
    </row>
    <row r="7" spans="1:4">
      <c r="A7" s="3" t="s">
        <v>746</v>
      </c>
    </row>
    <row r="8" spans="1:4">
      <c r="A8" s="4" t="s">
        <v>743</v>
      </c>
      <c r="B8" s="5" t="n">
        <v>311</v>
      </c>
      <c r="C8" s="5" t="n">
        <v>289</v>
      </c>
      <c r="D8" s="5" t="n">
        <v>2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9</v>
      </c>
      <c r="B1" s="2" t="s">
        <v>1</v>
      </c>
    </row>
    <row r="2" spans="1:4">
      <c r="B2" s="2" t="s">
        <v>2</v>
      </c>
      <c r="C2" s="2" t="s">
        <v>65</v>
      </c>
      <c r="D2" s="2" t="s">
        <v>125</v>
      </c>
    </row>
    <row r="3" spans="1:4">
      <c r="A3" s="3" t="s">
        <v>746</v>
      </c>
    </row>
    <row r="4" spans="1:4">
      <c r="A4" s="4" t="s">
        <v>750</v>
      </c>
      <c r="B4" s="5" t="n">
        <v>5530</v>
      </c>
      <c r="C4" s="5" t="n">
        <v>5403</v>
      </c>
    </row>
    <row r="5" spans="1:4">
      <c r="A5" s="4" t="s">
        <v>751</v>
      </c>
      <c r="B5" s="6" t="n">
        <v>-1811</v>
      </c>
      <c r="C5" s="6" t="n">
        <v>-1532</v>
      </c>
    </row>
    <row r="6" spans="1:4">
      <c r="A6" s="4" t="s">
        <v>752</v>
      </c>
      <c r="B6" s="6" t="n">
        <v>3719</v>
      </c>
      <c r="C6" s="6" t="n">
        <v>3871</v>
      </c>
    </row>
    <row r="7" spans="1:4">
      <c r="A7" s="4" t="s">
        <v>753</v>
      </c>
      <c r="B7" s="6" t="n">
        <v>6539</v>
      </c>
      <c r="C7" s="6" t="n">
        <v>6591</v>
      </c>
    </row>
    <row r="8" spans="1:4">
      <c r="A8" s="4" t="s">
        <v>754</v>
      </c>
      <c r="B8" s="5" t="n">
        <v>10258</v>
      </c>
      <c r="C8" s="6" t="n">
        <v>10462</v>
      </c>
      <c r="D8" s="5" t="n">
        <v>10269</v>
      </c>
    </row>
    <row r="9" spans="1:4">
      <c r="A9" s="4" t="s">
        <v>748</v>
      </c>
      <c r="B9" s="4" t="s">
        <v>483</v>
      </c>
    </row>
    <row r="10" spans="1:4">
      <c r="A10" s="4" t="s">
        <v>755</v>
      </c>
    </row>
    <row r="11" spans="1:4">
      <c r="A11" s="3" t="s">
        <v>746</v>
      </c>
    </row>
    <row r="12" spans="1:4">
      <c r="A12" s="4" t="s">
        <v>753</v>
      </c>
      <c r="B12" s="5" t="n">
        <v>6228</v>
      </c>
      <c r="C12" s="6" t="n">
        <v>6253</v>
      </c>
    </row>
    <row r="13" spans="1:4">
      <c r="A13" s="4" t="s">
        <v>756</v>
      </c>
    </row>
    <row r="14" spans="1:4">
      <c r="A14" s="3" t="s">
        <v>746</v>
      </c>
    </row>
    <row r="15" spans="1:4">
      <c r="A15" s="4" t="s">
        <v>753</v>
      </c>
      <c r="B15" s="6" t="n">
        <v>280</v>
      </c>
      <c r="C15" s="6" t="n">
        <v>280</v>
      </c>
    </row>
    <row r="16" spans="1:4">
      <c r="A16" s="4" t="s">
        <v>757</v>
      </c>
    </row>
    <row r="17" spans="1:4">
      <c r="A17" s="3" t="s">
        <v>746</v>
      </c>
    </row>
    <row r="18" spans="1:4">
      <c r="A18" s="4" t="s">
        <v>753</v>
      </c>
      <c r="B18" s="6" t="n">
        <v>23</v>
      </c>
      <c r="C18" s="6" t="n">
        <v>49</v>
      </c>
    </row>
    <row r="19" spans="1:4">
      <c r="A19" s="4" t="s">
        <v>227</v>
      </c>
    </row>
    <row r="20" spans="1:4">
      <c r="A20" s="3" t="s">
        <v>746</v>
      </c>
    </row>
    <row r="21" spans="1:4">
      <c r="A21" s="4" t="s">
        <v>753</v>
      </c>
      <c r="B21" s="6" t="n">
        <v>8</v>
      </c>
      <c r="C21" s="6" t="n">
        <v>9</v>
      </c>
    </row>
    <row r="22" spans="1:4">
      <c r="A22" s="4" t="s">
        <v>758</v>
      </c>
    </row>
    <row r="23" spans="1:4">
      <c r="A23" s="3" t="s">
        <v>746</v>
      </c>
    </row>
    <row r="24" spans="1:4">
      <c r="A24" s="4" t="s">
        <v>750</v>
      </c>
      <c r="B24" s="5" t="n">
        <v>4510</v>
      </c>
      <c r="C24" s="6" t="n">
        <v>4406</v>
      </c>
    </row>
    <row r="25" spans="1:4">
      <c r="A25" s="4" t="s">
        <v>759</v>
      </c>
    </row>
    <row r="26" spans="1:4">
      <c r="A26" s="3" t="s">
        <v>746</v>
      </c>
    </row>
    <row r="27" spans="1:4">
      <c r="A27" s="4" t="s">
        <v>748</v>
      </c>
      <c r="B27" s="4" t="s">
        <v>506</v>
      </c>
    </row>
    <row r="28" spans="1:4">
      <c r="A28" s="4" t="s">
        <v>760</v>
      </c>
    </row>
    <row r="29" spans="1:4">
      <c r="A29" s="3" t="s">
        <v>746</v>
      </c>
    </row>
    <row r="30" spans="1:4">
      <c r="A30" s="4" t="s">
        <v>748</v>
      </c>
      <c r="B30" s="4" t="s">
        <v>761</v>
      </c>
    </row>
    <row r="31" spans="1:4">
      <c r="A31" s="4" t="s">
        <v>762</v>
      </c>
    </row>
    <row r="32" spans="1:4">
      <c r="A32" s="3" t="s">
        <v>746</v>
      </c>
    </row>
    <row r="33" spans="1:4">
      <c r="A33" s="4" t="s">
        <v>750</v>
      </c>
      <c r="B33" s="5" t="n">
        <v>544</v>
      </c>
      <c r="C33" s="6" t="n">
        <v>524</v>
      </c>
    </row>
    <row r="34" spans="1:4">
      <c r="A34" s="4" t="s">
        <v>763</v>
      </c>
    </row>
    <row r="35" spans="1:4">
      <c r="A35" s="3" t="s">
        <v>746</v>
      </c>
    </row>
    <row r="36" spans="1:4">
      <c r="A36" s="4" t="s">
        <v>748</v>
      </c>
      <c r="B36" s="4" t="s">
        <v>764</v>
      </c>
    </row>
    <row r="37" spans="1:4">
      <c r="A37" s="4" t="s">
        <v>765</v>
      </c>
    </row>
    <row r="38" spans="1:4">
      <c r="A38" s="3" t="s">
        <v>746</v>
      </c>
    </row>
    <row r="39" spans="1:4">
      <c r="A39" s="4" t="s">
        <v>748</v>
      </c>
      <c r="B39" s="4" t="s">
        <v>766</v>
      </c>
    </row>
    <row r="40" spans="1:4">
      <c r="A40" s="4" t="s">
        <v>767</v>
      </c>
    </row>
    <row r="41" spans="1:4">
      <c r="A41" s="3" t="s">
        <v>746</v>
      </c>
    </row>
    <row r="42" spans="1:4">
      <c r="A42" s="4" t="s">
        <v>750</v>
      </c>
      <c r="B42" s="5" t="n">
        <v>237</v>
      </c>
      <c r="C42" s="6" t="n">
        <v>237</v>
      </c>
    </row>
    <row r="43" spans="1:4">
      <c r="A43" s="4" t="s">
        <v>748</v>
      </c>
      <c r="B43" s="4" t="s">
        <v>593</v>
      </c>
    </row>
    <row r="44" spans="1:4">
      <c r="A44" s="4" t="s">
        <v>768</v>
      </c>
    </row>
    <row r="45" spans="1:4">
      <c r="A45" s="3" t="s">
        <v>746</v>
      </c>
    </row>
    <row r="46" spans="1:4">
      <c r="A46" s="4" t="s">
        <v>750</v>
      </c>
      <c r="B46" s="5" t="n">
        <v>150</v>
      </c>
      <c r="C46" s="6" t="n">
        <v>150</v>
      </c>
    </row>
    <row r="47" spans="1:4">
      <c r="A47" s="4" t="s">
        <v>769</v>
      </c>
    </row>
    <row r="48" spans="1:4">
      <c r="A48" s="3" t="s">
        <v>746</v>
      </c>
    </row>
    <row r="49" spans="1:4">
      <c r="A49" s="4" t="s">
        <v>748</v>
      </c>
      <c r="B49" s="4" t="s">
        <v>720</v>
      </c>
    </row>
    <row r="50" spans="1:4">
      <c r="A50" s="4" t="s">
        <v>770</v>
      </c>
    </row>
    <row r="51" spans="1:4">
      <c r="A51" s="3" t="s">
        <v>746</v>
      </c>
    </row>
    <row r="52" spans="1:4">
      <c r="A52" s="4" t="s">
        <v>748</v>
      </c>
      <c r="B52" s="4" t="s">
        <v>771</v>
      </c>
    </row>
    <row r="53" spans="1:4">
      <c r="A53" s="4" t="s">
        <v>772</v>
      </c>
    </row>
    <row r="54" spans="1:4">
      <c r="A54" s="3" t="s">
        <v>746</v>
      </c>
    </row>
    <row r="55" spans="1:4">
      <c r="A55" s="4" t="s">
        <v>750</v>
      </c>
      <c r="B55" s="5" t="n">
        <v>11</v>
      </c>
      <c r="C55" s="6" t="n">
        <v>11</v>
      </c>
    </row>
    <row r="56" spans="1:4">
      <c r="A56" s="4" t="s">
        <v>748</v>
      </c>
      <c r="B56" s="4" t="s">
        <v>593</v>
      </c>
    </row>
    <row r="57" spans="1:4">
      <c r="A57" s="4" t="s">
        <v>773</v>
      </c>
    </row>
    <row r="58" spans="1:4">
      <c r="A58" s="3" t="s">
        <v>746</v>
      </c>
    </row>
    <row r="59" spans="1:4">
      <c r="A59" s="4" t="s">
        <v>750</v>
      </c>
      <c r="B59" s="5" t="n">
        <v>42</v>
      </c>
      <c r="C59" s="6" t="n">
        <v>39</v>
      </c>
    </row>
    <row r="60" spans="1:4">
      <c r="A60" s="4" t="s">
        <v>774</v>
      </c>
    </row>
    <row r="61" spans="1:4">
      <c r="A61" s="3" t="s">
        <v>746</v>
      </c>
    </row>
    <row r="62" spans="1:4">
      <c r="A62" s="4" t="s">
        <v>748</v>
      </c>
      <c r="B62" s="4" t="s">
        <v>693</v>
      </c>
    </row>
    <row r="63" spans="1:4">
      <c r="A63" s="4" t="s">
        <v>775</v>
      </c>
    </row>
    <row r="64" spans="1:4">
      <c r="A64" s="3" t="s">
        <v>746</v>
      </c>
    </row>
    <row r="65" spans="1:4">
      <c r="A65" s="4" t="s">
        <v>748</v>
      </c>
      <c r="B65" s="4" t="s">
        <v>614</v>
      </c>
    </row>
    <row r="66" spans="1:4">
      <c r="A66" s="4" t="s">
        <v>227</v>
      </c>
    </row>
    <row r="67" spans="1:4">
      <c r="A67" s="3" t="s">
        <v>746</v>
      </c>
    </row>
    <row r="68" spans="1:4">
      <c r="A68" s="4" t="s">
        <v>750</v>
      </c>
      <c r="B68" s="5" t="n">
        <v>36</v>
      </c>
      <c r="C68" s="5" t="n">
        <v>36</v>
      </c>
    </row>
    <row r="69" spans="1:4">
      <c r="A69" s="4" t="s">
        <v>776</v>
      </c>
    </row>
    <row r="70" spans="1:4">
      <c r="A70" s="3" t="s">
        <v>746</v>
      </c>
    </row>
    <row r="71" spans="1:4">
      <c r="A71" s="4" t="s">
        <v>748</v>
      </c>
      <c r="B71" s="4" t="s">
        <v>693</v>
      </c>
    </row>
    <row r="72" spans="1:4">
      <c r="A72" s="4" t="s">
        <v>777</v>
      </c>
    </row>
    <row r="73" spans="1:4">
      <c r="A73" s="3" t="s">
        <v>746</v>
      </c>
    </row>
    <row r="74" spans="1:4">
      <c r="A74" s="4" t="s">
        <v>748</v>
      </c>
      <c r="B74" s="4"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48</v>
      </c>
    </row>
    <row r="2" spans="1:2">
      <c r="A2" s="3" t="s">
        <v>282</v>
      </c>
    </row>
    <row r="3" spans="1:2">
      <c r="A3" s="4" t="s">
        <v>539</v>
      </c>
      <c r="B3" s="5" t="n">
        <v>278</v>
      </c>
    </row>
    <row r="4" spans="1:2">
      <c r="A4" s="4" t="s">
        <v>540</v>
      </c>
      <c r="B4" s="6" t="n">
        <v>261</v>
      </c>
    </row>
    <row r="5" spans="1:2">
      <c r="A5" s="4" t="s">
        <v>541</v>
      </c>
      <c r="B5" s="6" t="n">
        <v>254</v>
      </c>
    </row>
    <row r="6" spans="1:2">
      <c r="A6" s="4" t="s">
        <v>542</v>
      </c>
      <c r="B6" s="6" t="n">
        <v>247</v>
      </c>
    </row>
    <row r="7" spans="1:2">
      <c r="A7" s="4" t="s">
        <v>543</v>
      </c>
      <c r="B7" s="6" t="n">
        <v>290</v>
      </c>
    </row>
    <row r="8" spans="1:2">
      <c r="A8" s="4" t="s">
        <v>544</v>
      </c>
      <c r="B8" s="6" t="n">
        <v>2389</v>
      </c>
    </row>
    <row r="9" spans="1:2">
      <c r="A9" s="4" t="s">
        <v>182</v>
      </c>
      <c r="B9" s="5" t="n">
        <v>37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9</v>
      </c>
      <c r="B1" s="2" t="s">
        <v>1</v>
      </c>
    </row>
    <row r="2" spans="1:4">
      <c r="B2" s="2" t="s">
        <v>2</v>
      </c>
      <c r="C2" s="2" t="s">
        <v>65</v>
      </c>
      <c r="D2" s="2" t="s">
        <v>125</v>
      </c>
    </row>
    <row r="3" spans="1:4">
      <c r="A3" s="3" t="s">
        <v>285</v>
      </c>
    </row>
    <row r="4" spans="1:4">
      <c r="A4" s="4" t="s">
        <v>182</v>
      </c>
      <c r="B4" s="5" t="n">
        <v>201</v>
      </c>
      <c r="C4" s="5" t="n">
        <v>217</v>
      </c>
      <c r="D4" s="5" t="n">
        <v>216</v>
      </c>
    </row>
    <row r="5" spans="1:4">
      <c r="A5" s="4" t="s">
        <v>530</v>
      </c>
      <c r="B5" s="6" t="n">
        <v>129</v>
      </c>
      <c r="C5" s="6" t="n">
        <v>135</v>
      </c>
      <c r="D5" s="6" t="n">
        <v>125</v>
      </c>
    </row>
    <row r="6" spans="1:4">
      <c r="A6" s="4" t="s">
        <v>780</v>
      </c>
      <c r="B6" s="6" t="n">
        <v>72</v>
      </c>
      <c r="C6" s="6" t="n">
        <v>82</v>
      </c>
      <c r="D6" s="5" t="n">
        <v>91</v>
      </c>
    </row>
    <row r="7" spans="1:4">
      <c r="A7" s="4" t="s">
        <v>781</v>
      </c>
      <c r="B7" s="5" t="n">
        <v>122</v>
      </c>
      <c r="C7" s="5" t="n">
        <v>1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5</v>
      </c>
    </row>
    <row r="3" spans="1:3">
      <c r="A3" s="3" t="s">
        <v>783</v>
      </c>
    </row>
    <row r="4" spans="1:3">
      <c r="A4" s="4" t="s">
        <v>784</v>
      </c>
      <c r="B4" s="5" t="n">
        <v>217</v>
      </c>
      <c r="C4" s="5" t="n">
        <v>216</v>
      </c>
    </row>
    <row r="5" spans="1:3">
      <c r="A5" s="4" t="s">
        <v>785</v>
      </c>
      <c r="B5" s="6" t="n">
        <v>831</v>
      </c>
      <c r="C5" s="6" t="n">
        <v>812</v>
      </c>
    </row>
    <row r="6" spans="1:3">
      <c r="A6" s="4" t="s">
        <v>786</v>
      </c>
      <c r="B6" s="6" t="n">
        <v>-847</v>
      </c>
      <c r="C6" s="6" t="n">
        <v>-811</v>
      </c>
    </row>
    <row r="7" spans="1:3">
      <c r="A7" s="4" t="s">
        <v>787</v>
      </c>
      <c r="B7" s="6" t="n">
        <v>201</v>
      </c>
      <c r="C7" s="6" t="n">
        <v>217</v>
      </c>
    </row>
    <row r="8" spans="1:3">
      <c r="A8" s="4" t="s">
        <v>788</v>
      </c>
    </row>
    <row r="9" spans="1:3">
      <c r="A9" s="3" t="s">
        <v>783</v>
      </c>
    </row>
    <row r="10" spans="1:3">
      <c r="A10" s="4" t="s">
        <v>784</v>
      </c>
      <c r="B10" s="6" t="n">
        <v>0</v>
      </c>
      <c r="C10" s="6" t="n">
        <v>0</v>
      </c>
    </row>
    <row r="11" spans="1:3">
      <c r="A11" s="4" t="s">
        <v>785</v>
      </c>
      <c r="B11" s="6" t="n">
        <v>384</v>
      </c>
      <c r="C11" s="6" t="n">
        <v>384</v>
      </c>
    </row>
    <row r="12" spans="1:3">
      <c r="A12" s="4" t="s">
        <v>786</v>
      </c>
      <c r="B12" s="6" t="n">
        <v>-384</v>
      </c>
      <c r="C12" s="6" t="n">
        <v>-384</v>
      </c>
    </row>
    <row r="13" spans="1:3">
      <c r="A13" s="4" t="s">
        <v>787</v>
      </c>
      <c r="B13" s="6" t="n">
        <v>0</v>
      </c>
      <c r="C13" s="6" t="n">
        <v>0</v>
      </c>
    </row>
    <row r="14" spans="1:3">
      <c r="A14" s="4" t="s">
        <v>789</v>
      </c>
    </row>
    <row r="15" spans="1:3">
      <c r="A15" s="3" t="s">
        <v>783</v>
      </c>
    </row>
    <row r="16" spans="1:3">
      <c r="A16" s="4" t="s">
        <v>784</v>
      </c>
      <c r="B16" s="6" t="n">
        <v>25</v>
      </c>
      <c r="C16" s="6" t="n">
        <v>25</v>
      </c>
    </row>
    <row r="17" spans="1:3">
      <c r="A17" s="4" t="s">
        <v>785</v>
      </c>
      <c r="B17" s="6" t="n">
        <v>17</v>
      </c>
      <c r="C17" s="6" t="n">
        <v>24</v>
      </c>
    </row>
    <row r="18" spans="1:3">
      <c r="A18" s="4" t="s">
        <v>786</v>
      </c>
      <c r="B18" s="6" t="n">
        <v>-23</v>
      </c>
      <c r="C18" s="6" t="n">
        <v>-24</v>
      </c>
    </row>
    <row r="19" spans="1:3">
      <c r="A19" s="4" t="s">
        <v>787</v>
      </c>
      <c r="B19" s="6" t="n">
        <v>19</v>
      </c>
      <c r="C19" s="6" t="n">
        <v>25</v>
      </c>
    </row>
    <row r="20" spans="1:3">
      <c r="A20" s="4" t="s">
        <v>790</v>
      </c>
    </row>
    <row r="21" spans="1:3">
      <c r="A21" s="3" t="s">
        <v>783</v>
      </c>
    </row>
    <row r="22" spans="1:3">
      <c r="A22" s="4" t="s">
        <v>784</v>
      </c>
      <c r="B22" s="6" t="n">
        <v>100</v>
      </c>
      <c r="C22" s="6" t="n">
        <v>98</v>
      </c>
    </row>
    <row r="23" spans="1:3">
      <c r="A23" s="4" t="s">
        <v>785</v>
      </c>
      <c r="B23" s="6" t="n">
        <v>36</v>
      </c>
      <c r="C23" s="6" t="n">
        <v>38</v>
      </c>
    </row>
    <row r="24" spans="1:3">
      <c r="A24" s="4" t="s">
        <v>786</v>
      </c>
      <c r="B24" s="6" t="n">
        <v>-42</v>
      </c>
      <c r="C24" s="6" t="n">
        <v>-36</v>
      </c>
    </row>
    <row r="25" spans="1:3">
      <c r="A25" s="4" t="s">
        <v>787</v>
      </c>
      <c r="B25" s="6" t="n">
        <v>94</v>
      </c>
      <c r="C25" s="6" t="n">
        <v>100</v>
      </c>
    </row>
    <row r="26" spans="1:3">
      <c r="A26" s="4" t="s">
        <v>791</v>
      </c>
    </row>
    <row r="27" spans="1:3">
      <c r="A27" s="3" t="s">
        <v>783</v>
      </c>
    </row>
    <row r="28" spans="1:3">
      <c r="A28" s="4" t="s">
        <v>784</v>
      </c>
      <c r="B28" s="6" t="n">
        <v>92</v>
      </c>
      <c r="C28" s="6" t="n">
        <v>93</v>
      </c>
    </row>
    <row r="29" spans="1:3">
      <c r="A29" s="4" t="s">
        <v>785</v>
      </c>
      <c r="B29" s="6" t="n">
        <v>394</v>
      </c>
      <c r="C29" s="6" t="n">
        <v>366</v>
      </c>
    </row>
    <row r="30" spans="1:3">
      <c r="A30" s="4" t="s">
        <v>786</v>
      </c>
      <c r="B30" s="6" t="n">
        <v>-398</v>
      </c>
      <c r="C30" s="6" t="n">
        <v>-367</v>
      </c>
    </row>
    <row r="31" spans="1:3">
      <c r="A31" s="4" t="s">
        <v>787</v>
      </c>
      <c r="B31" s="5" t="n">
        <v>88</v>
      </c>
      <c r="C31" s="5" t="n">
        <v>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65</v>
      </c>
      <c r="D1" s="2" t="s">
        <v>125</v>
      </c>
    </row>
    <row r="2" spans="1:4">
      <c r="A2" s="3" t="s">
        <v>649</v>
      </c>
    </row>
    <row r="3" spans="1:4">
      <c r="A3" s="4" t="s">
        <v>539</v>
      </c>
      <c r="B3" s="5" t="n">
        <v>129</v>
      </c>
    </row>
    <row r="4" spans="1:4">
      <c r="A4" s="4" t="s">
        <v>540</v>
      </c>
      <c r="B4" s="6" t="n">
        <v>32</v>
      </c>
    </row>
    <row r="5" spans="1:4">
      <c r="A5" s="4" t="s">
        <v>541</v>
      </c>
      <c r="B5" s="6" t="n">
        <v>22</v>
      </c>
    </row>
    <row r="6" spans="1:4">
      <c r="A6" s="4" t="s">
        <v>542</v>
      </c>
      <c r="B6" s="6" t="n">
        <v>11</v>
      </c>
    </row>
    <row r="7" spans="1:4">
      <c r="A7" s="4" t="s">
        <v>543</v>
      </c>
      <c r="B7" s="6" t="n">
        <v>6</v>
      </c>
    </row>
    <row r="8" spans="1:4">
      <c r="A8" s="4" t="s">
        <v>544</v>
      </c>
      <c r="B8" s="6" t="n">
        <v>1</v>
      </c>
    </row>
    <row r="9" spans="1:4">
      <c r="A9" s="4" t="s">
        <v>182</v>
      </c>
      <c r="B9" s="6" t="n">
        <v>201</v>
      </c>
      <c r="C9" s="5" t="n">
        <v>217</v>
      </c>
      <c r="D9" s="5" t="n">
        <v>216</v>
      </c>
    </row>
    <row r="10" spans="1:4">
      <c r="A10" s="4" t="s">
        <v>789</v>
      </c>
    </row>
    <row r="11" spans="1:4">
      <c r="A11" s="3" t="s">
        <v>649</v>
      </c>
    </row>
    <row r="12" spans="1:4">
      <c r="A12" s="4" t="s">
        <v>539</v>
      </c>
      <c r="B12" s="6" t="n">
        <v>15</v>
      </c>
    </row>
    <row r="13" spans="1:4">
      <c r="A13" s="4" t="s">
        <v>540</v>
      </c>
      <c r="B13" s="6" t="n">
        <v>4</v>
      </c>
    </row>
    <row r="14" spans="1:4">
      <c r="A14" s="4" t="s">
        <v>541</v>
      </c>
      <c r="B14" s="6" t="n">
        <v>0</v>
      </c>
    </row>
    <row r="15" spans="1:4">
      <c r="A15" s="4" t="s">
        <v>542</v>
      </c>
      <c r="B15" s="6" t="n">
        <v>0</v>
      </c>
    </row>
    <row r="16" spans="1:4">
      <c r="A16" s="4" t="s">
        <v>543</v>
      </c>
      <c r="B16" s="6" t="n">
        <v>0</v>
      </c>
    </row>
    <row r="17" spans="1:4">
      <c r="A17" s="4" t="s">
        <v>544</v>
      </c>
      <c r="B17" s="6" t="n">
        <v>0</v>
      </c>
    </row>
    <row r="18" spans="1:4">
      <c r="A18" s="4" t="s">
        <v>182</v>
      </c>
      <c r="B18" s="6" t="n">
        <v>19</v>
      </c>
      <c r="C18" s="6" t="n">
        <v>25</v>
      </c>
      <c r="D18" s="6" t="n">
        <v>25</v>
      </c>
    </row>
    <row r="19" spans="1:4">
      <c r="A19" s="4" t="s">
        <v>790</v>
      </c>
    </row>
    <row r="20" spans="1:4">
      <c r="A20" s="3" t="s">
        <v>649</v>
      </c>
    </row>
    <row r="21" spans="1:4">
      <c r="A21" s="4" t="s">
        <v>539</v>
      </c>
      <c r="B21" s="6" t="n">
        <v>31</v>
      </c>
    </row>
    <row r="22" spans="1:4">
      <c r="A22" s="4" t="s">
        <v>540</v>
      </c>
      <c r="B22" s="6" t="n">
        <v>24</v>
      </c>
    </row>
    <row r="23" spans="1:4">
      <c r="A23" s="4" t="s">
        <v>541</v>
      </c>
      <c r="B23" s="6" t="n">
        <v>21</v>
      </c>
    </row>
    <row r="24" spans="1:4">
      <c r="A24" s="4" t="s">
        <v>542</v>
      </c>
      <c r="B24" s="6" t="n">
        <v>11</v>
      </c>
    </row>
    <row r="25" spans="1:4">
      <c r="A25" s="4" t="s">
        <v>543</v>
      </c>
      <c r="B25" s="6" t="n">
        <v>6</v>
      </c>
    </row>
    <row r="26" spans="1:4">
      <c r="A26" s="4" t="s">
        <v>544</v>
      </c>
      <c r="B26" s="6" t="n">
        <v>1</v>
      </c>
    </row>
    <row r="27" spans="1:4">
      <c r="A27" s="4" t="s">
        <v>182</v>
      </c>
      <c r="B27" s="6" t="n">
        <v>94</v>
      </c>
      <c r="C27" s="6" t="n">
        <v>100</v>
      </c>
      <c r="D27" s="6" t="n">
        <v>98</v>
      </c>
    </row>
    <row r="28" spans="1:4">
      <c r="A28" s="4" t="s">
        <v>791</v>
      </c>
    </row>
    <row r="29" spans="1:4">
      <c r="A29" s="3" t="s">
        <v>649</v>
      </c>
    </row>
    <row r="30" spans="1:4">
      <c r="A30" s="4" t="s">
        <v>539</v>
      </c>
      <c r="B30" s="6" t="n">
        <v>83</v>
      </c>
    </row>
    <row r="31" spans="1:4">
      <c r="A31" s="4" t="s">
        <v>540</v>
      </c>
      <c r="B31" s="6" t="n">
        <v>4</v>
      </c>
    </row>
    <row r="32" spans="1:4">
      <c r="A32" s="4" t="s">
        <v>541</v>
      </c>
      <c r="B32" s="6" t="n">
        <v>1</v>
      </c>
    </row>
    <row r="33" spans="1:4">
      <c r="A33" s="4" t="s">
        <v>542</v>
      </c>
      <c r="B33" s="6" t="n">
        <v>0</v>
      </c>
    </row>
    <row r="34" spans="1:4">
      <c r="A34" s="4" t="s">
        <v>543</v>
      </c>
      <c r="B34" s="6" t="n">
        <v>0</v>
      </c>
    </row>
    <row r="35" spans="1:4">
      <c r="A35" s="4" t="s">
        <v>544</v>
      </c>
      <c r="B35" s="6" t="n">
        <v>0</v>
      </c>
    </row>
    <row r="36" spans="1:4">
      <c r="A36" s="4" t="s">
        <v>182</v>
      </c>
      <c r="B36" s="5" t="n">
        <v>88</v>
      </c>
      <c r="C36" s="5" t="n">
        <v>92</v>
      </c>
      <c r="D36" s="5"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55"/>
  </cols>
  <sheetData>
    <row r="1" spans="1:8">
      <c r="A1" s="1" t="s">
        <v>181</v>
      </c>
      <c r="B1" s="2" t="s">
        <v>182</v>
      </c>
      <c r="C1" s="2" t="s">
        <v>183</v>
      </c>
      <c r="D1" s="2" t="s">
        <v>184</v>
      </c>
      <c r="E1" s="2" t="s">
        <v>185</v>
      </c>
      <c r="F1" s="2" t="s">
        <v>186</v>
      </c>
      <c r="G1" s="2" t="s">
        <v>187</v>
      </c>
      <c r="H1" s="2" t="s">
        <v>188</v>
      </c>
    </row>
    <row r="2" spans="1:8">
      <c r="A2" s="4" t="s">
        <v>189</v>
      </c>
      <c r="C2" s="6" t="n">
        <v>596000000</v>
      </c>
      <c r="D2" s="6" t="n">
        <v>-1000000</v>
      </c>
    </row>
    <row r="3" spans="1:8">
      <c r="A3" s="4" t="s">
        <v>190</v>
      </c>
      <c r="B3" s="5" t="n">
        <v>15775</v>
      </c>
      <c r="C3" s="5" t="n">
        <v>6</v>
      </c>
      <c r="D3" s="5" t="n">
        <v>-40</v>
      </c>
      <c r="E3" s="5" t="n">
        <v>11306</v>
      </c>
      <c r="F3" s="5" t="n">
        <v>4810</v>
      </c>
      <c r="G3" s="5" t="n">
        <v>-344</v>
      </c>
      <c r="H3" s="5" t="n">
        <v>37</v>
      </c>
    </row>
    <row r="4" spans="1:8">
      <c r="A4" s="3" t="s">
        <v>191</v>
      </c>
    </row>
    <row r="5" spans="1:8">
      <c r="A5" s="4" t="s">
        <v>192</v>
      </c>
      <c r="B5" s="5" t="n">
        <v>121</v>
      </c>
      <c r="G5" s="6" t="n">
        <v>121</v>
      </c>
    </row>
    <row r="6" spans="1:8">
      <c r="A6" s="4" t="s">
        <v>193</v>
      </c>
      <c r="B6" s="6" t="n">
        <v>597000</v>
      </c>
    </row>
    <row r="7" spans="1:8">
      <c r="A7" s="4" t="s">
        <v>194</v>
      </c>
      <c r="B7" s="5" t="n">
        <v>17</v>
      </c>
      <c r="E7" s="6" t="n">
        <v>17</v>
      </c>
    </row>
    <row r="8" spans="1:8">
      <c r="A8" s="4" t="s">
        <v>195</v>
      </c>
      <c r="B8" s="6" t="n">
        <v>-14967000</v>
      </c>
      <c r="D8" s="6" t="n">
        <v>-15000000</v>
      </c>
    </row>
    <row r="9" spans="1:8">
      <c r="A9" s="4" t="s">
        <v>196</v>
      </c>
      <c r="B9" s="5" t="n">
        <v>-949</v>
      </c>
      <c r="D9" s="5" t="n">
        <v>-949</v>
      </c>
    </row>
    <row r="10" spans="1:8">
      <c r="A10" s="4" t="s">
        <v>197</v>
      </c>
      <c r="B10" s="6" t="n">
        <v>-1500000</v>
      </c>
      <c r="D10" s="6" t="n">
        <v>-1000000</v>
      </c>
    </row>
    <row r="11" spans="1:8">
      <c r="A11" s="4" t="s">
        <v>198</v>
      </c>
      <c r="B11" s="5" t="n">
        <v>-88</v>
      </c>
      <c r="D11" s="5" t="n">
        <v>-88</v>
      </c>
    </row>
    <row r="12" spans="1:8">
      <c r="A12" s="4" t="s">
        <v>199</v>
      </c>
      <c r="B12" s="6" t="n">
        <v>152</v>
      </c>
      <c r="E12" s="6" t="n">
        <v>152</v>
      </c>
    </row>
    <row r="13" spans="1:8">
      <c r="A13" s="4" t="s">
        <v>200</v>
      </c>
      <c r="C13" s="6" t="n">
        <v>4000000</v>
      </c>
    </row>
    <row r="14" spans="1:8">
      <c r="A14" s="4" t="s">
        <v>201</v>
      </c>
      <c r="B14" s="6" t="n">
        <v>0</v>
      </c>
      <c r="D14" s="5" t="n">
        <v>1</v>
      </c>
      <c r="E14" s="6" t="n">
        <v>-1</v>
      </c>
    </row>
    <row r="15" spans="1:8">
      <c r="A15" s="4" t="s">
        <v>202</v>
      </c>
      <c r="B15" s="6" t="n">
        <v>-92</v>
      </c>
      <c r="E15" s="6" t="n">
        <v>-82</v>
      </c>
      <c r="H15" s="6" t="n">
        <v>-10</v>
      </c>
    </row>
    <row r="16" spans="1:8">
      <c r="A16" s="4" t="s">
        <v>203</v>
      </c>
      <c r="B16" s="6" t="n">
        <v>-26</v>
      </c>
      <c r="H16" s="6" t="n">
        <v>-26</v>
      </c>
    </row>
    <row r="17" spans="1:8">
      <c r="A17" s="4" t="s">
        <v>204</v>
      </c>
      <c r="B17" s="6" t="n">
        <v>-476</v>
      </c>
      <c r="F17" s="6" t="n">
        <v>-476</v>
      </c>
    </row>
    <row r="18" spans="1:8">
      <c r="A18" s="4" t="s">
        <v>205</v>
      </c>
      <c r="B18" s="6" t="n">
        <v>-2</v>
      </c>
      <c r="F18" s="6" t="n">
        <v>-2</v>
      </c>
    </row>
    <row r="19" spans="1:8">
      <c r="A19" s="4" t="s">
        <v>150</v>
      </c>
      <c r="B19" s="6" t="n">
        <v>-1</v>
      </c>
      <c r="F19" s="6" t="n">
        <v>-28</v>
      </c>
      <c r="H19" s="6" t="n">
        <v>27</v>
      </c>
    </row>
    <row r="20" spans="1:8">
      <c r="A20" s="4" t="s">
        <v>149</v>
      </c>
      <c r="B20" s="6" t="n">
        <v>2554</v>
      </c>
      <c r="F20" s="6" t="n">
        <v>2554</v>
      </c>
    </row>
    <row r="21" spans="1:8">
      <c r="A21" s="4" t="s">
        <v>206</v>
      </c>
      <c r="C21" s="6" t="n">
        <v>600000000</v>
      </c>
      <c r="D21" s="6" t="n">
        <v>-17000000</v>
      </c>
    </row>
    <row r="22" spans="1:8">
      <c r="A22" s="4" t="s">
        <v>207</v>
      </c>
      <c r="B22" s="6" t="n">
        <v>16985</v>
      </c>
      <c r="C22" s="5" t="n">
        <v>6</v>
      </c>
      <c r="D22" s="5" t="n">
        <v>-1076</v>
      </c>
      <c r="E22" s="6" t="n">
        <v>11392</v>
      </c>
      <c r="F22" s="6" t="n">
        <v>6858</v>
      </c>
      <c r="G22" s="6" t="n">
        <v>-223</v>
      </c>
      <c r="H22" s="6" t="n">
        <v>28</v>
      </c>
    </row>
    <row r="23" spans="1:8">
      <c r="A23" s="4" t="s">
        <v>208</v>
      </c>
      <c r="B23" s="6" t="n">
        <v>36</v>
      </c>
    </row>
    <row r="24" spans="1:8">
      <c r="A24" s="3" t="s">
        <v>209</v>
      </c>
    </row>
    <row r="25" spans="1:8">
      <c r="A25" s="4" t="s">
        <v>205</v>
      </c>
      <c r="B25" s="6" t="n">
        <v>-37</v>
      </c>
    </row>
    <row r="26" spans="1:8">
      <c r="A26" s="4" t="s">
        <v>150</v>
      </c>
      <c r="B26" s="6" t="n">
        <v>1</v>
      </c>
    </row>
    <row r="27" spans="1:8">
      <c r="A27" s="4" t="s">
        <v>210</v>
      </c>
      <c r="B27" s="6" t="n">
        <v>0</v>
      </c>
    </row>
    <row r="28" spans="1:8">
      <c r="A28" s="3" t="s">
        <v>191</v>
      </c>
    </row>
    <row r="29" spans="1:8">
      <c r="A29" s="4" t="s">
        <v>192</v>
      </c>
      <c r="B29" s="6" t="n">
        <v>-92</v>
      </c>
      <c r="G29" s="6" t="n">
        <v>-92</v>
      </c>
    </row>
    <row r="30" spans="1:8">
      <c r="A30" s="4" t="s">
        <v>211</v>
      </c>
      <c r="B30" s="5" t="n">
        <v>-66</v>
      </c>
      <c r="G30" s="6" t="n">
        <v>-66</v>
      </c>
    </row>
    <row r="31" spans="1:8">
      <c r="A31" s="4" t="s">
        <v>193</v>
      </c>
      <c r="B31" s="6" t="n">
        <v>908000</v>
      </c>
      <c r="C31" s="6" t="n">
        <v>1000000</v>
      </c>
    </row>
    <row r="32" spans="1:8">
      <c r="A32" s="4" t="s">
        <v>194</v>
      </c>
      <c r="B32" s="5" t="n">
        <v>32</v>
      </c>
      <c r="E32" s="6" t="n">
        <v>32</v>
      </c>
    </row>
    <row r="33" spans="1:8">
      <c r="A33" s="4" t="s">
        <v>195</v>
      </c>
      <c r="B33" s="6" t="n">
        <v>-16257000</v>
      </c>
      <c r="D33" s="6" t="n">
        <v>-16000000</v>
      </c>
    </row>
    <row r="34" spans="1:8">
      <c r="A34" s="4" t="s">
        <v>196</v>
      </c>
      <c r="B34" s="5" t="n">
        <v>-1198</v>
      </c>
      <c r="D34" s="5" t="n">
        <v>-1198</v>
      </c>
    </row>
    <row r="35" spans="1:8">
      <c r="A35" s="4" t="s">
        <v>197</v>
      </c>
      <c r="B35" s="6" t="n">
        <v>-1500000</v>
      </c>
      <c r="D35" s="6" t="n">
        <v>-2000000</v>
      </c>
    </row>
    <row r="36" spans="1:8">
      <c r="A36" s="4" t="s">
        <v>198</v>
      </c>
      <c r="B36" s="5" t="n">
        <v>-80</v>
      </c>
      <c r="D36" s="5" t="n">
        <v>-80</v>
      </c>
    </row>
    <row r="37" spans="1:8">
      <c r="A37" s="4" t="s">
        <v>199</v>
      </c>
      <c r="B37" s="6" t="n">
        <v>146</v>
      </c>
      <c r="E37" s="6" t="n">
        <v>146</v>
      </c>
    </row>
    <row r="38" spans="1:8">
      <c r="A38" s="4" t="s">
        <v>200</v>
      </c>
      <c r="C38" s="6" t="n">
        <v>3000000</v>
      </c>
    </row>
    <row r="39" spans="1:8">
      <c r="A39" s="4" t="s">
        <v>201</v>
      </c>
      <c r="B39" s="6" t="n">
        <v>0</v>
      </c>
    </row>
    <row r="40" spans="1:8">
      <c r="A40" s="4" t="s">
        <v>202</v>
      </c>
      <c r="B40" s="6" t="n">
        <v>-25</v>
      </c>
      <c r="E40" s="6" t="n">
        <v>-23</v>
      </c>
      <c r="F40" s="6" t="n">
        <v>0</v>
      </c>
      <c r="H40" s="6" t="n">
        <v>-2</v>
      </c>
    </row>
    <row r="41" spans="1:8">
      <c r="A41" s="4" t="s">
        <v>203</v>
      </c>
      <c r="B41" s="6" t="n">
        <v>-28</v>
      </c>
      <c r="H41" s="6" t="n">
        <v>-28</v>
      </c>
    </row>
    <row r="42" spans="1:8">
      <c r="A42" s="4" t="s">
        <v>204</v>
      </c>
      <c r="B42" s="6" t="n">
        <v>-555</v>
      </c>
      <c r="F42" s="6" t="n">
        <v>-555</v>
      </c>
    </row>
    <row r="43" spans="1:8">
      <c r="A43" s="4" t="s">
        <v>150</v>
      </c>
      <c r="B43" s="6" t="n">
        <v>0</v>
      </c>
      <c r="F43" s="6" t="n">
        <v>-32</v>
      </c>
      <c r="H43" s="6" t="n">
        <v>32</v>
      </c>
    </row>
    <row r="44" spans="1:8">
      <c r="A44" s="4" t="s">
        <v>212</v>
      </c>
      <c r="B44" s="6" t="n">
        <v>0</v>
      </c>
      <c r="F44" s="6" t="n">
        <v>26</v>
      </c>
      <c r="G44" s="6" t="n">
        <v>-26</v>
      </c>
    </row>
    <row r="45" spans="1:8">
      <c r="A45" s="4" t="s">
        <v>149</v>
      </c>
      <c r="B45" s="5" t="n">
        <v>2020</v>
      </c>
      <c r="F45" s="6" t="n">
        <v>2020</v>
      </c>
    </row>
    <row r="46" spans="1:8">
      <c r="A46" s="4" t="s">
        <v>213</v>
      </c>
      <c r="B46" s="6" t="n">
        <v>604000000</v>
      </c>
      <c r="C46" s="6" t="n">
        <v>604000000</v>
      </c>
      <c r="D46" s="6" t="n">
        <v>-35000000</v>
      </c>
    </row>
    <row r="47" spans="1:8">
      <c r="A47" s="4" t="s">
        <v>214</v>
      </c>
      <c r="B47" s="5" t="n">
        <v>17231</v>
      </c>
      <c r="C47" s="5" t="n">
        <v>6</v>
      </c>
      <c r="D47" s="5" t="n">
        <v>-2354</v>
      </c>
      <c r="E47" s="6" t="n">
        <v>11547</v>
      </c>
      <c r="F47" s="6" t="n">
        <v>8317</v>
      </c>
      <c r="G47" s="6" t="n">
        <v>-315</v>
      </c>
      <c r="H47" s="6" t="n">
        <v>30</v>
      </c>
    </row>
    <row r="48" spans="1:8">
      <c r="A48" s="3" t="s">
        <v>209</v>
      </c>
    </row>
    <row r="49" spans="1:8">
      <c r="A49" s="4" t="s">
        <v>205</v>
      </c>
      <c r="B49" s="6" t="n">
        <v>71</v>
      </c>
    </row>
    <row r="50" spans="1:8">
      <c r="A50" s="4" t="s">
        <v>215</v>
      </c>
      <c r="B50" s="6" t="n">
        <v>71</v>
      </c>
    </row>
    <row r="51" spans="1:8">
      <c r="A51" s="3" t="s">
        <v>191</v>
      </c>
    </row>
    <row r="52" spans="1:8">
      <c r="A52" s="4" t="s">
        <v>192</v>
      </c>
      <c r="B52" s="5" t="n">
        <v>72</v>
      </c>
      <c r="G52" s="6" t="n">
        <v>72</v>
      </c>
    </row>
    <row r="53" spans="1:8">
      <c r="A53" s="4" t="s">
        <v>193</v>
      </c>
      <c r="B53" s="6" t="n">
        <v>598000</v>
      </c>
      <c r="C53" s="6" t="n">
        <v>1000000</v>
      </c>
    </row>
    <row r="54" spans="1:8">
      <c r="A54" s="4" t="s">
        <v>194</v>
      </c>
      <c r="B54" s="5" t="n">
        <v>23</v>
      </c>
      <c r="E54" s="6" t="n">
        <v>23</v>
      </c>
    </row>
    <row r="55" spans="1:8">
      <c r="A55" s="4" t="s">
        <v>195</v>
      </c>
      <c r="B55" s="6" t="n">
        <v>-17432000</v>
      </c>
      <c r="D55" s="6" t="n">
        <v>-17000000</v>
      </c>
    </row>
    <row r="56" spans="1:8">
      <c r="A56" s="4" t="s">
        <v>196</v>
      </c>
      <c r="B56" s="5" t="n">
        <v>-1460</v>
      </c>
      <c r="D56" s="5" t="n">
        <v>-1460</v>
      </c>
    </row>
    <row r="57" spans="1:8">
      <c r="A57" s="4" t="s">
        <v>197</v>
      </c>
      <c r="B57" s="6" t="n">
        <v>-1000000</v>
      </c>
      <c r="D57" s="6" t="n">
        <v>-1000000</v>
      </c>
    </row>
    <row r="58" spans="1:8">
      <c r="A58" s="4" t="s">
        <v>198</v>
      </c>
      <c r="B58" s="5" t="n">
        <v>-65</v>
      </c>
      <c r="D58" s="5" t="n">
        <v>-65</v>
      </c>
    </row>
    <row r="59" spans="1:8">
      <c r="A59" s="4" t="s">
        <v>199</v>
      </c>
      <c r="B59" s="6" t="n">
        <v>143</v>
      </c>
      <c r="E59" s="6" t="n">
        <v>143</v>
      </c>
    </row>
    <row r="60" spans="1:8">
      <c r="A60" s="4" t="s">
        <v>216</v>
      </c>
      <c r="B60" s="6" t="n">
        <v>29</v>
      </c>
      <c r="E60" s="6" t="n">
        <v>29</v>
      </c>
    </row>
    <row r="61" spans="1:8">
      <c r="A61" s="4" t="s">
        <v>200</v>
      </c>
      <c r="C61" s="6" t="n">
        <v>2000000</v>
      </c>
    </row>
    <row r="62" spans="1:8">
      <c r="A62" s="4" t="s">
        <v>201</v>
      </c>
      <c r="B62" s="6" t="n">
        <v>0</v>
      </c>
    </row>
    <row r="63" spans="1:8">
      <c r="A63" s="4" t="s">
        <v>203</v>
      </c>
      <c r="B63" s="6" t="n">
        <v>-29</v>
      </c>
      <c r="H63" s="6" t="n">
        <v>-29</v>
      </c>
    </row>
    <row r="64" spans="1:8">
      <c r="A64" s="4" t="s">
        <v>204</v>
      </c>
      <c r="B64" s="6" t="n">
        <v>-621</v>
      </c>
      <c r="F64" s="6" t="n">
        <v>-621</v>
      </c>
    </row>
    <row r="65" spans="1:8">
      <c r="A65" s="4" t="s">
        <v>150</v>
      </c>
      <c r="B65" s="6" t="n">
        <v>3</v>
      </c>
      <c r="F65" s="6" t="n">
        <v>-27</v>
      </c>
      <c r="H65" s="6" t="n">
        <v>30</v>
      </c>
    </row>
    <row r="66" spans="1:8">
      <c r="A66" s="4" t="s">
        <v>149</v>
      </c>
      <c r="B66" s="5" t="n">
        <v>1960</v>
      </c>
      <c r="F66" s="6" t="n">
        <v>1960</v>
      </c>
    </row>
    <row r="67" spans="1:8">
      <c r="A67" s="4" t="s">
        <v>217</v>
      </c>
      <c r="B67" s="6" t="n">
        <v>607000000</v>
      </c>
      <c r="C67" s="6" t="n">
        <v>607000000</v>
      </c>
      <c r="D67" s="6" t="n">
        <v>-53000000</v>
      </c>
    </row>
    <row r="68" spans="1:8">
      <c r="A68" s="4" t="s">
        <v>218</v>
      </c>
      <c r="B68" s="5" t="n">
        <v>17286</v>
      </c>
      <c r="C68" s="5" t="n">
        <v>6</v>
      </c>
      <c r="D68" s="5" t="n">
        <v>-3879</v>
      </c>
      <c r="E68" s="5" t="n">
        <v>11742</v>
      </c>
      <c r="F68" s="5" t="n">
        <v>9629</v>
      </c>
      <c r="G68" s="5" t="n">
        <v>-243</v>
      </c>
      <c r="H68" s="5" t="n">
        <v>31</v>
      </c>
    </row>
    <row r="69" spans="1:8">
      <c r="A69" s="3" t="s">
        <v>209</v>
      </c>
    </row>
    <row r="70" spans="1:8">
      <c r="A70" s="4" t="s">
        <v>199</v>
      </c>
      <c r="B70" s="6" t="n">
        <v>11</v>
      </c>
    </row>
    <row r="71" spans="1:8">
      <c r="A71" s="4" t="s">
        <v>150</v>
      </c>
      <c r="B71" s="6" t="n">
        <v>-4</v>
      </c>
    </row>
    <row r="72" spans="1:8">
      <c r="A72" s="4" t="s">
        <v>219</v>
      </c>
      <c r="B72" s="5" t="n">
        <v>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65</v>
      </c>
      <c r="D1" s="2" t="s">
        <v>794</v>
      </c>
    </row>
    <row r="2" spans="1:4">
      <c r="A2" s="3" t="s">
        <v>795</v>
      </c>
    </row>
    <row r="3" spans="1:4">
      <c r="A3" s="4" t="s">
        <v>796</v>
      </c>
      <c r="B3" s="5" t="n">
        <v>1311</v>
      </c>
      <c r="C3" s="5" t="n">
        <v>951</v>
      </c>
    </row>
    <row r="4" spans="1:4">
      <c r="A4" s="4" t="s">
        <v>797</v>
      </c>
      <c r="B4" s="6" t="n">
        <v>10</v>
      </c>
      <c r="C4" s="6" t="n">
        <v>0</v>
      </c>
    </row>
    <row r="5" spans="1:4">
      <c r="A5" s="4" t="s">
        <v>86</v>
      </c>
      <c r="B5" s="6" t="n">
        <v>2569</v>
      </c>
      <c r="C5" s="6" t="n">
        <v>951</v>
      </c>
    </row>
    <row r="6" spans="1:4">
      <c r="A6" s="3" t="s">
        <v>798</v>
      </c>
    </row>
    <row r="7" spans="1:4">
      <c r="A7" s="4" t="s">
        <v>799</v>
      </c>
      <c r="B7" s="6" t="n">
        <v>5250</v>
      </c>
      <c r="C7" s="6" t="n">
        <v>6490</v>
      </c>
    </row>
    <row r="8" spans="1:4">
      <c r="A8" s="4" t="s">
        <v>800</v>
      </c>
      <c r="B8" s="6" t="n">
        <v>7819</v>
      </c>
      <c r="C8" s="6" t="n">
        <v>7441</v>
      </c>
    </row>
    <row r="9" spans="1:4">
      <c r="A9" s="4" t="s">
        <v>801</v>
      </c>
    </row>
    <row r="10" spans="1:4">
      <c r="A10" s="3" t="s">
        <v>798</v>
      </c>
    </row>
    <row r="11" spans="1:4">
      <c r="A11" s="4" t="s">
        <v>802</v>
      </c>
      <c r="D11" s="4" t="s">
        <v>803</v>
      </c>
    </row>
    <row r="12" spans="1:4">
      <c r="A12" s="4" t="s">
        <v>804</v>
      </c>
    </row>
    <row r="13" spans="1:4">
      <c r="A13" s="3" t="s">
        <v>795</v>
      </c>
    </row>
    <row r="14" spans="1:4">
      <c r="A14" s="4" t="s">
        <v>86</v>
      </c>
      <c r="B14" s="6" t="n">
        <v>1248</v>
      </c>
      <c r="C14" s="6" t="n">
        <v>0</v>
      </c>
    </row>
    <row r="15" spans="1:4">
      <c r="A15" s="3" t="s">
        <v>798</v>
      </c>
    </row>
    <row r="16" spans="1:4">
      <c r="A16" s="4" t="s">
        <v>805</v>
      </c>
      <c r="B16" s="5" t="n">
        <v>0</v>
      </c>
      <c r="C16" s="6" t="n">
        <v>1246</v>
      </c>
    </row>
    <row r="17" spans="1:4">
      <c r="A17" s="4" t="s">
        <v>802</v>
      </c>
      <c r="B17" s="4" t="s">
        <v>806</v>
      </c>
    </row>
    <row r="18" spans="1:4">
      <c r="A18" s="4" t="s">
        <v>807</v>
      </c>
    </row>
    <row r="19" spans="1:4">
      <c r="A19" s="3" t="s">
        <v>798</v>
      </c>
    </row>
    <row r="20" spans="1:4">
      <c r="A20" s="4" t="s">
        <v>805</v>
      </c>
      <c r="B20" s="5" t="n">
        <v>497</v>
      </c>
      <c r="C20" s="6" t="n">
        <v>496</v>
      </c>
    </row>
    <row r="21" spans="1:4">
      <c r="A21" s="4" t="s">
        <v>802</v>
      </c>
      <c r="B21" s="4" t="s">
        <v>808</v>
      </c>
    </row>
    <row r="22" spans="1:4">
      <c r="A22" s="4" t="s">
        <v>809</v>
      </c>
    </row>
    <row r="23" spans="1:4">
      <c r="A23" s="3" t="s">
        <v>798</v>
      </c>
    </row>
    <row r="24" spans="1:4">
      <c r="A24" s="4" t="s">
        <v>805</v>
      </c>
      <c r="B24" s="5" t="n">
        <v>398</v>
      </c>
      <c r="C24" s="6" t="n">
        <v>397</v>
      </c>
    </row>
    <row r="25" spans="1:4">
      <c r="A25" s="4" t="s">
        <v>802</v>
      </c>
      <c r="B25" s="4" t="s">
        <v>810</v>
      </c>
      <c r="D25" s="4" t="s">
        <v>810</v>
      </c>
    </row>
    <row r="26" spans="1:4">
      <c r="A26" s="4" t="s">
        <v>811</v>
      </c>
    </row>
    <row r="27" spans="1:4">
      <c r="A27" s="3" t="s">
        <v>798</v>
      </c>
    </row>
    <row r="28" spans="1:4">
      <c r="A28" s="4" t="s">
        <v>805</v>
      </c>
      <c r="B28" s="5" t="n">
        <v>794</v>
      </c>
      <c r="C28" s="6" t="n">
        <v>793</v>
      </c>
    </row>
    <row r="29" spans="1:4">
      <c r="A29" s="4" t="s">
        <v>802</v>
      </c>
      <c r="B29" s="4" t="s">
        <v>812</v>
      </c>
    </row>
    <row r="30" spans="1:4">
      <c r="A30" s="4" t="s">
        <v>813</v>
      </c>
    </row>
    <row r="31" spans="1:4">
      <c r="A31" s="3" t="s">
        <v>798</v>
      </c>
    </row>
    <row r="32" spans="1:4">
      <c r="A32" s="4" t="s">
        <v>805</v>
      </c>
      <c r="B32" s="5" t="n">
        <v>1244</v>
      </c>
      <c r="C32" s="6" t="n">
        <v>1243</v>
      </c>
    </row>
    <row r="33" spans="1:4">
      <c r="A33" s="4" t="s">
        <v>802</v>
      </c>
      <c r="B33" s="4" t="s">
        <v>814</v>
      </c>
    </row>
    <row r="34" spans="1:4">
      <c r="A34" s="4" t="s">
        <v>815</v>
      </c>
    </row>
    <row r="35" spans="1:4">
      <c r="A35" s="3" t="s">
        <v>798</v>
      </c>
    </row>
    <row r="36" spans="1:4">
      <c r="A36" s="4" t="s">
        <v>805</v>
      </c>
      <c r="B36" s="5" t="n">
        <v>496</v>
      </c>
      <c r="C36" s="6" t="n">
        <v>496</v>
      </c>
    </row>
    <row r="37" spans="1:4">
      <c r="A37" s="4" t="s">
        <v>802</v>
      </c>
      <c r="B37" s="4" t="s">
        <v>816</v>
      </c>
    </row>
    <row r="38" spans="1:4">
      <c r="A38" s="4" t="s">
        <v>817</v>
      </c>
    </row>
    <row r="39" spans="1:4">
      <c r="A39" s="3" t="s">
        <v>798</v>
      </c>
    </row>
    <row r="40" spans="1:4">
      <c r="A40" s="4" t="s">
        <v>805</v>
      </c>
      <c r="B40" s="5" t="n">
        <v>592</v>
      </c>
      <c r="C40" s="6" t="n">
        <v>591</v>
      </c>
    </row>
    <row r="41" spans="1:4">
      <c r="A41" s="4" t="s">
        <v>802</v>
      </c>
      <c r="B41" s="4" t="s">
        <v>814</v>
      </c>
      <c r="D41" s="4" t="s">
        <v>814</v>
      </c>
    </row>
    <row r="42" spans="1:4">
      <c r="A42" s="4" t="s">
        <v>818</v>
      </c>
    </row>
    <row r="43" spans="1:4">
      <c r="A43" s="3" t="s">
        <v>798</v>
      </c>
    </row>
    <row r="44" spans="1:4">
      <c r="A44" s="4" t="s">
        <v>805</v>
      </c>
      <c r="B44" s="5" t="n">
        <v>1229</v>
      </c>
      <c r="C44" s="5" t="n">
        <v>1228</v>
      </c>
    </row>
    <row r="45" spans="1:4">
      <c r="A45" s="4" t="s">
        <v>802</v>
      </c>
      <c r="B45" s="4" t="s">
        <v>819</v>
      </c>
      <c r="D45" s="4" t="s">
        <v>8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4"/>
  </cols>
  <sheetData>
    <row r="1" spans="1:8">
      <c r="A1" s="1" t="s">
        <v>820</v>
      </c>
      <c r="B1" s="2" t="s">
        <v>1</v>
      </c>
    </row>
    <row r="2" spans="1:8">
      <c r="B2" s="2" t="s">
        <v>2</v>
      </c>
      <c r="C2" s="2" t="s">
        <v>65</v>
      </c>
      <c r="D2" s="2" t="s">
        <v>125</v>
      </c>
      <c r="E2" s="2" t="s">
        <v>794</v>
      </c>
      <c r="F2" s="2" t="s">
        <v>821</v>
      </c>
      <c r="G2" s="2" t="s">
        <v>822</v>
      </c>
      <c r="H2" s="2" t="s">
        <v>823</v>
      </c>
    </row>
    <row r="3" spans="1:8">
      <c r="A3" s="3" t="s">
        <v>824</v>
      </c>
    </row>
    <row r="4" spans="1:8">
      <c r="A4" s="4" t="s">
        <v>825</v>
      </c>
      <c r="B4" s="4" t="s">
        <v>826</v>
      </c>
    </row>
    <row r="5" spans="1:8">
      <c r="A5" s="4" t="s">
        <v>797</v>
      </c>
      <c r="B5" s="5" t="n">
        <v>10000000</v>
      </c>
      <c r="C5" s="5" t="n">
        <v>0</v>
      </c>
    </row>
    <row r="6" spans="1:8">
      <c r="A6" s="4" t="s">
        <v>827</v>
      </c>
      <c r="B6" s="6" t="n">
        <v>360000000</v>
      </c>
      <c r="C6" s="6" t="n">
        <v>-283000000</v>
      </c>
      <c r="D6" s="5" t="n">
        <v>-409000000</v>
      </c>
    </row>
    <row r="7" spans="1:8">
      <c r="A7" s="4" t="s">
        <v>828</v>
      </c>
      <c r="B7" s="6" t="n">
        <v>1311000000</v>
      </c>
      <c r="C7" s="5" t="n">
        <v>951000000</v>
      </c>
    </row>
    <row r="8" spans="1:8">
      <c r="A8" s="4" t="s">
        <v>829</v>
      </c>
      <c r="B8" s="6" t="n">
        <v>7819000000</v>
      </c>
    </row>
    <row r="9" spans="1:8">
      <c r="A9" s="4" t="s">
        <v>830</v>
      </c>
    </row>
    <row r="10" spans="1:8">
      <c r="A10" s="3" t="s">
        <v>824</v>
      </c>
    </row>
    <row r="11" spans="1:8">
      <c r="A11" s="4" t="s">
        <v>831</v>
      </c>
      <c r="B11" s="6" t="n">
        <v>3400000000</v>
      </c>
    </row>
    <row r="12" spans="1:8">
      <c r="A12" s="4" t="s">
        <v>832</v>
      </c>
      <c r="B12" s="6" t="n">
        <v>2000000</v>
      </c>
    </row>
    <row r="13" spans="1:8">
      <c r="A13" s="4" t="s">
        <v>833</v>
      </c>
      <c r="B13" s="6" t="n">
        <v>975000000</v>
      </c>
    </row>
    <row r="14" spans="1:8">
      <c r="A14" s="4" t="s">
        <v>834</v>
      </c>
      <c r="B14" s="6" t="n">
        <v>0</v>
      </c>
    </row>
    <row r="15" spans="1:8">
      <c r="A15" s="4" t="s">
        <v>835</v>
      </c>
      <c r="B15" s="6" t="n">
        <v>1900000000</v>
      </c>
    </row>
    <row r="16" spans="1:8">
      <c r="A16" s="4" t="s">
        <v>836</v>
      </c>
    </row>
    <row r="17" spans="1:8">
      <c r="A17" s="3" t="s">
        <v>824</v>
      </c>
    </row>
    <row r="18" spans="1:8">
      <c r="A18" s="4" t="s">
        <v>831</v>
      </c>
      <c r="B18" s="6" t="n">
        <v>20000000</v>
      </c>
    </row>
    <row r="19" spans="1:8">
      <c r="A19" s="4" t="s">
        <v>797</v>
      </c>
      <c r="B19" s="5" t="n">
        <v>10000000</v>
      </c>
    </row>
    <row r="20" spans="1:8">
      <c r="A20" s="4" t="s">
        <v>702</v>
      </c>
    </row>
    <row r="21" spans="1:8">
      <c r="A21" s="3" t="s">
        <v>824</v>
      </c>
    </row>
    <row r="22" spans="1:8">
      <c r="A22" s="4" t="s">
        <v>825</v>
      </c>
      <c r="B22" s="4" t="s">
        <v>837</v>
      </c>
    </row>
    <row r="23" spans="1:8">
      <c r="A23" s="4" t="s">
        <v>704</v>
      </c>
    </row>
    <row r="24" spans="1:8">
      <c r="A24" s="3" t="s">
        <v>824</v>
      </c>
    </row>
    <row r="25" spans="1:8">
      <c r="A25" s="4" t="s">
        <v>825</v>
      </c>
      <c r="B25" s="4" t="s">
        <v>838</v>
      </c>
    </row>
    <row r="26" spans="1:8">
      <c r="A26" s="4" t="s">
        <v>839</v>
      </c>
    </row>
    <row r="27" spans="1:8">
      <c r="A27" s="3" t="s">
        <v>824</v>
      </c>
    </row>
    <row r="28" spans="1:8">
      <c r="A28" s="4" t="s">
        <v>840</v>
      </c>
      <c r="B28" s="5" t="n">
        <v>1300000000</v>
      </c>
      <c r="G28" s="5" t="n">
        <v>1600000000</v>
      </c>
    </row>
    <row r="29" spans="1:8">
      <c r="A29" s="4" t="s">
        <v>841</v>
      </c>
      <c r="B29" s="5" t="n">
        <v>160000000</v>
      </c>
    </row>
    <row r="30" spans="1:8">
      <c r="A30" s="4" t="s">
        <v>842</v>
      </c>
      <c r="B30" s="4" t="s">
        <v>843</v>
      </c>
      <c r="C30" s="4" t="s">
        <v>844</v>
      </c>
    </row>
    <row r="31" spans="1:8">
      <c r="A31" s="4" t="s">
        <v>845</v>
      </c>
      <c r="B31" s="4" t="s">
        <v>846</v>
      </c>
      <c r="C31" s="4" t="s">
        <v>847</v>
      </c>
    </row>
    <row r="32" spans="1:8">
      <c r="A32" s="4" t="s">
        <v>848</v>
      </c>
    </row>
    <row r="33" spans="1:8">
      <c r="A33" s="3" t="s">
        <v>824</v>
      </c>
    </row>
    <row r="34" spans="1:8">
      <c r="A34" s="4" t="s">
        <v>849</v>
      </c>
      <c r="B34" s="4" t="s">
        <v>850</v>
      </c>
      <c r="C34" s="4" t="s">
        <v>850</v>
      </c>
    </row>
    <row r="35" spans="1:8">
      <c r="A35" s="4" t="s">
        <v>851</v>
      </c>
    </row>
    <row r="36" spans="1:8">
      <c r="A36" s="3" t="s">
        <v>824</v>
      </c>
    </row>
    <row r="37" spans="1:8">
      <c r="A37" s="4" t="s">
        <v>849</v>
      </c>
      <c r="B37" s="4" t="s">
        <v>852</v>
      </c>
      <c r="C37" s="4" t="s">
        <v>853</v>
      </c>
    </row>
    <row r="38" spans="1:8">
      <c r="A38" s="4" t="s">
        <v>854</v>
      </c>
    </row>
    <row r="39" spans="1:8">
      <c r="A39" s="3" t="s">
        <v>824</v>
      </c>
    </row>
    <row r="40" spans="1:8">
      <c r="A40" s="4" t="s">
        <v>832</v>
      </c>
      <c r="E40" s="5" t="n">
        <v>21000000</v>
      </c>
      <c r="F40" s="5" t="n">
        <v>8000000</v>
      </c>
    </row>
    <row r="41" spans="1:8">
      <c r="A41" s="4" t="s">
        <v>829</v>
      </c>
      <c r="E41" s="6" t="n">
        <v>2250000000</v>
      </c>
    </row>
    <row r="42" spans="1:8">
      <c r="A42" s="4" t="s">
        <v>855</v>
      </c>
      <c r="F42" s="6" t="n">
        <v>1000000000</v>
      </c>
      <c r="G42" s="6" t="n">
        <v>2500000000</v>
      </c>
    </row>
    <row r="43" spans="1:8">
      <c r="A43" s="4" t="s">
        <v>856</v>
      </c>
    </row>
    <row r="44" spans="1:8">
      <c r="A44" s="3" t="s">
        <v>824</v>
      </c>
    </row>
    <row r="45" spans="1:8">
      <c r="A45" s="4" t="s">
        <v>855</v>
      </c>
      <c r="E45" s="5" t="n">
        <v>400000000</v>
      </c>
    </row>
    <row r="46" spans="1:8">
      <c r="A46" s="4" t="s">
        <v>802</v>
      </c>
      <c r="B46" s="4" t="s">
        <v>810</v>
      </c>
      <c r="E46" s="4" t="s">
        <v>810</v>
      </c>
    </row>
    <row r="47" spans="1:8">
      <c r="A47" s="4" t="s">
        <v>857</v>
      </c>
    </row>
    <row r="48" spans="1:8">
      <c r="A48" s="3" t="s">
        <v>824</v>
      </c>
    </row>
    <row r="49" spans="1:8">
      <c r="A49" s="4" t="s">
        <v>855</v>
      </c>
      <c r="E49" s="5" t="n">
        <v>600000000</v>
      </c>
    </row>
    <row r="50" spans="1:8">
      <c r="A50" s="4" t="s">
        <v>802</v>
      </c>
      <c r="B50" s="4" t="s">
        <v>814</v>
      </c>
      <c r="E50" s="4" t="s">
        <v>814</v>
      </c>
    </row>
    <row r="51" spans="1:8">
      <c r="A51" s="4" t="s">
        <v>858</v>
      </c>
    </row>
    <row r="52" spans="1:8">
      <c r="A52" s="3" t="s">
        <v>824</v>
      </c>
    </row>
    <row r="53" spans="1:8">
      <c r="A53" s="4" t="s">
        <v>855</v>
      </c>
      <c r="E53" s="5" t="n">
        <v>1250000000</v>
      </c>
    </row>
    <row r="54" spans="1:8">
      <c r="A54" s="4" t="s">
        <v>802</v>
      </c>
      <c r="B54" s="4" t="s">
        <v>819</v>
      </c>
      <c r="E54" s="4" t="s">
        <v>819</v>
      </c>
    </row>
    <row r="55" spans="1:8">
      <c r="A55" s="4" t="s">
        <v>859</v>
      </c>
    </row>
    <row r="56" spans="1:8">
      <c r="A56" s="3" t="s">
        <v>824</v>
      </c>
    </row>
    <row r="57" spans="1:8">
      <c r="A57" s="4" t="s">
        <v>802</v>
      </c>
      <c r="E57" s="4" t="s">
        <v>803</v>
      </c>
    </row>
    <row r="58" spans="1:8">
      <c r="A58" s="4" t="s">
        <v>860</v>
      </c>
      <c r="E58" s="5" t="n">
        <v>600000000</v>
      </c>
    </row>
    <row r="59" spans="1:8">
      <c r="A59" s="4" t="s">
        <v>861</v>
      </c>
    </row>
    <row r="60" spans="1:8">
      <c r="A60" s="3" t="s">
        <v>824</v>
      </c>
    </row>
    <row r="61" spans="1:8">
      <c r="A61" s="4" t="s">
        <v>855</v>
      </c>
      <c r="F61" s="5" t="n">
        <v>500000000</v>
      </c>
    </row>
    <row r="62" spans="1:8">
      <c r="A62" s="4" t="s">
        <v>862</v>
      </c>
      <c r="F62" s="4" t="s">
        <v>808</v>
      </c>
    </row>
    <row r="63" spans="1:8">
      <c r="A63" s="4" t="s">
        <v>863</v>
      </c>
    </row>
    <row r="64" spans="1:8">
      <c r="A64" s="3" t="s">
        <v>824</v>
      </c>
    </row>
    <row r="65" spans="1:8">
      <c r="A65" s="4" t="s">
        <v>855</v>
      </c>
      <c r="F65" s="5" t="n">
        <v>500000000</v>
      </c>
    </row>
    <row r="66" spans="1:8">
      <c r="A66" s="4" t="s">
        <v>862</v>
      </c>
      <c r="F66" s="4" t="s">
        <v>816</v>
      </c>
    </row>
    <row r="67" spans="1:8">
      <c r="A67" s="4" t="s">
        <v>864</v>
      </c>
    </row>
    <row r="68" spans="1:8">
      <c r="A68" s="3" t="s">
        <v>824</v>
      </c>
    </row>
    <row r="69" spans="1:8">
      <c r="A69" s="4" t="s">
        <v>855</v>
      </c>
      <c r="F69" s="5" t="n">
        <v>850000000</v>
      </c>
    </row>
    <row r="70" spans="1:8">
      <c r="A70" s="4" t="s">
        <v>862</v>
      </c>
      <c r="F70" s="4" t="s">
        <v>486</v>
      </c>
    </row>
    <row r="71" spans="1:8">
      <c r="A71" s="4" t="s">
        <v>865</v>
      </c>
    </row>
    <row r="72" spans="1:8">
      <c r="A72" s="3" t="s">
        <v>824</v>
      </c>
    </row>
    <row r="73" spans="1:8">
      <c r="A73" s="4" t="s">
        <v>855</v>
      </c>
      <c r="G73" s="5" t="n">
        <v>1250000000</v>
      </c>
    </row>
    <row r="74" spans="1:8">
      <c r="A74" s="4" t="s">
        <v>862</v>
      </c>
      <c r="G74" s="4" t="s">
        <v>806</v>
      </c>
    </row>
    <row r="75" spans="1:8">
      <c r="A75" s="4" t="s">
        <v>866</v>
      </c>
    </row>
    <row r="76" spans="1:8">
      <c r="A76" s="3" t="s">
        <v>824</v>
      </c>
    </row>
    <row r="77" spans="1:8">
      <c r="A77" s="4" t="s">
        <v>855</v>
      </c>
      <c r="G77" s="5" t="n">
        <v>1250000000</v>
      </c>
    </row>
    <row r="78" spans="1:8">
      <c r="A78" s="4" t="s">
        <v>862</v>
      </c>
      <c r="G78" s="4" t="s">
        <v>814</v>
      </c>
    </row>
    <row r="79" spans="1:8">
      <c r="A79" s="4" t="s">
        <v>867</v>
      </c>
    </row>
    <row r="80" spans="1:8">
      <c r="A80" s="3" t="s">
        <v>824</v>
      </c>
    </row>
    <row r="81" spans="1:8">
      <c r="A81" s="4" t="s">
        <v>855</v>
      </c>
      <c r="H81" s="5" t="n">
        <v>800000000</v>
      </c>
    </row>
    <row r="82" spans="1:8">
      <c r="A82" s="4" t="s">
        <v>862</v>
      </c>
      <c r="H82" s="4" t="s">
        <v>8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868</v>
      </c>
      <c r="B1" s="2" t="s">
        <v>548</v>
      </c>
    </row>
    <row r="2" spans="1:2">
      <c r="A2" s="3" t="s">
        <v>287</v>
      </c>
    </row>
    <row r="3" spans="1:2">
      <c r="A3" s="4" t="s">
        <v>539</v>
      </c>
      <c r="B3" s="5" t="n">
        <v>2574</v>
      </c>
    </row>
    <row r="4" spans="1:2">
      <c r="A4" s="4" t="s">
        <v>540</v>
      </c>
      <c r="B4" s="6" t="n">
        <v>0</v>
      </c>
    </row>
    <row r="5" spans="1:2">
      <c r="A5" s="4" t="s">
        <v>541</v>
      </c>
      <c r="B5" s="6" t="n">
        <v>500</v>
      </c>
    </row>
    <row r="6" spans="1:2">
      <c r="A6" s="4" t="s">
        <v>542</v>
      </c>
      <c r="B6" s="6" t="n">
        <v>1200</v>
      </c>
    </row>
    <row r="7" spans="1:2">
      <c r="A7" s="4" t="s">
        <v>543</v>
      </c>
      <c r="B7" s="6" t="n">
        <v>0</v>
      </c>
    </row>
    <row r="8" spans="1:2">
      <c r="A8" s="4" t="s">
        <v>544</v>
      </c>
      <c r="B8" s="6" t="n">
        <v>3600</v>
      </c>
    </row>
    <row r="9" spans="1:2">
      <c r="A9" s="4" t="s">
        <v>869</v>
      </c>
      <c r="B9" s="6" t="n">
        <v>7874</v>
      </c>
    </row>
    <row r="10" spans="1:2">
      <c r="A10" s="4" t="s">
        <v>832</v>
      </c>
      <c r="B10" s="6" t="n">
        <v>-35</v>
      </c>
    </row>
    <row r="11" spans="1:2">
      <c r="A11" s="4" t="s">
        <v>870</v>
      </c>
      <c r="B11" s="6" t="n">
        <v>-20</v>
      </c>
    </row>
    <row r="12" spans="1:2">
      <c r="A12" s="4" t="s">
        <v>829</v>
      </c>
      <c r="B12" s="5" t="n">
        <v>78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0"/>
    <col customWidth="1" max="2" min="2" width="25"/>
    <col customWidth="1" max="3" min="3" width="27"/>
    <col customWidth="1" max="4" min="4" width="27"/>
    <col customWidth="1" max="5" min="5" width="27"/>
    <col customWidth="1" max="6" min="6" width="20"/>
  </cols>
  <sheetData>
    <row r="1" spans="1:6">
      <c r="A1" s="1" t="s">
        <v>871</v>
      </c>
      <c r="B1" s="2" t="s">
        <v>679</v>
      </c>
      <c r="C1" s="2" t="s">
        <v>1</v>
      </c>
    </row>
    <row r="2" spans="1:6">
      <c r="B2" s="2" t="s">
        <v>872</v>
      </c>
      <c r="C2" s="2" t="s">
        <v>873</v>
      </c>
      <c r="D2" s="2" t="s">
        <v>874</v>
      </c>
      <c r="E2" s="2" t="s">
        <v>875</v>
      </c>
      <c r="F2" s="2" t="s">
        <v>876</v>
      </c>
    </row>
    <row r="3" spans="1:6">
      <c r="A3" s="3" t="s">
        <v>877</v>
      </c>
    </row>
    <row r="4" spans="1:6">
      <c r="A4" s="4" t="s">
        <v>878</v>
      </c>
      <c r="C4" s="5" t="n">
        <v>139</v>
      </c>
      <c r="D4" s="5" t="n">
        <v>130</v>
      </c>
      <c r="E4" s="5" t="n">
        <v>135</v>
      </c>
    </row>
    <row r="5" spans="1:6">
      <c r="A5" s="4" t="s">
        <v>879</v>
      </c>
      <c r="C5" s="5" t="n">
        <v>14</v>
      </c>
      <c r="D5" s="6" t="n">
        <v>15</v>
      </c>
      <c r="E5" s="5" t="n">
        <v>18</v>
      </c>
    </row>
    <row r="6" spans="1:6">
      <c r="A6" s="4" t="s">
        <v>880</v>
      </c>
      <c r="C6" s="6" t="n">
        <v>34200000</v>
      </c>
    </row>
    <row r="7" spans="1:6">
      <c r="A7" s="4" t="s">
        <v>881</v>
      </c>
    </row>
    <row r="8" spans="1:6">
      <c r="A8" s="3" t="s">
        <v>877</v>
      </c>
    </row>
    <row r="9" spans="1:6">
      <c r="A9" s="4" t="s">
        <v>882</v>
      </c>
      <c r="C9" s="5" t="n">
        <v>106</v>
      </c>
    </row>
    <row r="10" spans="1:6">
      <c r="A10" s="4" t="s">
        <v>883</v>
      </c>
      <c r="C10" s="4" t="s">
        <v>884</v>
      </c>
    </row>
    <row r="11" spans="1:6">
      <c r="A11" s="4" t="s">
        <v>885</v>
      </c>
    </row>
    <row r="12" spans="1:6">
      <c r="A12" s="3" t="s">
        <v>877</v>
      </c>
    </row>
    <row r="13" spans="1:6">
      <c r="A13" s="4" t="s">
        <v>886</v>
      </c>
      <c r="C13" s="4" t="s">
        <v>506</v>
      </c>
    </row>
    <row r="14" spans="1:6">
      <c r="A14" s="4" t="s">
        <v>887</v>
      </c>
    </row>
    <row r="15" spans="1:6">
      <c r="A15" s="3" t="s">
        <v>877</v>
      </c>
    </row>
    <row r="16" spans="1:6">
      <c r="A16" s="4" t="s">
        <v>886</v>
      </c>
      <c r="C16" s="4" t="s">
        <v>506</v>
      </c>
    </row>
    <row r="17" spans="1:6">
      <c r="A17" s="4" t="s">
        <v>888</v>
      </c>
      <c r="C17" s="6" t="n">
        <v>500000</v>
      </c>
    </row>
    <row r="18" spans="1:6">
      <c r="A18" s="4" t="s">
        <v>889</v>
      </c>
      <c r="C18" s="5" t="n">
        <v>39</v>
      </c>
    </row>
    <row r="19" spans="1:6">
      <c r="A19" s="4" t="s">
        <v>890</v>
      </c>
      <c r="C19" s="5" t="n">
        <v>20</v>
      </c>
    </row>
    <row r="20" spans="1:6">
      <c r="A20" s="4" t="s">
        <v>891</v>
      </c>
    </row>
    <row r="21" spans="1:6">
      <c r="A21" s="3" t="s">
        <v>877</v>
      </c>
    </row>
    <row r="22" spans="1:6">
      <c r="A22" s="4" t="s">
        <v>892</v>
      </c>
      <c r="C22" s="4" t="s">
        <v>506</v>
      </c>
    </row>
    <row r="23" spans="1:6">
      <c r="A23" s="4" t="s">
        <v>893</v>
      </c>
      <c r="C23" s="4" t="s">
        <v>771</v>
      </c>
    </row>
    <row r="24" spans="1:6">
      <c r="A24" s="4" t="s">
        <v>882</v>
      </c>
      <c r="C24" s="5" t="n">
        <v>8</v>
      </c>
    </row>
    <row r="25" spans="1:6">
      <c r="A25" s="4" t="s">
        <v>883</v>
      </c>
      <c r="C25" s="4" t="s">
        <v>894</v>
      </c>
    </row>
    <row r="26" spans="1:6">
      <c r="A26" s="4" t="s">
        <v>895</v>
      </c>
    </row>
    <row r="27" spans="1:6">
      <c r="A27" s="3" t="s">
        <v>877</v>
      </c>
    </row>
    <row r="28" spans="1:6">
      <c r="A28" s="4" t="s">
        <v>896</v>
      </c>
      <c r="C28" s="4" t="s">
        <v>897</v>
      </c>
    </row>
    <row r="29" spans="1:6">
      <c r="A29" s="4" t="s">
        <v>898</v>
      </c>
    </row>
    <row r="30" spans="1:6">
      <c r="A30" s="3" t="s">
        <v>877</v>
      </c>
    </row>
    <row r="31" spans="1:6">
      <c r="A31" s="4" t="s">
        <v>896</v>
      </c>
      <c r="C31" s="4" t="s">
        <v>899</v>
      </c>
    </row>
    <row r="32" spans="1:6">
      <c r="A32" s="4" t="s">
        <v>509</v>
      </c>
    </row>
    <row r="33" spans="1:6">
      <c r="A33" s="3" t="s">
        <v>877</v>
      </c>
    </row>
    <row r="34" spans="1:6">
      <c r="A34" s="4" t="s">
        <v>900</v>
      </c>
      <c r="B34" s="6" t="n">
        <v>25000000</v>
      </c>
    </row>
    <row r="35" spans="1:6">
      <c r="A35" s="4" t="s">
        <v>901</v>
      </c>
      <c r="B35" s="4" t="s">
        <v>902</v>
      </c>
    </row>
    <row r="36" spans="1:6">
      <c r="A36" s="4" t="s">
        <v>903</v>
      </c>
      <c r="B36" s="4" t="s">
        <v>573</v>
      </c>
    </row>
    <row r="37" spans="1:6">
      <c r="A37" s="4" t="s">
        <v>904</v>
      </c>
      <c r="B37" s="6" t="n">
        <v>25000</v>
      </c>
    </row>
    <row r="38" spans="1:6">
      <c r="A38" s="4" t="s">
        <v>905</v>
      </c>
      <c r="B38" s="6" t="n">
        <v>1250</v>
      </c>
    </row>
    <row r="39" spans="1:6">
      <c r="A39" s="4" t="s">
        <v>906</v>
      </c>
      <c r="B39" s="6" t="n">
        <v>2</v>
      </c>
    </row>
    <row r="40" spans="1:6">
      <c r="A40" s="4" t="s">
        <v>510</v>
      </c>
      <c r="C40" s="4" t="s">
        <v>511</v>
      </c>
    </row>
    <row r="41" spans="1:6">
      <c r="A41" s="4" t="s">
        <v>907</v>
      </c>
      <c r="C41" s="5" t="n">
        <v>7</v>
      </c>
      <c r="D41" s="5" t="n">
        <v>4</v>
      </c>
    </row>
    <row r="42" spans="1:6">
      <c r="A42" s="4" t="s">
        <v>512</v>
      </c>
      <c r="C42" s="4" t="s">
        <v>513</v>
      </c>
    </row>
    <row r="43" spans="1:6">
      <c r="A43" s="4" t="s">
        <v>908</v>
      </c>
    </row>
    <row r="44" spans="1:6">
      <c r="A44" s="3" t="s">
        <v>877</v>
      </c>
    </row>
    <row r="45" spans="1:6">
      <c r="A45" s="4" t="s">
        <v>888</v>
      </c>
      <c r="C45" s="6" t="n">
        <v>1697000</v>
      </c>
      <c r="D45" s="6" t="n">
        <v>1994000</v>
      </c>
      <c r="E45" s="6" t="n">
        <v>3274000</v>
      </c>
    </row>
    <row r="46" spans="1:6">
      <c r="A46" s="4" t="s">
        <v>909</v>
      </c>
    </row>
    <row r="47" spans="1:6">
      <c r="A47" s="3" t="s">
        <v>877</v>
      </c>
    </row>
    <row r="48" spans="1:6">
      <c r="A48" s="4" t="s">
        <v>888</v>
      </c>
      <c r="C48" s="6" t="n">
        <v>997000</v>
      </c>
      <c r="D48" s="6" t="n">
        <v>1153000</v>
      </c>
      <c r="E48" s="6" t="n">
        <v>2364000</v>
      </c>
    </row>
    <row r="49" spans="1:6">
      <c r="A49" s="4" t="s">
        <v>910</v>
      </c>
    </row>
    <row r="50" spans="1:6">
      <c r="A50" s="3" t="s">
        <v>877</v>
      </c>
    </row>
    <row r="51" spans="1:6">
      <c r="A51" s="4" t="s">
        <v>911</v>
      </c>
      <c r="F51" s="6" t="n">
        <v>1100000</v>
      </c>
    </row>
    <row r="52" spans="1:6">
      <c r="A52" s="4" t="s">
        <v>912</v>
      </c>
    </row>
    <row r="53" spans="1:6">
      <c r="A53" s="3" t="s">
        <v>877</v>
      </c>
    </row>
    <row r="54" spans="1:6">
      <c r="A54" s="4" t="s">
        <v>913</v>
      </c>
      <c r="C54" s="6" t="n">
        <v>82000000</v>
      </c>
    </row>
    <row r="55" spans="1:6">
      <c r="A55" s="4" t="s">
        <v>914</v>
      </c>
      <c r="C55" s="6" t="n">
        <v>4000000</v>
      </c>
    </row>
    <row r="56" spans="1:6">
      <c r="A56" s="4" t="s">
        <v>915</v>
      </c>
      <c r="C56" s="6" t="n">
        <v>9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125</v>
      </c>
    </row>
    <row r="3" spans="1:4">
      <c r="A3" s="3" t="s">
        <v>917</v>
      </c>
    </row>
    <row r="4" spans="1:4">
      <c r="A4" s="4" t="s">
        <v>918</v>
      </c>
      <c r="B4" s="6" t="n">
        <v>3610</v>
      </c>
      <c r="C4" s="6" t="n">
        <v>4013</v>
      </c>
      <c r="D4" s="6" t="n">
        <v>3879</v>
      </c>
    </row>
    <row r="5" spans="1:4">
      <c r="A5" s="4" t="s">
        <v>919</v>
      </c>
      <c r="B5" s="6" t="n">
        <v>493</v>
      </c>
      <c r="C5" s="6" t="n">
        <v>535</v>
      </c>
      <c r="D5" s="6" t="n">
        <v>731</v>
      </c>
    </row>
    <row r="6" spans="1:4">
      <c r="A6" s="4" t="s">
        <v>920</v>
      </c>
      <c r="B6" s="6" t="n">
        <v>-598</v>
      </c>
      <c r="C6" s="6" t="n">
        <v>-908</v>
      </c>
      <c r="D6" s="6" t="n">
        <v>-597</v>
      </c>
    </row>
    <row r="7" spans="1:4">
      <c r="A7" s="4" t="s">
        <v>921</v>
      </c>
      <c r="B7" s="6" t="n">
        <v>-4</v>
      </c>
      <c r="C7" s="6" t="n">
        <v>-30</v>
      </c>
    </row>
    <row r="8" spans="1:4">
      <c r="A8" s="4" t="s">
        <v>922</v>
      </c>
      <c r="B8" s="6" t="n">
        <v>3501</v>
      </c>
      <c r="C8" s="6" t="n">
        <v>3610</v>
      </c>
      <c r="D8" s="6" t="n">
        <v>4013</v>
      </c>
    </row>
    <row r="9" spans="1:4">
      <c r="A9" s="3" t="s">
        <v>923</v>
      </c>
    </row>
    <row r="10" spans="1:4">
      <c r="A10" s="4" t="s">
        <v>924</v>
      </c>
      <c r="B10" s="7" t="n">
        <v>46.44</v>
      </c>
      <c r="C10" s="7" t="n">
        <v>41.13</v>
      </c>
      <c r="D10" s="7" t="n">
        <v>36.05</v>
      </c>
    </row>
    <row r="11" spans="1:4">
      <c r="A11" s="4" t="s">
        <v>925</v>
      </c>
      <c r="B11" s="11" t="n">
        <v>76.16</v>
      </c>
      <c r="C11" s="11" t="n">
        <v>67.23</v>
      </c>
      <c r="D11" s="11" t="n">
        <v>57.34</v>
      </c>
    </row>
    <row r="12" spans="1:4">
      <c r="A12" s="4" t="s">
        <v>926</v>
      </c>
      <c r="B12" s="11" t="n">
        <v>38.96</v>
      </c>
      <c r="C12" s="11" t="n">
        <v>34.84</v>
      </c>
      <c r="D12" s="11" t="n">
        <v>27.97</v>
      </c>
    </row>
    <row r="13" spans="1:4">
      <c r="A13" s="4" t="s">
        <v>927</v>
      </c>
      <c r="B13" s="11" t="n">
        <v>77.58</v>
      </c>
      <c r="C13" s="11" t="n">
        <v>58.01</v>
      </c>
    </row>
    <row r="14" spans="1:4">
      <c r="A14" s="4" t="s">
        <v>928</v>
      </c>
      <c r="B14" s="7" t="n">
        <v>51.87</v>
      </c>
      <c r="C14" s="7" t="n">
        <v>46.44</v>
      </c>
      <c r="D14" s="7" t="n">
        <v>41.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29</v>
      </c>
      <c r="B1" s="2" t="s">
        <v>1</v>
      </c>
    </row>
    <row r="2" spans="1:5">
      <c r="B2" s="2" t="s">
        <v>2</v>
      </c>
      <c r="C2" s="2" t="s">
        <v>65</v>
      </c>
      <c r="D2" s="2" t="s">
        <v>125</v>
      </c>
      <c r="E2" s="2" t="s">
        <v>515</v>
      </c>
    </row>
    <row r="3" spans="1:5">
      <c r="A3" s="3" t="s">
        <v>930</v>
      </c>
    </row>
    <row r="4" spans="1:5">
      <c r="A4" s="4" t="s">
        <v>931</v>
      </c>
      <c r="B4" s="6" t="n">
        <v>3501</v>
      </c>
    </row>
    <row r="5" spans="1:5">
      <c r="A5" s="4" t="s">
        <v>932</v>
      </c>
      <c r="B5" s="7" t="n">
        <v>51.87</v>
      </c>
      <c r="C5" s="7" t="n">
        <v>46.44</v>
      </c>
      <c r="D5" s="7" t="n">
        <v>41.13</v>
      </c>
      <c r="E5" s="7" t="n">
        <v>36.05</v>
      </c>
    </row>
    <row r="6" spans="1:5">
      <c r="A6" s="4" t="s">
        <v>933</v>
      </c>
      <c r="B6" s="4" t="s">
        <v>934</v>
      </c>
    </row>
    <row r="7" spans="1:5">
      <c r="A7" s="4" t="s">
        <v>935</v>
      </c>
      <c r="B7" s="5" t="n">
        <v>142</v>
      </c>
    </row>
    <row r="8" spans="1:5">
      <c r="A8" s="3" t="s">
        <v>936</v>
      </c>
    </row>
    <row r="9" spans="1:5">
      <c r="A9" s="4" t="s">
        <v>931</v>
      </c>
      <c r="B9" s="6" t="n">
        <v>2445</v>
      </c>
    </row>
    <row r="10" spans="1:5">
      <c r="A10" s="4" t="s">
        <v>932</v>
      </c>
      <c r="B10" s="7" t="n">
        <v>44.35</v>
      </c>
    </row>
    <row r="11" spans="1:5">
      <c r="A11" s="4" t="s">
        <v>933</v>
      </c>
      <c r="B11" s="4" t="s">
        <v>937</v>
      </c>
    </row>
    <row r="12" spans="1:5">
      <c r="A12" s="4" t="s">
        <v>935</v>
      </c>
      <c r="B12" s="5" t="n">
        <v>1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125</v>
      </c>
    </row>
    <row r="3" spans="1:4">
      <c r="A3" s="3" t="s">
        <v>939</v>
      </c>
    </row>
    <row r="4" spans="1:4">
      <c r="A4" s="4" t="s">
        <v>940</v>
      </c>
      <c r="B4" s="6" t="n">
        <v>2445</v>
      </c>
    </row>
    <row r="5" spans="1:4">
      <c r="A5" s="4" t="s">
        <v>932</v>
      </c>
      <c r="B5" s="7" t="n">
        <v>44.35</v>
      </c>
    </row>
    <row r="6" spans="1:4">
      <c r="A6" s="4" t="s">
        <v>891</v>
      </c>
    </row>
    <row r="7" spans="1:4">
      <c r="A7" s="3" t="s">
        <v>939</v>
      </c>
    </row>
    <row r="8" spans="1:4">
      <c r="A8" s="4" t="s">
        <v>941</v>
      </c>
      <c r="B8" s="5" t="n">
        <v>26</v>
      </c>
      <c r="C8" s="5" t="n">
        <v>36</v>
      </c>
      <c r="D8" s="5" t="n">
        <v>22</v>
      </c>
    </row>
    <row r="9" spans="1:4">
      <c r="A9" s="4" t="s">
        <v>940</v>
      </c>
      <c r="B9" s="6" t="n">
        <v>2400</v>
      </c>
      <c r="C9" s="6" t="n">
        <v>2600</v>
      </c>
      <c r="D9" s="6" t="n">
        <v>3000</v>
      </c>
    </row>
    <row r="10" spans="1:4">
      <c r="A10" s="4" t="s">
        <v>932</v>
      </c>
      <c r="B10" s="7" t="n">
        <v>44.35</v>
      </c>
      <c r="C10" s="7" t="n">
        <v>40.22</v>
      </c>
      <c r="D10" s="7" t="n">
        <v>36.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942</v>
      </c>
      <c r="B1" s="2" t="s">
        <v>1</v>
      </c>
    </row>
    <row r="2" spans="1:4">
      <c r="B2" s="2" t="s">
        <v>2</v>
      </c>
      <c r="C2" s="2" t="s">
        <v>65</v>
      </c>
      <c r="D2" s="2" t="s">
        <v>125</v>
      </c>
    </row>
    <row r="3" spans="1:4">
      <c r="A3" s="3" t="s">
        <v>290</v>
      </c>
    </row>
    <row r="4" spans="1:4">
      <c r="A4" s="4" t="s">
        <v>943</v>
      </c>
      <c r="B4" s="4" t="s">
        <v>944</v>
      </c>
      <c r="C4" s="4" t="s">
        <v>945</v>
      </c>
      <c r="D4" s="4" t="s">
        <v>843</v>
      </c>
    </row>
    <row r="5" spans="1:4">
      <c r="A5" s="4" t="s">
        <v>946</v>
      </c>
      <c r="B5" s="4" t="s">
        <v>934</v>
      </c>
      <c r="C5" s="4" t="s">
        <v>947</v>
      </c>
      <c r="D5" s="4" t="s">
        <v>614</v>
      </c>
    </row>
    <row r="6" spans="1:4">
      <c r="A6" s="4" t="s">
        <v>948</v>
      </c>
      <c r="B6" s="4" t="s">
        <v>949</v>
      </c>
      <c r="C6" s="4" t="s">
        <v>949</v>
      </c>
      <c r="D6" s="4" t="s">
        <v>571</v>
      </c>
    </row>
    <row r="7" spans="1:4">
      <c r="A7" s="4" t="s">
        <v>950</v>
      </c>
      <c r="B7" s="4" t="s">
        <v>951</v>
      </c>
      <c r="C7" s="4" t="s">
        <v>952</v>
      </c>
      <c r="D7" s="4" t="s">
        <v>953</v>
      </c>
    </row>
    <row r="8" spans="1:4">
      <c r="A8" s="4" t="s">
        <v>954</v>
      </c>
      <c r="B8" s="7" t="n">
        <v>15.45</v>
      </c>
      <c r="C8" s="7" t="n">
        <v>14.08</v>
      </c>
      <c r="D8" s="7" t="n">
        <v>1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25</v>
      </c>
    </row>
    <row r="3" spans="1:4">
      <c r="A3" s="3" t="s">
        <v>956</v>
      </c>
    </row>
    <row r="4" spans="1:4">
      <c r="A4" s="4" t="s">
        <v>918</v>
      </c>
      <c r="B4" s="6" t="n">
        <v>4470</v>
      </c>
      <c r="C4" s="6" t="n">
        <v>5748</v>
      </c>
      <c r="D4" s="6" t="n">
        <v>6436</v>
      </c>
    </row>
    <row r="5" spans="1:4">
      <c r="A5" s="4" t="s">
        <v>919</v>
      </c>
      <c r="B5" s="6" t="n">
        <v>1697</v>
      </c>
      <c r="C5" s="6" t="n">
        <v>1994</v>
      </c>
      <c r="D5" s="6" t="n">
        <v>3274</v>
      </c>
    </row>
    <row r="6" spans="1:4">
      <c r="A6" s="4" t="s">
        <v>957</v>
      </c>
      <c r="B6" s="6" t="n">
        <v>-2269</v>
      </c>
      <c r="C6" s="6" t="n">
        <v>-2819</v>
      </c>
      <c r="D6" s="6" t="n">
        <v>-3509</v>
      </c>
    </row>
    <row r="7" spans="1:4">
      <c r="A7" s="4" t="s">
        <v>921</v>
      </c>
      <c r="B7" s="6" t="n">
        <v>-231</v>
      </c>
      <c r="C7" s="6" t="n">
        <v>-453</v>
      </c>
      <c r="D7" s="6" t="n">
        <v>-453</v>
      </c>
    </row>
    <row r="8" spans="1:4">
      <c r="A8" s="4" t="s">
        <v>922</v>
      </c>
      <c r="B8" s="6" t="n">
        <v>3667</v>
      </c>
      <c r="C8" s="6" t="n">
        <v>4470</v>
      </c>
      <c r="D8" s="6" t="n">
        <v>5748</v>
      </c>
    </row>
    <row r="9" spans="1:4">
      <c r="A9" s="3" t="s">
        <v>958</v>
      </c>
    </row>
    <row r="10" spans="1:4">
      <c r="A10" s="4" t="s">
        <v>924</v>
      </c>
      <c r="B10" s="7" t="n">
        <v>60.56</v>
      </c>
      <c r="C10" s="7" t="n">
        <v>52.78</v>
      </c>
      <c r="D10" s="7" t="n">
        <v>45.86</v>
      </c>
    </row>
    <row r="11" spans="1:4">
      <c r="A11" s="4" t="s">
        <v>925</v>
      </c>
      <c r="B11" s="11" t="n">
        <v>76.84999999999999</v>
      </c>
      <c r="C11" s="11" t="n">
        <v>67.88</v>
      </c>
      <c r="D11" s="11" t="n">
        <v>57.61</v>
      </c>
    </row>
    <row r="12" spans="1:4">
      <c r="A12" s="4" t="s">
        <v>959</v>
      </c>
      <c r="B12" s="11" t="n">
        <v>57.92</v>
      </c>
      <c r="C12" s="11" t="n">
        <v>50.21</v>
      </c>
      <c r="D12" s="11" t="n">
        <v>44.64</v>
      </c>
    </row>
    <row r="13" spans="1:4">
      <c r="A13" s="4" t="s">
        <v>927</v>
      </c>
      <c r="B13" s="11" t="n">
        <v>67.66</v>
      </c>
      <c r="C13" s="11" t="n">
        <v>58.42</v>
      </c>
      <c r="D13" s="11" t="n">
        <v>52.38</v>
      </c>
    </row>
    <row r="14" spans="1:4">
      <c r="A14" s="4" t="s">
        <v>928</v>
      </c>
      <c r="B14" s="7" t="n">
        <v>69.29000000000001</v>
      </c>
      <c r="C14" s="7" t="n">
        <v>60.56</v>
      </c>
      <c r="D14" s="7" t="n">
        <v>52.78</v>
      </c>
    </row>
    <row r="15" spans="1:4">
      <c r="A15" s="4" t="s">
        <v>919</v>
      </c>
      <c r="B15" s="6" t="n">
        <v>1697</v>
      </c>
      <c r="C15" s="6" t="n">
        <v>1994</v>
      </c>
      <c r="D15" s="6" t="n">
        <v>3274</v>
      </c>
    </row>
    <row r="16" spans="1:4">
      <c r="A16" s="4" t="s">
        <v>885</v>
      </c>
    </row>
    <row r="17" spans="1:4">
      <c r="A17" s="3" t="s">
        <v>956</v>
      </c>
    </row>
    <row r="18" spans="1:4">
      <c r="A18" s="4" t="s">
        <v>919</v>
      </c>
      <c r="B18" s="6" t="n">
        <v>997</v>
      </c>
      <c r="C18" s="6" t="n">
        <v>1153</v>
      </c>
      <c r="D18" s="6" t="n">
        <v>2364</v>
      </c>
    </row>
    <row r="19" spans="1:4">
      <c r="A19" s="3" t="s">
        <v>958</v>
      </c>
    </row>
    <row r="20" spans="1:4">
      <c r="A20" s="4" t="s">
        <v>919</v>
      </c>
      <c r="B20" s="6" t="n">
        <v>997</v>
      </c>
      <c r="C20" s="6" t="n">
        <v>1153</v>
      </c>
      <c r="D20" s="6" t="n">
        <v>2364</v>
      </c>
    </row>
    <row r="21" spans="1:4">
      <c r="A21" s="4" t="s">
        <v>960</v>
      </c>
      <c r="B21" s="5" t="n">
        <v>173</v>
      </c>
      <c r="C21" s="5" t="n">
        <v>206</v>
      </c>
      <c r="D21" s="5" t="n">
        <v>2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5"/>
    <col customWidth="1" max="18" min="18" width="17"/>
    <col customWidth="1" max="19" min="19" width="15"/>
    <col customWidth="1" max="20" min="20" width="16"/>
    <col customWidth="1" max="21" min="21" width="15"/>
    <col customWidth="1" max="22" min="22" width="14"/>
  </cols>
  <sheetData>
    <row r="1" spans="1:22">
      <c r="A1" s="1" t="s">
        <v>961</v>
      </c>
      <c r="B1" s="2" t="s">
        <v>522</v>
      </c>
      <c r="N1" s="2" t="s">
        <v>962</v>
      </c>
      <c r="Q1" s="2" t="s">
        <v>963</v>
      </c>
      <c r="T1" s="2" t="s">
        <v>1</v>
      </c>
    </row>
    <row r="2" spans="1:22">
      <c r="B2" s="2" t="s">
        <v>2</v>
      </c>
      <c r="C2" s="2" t="s">
        <v>523</v>
      </c>
      <c r="D2" s="2" t="s">
        <v>4</v>
      </c>
      <c r="E2" s="2" t="s">
        <v>524</v>
      </c>
      <c r="F2" s="2" t="s">
        <v>65</v>
      </c>
      <c r="G2" s="2" t="s">
        <v>525</v>
      </c>
      <c r="H2" s="2" t="s">
        <v>526</v>
      </c>
      <c r="I2" s="2" t="s">
        <v>527</v>
      </c>
      <c r="J2" s="2" t="s">
        <v>125</v>
      </c>
      <c r="K2" s="2" t="s">
        <v>964</v>
      </c>
      <c r="L2" s="2" t="s">
        <v>965</v>
      </c>
      <c r="M2" s="2" t="s">
        <v>966</v>
      </c>
      <c r="N2" s="2" t="s">
        <v>4</v>
      </c>
      <c r="O2" s="2" t="s">
        <v>526</v>
      </c>
      <c r="P2" s="2" t="s">
        <v>965</v>
      </c>
      <c r="Q2" s="2" t="s">
        <v>523</v>
      </c>
      <c r="R2" s="2" t="s">
        <v>525</v>
      </c>
      <c r="S2" s="2" t="s">
        <v>964</v>
      </c>
      <c r="T2" s="2" t="s">
        <v>2</v>
      </c>
      <c r="U2" s="2" t="s">
        <v>65</v>
      </c>
      <c r="V2" s="2" t="s">
        <v>125</v>
      </c>
    </row>
    <row r="3" spans="1:22">
      <c r="A3" s="3" t="s">
        <v>290</v>
      </c>
    </row>
    <row r="4" spans="1:22">
      <c r="A4" s="4" t="s">
        <v>197</v>
      </c>
      <c r="T4" s="6" t="n">
        <v>1000</v>
      </c>
      <c r="U4" s="6" t="n">
        <v>1500</v>
      </c>
      <c r="V4" s="6" t="n">
        <v>1500</v>
      </c>
    </row>
    <row r="5" spans="1:22">
      <c r="A5" s="4" t="s">
        <v>967</v>
      </c>
      <c r="B5" s="5" t="n">
        <v>2400000000</v>
      </c>
      <c r="G5" s="5" t="n">
        <v>2000000000</v>
      </c>
      <c r="K5" s="5" t="n">
        <v>1200000000</v>
      </c>
      <c r="R5" s="5" t="n">
        <v>2000000000</v>
      </c>
      <c r="S5" s="5" t="n">
        <v>1200000000</v>
      </c>
      <c r="T5" s="5" t="n">
        <v>2400000000</v>
      </c>
    </row>
    <row r="6" spans="1:22">
      <c r="A6" s="4" t="s">
        <v>195</v>
      </c>
      <c r="B6" s="6" t="n">
        <v>3661</v>
      </c>
      <c r="C6" s="6" t="n">
        <v>3730</v>
      </c>
      <c r="D6" s="6" t="n">
        <v>4170</v>
      </c>
      <c r="E6" s="6" t="n">
        <v>5871</v>
      </c>
      <c r="F6" s="6" t="n">
        <v>1863</v>
      </c>
      <c r="G6" s="6" t="n">
        <v>3991</v>
      </c>
      <c r="H6" s="6" t="n">
        <v>6298</v>
      </c>
      <c r="I6" s="6" t="n">
        <v>4105</v>
      </c>
      <c r="J6" s="6" t="n">
        <v>3498</v>
      </c>
      <c r="K6" s="6" t="n">
        <v>3642</v>
      </c>
      <c r="L6" s="6" t="n">
        <v>3916</v>
      </c>
      <c r="M6" s="6" t="n">
        <v>3911</v>
      </c>
      <c r="N6" s="6" t="n">
        <v>10041</v>
      </c>
      <c r="O6" s="6" t="n">
        <v>10403</v>
      </c>
      <c r="P6" s="6" t="n">
        <v>7828</v>
      </c>
      <c r="Q6" s="6" t="n">
        <v>13771</v>
      </c>
      <c r="R6" s="6" t="n">
        <v>14394</v>
      </c>
      <c r="S6" s="6" t="n">
        <v>11469</v>
      </c>
      <c r="T6" s="6" t="n">
        <v>17432</v>
      </c>
      <c r="U6" s="6" t="n">
        <v>16257</v>
      </c>
      <c r="V6" s="6" t="n">
        <v>14967</v>
      </c>
    </row>
    <row r="7" spans="1:22">
      <c r="A7" s="4" t="s">
        <v>196</v>
      </c>
      <c r="B7" s="5" t="n">
        <v>340000000</v>
      </c>
      <c r="C7" s="5" t="n">
        <v>340000000</v>
      </c>
      <c r="D7" s="5" t="n">
        <v>340000000</v>
      </c>
      <c r="E7" s="5" t="n">
        <v>440000000</v>
      </c>
      <c r="F7" s="5" t="n">
        <v>139000000</v>
      </c>
      <c r="G7" s="5" t="n">
        <v>300000000</v>
      </c>
      <c r="H7" s="5" t="n">
        <v>459000000</v>
      </c>
      <c r="I7" s="5" t="n">
        <v>300000000</v>
      </c>
      <c r="J7" s="5" t="n">
        <v>240000000</v>
      </c>
      <c r="K7" s="5" t="n">
        <v>240000000</v>
      </c>
      <c r="L7" s="5" t="n">
        <v>240000000</v>
      </c>
      <c r="M7" s="5" t="n">
        <v>229000000</v>
      </c>
      <c r="T7" s="5" t="n">
        <v>1460000000</v>
      </c>
      <c r="U7" s="5" t="n">
        <v>1198000000</v>
      </c>
      <c r="V7" s="5" t="n">
        <v>949000000</v>
      </c>
    </row>
  </sheetData>
  <mergeCells count="5">
    <mergeCell ref="A1:A2"/>
    <mergeCell ref="B1:M1"/>
    <mergeCell ref="N1:P1"/>
    <mergeCell ref="Q1:S1"/>
    <mergeCell ref="T1:V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5</v>
      </c>
      <c r="D2" s="2" t="s">
        <v>125</v>
      </c>
    </row>
    <row r="3" spans="1:4">
      <c r="A3" s="3" t="s">
        <v>221</v>
      </c>
    </row>
    <row r="4" spans="1:4">
      <c r="A4" s="4" t="s">
        <v>149</v>
      </c>
      <c r="B4" s="5" t="n">
        <v>1960</v>
      </c>
      <c r="C4" s="5" t="n">
        <v>2020</v>
      </c>
      <c r="D4" s="5" t="n">
        <v>2554</v>
      </c>
    </row>
    <row r="5" spans="1:4">
      <c r="A5" s="3" t="s">
        <v>222</v>
      </c>
    </row>
    <row r="6" spans="1:4">
      <c r="A6" s="4" t="s">
        <v>139</v>
      </c>
      <c r="B6" s="6" t="n">
        <v>662</v>
      </c>
      <c r="C6" s="6" t="n">
        <v>586</v>
      </c>
      <c r="D6" s="6" t="n">
        <v>535</v>
      </c>
    </row>
    <row r="7" spans="1:4">
      <c r="A7" s="4" t="s">
        <v>199</v>
      </c>
      <c r="B7" s="6" t="n">
        <v>139</v>
      </c>
      <c r="C7" s="6" t="n">
        <v>130</v>
      </c>
      <c r="D7" s="6" t="n">
        <v>135</v>
      </c>
    </row>
    <row r="8" spans="1:4">
      <c r="A8" s="4" t="s">
        <v>223</v>
      </c>
      <c r="B8" s="6" t="n">
        <v>-33</v>
      </c>
      <c r="C8" s="6" t="n">
        <v>27</v>
      </c>
      <c r="D8" s="6" t="n">
        <v>-654</v>
      </c>
    </row>
    <row r="9" spans="1:4">
      <c r="A9" s="4" t="s">
        <v>224</v>
      </c>
      <c r="B9" s="6" t="n">
        <v>0</v>
      </c>
      <c r="C9" s="6" t="n">
        <v>0</v>
      </c>
      <c r="D9" s="6" t="n">
        <v>-114</v>
      </c>
    </row>
    <row r="10" spans="1:4">
      <c r="A10" s="4" t="s">
        <v>225</v>
      </c>
      <c r="B10" s="6" t="n">
        <v>0</v>
      </c>
      <c r="C10" s="6" t="n">
        <v>0</v>
      </c>
      <c r="D10" s="6" t="n">
        <v>-110</v>
      </c>
    </row>
    <row r="11" spans="1:4">
      <c r="A11" s="4" t="s">
        <v>226</v>
      </c>
      <c r="B11" s="6" t="n">
        <v>0</v>
      </c>
      <c r="C11" s="6" t="n">
        <v>-110</v>
      </c>
      <c r="D11" s="6" t="n">
        <v>0</v>
      </c>
    </row>
    <row r="12" spans="1:4">
      <c r="A12" s="4" t="s">
        <v>227</v>
      </c>
      <c r="B12" s="6" t="n">
        <v>-40</v>
      </c>
      <c r="C12" s="6" t="n">
        <v>-24</v>
      </c>
      <c r="D12" s="6" t="n">
        <v>-22</v>
      </c>
    </row>
    <row r="13" spans="1:4">
      <c r="A13" s="3" t="s">
        <v>228</v>
      </c>
    </row>
    <row r="14" spans="1:4">
      <c r="A14" s="4" t="s">
        <v>229</v>
      </c>
      <c r="B14" s="6" t="n">
        <v>-30</v>
      </c>
      <c r="C14" s="6" t="n">
        <v>-44</v>
      </c>
      <c r="D14" s="6" t="n">
        <v>-135</v>
      </c>
    </row>
    <row r="15" spans="1:4">
      <c r="A15" s="4" t="s">
        <v>230</v>
      </c>
      <c r="B15" s="6" t="n">
        <v>-17</v>
      </c>
      <c r="C15" s="6" t="n">
        <v>-45</v>
      </c>
      <c r="D15" s="6" t="n">
        <v>-24</v>
      </c>
    </row>
    <row r="16" spans="1:4">
      <c r="A16" s="4" t="s">
        <v>83</v>
      </c>
      <c r="B16" s="6" t="n">
        <v>34</v>
      </c>
      <c r="C16" s="6" t="n">
        <v>-33</v>
      </c>
      <c r="D16" s="6" t="n">
        <v>-2</v>
      </c>
    </row>
    <row r="17" spans="1:4">
      <c r="A17" s="4" t="s">
        <v>85</v>
      </c>
      <c r="B17" s="6" t="n">
        <v>-18</v>
      </c>
      <c r="C17" s="6" t="n">
        <v>1</v>
      </c>
      <c r="D17" s="6" t="n">
        <v>8</v>
      </c>
    </row>
    <row r="18" spans="1:4">
      <c r="A18" s="4" t="s">
        <v>231</v>
      </c>
      <c r="B18" s="6" t="n">
        <v>2</v>
      </c>
      <c r="C18" s="6" t="n">
        <v>25</v>
      </c>
      <c r="D18" s="6" t="n">
        <v>-86</v>
      </c>
    </row>
    <row r="19" spans="1:4">
      <c r="A19" s="4" t="s">
        <v>232</v>
      </c>
      <c r="B19" s="6" t="n">
        <v>699</v>
      </c>
      <c r="C19" s="6" t="n">
        <v>513</v>
      </c>
      <c r="D19" s="6" t="n">
        <v>-469</v>
      </c>
    </row>
    <row r="20" spans="1:4">
      <c r="A20" s="4" t="s">
        <v>233</v>
      </c>
      <c r="B20" s="6" t="n">
        <v>2659</v>
      </c>
      <c r="C20" s="6" t="n">
        <v>2533</v>
      </c>
      <c r="D20" s="6" t="n">
        <v>2085</v>
      </c>
    </row>
    <row r="21" spans="1:4">
      <c r="A21" s="3" t="s">
        <v>234</v>
      </c>
    </row>
    <row r="22" spans="1:4">
      <c r="A22" s="4" t="s">
        <v>235</v>
      </c>
      <c r="B22" s="6" t="n">
        <v>-153</v>
      </c>
      <c r="C22" s="6" t="n">
        <v>-134</v>
      </c>
      <c r="D22" s="6" t="n">
        <v>-220</v>
      </c>
    </row>
    <row r="23" spans="1:4">
      <c r="A23" s="4" t="s">
        <v>236</v>
      </c>
      <c r="B23" s="6" t="n">
        <v>-152</v>
      </c>
      <c r="C23" s="6" t="n">
        <v>-146</v>
      </c>
      <c r="D23" s="6" t="n">
        <v>-137</v>
      </c>
    </row>
    <row r="24" spans="1:4">
      <c r="A24" s="4" t="s">
        <v>237</v>
      </c>
      <c r="B24" s="6" t="n">
        <v>0</v>
      </c>
      <c r="C24" s="6" t="n">
        <v>0</v>
      </c>
      <c r="D24" s="6" t="n">
        <v>438</v>
      </c>
    </row>
    <row r="25" spans="1:4">
      <c r="A25" s="4" t="s">
        <v>238</v>
      </c>
      <c r="B25" s="6" t="n">
        <v>-352</v>
      </c>
      <c r="C25" s="6" t="n">
        <v>-1246</v>
      </c>
      <c r="D25" s="6" t="n">
        <v>-423</v>
      </c>
    </row>
    <row r="26" spans="1:4">
      <c r="A26" s="4" t="s">
        <v>239</v>
      </c>
      <c r="B26" s="6" t="n">
        <v>60</v>
      </c>
      <c r="C26" s="6" t="n">
        <v>0</v>
      </c>
      <c r="D26" s="6" t="n">
        <v>0</v>
      </c>
    </row>
    <row r="27" spans="1:4">
      <c r="A27" s="4" t="s">
        <v>240</v>
      </c>
      <c r="B27" s="6" t="n">
        <v>0</v>
      </c>
      <c r="C27" s="6" t="n">
        <v>0</v>
      </c>
      <c r="D27" s="6" t="n">
        <v>761</v>
      </c>
    </row>
    <row r="28" spans="1:4">
      <c r="A28" s="4" t="s">
        <v>241</v>
      </c>
      <c r="B28" s="6" t="n">
        <v>0</v>
      </c>
      <c r="C28" s="6" t="n">
        <v>-306</v>
      </c>
      <c r="D28" s="6" t="n">
        <v>-327</v>
      </c>
    </row>
    <row r="29" spans="1:4">
      <c r="A29" s="4" t="s">
        <v>242</v>
      </c>
      <c r="B29" s="6" t="n">
        <v>9</v>
      </c>
      <c r="C29" s="6" t="n">
        <v>77</v>
      </c>
      <c r="D29" s="6" t="n">
        <v>0</v>
      </c>
    </row>
    <row r="30" spans="1:4">
      <c r="A30" s="4" t="s">
        <v>227</v>
      </c>
      <c r="B30" s="6" t="n">
        <v>-6</v>
      </c>
      <c r="C30" s="6" t="n">
        <v>0</v>
      </c>
      <c r="D30" s="6" t="n">
        <v>0</v>
      </c>
    </row>
    <row r="31" spans="1:4">
      <c r="A31" s="4" t="s">
        <v>243</v>
      </c>
      <c r="B31" s="6" t="n">
        <v>-594</v>
      </c>
      <c r="C31" s="6" t="n">
        <v>-1755</v>
      </c>
      <c r="D31" s="6" t="n">
        <v>92</v>
      </c>
    </row>
    <row r="32" spans="1:4">
      <c r="A32" s="3" t="s">
        <v>244</v>
      </c>
    </row>
    <row r="33" spans="1:4">
      <c r="A33" s="4" t="s">
        <v>245</v>
      </c>
      <c r="B33" s="6" t="n">
        <v>10</v>
      </c>
      <c r="C33" s="6" t="n">
        <v>2213</v>
      </c>
      <c r="D33" s="6" t="n">
        <v>984</v>
      </c>
    </row>
    <row r="34" spans="1:4">
      <c r="A34" s="4" t="s">
        <v>246</v>
      </c>
      <c r="B34" s="6" t="n">
        <v>0</v>
      </c>
      <c r="C34" s="6" t="n">
        <v>-600</v>
      </c>
      <c r="D34" s="6" t="n">
        <v>-850</v>
      </c>
    </row>
    <row r="35" spans="1:4">
      <c r="A35" s="4" t="s">
        <v>247</v>
      </c>
      <c r="B35" s="6" t="n">
        <v>360</v>
      </c>
      <c r="C35" s="6" t="n">
        <v>-283</v>
      </c>
      <c r="D35" s="6" t="n">
        <v>-409</v>
      </c>
    </row>
    <row r="36" spans="1:4">
      <c r="A36" s="4" t="s">
        <v>196</v>
      </c>
      <c r="B36" s="6" t="n">
        <v>-1460</v>
      </c>
      <c r="C36" s="6" t="n">
        <v>-1198</v>
      </c>
      <c r="D36" s="6" t="n">
        <v>-949</v>
      </c>
    </row>
    <row r="37" spans="1:4">
      <c r="A37" s="4" t="s">
        <v>248</v>
      </c>
      <c r="B37" s="6" t="n">
        <v>-621</v>
      </c>
      <c r="C37" s="6" t="n">
        <v>-555</v>
      </c>
      <c r="D37" s="6" t="n">
        <v>-476</v>
      </c>
    </row>
    <row r="38" spans="1:4">
      <c r="A38" s="4" t="s">
        <v>249</v>
      </c>
      <c r="B38" s="6" t="n">
        <v>-65</v>
      </c>
      <c r="C38" s="6" t="n">
        <v>-80</v>
      </c>
      <c r="D38" s="6" t="n">
        <v>-88</v>
      </c>
    </row>
    <row r="39" spans="1:4">
      <c r="A39" s="4" t="s">
        <v>250</v>
      </c>
      <c r="B39" s="6" t="n">
        <v>0</v>
      </c>
      <c r="C39" s="6" t="n">
        <v>-35</v>
      </c>
      <c r="D39" s="6" t="n">
        <v>-174</v>
      </c>
    </row>
    <row r="40" spans="1:4">
      <c r="A40" s="4" t="s">
        <v>251</v>
      </c>
      <c r="B40" s="6" t="n">
        <v>0</v>
      </c>
      <c r="C40" s="6" t="n">
        <v>71</v>
      </c>
      <c r="D40" s="6" t="n">
        <v>0</v>
      </c>
    </row>
    <row r="41" spans="1:4">
      <c r="A41" s="4" t="s">
        <v>227</v>
      </c>
      <c r="B41" s="6" t="n">
        <v>23</v>
      </c>
      <c r="C41" s="6" t="n">
        <v>4</v>
      </c>
      <c r="D41" s="6" t="n">
        <v>-9</v>
      </c>
    </row>
    <row r="42" spans="1:4">
      <c r="A42" s="4" t="s">
        <v>252</v>
      </c>
      <c r="B42" s="6" t="n">
        <v>-1753</v>
      </c>
      <c r="C42" s="6" t="n">
        <v>-463</v>
      </c>
      <c r="D42" s="6" t="n">
        <v>-1971</v>
      </c>
    </row>
    <row r="43" spans="1:4">
      <c r="A43" s="4" t="s">
        <v>253</v>
      </c>
      <c r="B43" s="6" t="n">
        <v>4</v>
      </c>
      <c r="C43" s="6" t="n">
        <v>-11</v>
      </c>
      <c r="D43" s="6" t="n">
        <v>12</v>
      </c>
    </row>
    <row r="44" spans="1:4">
      <c r="A44" s="4" t="s">
        <v>254</v>
      </c>
      <c r="B44" s="6" t="n">
        <v>316</v>
      </c>
      <c r="C44" s="6" t="n">
        <v>304</v>
      </c>
      <c r="D44" s="6" t="n">
        <v>218</v>
      </c>
    </row>
    <row r="45" spans="1:4">
      <c r="A45" s="4" t="s">
        <v>255</v>
      </c>
      <c r="B45" s="6" t="n">
        <v>1872</v>
      </c>
      <c r="C45" s="6" t="n">
        <v>1568</v>
      </c>
      <c r="D45" s="6" t="n">
        <v>1350</v>
      </c>
    </row>
    <row r="46" spans="1:4">
      <c r="A46" s="4" t="s">
        <v>256</v>
      </c>
      <c r="B46" s="6" t="n">
        <v>2188</v>
      </c>
      <c r="C46" s="6" t="n">
        <v>1872</v>
      </c>
      <c r="D46" s="6" t="n">
        <v>1568</v>
      </c>
    </row>
    <row r="47" spans="1:4">
      <c r="A47" s="3" t="s">
        <v>257</v>
      </c>
    </row>
    <row r="48" spans="1:4">
      <c r="A48" s="4" t="s">
        <v>258</v>
      </c>
      <c r="B48" s="6" t="n">
        <v>557</v>
      </c>
      <c r="C48" s="6" t="n">
        <v>533</v>
      </c>
      <c r="D48" s="6" t="n">
        <v>594</v>
      </c>
    </row>
    <row r="49" spans="1:4">
      <c r="A49" s="4" t="s">
        <v>259</v>
      </c>
      <c r="B49" s="5" t="n">
        <v>280</v>
      </c>
      <c r="C49" s="5" t="n">
        <v>202</v>
      </c>
      <c r="D49" s="5" t="n">
        <v>1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r="1" spans="1:22">
      <c r="A1" s="1" t="s">
        <v>968</v>
      </c>
      <c r="B1" s="2" t="s">
        <v>522</v>
      </c>
      <c r="N1" s="2" t="s">
        <v>962</v>
      </c>
      <c r="Q1" s="2" t="s">
        <v>963</v>
      </c>
      <c r="T1" s="2" t="s">
        <v>1</v>
      </c>
    </row>
    <row r="2" spans="1:22">
      <c r="B2" s="2" t="s">
        <v>2</v>
      </c>
      <c r="C2" s="2" t="s">
        <v>523</v>
      </c>
      <c r="D2" s="2" t="s">
        <v>4</v>
      </c>
      <c r="E2" s="2" t="s">
        <v>524</v>
      </c>
      <c r="F2" s="2" t="s">
        <v>65</v>
      </c>
      <c r="G2" s="2" t="s">
        <v>525</v>
      </c>
      <c r="H2" s="2" t="s">
        <v>526</v>
      </c>
      <c r="I2" s="2" t="s">
        <v>527</v>
      </c>
      <c r="J2" s="2" t="s">
        <v>125</v>
      </c>
      <c r="K2" s="2" t="s">
        <v>964</v>
      </c>
      <c r="L2" s="2" t="s">
        <v>965</v>
      </c>
      <c r="M2" s="2" t="s">
        <v>966</v>
      </c>
      <c r="N2" s="2" t="s">
        <v>4</v>
      </c>
      <c r="O2" s="2" t="s">
        <v>526</v>
      </c>
      <c r="P2" s="2" t="s">
        <v>965</v>
      </c>
      <c r="Q2" s="2" t="s">
        <v>523</v>
      </c>
      <c r="R2" s="2" t="s">
        <v>525</v>
      </c>
      <c r="S2" s="2" t="s">
        <v>964</v>
      </c>
      <c r="T2" s="2" t="s">
        <v>2</v>
      </c>
      <c r="U2" s="2" t="s">
        <v>65</v>
      </c>
      <c r="V2" s="2" t="s">
        <v>125</v>
      </c>
    </row>
    <row r="3" spans="1:22">
      <c r="A3" s="3" t="s">
        <v>877</v>
      </c>
    </row>
    <row r="4" spans="1:22">
      <c r="A4" s="4" t="s">
        <v>195</v>
      </c>
      <c r="B4" s="6" t="n">
        <v>3661</v>
      </c>
      <c r="C4" s="6" t="n">
        <v>3730</v>
      </c>
      <c r="D4" s="6" t="n">
        <v>4170</v>
      </c>
      <c r="E4" s="6" t="n">
        <v>5871</v>
      </c>
      <c r="F4" s="6" t="n">
        <v>1863</v>
      </c>
      <c r="G4" s="6" t="n">
        <v>3991</v>
      </c>
      <c r="H4" s="6" t="n">
        <v>6298</v>
      </c>
      <c r="I4" s="6" t="n">
        <v>4105</v>
      </c>
      <c r="J4" s="6" t="n">
        <v>3498</v>
      </c>
      <c r="K4" s="6" t="n">
        <v>3642</v>
      </c>
      <c r="L4" s="6" t="n">
        <v>3916</v>
      </c>
      <c r="M4" s="6" t="n">
        <v>3911</v>
      </c>
      <c r="N4" s="6" t="n">
        <v>10041</v>
      </c>
      <c r="O4" s="6" t="n">
        <v>10403</v>
      </c>
      <c r="P4" s="6" t="n">
        <v>7828</v>
      </c>
      <c r="Q4" s="6" t="n">
        <v>13771</v>
      </c>
      <c r="R4" s="6" t="n">
        <v>14394</v>
      </c>
      <c r="S4" s="6" t="n">
        <v>11469</v>
      </c>
      <c r="T4" s="6" t="n">
        <v>17432</v>
      </c>
      <c r="U4" s="6" t="n">
        <v>16257</v>
      </c>
      <c r="V4" s="6" t="n">
        <v>14967</v>
      </c>
    </row>
    <row r="5" spans="1:22">
      <c r="A5" s="4" t="s">
        <v>969</v>
      </c>
      <c r="B5" s="7" t="n">
        <v>92.86</v>
      </c>
      <c r="C5" s="7" t="n">
        <v>91.16</v>
      </c>
      <c r="D5" s="7" t="n">
        <v>81.53</v>
      </c>
      <c r="E5" s="7" t="n">
        <v>74.95</v>
      </c>
      <c r="F5" s="7" t="n">
        <v>74.98999999999999</v>
      </c>
      <c r="G5" s="7" t="n">
        <v>75.17</v>
      </c>
      <c r="H5" s="7" t="n">
        <v>72.81</v>
      </c>
      <c r="I5" s="7" t="n">
        <v>73.08</v>
      </c>
      <c r="J5" s="7" t="n">
        <v>68.62</v>
      </c>
      <c r="K5" s="7" t="n">
        <v>65.90000000000001</v>
      </c>
      <c r="L5" s="7" t="n">
        <v>61.28</v>
      </c>
      <c r="M5" s="7" t="n">
        <v>58.49</v>
      </c>
      <c r="T5" s="7" t="n">
        <v>83.75</v>
      </c>
      <c r="U5" s="7" t="n">
        <v>73.70999999999999</v>
      </c>
      <c r="V5" s="7" t="n">
        <v>63.39</v>
      </c>
    </row>
    <row r="6" spans="1:22">
      <c r="A6" s="4" t="s">
        <v>970</v>
      </c>
      <c r="B6" s="5" t="n">
        <v>340</v>
      </c>
      <c r="C6" s="5" t="n">
        <v>340</v>
      </c>
      <c r="D6" s="5" t="n">
        <v>340</v>
      </c>
      <c r="E6" s="5" t="n">
        <v>440</v>
      </c>
      <c r="F6" s="5" t="n">
        <v>139</v>
      </c>
      <c r="G6" s="5" t="n">
        <v>300</v>
      </c>
      <c r="H6" s="5" t="n">
        <v>459</v>
      </c>
      <c r="I6" s="5" t="n">
        <v>300</v>
      </c>
      <c r="J6" s="5" t="n">
        <v>240</v>
      </c>
      <c r="K6" s="5" t="n">
        <v>240</v>
      </c>
      <c r="L6" s="5" t="n">
        <v>240</v>
      </c>
      <c r="M6" s="5" t="n">
        <v>229</v>
      </c>
      <c r="T6" s="5" t="n">
        <v>1460</v>
      </c>
      <c r="U6" s="5" t="n">
        <v>1198</v>
      </c>
      <c r="V6" s="5" t="n">
        <v>949</v>
      </c>
    </row>
    <row r="7" spans="1:22">
      <c r="A7" s="4" t="s">
        <v>971</v>
      </c>
      <c r="B7" s="5" t="n">
        <v>540</v>
      </c>
      <c r="C7" s="5" t="n">
        <v>880</v>
      </c>
      <c r="D7" s="5" t="n">
        <v>1220</v>
      </c>
      <c r="E7" s="5" t="n">
        <v>1560</v>
      </c>
      <c r="F7" s="5" t="n">
        <v>2</v>
      </c>
      <c r="G7" s="5" t="n">
        <v>141</v>
      </c>
      <c r="H7" s="5" t="n">
        <v>441</v>
      </c>
      <c r="I7" s="5" t="n">
        <v>900</v>
      </c>
      <c r="J7" s="5" t="n">
        <v>51</v>
      </c>
      <c r="K7" s="5" t="n">
        <v>291</v>
      </c>
      <c r="L7" s="5" t="n">
        <v>531</v>
      </c>
      <c r="M7" s="5" t="n">
        <v>771</v>
      </c>
      <c r="N7" s="5" t="n">
        <v>1220</v>
      </c>
      <c r="O7" s="5" t="n">
        <v>441</v>
      </c>
      <c r="P7" s="5" t="n">
        <v>531</v>
      </c>
      <c r="Q7" s="5" t="n">
        <v>880</v>
      </c>
      <c r="R7" s="5" t="n">
        <v>141</v>
      </c>
      <c r="S7" s="5" t="n">
        <v>291</v>
      </c>
      <c r="T7" s="5" t="n">
        <v>540</v>
      </c>
      <c r="U7" s="5" t="n">
        <v>2</v>
      </c>
      <c r="V7" s="5" t="n">
        <v>51</v>
      </c>
    </row>
    <row r="8" spans="1:22">
      <c r="A8" s="4" t="s">
        <v>972</v>
      </c>
    </row>
    <row r="9" spans="1:22">
      <c r="A9" s="3" t="s">
        <v>877</v>
      </c>
    </row>
    <row r="10" spans="1:22">
      <c r="A10" s="4" t="s">
        <v>195</v>
      </c>
      <c r="T10" s="6" t="n">
        <v>1300</v>
      </c>
      <c r="U10" s="6" t="n">
        <v>2200</v>
      </c>
    </row>
    <row r="11" spans="1:22">
      <c r="A11" s="4" t="s">
        <v>970</v>
      </c>
      <c r="T11" s="5" t="n">
        <v>100</v>
      </c>
      <c r="U11" s="5" t="n">
        <v>159</v>
      </c>
    </row>
    <row r="12" spans="1:22">
      <c r="A12" s="4" t="s">
        <v>973</v>
      </c>
    </row>
    <row r="13" spans="1:22">
      <c r="A13" s="3" t="s">
        <v>877</v>
      </c>
    </row>
    <row r="14" spans="1:22">
      <c r="A14" s="4" t="s">
        <v>195</v>
      </c>
      <c r="T14" s="6" t="n">
        <v>16100</v>
      </c>
      <c r="U14" s="6" t="n">
        <v>14100</v>
      </c>
    </row>
    <row r="15" spans="1:22">
      <c r="A15" s="4" t="s">
        <v>970</v>
      </c>
      <c r="T15" s="5" t="n">
        <v>1400</v>
      </c>
      <c r="U15" s="5" t="n">
        <v>1000</v>
      </c>
    </row>
  </sheetData>
  <mergeCells count="5">
    <mergeCell ref="A1:A2"/>
    <mergeCell ref="B1:M1"/>
    <mergeCell ref="N1:P1"/>
    <mergeCell ref="Q1:S1"/>
    <mergeCell ref="T1:V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4</v>
      </c>
      <c r="B1" s="2" t="s">
        <v>522</v>
      </c>
      <c r="N1" s="2" t="s">
        <v>1</v>
      </c>
    </row>
    <row r="2" spans="1:16">
      <c r="B2" s="2" t="s">
        <v>2</v>
      </c>
      <c r="C2" s="2" t="s">
        <v>523</v>
      </c>
      <c r="D2" s="2" t="s">
        <v>4</v>
      </c>
      <c r="E2" s="2" t="s">
        <v>524</v>
      </c>
      <c r="F2" s="2" t="s">
        <v>65</v>
      </c>
      <c r="G2" s="2" t="s">
        <v>525</v>
      </c>
      <c r="H2" s="2" t="s">
        <v>526</v>
      </c>
      <c r="I2" s="2" t="s">
        <v>527</v>
      </c>
      <c r="J2" s="2" t="s">
        <v>125</v>
      </c>
      <c r="K2" s="2" t="s">
        <v>964</v>
      </c>
      <c r="L2" s="2" t="s">
        <v>965</v>
      </c>
      <c r="M2" s="2" t="s">
        <v>966</v>
      </c>
      <c r="N2" s="2" t="s">
        <v>2</v>
      </c>
      <c r="O2" s="2" t="s">
        <v>65</v>
      </c>
      <c r="P2" s="2" t="s">
        <v>125</v>
      </c>
    </row>
    <row r="3" spans="1:16">
      <c r="A3" s="3" t="s">
        <v>290</v>
      </c>
    </row>
    <row r="4" spans="1:16">
      <c r="A4" s="4" t="s">
        <v>975</v>
      </c>
      <c r="B4" s="12" t="n">
        <v>0.275</v>
      </c>
      <c r="C4" s="12" t="n">
        <v>0.275</v>
      </c>
      <c r="D4" s="12" t="n">
        <v>0.275</v>
      </c>
      <c r="E4" s="12" t="n">
        <v>0.275</v>
      </c>
      <c r="F4" s="7" t="n">
        <v>0.24</v>
      </c>
      <c r="G4" s="7" t="n">
        <v>0.24</v>
      </c>
      <c r="H4" s="7" t="n">
        <v>0.24</v>
      </c>
      <c r="I4" s="7" t="n">
        <v>0.24</v>
      </c>
      <c r="J4" s="7" t="n">
        <v>0.2</v>
      </c>
      <c r="K4" s="7" t="n">
        <v>0.2</v>
      </c>
      <c r="L4" s="7" t="n">
        <v>0.2</v>
      </c>
      <c r="M4" s="7" t="n">
        <v>0.2</v>
      </c>
      <c r="N4" s="7" t="n">
        <v>1.1</v>
      </c>
      <c r="O4" s="7" t="n">
        <v>0.96</v>
      </c>
      <c r="P4" s="7" t="n">
        <v>0.8</v>
      </c>
    </row>
    <row r="5" spans="1:16">
      <c r="A5" s="4" t="s">
        <v>976</v>
      </c>
      <c r="B5" s="5" t="n">
        <v>154</v>
      </c>
      <c r="C5" s="5" t="n">
        <v>155</v>
      </c>
      <c r="D5" s="5" t="n">
        <v>155</v>
      </c>
      <c r="E5" s="5" t="n">
        <v>157</v>
      </c>
      <c r="F5" s="5" t="n">
        <v>138</v>
      </c>
      <c r="G5" s="5" t="n">
        <v>138</v>
      </c>
      <c r="H5" s="5" t="n">
        <v>139</v>
      </c>
      <c r="I5" s="5" t="n">
        <v>140</v>
      </c>
      <c r="J5" s="5" t="n">
        <v>118</v>
      </c>
      <c r="K5" s="5" t="n">
        <v>119</v>
      </c>
      <c r="L5" s="5" t="n">
        <v>119</v>
      </c>
      <c r="M5" s="5" t="n">
        <v>120</v>
      </c>
      <c r="N5" s="5" t="n">
        <v>621</v>
      </c>
      <c r="O5" s="5" t="n">
        <v>555</v>
      </c>
      <c r="P5" s="5" t="n">
        <v>476</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5</v>
      </c>
      <c r="D2" s="2" t="s">
        <v>125</v>
      </c>
    </row>
    <row r="3" spans="1:4">
      <c r="A3" s="3" t="s">
        <v>978</v>
      </c>
    </row>
    <row r="4" spans="1:4">
      <c r="A4" s="4" t="s">
        <v>979</v>
      </c>
      <c r="B4" s="5" t="n">
        <v>17231</v>
      </c>
      <c r="C4" s="5" t="n">
        <v>16985</v>
      </c>
      <c r="D4" s="5" t="n">
        <v>15775</v>
      </c>
    </row>
    <row r="5" spans="1:4">
      <c r="A5" s="4" t="s">
        <v>177</v>
      </c>
      <c r="C5" s="6" t="n">
        <v>0</v>
      </c>
    </row>
    <row r="6" spans="1:4">
      <c r="A6" s="4" t="s">
        <v>171</v>
      </c>
      <c r="B6" s="6" t="n">
        <v>72</v>
      </c>
      <c r="C6" s="6" t="n">
        <v>-92</v>
      </c>
      <c r="D6" s="6" t="n">
        <v>121</v>
      </c>
    </row>
    <row r="7" spans="1:4">
      <c r="A7" s="4" t="s">
        <v>980</v>
      </c>
      <c r="B7" s="6" t="n">
        <v>17286</v>
      </c>
      <c r="C7" s="6" t="n">
        <v>17231</v>
      </c>
      <c r="D7" s="6" t="n">
        <v>16985</v>
      </c>
    </row>
    <row r="8" spans="1:4">
      <c r="A8" s="4" t="s">
        <v>179</v>
      </c>
    </row>
    <row r="9" spans="1:4">
      <c r="A9" s="3" t="s">
        <v>978</v>
      </c>
    </row>
    <row r="10" spans="1:4">
      <c r="A10" s="4" t="s">
        <v>979</v>
      </c>
      <c r="B10" s="6" t="n">
        <v>-227</v>
      </c>
      <c r="C10" s="6" t="n">
        <v>-136</v>
      </c>
      <c r="D10" s="6" t="n">
        <v>-345</v>
      </c>
    </row>
    <row r="11" spans="1:4">
      <c r="A11" s="4" t="s">
        <v>171</v>
      </c>
      <c r="B11" s="6" t="n">
        <v>51</v>
      </c>
      <c r="C11" s="6" t="n">
        <v>-91</v>
      </c>
      <c r="D11" s="6" t="n">
        <v>203</v>
      </c>
    </row>
    <row r="12" spans="1:4">
      <c r="A12" s="4" t="s">
        <v>177</v>
      </c>
      <c r="C12" s="6" t="n">
        <v>-1</v>
      </c>
    </row>
    <row r="13" spans="1:4">
      <c r="A13" s="4" t="s">
        <v>981</v>
      </c>
      <c r="B13" s="6" t="n">
        <v>-1</v>
      </c>
      <c r="C13" s="6" t="n">
        <v>1</v>
      </c>
      <c r="D13" s="6" t="n">
        <v>6</v>
      </c>
    </row>
    <row r="14" spans="1:4">
      <c r="A14" s="4" t="s">
        <v>171</v>
      </c>
      <c r="B14" s="6" t="n">
        <v>50</v>
      </c>
      <c r="C14" s="6" t="n">
        <v>-91</v>
      </c>
      <c r="D14" s="6" t="n">
        <v>209</v>
      </c>
    </row>
    <row r="15" spans="1:4">
      <c r="A15" s="4" t="s">
        <v>980</v>
      </c>
      <c r="B15" s="6" t="n">
        <v>-177</v>
      </c>
      <c r="C15" s="6" t="n">
        <v>-227</v>
      </c>
      <c r="D15" s="6" t="n">
        <v>-136</v>
      </c>
    </row>
    <row r="16" spans="1:4">
      <c r="A16" s="4" t="s">
        <v>982</v>
      </c>
    </row>
    <row r="17" spans="1:4">
      <c r="A17" s="3" t="s">
        <v>978</v>
      </c>
    </row>
    <row r="18" spans="1:4">
      <c r="A18" s="4" t="s">
        <v>979</v>
      </c>
      <c r="B18" s="6" t="n">
        <v>2</v>
      </c>
      <c r="C18" s="6" t="n">
        <v>2</v>
      </c>
      <c r="D18" s="6" t="n">
        <v>2</v>
      </c>
    </row>
    <row r="19" spans="1:4">
      <c r="A19" s="4" t="s">
        <v>171</v>
      </c>
      <c r="B19" s="6" t="n">
        <v>-1</v>
      </c>
      <c r="C19" s="6" t="n">
        <v>0</v>
      </c>
      <c r="D19" s="6" t="n">
        <v>0</v>
      </c>
    </row>
    <row r="20" spans="1:4">
      <c r="A20" s="4" t="s">
        <v>177</v>
      </c>
      <c r="C20" s="6" t="n">
        <v>0</v>
      </c>
    </row>
    <row r="21" spans="1:4">
      <c r="A21" s="4" t="s">
        <v>981</v>
      </c>
      <c r="B21" s="6" t="n">
        <v>0</v>
      </c>
      <c r="C21" s="6" t="n">
        <v>0</v>
      </c>
      <c r="D21" s="6" t="n">
        <v>0</v>
      </c>
    </row>
    <row r="22" spans="1:4">
      <c r="A22" s="4" t="s">
        <v>171</v>
      </c>
      <c r="B22" s="6" t="n">
        <v>-1</v>
      </c>
      <c r="C22" s="6" t="n">
        <v>0</v>
      </c>
      <c r="D22" s="6" t="n">
        <v>0</v>
      </c>
    </row>
    <row r="23" spans="1:4">
      <c r="A23" s="4" t="s">
        <v>980</v>
      </c>
      <c r="B23" s="6" t="n">
        <v>1</v>
      </c>
      <c r="C23" s="6" t="n">
        <v>2</v>
      </c>
      <c r="D23" s="6" t="n">
        <v>2</v>
      </c>
    </row>
    <row r="24" spans="1:4">
      <c r="A24" s="4" t="s">
        <v>983</v>
      </c>
    </row>
    <row r="25" spans="1:4">
      <c r="A25" s="3" t="s">
        <v>978</v>
      </c>
    </row>
    <row r="26" spans="1:4">
      <c r="A26" s="4" t="s">
        <v>979</v>
      </c>
      <c r="B26" s="6" t="n">
        <v>-90</v>
      </c>
      <c r="C26" s="6" t="n">
        <v>-89</v>
      </c>
      <c r="D26" s="6" t="n">
        <v>-109</v>
      </c>
    </row>
    <row r="27" spans="1:4">
      <c r="A27" s="4" t="s">
        <v>171</v>
      </c>
      <c r="B27" s="6" t="n">
        <v>32</v>
      </c>
      <c r="C27" s="6" t="n">
        <v>33</v>
      </c>
      <c r="D27" s="6" t="n">
        <v>28</v>
      </c>
    </row>
    <row r="28" spans="1:4">
      <c r="A28" s="4" t="s">
        <v>177</v>
      </c>
      <c r="C28" s="6" t="n">
        <v>-25</v>
      </c>
    </row>
    <row r="29" spans="1:4">
      <c r="A29" s="4" t="s">
        <v>981</v>
      </c>
      <c r="B29" s="6" t="n">
        <v>-9</v>
      </c>
      <c r="C29" s="6" t="n">
        <v>-9</v>
      </c>
      <c r="D29" s="6" t="n">
        <v>-8</v>
      </c>
    </row>
    <row r="30" spans="1:4">
      <c r="A30" s="4" t="s">
        <v>171</v>
      </c>
      <c r="B30" s="6" t="n">
        <v>23</v>
      </c>
      <c r="C30" s="6" t="n">
        <v>-1</v>
      </c>
      <c r="D30" s="6" t="n">
        <v>20</v>
      </c>
    </row>
    <row r="31" spans="1:4">
      <c r="A31" s="4" t="s">
        <v>980</v>
      </c>
      <c r="B31" s="6" t="n">
        <v>-67</v>
      </c>
      <c r="C31" s="6" t="n">
        <v>-90</v>
      </c>
      <c r="D31" s="6" t="n">
        <v>-89</v>
      </c>
    </row>
    <row r="32" spans="1:4">
      <c r="A32" s="4" t="s">
        <v>984</v>
      </c>
    </row>
    <row r="33" spans="1:4">
      <c r="A33" s="3" t="s">
        <v>978</v>
      </c>
    </row>
    <row r="34" spans="1:4">
      <c r="A34" s="4" t="s">
        <v>979</v>
      </c>
      <c r="B34" s="6" t="n">
        <v>0</v>
      </c>
      <c r="C34" s="6" t="n">
        <v>0</v>
      </c>
      <c r="D34" s="6" t="n">
        <v>108</v>
      </c>
    </row>
    <row r="35" spans="1:4">
      <c r="A35" s="4" t="s">
        <v>171</v>
      </c>
      <c r="B35" s="6" t="n">
        <v>0</v>
      </c>
      <c r="C35" s="6" t="n">
        <v>0</v>
      </c>
      <c r="D35" s="6" t="n">
        <v>-108</v>
      </c>
    </row>
    <row r="36" spans="1:4">
      <c r="A36" s="4" t="s">
        <v>177</v>
      </c>
      <c r="C36" s="6" t="n">
        <v>0</v>
      </c>
    </row>
    <row r="37" spans="1:4">
      <c r="A37" s="4" t="s">
        <v>981</v>
      </c>
      <c r="B37" s="6" t="n">
        <v>0</v>
      </c>
      <c r="C37" s="6" t="n">
        <v>0</v>
      </c>
      <c r="D37" s="6" t="n">
        <v>0</v>
      </c>
    </row>
    <row r="38" spans="1:4">
      <c r="A38" s="4" t="s">
        <v>171</v>
      </c>
      <c r="B38" s="6" t="n">
        <v>0</v>
      </c>
      <c r="C38" s="6" t="n">
        <v>0</v>
      </c>
      <c r="D38" s="6" t="n">
        <v>-108</v>
      </c>
    </row>
    <row r="39" spans="1:4">
      <c r="A39" s="4" t="s">
        <v>980</v>
      </c>
      <c r="B39" s="6" t="n">
        <v>0</v>
      </c>
      <c r="C39" s="6" t="n">
        <v>0</v>
      </c>
      <c r="D39" s="6" t="n">
        <v>0</v>
      </c>
    </row>
    <row r="40" spans="1:4">
      <c r="A40" s="4" t="s">
        <v>182</v>
      </c>
    </row>
    <row r="41" spans="1:4">
      <c r="A41" s="3" t="s">
        <v>978</v>
      </c>
    </row>
    <row r="42" spans="1:4">
      <c r="A42" s="4" t="s">
        <v>979</v>
      </c>
      <c r="B42" s="6" t="n">
        <v>-315</v>
      </c>
      <c r="C42" s="6" t="n">
        <v>-223</v>
      </c>
      <c r="D42" s="6" t="n">
        <v>-344</v>
      </c>
    </row>
    <row r="43" spans="1:4">
      <c r="A43" s="4" t="s">
        <v>171</v>
      </c>
      <c r="B43" s="6" t="n">
        <v>82</v>
      </c>
      <c r="C43" s="6" t="n">
        <v>-58</v>
      </c>
      <c r="D43" s="6" t="n">
        <v>123</v>
      </c>
    </row>
    <row r="44" spans="1:4">
      <c r="A44" s="4" t="s">
        <v>177</v>
      </c>
      <c r="C44" s="6" t="n">
        <v>-26</v>
      </c>
    </row>
    <row r="45" spans="1:4">
      <c r="A45" s="4" t="s">
        <v>981</v>
      </c>
      <c r="B45" s="6" t="n">
        <v>-10</v>
      </c>
      <c r="C45" s="6" t="n">
        <v>-8</v>
      </c>
      <c r="D45" s="6" t="n">
        <v>-2</v>
      </c>
    </row>
    <row r="46" spans="1:4">
      <c r="A46" s="4" t="s">
        <v>171</v>
      </c>
      <c r="B46" s="6" t="n">
        <v>72</v>
      </c>
      <c r="C46" s="6" t="n">
        <v>-92</v>
      </c>
      <c r="D46" s="6" t="n">
        <v>121</v>
      </c>
    </row>
    <row r="47" spans="1:4">
      <c r="A47" s="4" t="s">
        <v>980</v>
      </c>
      <c r="B47" s="5" t="n">
        <v>-243</v>
      </c>
      <c r="C47" s="5" t="n">
        <v>-315</v>
      </c>
      <c r="D47" s="5" t="n">
        <v>-2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25</v>
      </c>
    </row>
    <row r="3" spans="1:4">
      <c r="A3" s="3" t="s">
        <v>986</v>
      </c>
    </row>
    <row r="4" spans="1:4">
      <c r="A4" s="4" t="s">
        <v>987</v>
      </c>
      <c r="B4" s="5" t="n">
        <v>1333</v>
      </c>
      <c r="C4" s="5" t="n">
        <v>1371</v>
      </c>
      <c r="D4" s="5" t="n">
        <v>1308</v>
      </c>
    </row>
    <row r="5" spans="1:4">
      <c r="A5" s="4" t="s">
        <v>988</v>
      </c>
      <c r="B5" s="6" t="n">
        <v>1148</v>
      </c>
      <c r="C5" s="6" t="n">
        <v>1149</v>
      </c>
      <c r="D5" s="6" t="n">
        <v>1218</v>
      </c>
    </row>
    <row r="6" spans="1:4">
      <c r="A6" s="4" t="s">
        <v>147</v>
      </c>
      <c r="B6" s="6" t="n">
        <v>2481</v>
      </c>
      <c r="C6" s="6" t="n">
        <v>2520</v>
      </c>
      <c r="D6" s="6" t="n">
        <v>2526</v>
      </c>
    </row>
    <row r="7" spans="1:4">
      <c r="A7" s="3" t="s">
        <v>989</v>
      </c>
    </row>
    <row r="8" spans="1:4">
      <c r="A8" s="4" t="s">
        <v>990</v>
      </c>
      <c r="B8" s="6" t="n">
        <v>189</v>
      </c>
      <c r="C8" s="6" t="n">
        <v>140</v>
      </c>
      <c r="D8" s="6" t="n">
        <v>266</v>
      </c>
    </row>
    <row r="9" spans="1:4">
      <c r="A9" s="4" t="s">
        <v>991</v>
      </c>
      <c r="B9" s="6" t="n">
        <v>124</v>
      </c>
      <c r="C9" s="6" t="n">
        <v>107</v>
      </c>
      <c r="D9" s="6" t="n">
        <v>92</v>
      </c>
    </row>
    <row r="10" spans="1:4">
      <c r="A10" s="4" t="s">
        <v>988</v>
      </c>
      <c r="B10" s="6" t="n">
        <v>241</v>
      </c>
      <c r="C10" s="6" t="n">
        <v>226</v>
      </c>
      <c r="D10" s="6" t="n">
        <v>268</v>
      </c>
    </row>
    <row r="11" spans="1:4">
      <c r="A11" s="4" t="s">
        <v>992</v>
      </c>
      <c r="B11" s="6" t="n">
        <v>554</v>
      </c>
      <c r="C11" s="6" t="n">
        <v>473</v>
      </c>
      <c r="D11" s="6" t="n">
        <v>626</v>
      </c>
    </row>
    <row r="12" spans="1:4">
      <c r="A12" s="3" t="s">
        <v>993</v>
      </c>
    </row>
    <row r="13" spans="1:4">
      <c r="A13" s="4" t="s">
        <v>990</v>
      </c>
      <c r="B13" s="6" t="n">
        <v>-21</v>
      </c>
      <c r="C13" s="6" t="n">
        <v>29</v>
      </c>
      <c r="D13" s="6" t="n">
        <v>-677</v>
      </c>
    </row>
    <row r="14" spans="1:4">
      <c r="A14" s="4" t="s">
        <v>991</v>
      </c>
      <c r="B14" s="6" t="n">
        <v>-4</v>
      </c>
      <c r="C14" s="6" t="n">
        <v>9</v>
      </c>
      <c r="D14" s="6" t="n">
        <v>33</v>
      </c>
    </row>
    <row r="15" spans="1:4">
      <c r="A15" s="4" t="s">
        <v>988</v>
      </c>
      <c r="B15" s="6" t="n">
        <v>-8</v>
      </c>
      <c r="C15" s="6" t="n">
        <v>-11</v>
      </c>
      <c r="D15" s="6" t="n">
        <v>-10</v>
      </c>
    </row>
    <row r="16" spans="1:4">
      <c r="A16" s="4" t="s">
        <v>994</v>
      </c>
      <c r="B16" s="6" t="n">
        <v>-33</v>
      </c>
      <c r="C16" s="6" t="n">
        <v>27</v>
      </c>
      <c r="D16" s="6" t="n">
        <v>-654</v>
      </c>
    </row>
    <row r="17" spans="1:4">
      <c r="A17" s="4" t="s">
        <v>995</v>
      </c>
      <c r="B17" s="5" t="n">
        <v>521</v>
      </c>
      <c r="C17" s="5" t="n">
        <v>500</v>
      </c>
      <c r="D17" s="5" t="n">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5</v>
      </c>
      <c r="D2" s="2" t="s">
        <v>125</v>
      </c>
    </row>
    <row r="3" spans="1:4">
      <c r="A3" s="3" t="s">
        <v>295</v>
      </c>
    </row>
    <row r="4" spans="1:4">
      <c r="A4" s="4" t="s">
        <v>997</v>
      </c>
      <c r="B4" s="4" t="s">
        <v>571</v>
      </c>
      <c r="C4" s="4" t="s">
        <v>571</v>
      </c>
      <c r="D4" s="4" t="s">
        <v>998</v>
      </c>
    </row>
    <row r="5" spans="1:4">
      <c r="A5" s="4" t="s">
        <v>999</v>
      </c>
      <c r="B5" s="4" t="s">
        <v>812</v>
      </c>
      <c r="C5" s="4" t="s">
        <v>1000</v>
      </c>
      <c r="D5" s="4" t="s">
        <v>1000</v>
      </c>
    </row>
    <row r="6" spans="1:4">
      <c r="A6" s="4" t="s">
        <v>1001</v>
      </c>
      <c r="B6" s="4" t="s">
        <v>1002</v>
      </c>
      <c r="C6" s="4" t="s">
        <v>1002</v>
      </c>
      <c r="D6" s="4" t="s">
        <v>1003</v>
      </c>
    </row>
    <row r="7" spans="1:4">
      <c r="A7" s="4" t="s">
        <v>1004</v>
      </c>
      <c r="B7" s="4" t="s">
        <v>1002</v>
      </c>
      <c r="C7" s="4" t="s">
        <v>1005</v>
      </c>
      <c r="D7" s="4" t="s">
        <v>1005</v>
      </c>
    </row>
    <row r="8" spans="1:4">
      <c r="A8" s="4" t="s">
        <v>1006</v>
      </c>
      <c r="B8" s="4" t="s">
        <v>1005</v>
      </c>
      <c r="C8" s="4" t="s">
        <v>1005</v>
      </c>
      <c r="D8" s="4" t="s">
        <v>1007</v>
      </c>
    </row>
    <row r="9" spans="1:4">
      <c r="A9" s="4" t="s">
        <v>227</v>
      </c>
      <c r="B9" s="4" t="s">
        <v>1008</v>
      </c>
      <c r="C9" s="4" t="s">
        <v>1009</v>
      </c>
      <c r="D9" s="4" t="s">
        <v>1008</v>
      </c>
    </row>
    <row r="10" spans="1:4">
      <c r="A10" s="4" t="s">
        <v>1010</v>
      </c>
      <c r="B10" s="4" t="s">
        <v>571</v>
      </c>
      <c r="C10" s="4" t="s">
        <v>949</v>
      </c>
      <c r="D10" s="4" t="s">
        <v>10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11</v>
      </c>
      <c r="B1" s="2" t="s">
        <v>1012</v>
      </c>
      <c r="C1" s="2" t="s">
        <v>2</v>
      </c>
      <c r="D1" s="2" t="s">
        <v>65</v>
      </c>
      <c r="E1" s="2" t="s">
        <v>125</v>
      </c>
      <c r="F1" s="2" t="s">
        <v>515</v>
      </c>
    </row>
    <row r="2" spans="1:6">
      <c r="A2" s="3" t="s">
        <v>1013</v>
      </c>
    </row>
    <row r="3" spans="1:6">
      <c r="A3" s="4" t="s">
        <v>484</v>
      </c>
      <c r="B3" s="5" t="n">
        <v>764</v>
      </c>
      <c r="E3" s="5" t="n">
        <v>764</v>
      </c>
    </row>
    <row r="4" spans="1:6">
      <c r="A4" s="4" t="s">
        <v>1014</v>
      </c>
      <c r="E4" s="4" t="s">
        <v>1015</v>
      </c>
    </row>
    <row r="5" spans="1:6">
      <c r="A5" s="4" t="s">
        <v>1016</v>
      </c>
      <c r="C5" s="4" t="s">
        <v>571</v>
      </c>
      <c r="D5" s="4" t="s">
        <v>949</v>
      </c>
      <c r="E5" s="4" t="s">
        <v>1002</v>
      </c>
    </row>
    <row r="6" spans="1:6">
      <c r="A6" s="4" t="s">
        <v>1017</v>
      </c>
      <c r="C6" s="5" t="n">
        <v>119</v>
      </c>
      <c r="D6" s="5" t="n">
        <v>119</v>
      </c>
      <c r="E6" s="5" t="n">
        <v>126</v>
      </c>
      <c r="F6" s="5" t="n">
        <v>122</v>
      </c>
    </row>
    <row r="7" spans="1:6">
      <c r="A7" s="4" t="s">
        <v>1018</v>
      </c>
      <c r="C7" s="6" t="n">
        <v>5200</v>
      </c>
    </row>
    <row r="8" spans="1:6">
      <c r="A8" s="4" t="s">
        <v>1019</v>
      </c>
      <c r="E8" s="6" t="n">
        <v>764</v>
      </c>
    </row>
    <row r="9" spans="1:6">
      <c r="A9" s="4" t="s">
        <v>1020</v>
      </c>
      <c r="C9" s="6" t="n">
        <v>85</v>
      </c>
      <c r="D9" s="6" t="n">
        <v>81</v>
      </c>
    </row>
    <row r="10" spans="1:6">
      <c r="A10" s="4" t="s">
        <v>1021</v>
      </c>
      <c r="C10" s="6" t="n">
        <v>17</v>
      </c>
    </row>
    <row r="11" spans="1:6">
      <c r="A11" s="4" t="s">
        <v>1022</v>
      </c>
      <c r="C11" s="6" t="n">
        <v>13</v>
      </c>
    </row>
    <row r="12" spans="1:6">
      <c r="A12" s="4" t="s">
        <v>1023</v>
      </c>
      <c r="C12" s="6" t="n">
        <v>103</v>
      </c>
      <c r="D12" s="6" t="n">
        <v>98</v>
      </c>
      <c r="E12" s="6" t="n">
        <v>115</v>
      </c>
      <c r="F12" s="5" t="n">
        <v>112</v>
      </c>
    </row>
    <row r="13" spans="1:6">
      <c r="A13" s="4" t="s">
        <v>1024</v>
      </c>
      <c r="C13" s="6" t="n">
        <v>5</v>
      </c>
      <c r="D13" s="6" t="n">
        <v>-6</v>
      </c>
      <c r="E13" s="5" t="n">
        <v>-1</v>
      </c>
    </row>
    <row r="14" spans="1:6">
      <c r="A14" s="4" t="s">
        <v>1025</v>
      </c>
      <c r="C14" s="6" t="n">
        <v>33</v>
      </c>
      <c r="D14" s="6" t="n">
        <v>28</v>
      </c>
    </row>
    <row r="15" spans="1:6">
      <c r="A15" s="4" t="s">
        <v>1026</v>
      </c>
    </row>
    <row r="16" spans="1:6">
      <c r="A16" s="3" t="s">
        <v>1013</v>
      </c>
    </row>
    <row r="17" spans="1:6">
      <c r="A17" s="4" t="s">
        <v>1027</v>
      </c>
      <c r="C17" s="6" t="n">
        <v>119</v>
      </c>
      <c r="D17" s="6" t="n">
        <v>133</v>
      </c>
    </row>
    <row r="18" spans="1:6">
      <c r="A18" s="4" t="s">
        <v>1028</v>
      </c>
    </row>
    <row r="19" spans="1:6">
      <c r="A19" s="3" t="s">
        <v>1013</v>
      </c>
    </row>
    <row r="20" spans="1:6">
      <c r="A20" s="4" t="s">
        <v>1027</v>
      </c>
      <c r="C20" s="6" t="n">
        <v>110</v>
      </c>
      <c r="D20" s="6" t="n">
        <v>201</v>
      </c>
    </row>
    <row r="21" spans="1:6">
      <c r="A21" s="4" t="s">
        <v>1029</v>
      </c>
    </row>
    <row r="22" spans="1:6">
      <c r="A22" s="3" t="s">
        <v>1013</v>
      </c>
    </row>
    <row r="23" spans="1:6">
      <c r="A23" s="4" t="s">
        <v>1027</v>
      </c>
      <c r="C23" s="6" t="n">
        <v>282</v>
      </c>
      <c r="D23" s="5" t="n">
        <v>285</v>
      </c>
    </row>
    <row r="24" spans="1:6">
      <c r="A24" s="4" t="s">
        <v>1030</v>
      </c>
    </row>
    <row r="25" spans="1:6">
      <c r="A25" s="3" t="s">
        <v>1013</v>
      </c>
    </row>
    <row r="26" spans="1:6">
      <c r="A26" s="4" t="s">
        <v>1023</v>
      </c>
      <c r="C26" s="6" t="n">
        <v>90</v>
      </c>
    </row>
    <row r="27" spans="1:6">
      <c r="A27" s="4" t="s">
        <v>1025</v>
      </c>
      <c r="C27" s="6" t="n">
        <v>23</v>
      </c>
    </row>
    <row r="28" spans="1:6">
      <c r="A28" s="4" t="s">
        <v>1031</v>
      </c>
    </row>
    <row r="29" spans="1:6">
      <c r="A29" s="3" t="s">
        <v>1013</v>
      </c>
    </row>
    <row r="30" spans="1:6">
      <c r="A30" s="4" t="s">
        <v>1023</v>
      </c>
      <c r="C30" s="6" t="n">
        <v>13</v>
      </c>
    </row>
    <row r="31" spans="1:6">
      <c r="A31" s="4" t="s">
        <v>1025</v>
      </c>
      <c r="C31" s="5" t="n">
        <v>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65</v>
      </c>
      <c r="D1" s="2" t="s">
        <v>125</v>
      </c>
      <c r="E1" s="2" t="s">
        <v>515</v>
      </c>
    </row>
    <row r="2" spans="1:5">
      <c r="A2" s="3" t="s">
        <v>1033</v>
      </c>
    </row>
    <row r="3" spans="1:5">
      <c r="A3" s="4" t="s">
        <v>1034</v>
      </c>
      <c r="B3" s="5" t="n">
        <v>82</v>
      </c>
      <c r="C3" s="5" t="n">
        <v>89</v>
      </c>
    </row>
    <row r="4" spans="1:5">
      <c r="A4" s="4" t="s">
        <v>1035</v>
      </c>
      <c r="B4" s="6" t="n">
        <v>4</v>
      </c>
      <c r="C4" s="6" t="n">
        <v>12</v>
      </c>
    </row>
    <row r="5" spans="1:5">
      <c r="A5" s="4" t="s">
        <v>1036</v>
      </c>
      <c r="B5" s="6" t="n">
        <v>38</v>
      </c>
      <c r="C5" s="6" t="n">
        <v>35</v>
      </c>
    </row>
    <row r="6" spans="1:5">
      <c r="A6" s="4" t="s">
        <v>1037</v>
      </c>
      <c r="B6" s="6" t="n">
        <v>2</v>
      </c>
      <c r="C6" s="6" t="n">
        <v>3</v>
      </c>
    </row>
    <row r="7" spans="1:5">
      <c r="A7" s="4" t="s">
        <v>1038</v>
      </c>
      <c r="B7" s="6" t="n">
        <v>129</v>
      </c>
      <c r="C7" s="6" t="n">
        <v>138</v>
      </c>
    </row>
    <row r="8" spans="1:5">
      <c r="A8" s="4" t="s">
        <v>85</v>
      </c>
      <c r="B8" s="6" t="n">
        <v>22</v>
      </c>
      <c r="C8" s="6" t="n">
        <v>24</v>
      </c>
    </row>
    <row r="9" spans="1:5">
      <c r="A9" s="4" t="s">
        <v>227</v>
      </c>
      <c r="B9" s="6" t="n">
        <v>42</v>
      </c>
      <c r="C9" s="6" t="n">
        <v>55</v>
      </c>
    </row>
    <row r="10" spans="1:5">
      <c r="A10" s="4" t="s">
        <v>182</v>
      </c>
      <c r="B10" s="6" t="n">
        <v>319</v>
      </c>
      <c r="C10" s="6" t="n">
        <v>356</v>
      </c>
    </row>
    <row r="11" spans="1:5">
      <c r="A11" s="4" t="s">
        <v>1017</v>
      </c>
      <c r="B11" s="6" t="n">
        <v>-119</v>
      </c>
      <c r="C11" s="6" t="n">
        <v>-119</v>
      </c>
      <c r="D11" s="5" t="n">
        <v>-126</v>
      </c>
      <c r="E11" s="5" t="n">
        <v>-122</v>
      </c>
    </row>
    <row r="12" spans="1:5">
      <c r="A12" s="4" t="s">
        <v>1039</v>
      </c>
      <c r="B12" s="6" t="n">
        <v>200</v>
      </c>
      <c r="C12" s="6" t="n">
        <v>237</v>
      </c>
    </row>
    <row r="13" spans="1:5">
      <c r="A13" s="3" t="s">
        <v>1040</v>
      </c>
    </row>
    <row r="14" spans="1:5">
      <c r="A14" s="4" t="s">
        <v>1041</v>
      </c>
      <c r="B14" s="6" t="n">
        <v>-132</v>
      </c>
      <c r="C14" s="6" t="n">
        <v>-133</v>
      </c>
    </row>
    <row r="15" spans="1:5">
      <c r="A15" s="4" t="s">
        <v>1042</v>
      </c>
      <c r="B15" s="6" t="n">
        <v>-2382</v>
      </c>
      <c r="C15" s="6" t="n">
        <v>-2439</v>
      </c>
    </row>
    <row r="16" spans="1:5">
      <c r="A16" s="4" t="s">
        <v>1043</v>
      </c>
      <c r="B16" s="6" t="n">
        <v>-2514</v>
      </c>
      <c r="C16" s="6" t="n">
        <v>-2572</v>
      </c>
    </row>
    <row r="17" spans="1:5">
      <c r="A17" s="4" t="s">
        <v>532</v>
      </c>
      <c r="B17" s="6" t="n">
        <v>-2314</v>
      </c>
      <c r="C17" s="6" t="n">
        <v>-2335</v>
      </c>
      <c r="D17" s="5" t="n">
        <v>-2295</v>
      </c>
    </row>
    <row r="18" spans="1:5">
      <c r="A18" s="3" t="s">
        <v>1044</v>
      </c>
    </row>
    <row r="19" spans="1:5">
      <c r="A19" s="4" t="s">
        <v>1045</v>
      </c>
      <c r="B19" s="6" t="n">
        <v>0</v>
      </c>
      <c r="C19" s="6" t="n">
        <v>2</v>
      </c>
    </row>
    <row r="20" spans="1:5">
      <c r="A20" s="4" t="s">
        <v>1046</v>
      </c>
      <c r="B20" s="5" t="n">
        <v>-2314</v>
      </c>
      <c r="C20" s="5" t="n">
        <v>-23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5</v>
      </c>
      <c r="D2" s="2" t="s">
        <v>125</v>
      </c>
    </row>
    <row r="3" spans="1:4">
      <c r="A3" s="3" t="s">
        <v>1048</v>
      </c>
    </row>
    <row r="4" spans="1:4">
      <c r="A4" s="4" t="s">
        <v>1049</v>
      </c>
      <c r="B4" s="5" t="n">
        <v>119</v>
      </c>
      <c r="C4" s="5" t="n">
        <v>126</v>
      </c>
      <c r="D4" s="5" t="n">
        <v>122</v>
      </c>
    </row>
    <row r="5" spans="1:4">
      <c r="A5" s="4" t="s">
        <v>1050</v>
      </c>
      <c r="B5" s="6" t="n">
        <v>1</v>
      </c>
      <c r="C5" s="6" t="n">
        <v>0</v>
      </c>
      <c r="D5" s="6" t="n">
        <v>15</v>
      </c>
    </row>
    <row r="6" spans="1:4">
      <c r="A6" s="4" t="s">
        <v>1051</v>
      </c>
      <c r="B6" s="6" t="n">
        <v>-1</v>
      </c>
      <c r="C6" s="6" t="n">
        <v>-7</v>
      </c>
      <c r="D6" s="6" t="n">
        <v>-11</v>
      </c>
    </row>
    <row r="7" spans="1:4">
      <c r="A7" s="4" t="s">
        <v>1052</v>
      </c>
      <c r="B7" s="5" t="n">
        <v>119</v>
      </c>
      <c r="C7" s="5" t="n">
        <v>119</v>
      </c>
      <c r="D7" s="5" t="n">
        <v>1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5</v>
      </c>
      <c r="D2" s="2" t="s">
        <v>125</v>
      </c>
    </row>
    <row r="3" spans="1:4">
      <c r="A3" s="3" t="s">
        <v>1054</v>
      </c>
    </row>
    <row r="4" spans="1:4">
      <c r="A4" s="4" t="s">
        <v>1055</v>
      </c>
      <c r="B4" s="5" t="n">
        <v>98</v>
      </c>
      <c r="C4" s="5" t="n">
        <v>115</v>
      </c>
      <c r="D4" s="5" t="n">
        <v>112</v>
      </c>
    </row>
    <row r="5" spans="1:4">
      <c r="A5" s="4" t="s">
        <v>1056</v>
      </c>
      <c r="B5" s="6" t="n">
        <v>17</v>
      </c>
      <c r="C5" s="6" t="n">
        <v>13</v>
      </c>
      <c r="D5" s="6" t="n">
        <v>10</v>
      </c>
    </row>
    <row r="6" spans="1:4">
      <c r="A6" s="4" t="s">
        <v>1057</v>
      </c>
      <c r="B6" s="6" t="n">
        <v>9</v>
      </c>
      <c r="C6" s="6" t="n">
        <v>7</v>
      </c>
      <c r="D6" s="6" t="n">
        <v>9</v>
      </c>
    </row>
    <row r="7" spans="1:4">
      <c r="A7" s="4" t="s">
        <v>1058</v>
      </c>
      <c r="B7" s="6" t="n">
        <v>-1</v>
      </c>
      <c r="C7" s="6" t="n">
        <v>0</v>
      </c>
      <c r="D7" s="6" t="n">
        <v>0</v>
      </c>
    </row>
    <row r="8" spans="1:4">
      <c r="A8" s="4" t="s">
        <v>1059</v>
      </c>
      <c r="B8" s="6" t="n">
        <v>-13</v>
      </c>
      <c r="C8" s="6" t="n">
        <v>-19</v>
      </c>
      <c r="D8" s="6" t="n">
        <v>-8</v>
      </c>
    </row>
    <row r="9" spans="1:4">
      <c r="A9" s="4" t="s">
        <v>1060</v>
      </c>
      <c r="B9" s="6" t="n">
        <v>-7</v>
      </c>
      <c r="C9" s="6" t="n">
        <v>-18</v>
      </c>
      <c r="D9" s="6" t="n">
        <v>-8</v>
      </c>
    </row>
    <row r="10" spans="1:4">
      <c r="A10" s="4" t="s">
        <v>1061</v>
      </c>
      <c r="B10" s="5" t="n">
        <v>103</v>
      </c>
      <c r="C10" s="5" t="n">
        <v>98</v>
      </c>
      <c r="D10" s="5" t="n">
        <v>1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 customWidth="1" max="5" min="5" width="21"/>
  </cols>
  <sheetData>
    <row r="1" spans="1:5">
      <c r="A1" s="1" t="s">
        <v>1062</v>
      </c>
      <c r="B1" s="2" t="s">
        <v>1</v>
      </c>
    </row>
    <row r="2" spans="1:5">
      <c r="B2" s="2" t="s">
        <v>1063</v>
      </c>
      <c r="C2" s="2" t="s">
        <v>1064</v>
      </c>
      <c r="D2" s="2" t="s">
        <v>1065</v>
      </c>
      <c r="E2" s="2" t="s">
        <v>477</v>
      </c>
    </row>
    <row r="3" spans="1:5">
      <c r="A3" s="3" t="s">
        <v>1066</v>
      </c>
    </row>
    <row r="4" spans="1:5">
      <c r="A4" s="4" t="s">
        <v>1067</v>
      </c>
      <c r="B4" s="6" t="n">
        <v>6</v>
      </c>
    </row>
    <row r="5" spans="1:5">
      <c r="A5" s="4" t="s">
        <v>1068</v>
      </c>
      <c r="B5" s="5" t="n">
        <v>126000000000</v>
      </c>
      <c r="E5" s="5" t="n">
        <v>121400000000</v>
      </c>
    </row>
    <row r="6" spans="1:5">
      <c r="A6" s="4" t="s">
        <v>1069</v>
      </c>
      <c r="B6" s="4" t="s">
        <v>506</v>
      </c>
    </row>
    <row r="7" spans="1:5">
      <c r="A7" s="4" t="s">
        <v>1070</v>
      </c>
      <c r="B7" s="5" t="n">
        <v>250000000</v>
      </c>
      <c r="E7" s="6" t="n">
        <v>100000000</v>
      </c>
    </row>
    <row r="8" spans="1:5">
      <c r="A8" s="4" t="s">
        <v>1071</v>
      </c>
      <c r="B8" s="6" t="n">
        <v>2800000000000</v>
      </c>
    </row>
    <row r="9" spans="1:5">
      <c r="A9" s="4" t="s">
        <v>1072</v>
      </c>
      <c r="B9" s="6" t="n">
        <v>108800000000</v>
      </c>
    </row>
    <row r="10" spans="1:5">
      <c r="A10" s="4" t="s">
        <v>690</v>
      </c>
    </row>
    <row r="11" spans="1:5">
      <c r="A11" s="3" t="s">
        <v>1066</v>
      </c>
    </row>
    <row r="12" spans="1:5">
      <c r="A12" s="4" t="s">
        <v>1070</v>
      </c>
      <c r="B12" s="6" t="n">
        <v>100000000</v>
      </c>
      <c r="E12" s="5" t="n">
        <v>100000000</v>
      </c>
    </row>
    <row r="13" spans="1:5">
      <c r="A13" s="4" t="s">
        <v>691</v>
      </c>
      <c r="B13" s="6" t="n">
        <v>15000000</v>
      </c>
    </row>
    <row r="14" spans="1:5">
      <c r="A14" s="4" t="s">
        <v>687</v>
      </c>
    </row>
    <row r="15" spans="1:5">
      <c r="A15" s="3" t="s">
        <v>1066</v>
      </c>
    </row>
    <row r="16" spans="1:5">
      <c r="A16" s="4" t="s">
        <v>1070</v>
      </c>
      <c r="B16" s="6" t="n">
        <v>75000000</v>
      </c>
      <c r="D16" s="5" t="n">
        <v>75000000</v>
      </c>
    </row>
    <row r="17" spans="1:5">
      <c r="A17" s="4" t="s">
        <v>1073</v>
      </c>
      <c r="B17" s="6" t="n">
        <v>1000000000</v>
      </c>
    </row>
    <row r="18" spans="1:5">
      <c r="A18" s="4" t="s">
        <v>1074</v>
      </c>
    </row>
    <row r="19" spans="1:5">
      <c r="A19" s="3" t="s">
        <v>1066</v>
      </c>
    </row>
    <row r="20" spans="1:5">
      <c r="A20" s="4" t="s">
        <v>1070</v>
      </c>
      <c r="B20" s="6" t="n">
        <v>50000000</v>
      </c>
      <c r="D20" s="6" t="n">
        <v>50000000</v>
      </c>
    </row>
    <row r="21" spans="1:5">
      <c r="A21" s="4" t="s">
        <v>1073</v>
      </c>
      <c r="B21" s="6" t="n">
        <v>300000000</v>
      </c>
      <c r="C21" s="10" t="n">
        <v>250</v>
      </c>
    </row>
    <row r="22" spans="1:5">
      <c r="A22" s="4" t="s">
        <v>1075</v>
      </c>
      <c r="C22" s="6" t="n">
        <v>1900</v>
      </c>
    </row>
    <row r="23" spans="1:5">
      <c r="A23" s="4" t="s">
        <v>689</v>
      </c>
    </row>
    <row r="24" spans="1:5">
      <c r="A24" s="3" t="s">
        <v>1066</v>
      </c>
    </row>
    <row r="25" spans="1:5">
      <c r="A25" s="4" t="s">
        <v>1070</v>
      </c>
      <c r="D25" s="5" t="n">
        <v>25000000</v>
      </c>
    </row>
    <row r="26" spans="1:5">
      <c r="A26" s="4" t="s">
        <v>1073</v>
      </c>
      <c r="B26" s="6" t="n">
        <v>400000000</v>
      </c>
    </row>
    <row r="27" spans="1:5">
      <c r="A27" s="4" t="s">
        <v>1076</v>
      </c>
    </row>
    <row r="28" spans="1:5">
      <c r="A28" s="3" t="s">
        <v>1066</v>
      </c>
    </row>
    <row r="29" spans="1:5">
      <c r="A29" s="4" t="s">
        <v>1075</v>
      </c>
      <c r="C29" s="10" t="n">
        <v>10</v>
      </c>
    </row>
    <row r="30" spans="1:5">
      <c r="A30" s="4" t="s">
        <v>1077</v>
      </c>
    </row>
    <row r="31" spans="1:5">
      <c r="A31" s="3" t="s">
        <v>1066</v>
      </c>
    </row>
    <row r="32" spans="1:5">
      <c r="A32" s="4" t="s">
        <v>855</v>
      </c>
      <c r="B32" s="6" t="n">
        <v>100000000</v>
      </c>
    </row>
    <row r="33" spans="1:5">
      <c r="A33" s="4" t="s">
        <v>1078</v>
      </c>
      <c r="B33" s="5" t="n">
        <v>1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523</v>
      </c>
      <c r="D1" s="2" t="s">
        <v>65</v>
      </c>
    </row>
    <row r="2" spans="1:4">
      <c r="A2" s="3" t="s">
        <v>1080</v>
      </c>
    </row>
    <row r="3" spans="1:4">
      <c r="A3" s="4" t="s">
        <v>1081</v>
      </c>
      <c r="B3" s="5" t="n">
        <v>404</v>
      </c>
      <c r="D3" s="5" t="n">
        <v>320</v>
      </c>
    </row>
    <row r="4" spans="1:4">
      <c r="A4" s="4" t="s">
        <v>1070</v>
      </c>
      <c r="B4" s="6" t="n">
        <v>250</v>
      </c>
      <c r="D4" s="6" t="n">
        <v>100</v>
      </c>
    </row>
    <row r="5" spans="1:4">
      <c r="A5" s="4" t="s">
        <v>687</v>
      </c>
    </row>
    <row r="6" spans="1:4">
      <c r="A6" s="3" t="s">
        <v>1080</v>
      </c>
    </row>
    <row r="7" spans="1:4">
      <c r="A7" s="4" t="s">
        <v>1081</v>
      </c>
      <c r="B7" s="6" t="n">
        <v>233</v>
      </c>
      <c r="D7" s="6" t="n">
        <v>206</v>
      </c>
    </row>
    <row r="8" spans="1:4">
      <c r="A8" s="4" t="s">
        <v>1070</v>
      </c>
      <c r="B8" s="6" t="n">
        <v>75</v>
      </c>
      <c r="C8" s="5" t="n">
        <v>75</v>
      </c>
    </row>
    <row r="9" spans="1:4">
      <c r="A9" s="4" t="s">
        <v>689</v>
      </c>
    </row>
    <row r="10" spans="1:4">
      <c r="A10" s="3" t="s">
        <v>1080</v>
      </c>
    </row>
    <row r="11" spans="1:4">
      <c r="A11" s="4" t="s">
        <v>1081</v>
      </c>
      <c r="B11" s="6" t="n">
        <v>103</v>
      </c>
      <c r="D11" s="6" t="n">
        <v>61</v>
      </c>
    </row>
    <row r="12" spans="1:4">
      <c r="A12" s="4" t="s">
        <v>1070</v>
      </c>
      <c r="B12" s="6" t="n">
        <v>25</v>
      </c>
    </row>
    <row r="13" spans="1:4">
      <c r="A13" s="4" t="s">
        <v>1074</v>
      </c>
    </row>
    <row r="14" spans="1:4">
      <c r="A14" s="3" t="s">
        <v>1080</v>
      </c>
    </row>
    <row r="15" spans="1:4">
      <c r="A15" s="4" t="s">
        <v>1081</v>
      </c>
      <c r="B15" s="6" t="n">
        <v>50</v>
      </c>
      <c r="D15" s="6" t="n">
        <v>50</v>
      </c>
    </row>
    <row r="16" spans="1:4">
      <c r="A16" s="4" t="s">
        <v>1070</v>
      </c>
      <c r="B16" s="6" t="n">
        <v>50</v>
      </c>
      <c r="C16" s="5" t="n">
        <v>50</v>
      </c>
    </row>
    <row r="17" spans="1:4">
      <c r="A17" s="4" t="s">
        <v>1076</v>
      </c>
    </row>
    <row r="18" spans="1:4">
      <c r="A18" s="3" t="s">
        <v>1080</v>
      </c>
    </row>
    <row r="19" spans="1:4">
      <c r="A19" s="4" t="s">
        <v>1081</v>
      </c>
      <c r="B19" s="6" t="n">
        <v>2</v>
      </c>
      <c r="D19" s="6" t="n">
        <v>2</v>
      </c>
    </row>
    <row r="20" spans="1:4">
      <c r="A20" s="4" t="s">
        <v>1082</v>
      </c>
    </row>
    <row r="21" spans="1:4">
      <c r="A21" s="3" t="s">
        <v>1080</v>
      </c>
    </row>
    <row r="22" spans="1:4">
      <c r="A22" s="4" t="s">
        <v>1081</v>
      </c>
      <c r="B22" s="6" t="n">
        <v>1</v>
      </c>
      <c r="D22" s="6" t="n">
        <v>1</v>
      </c>
    </row>
    <row r="23" spans="1:4">
      <c r="A23" s="4" t="s">
        <v>690</v>
      </c>
    </row>
    <row r="24" spans="1:4">
      <c r="A24" s="3" t="s">
        <v>1080</v>
      </c>
    </row>
    <row r="25" spans="1:4">
      <c r="A25" s="4" t="s">
        <v>1081</v>
      </c>
      <c r="B25" s="6" t="n">
        <v>15</v>
      </c>
    </row>
    <row r="26" spans="1:4">
      <c r="A26" s="4" t="s">
        <v>1070</v>
      </c>
      <c r="B26" s="5" t="n">
        <v>100</v>
      </c>
      <c r="D26" s="5"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5</v>
      </c>
    </row>
    <row r="2" spans="1:3">
      <c r="A2" s="3" t="s">
        <v>1080</v>
      </c>
    </row>
    <row r="3" spans="1:3">
      <c r="A3" s="4" t="s">
        <v>1084</v>
      </c>
      <c r="B3" s="5" t="n">
        <v>57267</v>
      </c>
      <c r="C3" s="5" t="n">
        <v>56630</v>
      </c>
    </row>
    <row r="4" spans="1:3">
      <c r="A4" s="4" t="s">
        <v>1085</v>
      </c>
      <c r="B4" s="6" t="n">
        <v>255</v>
      </c>
      <c r="C4" s="6" t="n">
        <v>417</v>
      </c>
    </row>
    <row r="5" spans="1:3">
      <c r="A5" s="4" t="s">
        <v>1086</v>
      </c>
      <c r="B5" s="6" t="n">
        <v>6880</v>
      </c>
      <c r="C5" s="6" t="n">
        <v>6188</v>
      </c>
    </row>
    <row r="6" spans="1:3">
      <c r="A6" s="4" t="s">
        <v>1087</v>
      </c>
      <c r="B6" s="6" t="n">
        <v>585</v>
      </c>
      <c r="C6" s="6" t="n">
        <v>720</v>
      </c>
    </row>
    <row r="7" spans="1:3">
      <c r="A7" s="4" t="s">
        <v>182</v>
      </c>
      <c r="B7" s="6" t="n">
        <v>64987</v>
      </c>
      <c r="C7" s="6" t="n">
        <v>63955</v>
      </c>
    </row>
    <row r="8" spans="1:3">
      <c r="A8" s="4" t="s">
        <v>687</v>
      </c>
    </row>
    <row r="9" spans="1:3">
      <c r="A9" s="3" t="s">
        <v>1080</v>
      </c>
    </row>
    <row r="10" spans="1:3">
      <c r="A10" s="4" t="s">
        <v>1084</v>
      </c>
      <c r="B10" s="6" t="n">
        <v>28318</v>
      </c>
      <c r="C10" s="6" t="n">
        <v>27597</v>
      </c>
    </row>
    <row r="11" spans="1:3">
      <c r="A11" s="4" t="s">
        <v>1085</v>
      </c>
      <c r="B11" s="6" t="n">
        <v>0</v>
      </c>
      <c r="C11" s="6" t="n">
        <v>0</v>
      </c>
    </row>
    <row r="12" spans="1:3">
      <c r="A12" s="4" t="s">
        <v>1086</v>
      </c>
      <c r="B12" s="6" t="n">
        <v>4144</v>
      </c>
      <c r="C12" s="6" t="n">
        <v>3267</v>
      </c>
    </row>
    <row r="13" spans="1:3">
      <c r="A13" s="4" t="s">
        <v>1087</v>
      </c>
      <c r="B13" s="6" t="n">
        <v>0</v>
      </c>
      <c r="C13" s="6" t="n">
        <v>0</v>
      </c>
    </row>
    <row r="14" spans="1:3">
      <c r="A14" s="4" t="s">
        <v>182</v>
      </c>
      <c r="B14" s="6" t="n">
        <v>32462</v>
      </c>
      <c r="C14" s="6" t="n">
        <v>30864</v>
      </c>
    </row>
    <row r="15" spans="1:3">
      <c r="A15" s="4" t="s">
        <v>1074</v>
      </c>
    </row>
    <row r="16" spans="1:3">
      <c r="A16" s="3" t="s">
        <v>1080</v>
      </c>
    </row>
    <row r="17" spans="1:3">
      <c r="A17" s="4" t="s">
        <v>1084</v>
      </c>
      <c r="B17" s="6" t="n">
        <v>22145</v>
      </c>
      <c r="C17" s="6" t="n">
        <v>22770</v>
      </c>
    </row>
    <row r="18" spans="1:3">
      <c r="A18" s="4" t="s">
        <v>1085</v>
      </c>
      <c r="B18" s="6" t="n">
        <v>0</v>
      </c>
      <c r="C18" s="6" t="n">
        <v>0</v>
      </c>
    </row>
    <row r="19" spans="1:3">
      <c r="A19" s="4" t="s">
        <v>1086</v>
      </c>
      <c r="B19" s="6" t="n">
        <v>2268</v>
      </c>
      <c r="C19" s="6" t="n">
        <v>2456</v>
      </c>
    </row>
    <row r="20" spans="1:3">
      <c r="A20" s="4" t="s">
        <v>1087</v>
      </c>
      <c r="B20" s="6" t="n">
        <v>0</v>
      </c>
      <c r="C20" s="6" t="n">
        <v>0</v>
      </c>
    </row>
    <row r="21" spans="1:3">
      <c r="A21" s="4" t="s">
        <v>182</v>
      </c>
      <c r="B21" s="6" t="n">
        <v>24413</v>
      </c>
      <c r="C21" s="6" t="n">
        <v>25226</v>
      </c>
    </row>
    <row r="22" spans="1:3">
      <c r="A22" s="4" t="s">
        <v>689</v>
      </c>
    </row>
    <row r="23" spans="1:3">
      <c r="A23" s="3" t="s">
        <v>1080</v>
      </c>
    </row>
    <row r="24" spans="1:3">
      <c r="A24" s="4" t="s">
        <v>1084</v>
      </c>
      <c r="B24" s="6" t="n">
        <v>6802</v>
      </c>
      <c r="C24" s="6" t="n">
        <v>6260</v>
      </c>
    </row>
    <row r="25" spans="1:3">
      <c r="A25" s="4" t="s">
        <v>1085</v>
      </c>
      <c r="B25" s="6" t="n">
        <v>0</v>
      </c>
      <c r="C25" s="6" t="n">
        <v>0</v>
      </c>
    </row>
    <row r="26" spans="1:3">
      <c r="A26" s="4" t="s">
        <v>1086</v>
      </c>
      <c r="B26" s="6" t="n">
        <v>463</v>
      </c>
      <c r="C26" s="6" t="n">
        <v>460</v>
      </c>
    </row>
    <row r="27" spans="1:3">
      <c r="A27" s="4" t="s">
        <v>1087</v>
      </c>
      <c r="B27" s="6" t="n">
        <v>0</v>
      </c>
      <c r="C27" s="6" t="n">
        <v>0</v>
      </c>
    </row>
    <row r="28" spans="1:3">
      <c r="A28" s="4" t="s">
        <v>182</v>
      </c>
      <c r="B28" s="6" t="n">
        <v>7265</v>
      </c>
      <c r="C28" s="6" t="n">
        <v>6720</v>
      </c>
    </row>
    <row r="29" spans="1:3">
      <c r="A29" s="4" t="s">
        <v>690</v>
      </c>
    </row>
    <row r="30" spans="1:3">
      <c r="A30" s="3" t="s">
        <v>1080</v>
      </c>
    </row>
    <row r="31" spans="1:3">
      <c r="A31" s="4" t="s">
        <v>1084</v>
      </c>
      <c r="B31" s="6" t="n">
        <v>0</v>
      </c>
      <c r="C31" s="6" t="n">
        <v>0</v>
      </c>
    </row>
    <row r="32" spans="1:3">
      <c r="A32" s="4" t="s">
        <v>1085</v>
      </c>
      <c r="B32" s="6" t="n">
        <v>255</v>
      </c>
      <c r="C32" s="6" t="n">
        <v>417</v>
      </c>
    </row>
    <row r="33" spans="1:3">
      <c r="A33" s="4" t="s">
        <v>1086</v>
      </c>
      <c r="B33" s="6" t="n">
        <v>0</v>
      </c>
      <c r="C33" s="6" t="n">
        <v>0</v>
      </c>
    </row>
    <row r="34" spans="1:3">
      <c r="A34" s="4" t="s">
        <v>1087</v>
      </c>
      <c r="B34" s="6" t="n">
        <v>585</v>
      </c>
      <c r="C34" s="6" t="n">
        <v>720</v>
      </c>
    </row>
    <row r="35" spans="1:3">
      <c r="A35" s="4" t="s">
        <v>182</v>
      </c>
      <c r="B35" s="6" t="n">
        <v>840</v>
      </c>
      <c r="C35" s="6" t="n">
        <v>1137</v>
      </c>
    </row>
    <row r="36" spans="1:3">
      <c r="A36" s="4" t="s">
        <v>1088</v>
      </c>
    </row>
    <row r="37" spans="1:3">
      <c r="A37" s="3" t="s">
        <v>1080</v>
      </c>
    </row>
    <row r="38" spans="1:3">
      <c r="A38" s="4" t="s">
        <v>1084</v>
      </c>
      <c r="B38" s="6" t="n">
        <v>2</v>
      </c>
      <c r="C38" s="6" t="n">
        <v>3</v>
      </c>
    </row>
    <row r="39" spans="1:3">
      <c r="A39" s="4" t="s">
        <v>1085</v>
      </c>
      <c r="B39" s="6" t="n">
        <v>0</v>
      </c>
      <c r="C39" s="6" t="n">
        <v>0</v>
      </c>
    </row>
    <row r="40" spans="1:3">
      <c r="A40" s="4" t="s">
        <v>1086</v>
      </c>
      <c r="B40" s="6" t="n">
        <v>5</v>
      </c>
      <c r="C40" s="6" t="n">
        <v>5</v>
      </c>
    </row>
    <row r="41" spans="1:3">
      <c r="A41" s="4" t="s">
        <v>1087</v>
      </c>
      <c r="B41" s="6" t="n">
        <v>0</v>
      </c>
      <c r="C41" s="6" t="n">
        <v>0</v>
      </c>
    </row>
    <row r="42" spans="1:3">
      <c r="A42" s="4" t="s">
        <v>182</v>
      </c>
      <c r="B42" s="6" t="n">
        <v>7</v>
      </c>
      <c r="C42" s="6" t="n">
        <v>8</v>
      </c>
    </row>
    <row r="43" spans="1:3">
      <c r="A43" s="4" t="s">
        <v>1089</v>
      </c>
    </row>
    <row r="44" spans="1:3">
      <c r="A44" s="3" t="s">
        <v>1080</v>
      </c>
    </row>
    <row r="45" spans="1:3">
      <c r="A45" s="4" t="s">
        <v>182</v>
      </c>
      <c r="B45" s="6" t="n">
        <v>27400</v>
      </c>
      <c r="C45" s="6" t="n">
        <v>25800</v>
      </c>
    </row>
    <row r="46" spans="1:3">
      <c r="A46" s="4" t="s">
        <v>1090</v>
      </c>
    </row>
    <row r="47" spans="1:3">
      <c r="A47" s="3" t="s">
        <v>1080</v>
      </c>
    </row>
    <row r="48" spans="1:3">
      <c r="A48" s="4" t="s">
        <v>182</v>
      </c>
      <c r="B48" s="5" t="n">
        <v>5100</v>
      </c>
      <c r="C48" s="5" t="n">
        <v>5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1</v>
      </c>
      <c r="B1" s="2" t="s">
        <v>1</v>
      </c>
    </row>
    <row r="2" spans="1:7">
      <c r="B2" s="2" t="s">
        <v>548</v>
      </c>
      <c r="C2" s="2" t="s">
        <v>477</v>
      </c>
      <c r="D2" s="2" t="s">
        <v>1092</v>
      </c>
      <c r="E2" s="2" t="s">
        <v>1064</v>
      </c>
      <c r="F2" s="2" t="s">
        <v>1093</v>
      </c>
      <c r="G2" s="2" t="s">
        <v>1094</v>
      </c>
    </row>
    <row r="3" spans="1:7">
      <c r="A3" s="3" t="s">
        <v>1080</v>
      </c>
    </row>
    <row r="4" spans="1:7">
      <c r="A4" s="4" t="s">
        <v>1095</v>
      </c>
      <c r="B4" s="5" t="n">
        <v>64987</v>
      </c>
      <c r="C4" s="5" t="n">
        <v>63955</v>
      </c>
    </row>
    <row r="5" spans="1:7">
      <c r="A5" s="4" t="s">
        <v>1096</v>
      </c>
    </row>
    <row r="6" spans="1:7">
      <c r="A6" s="3" t="s">
        <v>1080</v>
      </c>
    </row>
    <row r="7" spans="1:7">
      <c r="A7" s="4" t="s">
        <v>1095</v>
      </c>
      <c r="B7" s="6" t="n">
        <v>9667</v>
      </c>
      <c r="C7" s="6" t="n">
        <v>8647</v>
      </c>
    </row>
    <row r="8" spans="1:7">
      <c r="A8" s="4" t="s">
        <v>1097</v>
      </c>
    </row>
    <row r="9" spans="1:7">
      <c r="A9" s="3" t="s">
        <v>1080</v>
      </c>
    </row>
    <row r="10" spans="1:7">
      <c r="A10" s="4" t="s">
        <v>1095</v>
      </c>
      <c r="B10" s="6" t="n">
        <v>19480</v>
      </c>
      <c r="C10" s="6" t="n">
        <v>19484</v>
      </c>
    </row>
    <row r="11" spans="1:7">
      <c r="A11" s="4" t="s">
        <v>1098</v>
      </c>
    </row>
    <row r="12" spans="1:7">
      <c r="A12" s="3" t="s">
        <v>1080</v>
      </c>
    </row>
    <row r="13" spans="1:7">
      <c r="A13" s="4" t="s">
        <v>1095</v>
      </c>
      <c r="B13" s="6" t="n">
        <v>19187</v>
      </c>
      <c r="C13" s="6" t="n">
        <v>18097</v>
      </c>
    </row>
    <row r="14" spans="1:7">
      <c r="A14" s="4" t="s">
        <v>1099</v>
      </c>
    </row>
    <row r="15" spans="1:7">
      <c r="A15" s="3" t="s">
        <v>1080</v>
      </c>
    </row>
    <row r="16" spans="1:7">
      <c r="A16" s="4" t="s">
        <v>1095</v>
      </c>
      <c r="B16" s="6" t="n">
        <v>2411</v>
      </c>
      <c r="C16" s="6" t="n">
        <v>1935</v>
      </c>
    </row>
    <row r="17" spans="1:7">
      <c r="A17" s="4" t="s">
        <v>1100</v>
      </c>
    </row>
    <row r="18" spans="1:7">
      <c r="A18" s="3" t="s">
        <v>1080</v>
      </c>
    </row>
    <row r="19" spans="1:7">
      <c r="A19" s="4" t="s">
        <v>1095</v>
      </c>
      <c r="B19" s="6" t="n">
        <v>4320</v>
      </c>
      <c r="C19" s="6" t="n">
        <v>4380</v>
      </c>
    </row>
    <row r="20" spans="1:7">
      <c r="A20" s="4" t="s">
        <v>1101</v>
      </c>
    </row>
    <row r="21" spans="1:7">
      <c r="A21" s="3" t="s">
        <v>1080</v>
      </c>
    </row>
    <row r="22" spans="1:7">
      <c r="A22" s="4" t="s">
        <v>1095</v>
      </c>
      <c r="B22" s="6" t="n">
        <v>3591</v>
      </c>
      <c r="C22" s="6" t="n">
        <v>4035</v>
      </c>
    </row>
    <row r="23" spans="1:7">
      <c r="A23" s="4" t="s">
        <v>1102</v>
      </c>
    </row>
    <row r="24" spans="1:7">
      <c r="A24" s="3" t="s">
        <v>1080</v>
      </c>
    </row>
    <row r="25" spans="1:7">
      <c r="A25" s="4" t="s">
        <v>1095</v>
      </c>
      <c r="B25" s="6" t="n">
        <v>2945</v>
      </c>
      <c r="C25" s="6" t="n">
        <v>2340</v>
      </c>
    </row>
    <row r="26" spans="1:7">
      <c r="A26" s="4" t="s">
        <v>1103</v>
      </c>
    </row>
    <row r="27" spans="1:7">
      <c r="A27" s="3" t="s">
        <v>1080</v>
      </c>
    </row>
    <row r="28" spans="1:7">
      <c r="A28" s="4" t="s">
        <v>1095</v>
      </c>
      <c r="B28" s="6" t="n">
        <v>17</v>
      </c>
      <c r="C28" s="6" t="n">
        <v>85</v>
      </c>
    </row>
    <row r="29" spans="1:7">
      <c r="A29" s="4" t="s">
        <v>1104</v>
      </c>
    </row>
    <row r="30" spans="1:7">
      <c r="A30" s="3" t="s">
        <v>1080</v>
      </c>
    </row>
    <row r="31" spans="1:7">
      <c r="A31" s="4" t="s">
        <v>1095</v>
      </c>
      <c r="B31" s="6" t="n">
        <v>2522</v>
      </c>
      <c r="C31" s="6" t="n">
        <v>3807</v>
      </c>
    </row>
    <row r="32" spans="1:7">
      <c r="A32" s="4" t="s">
        <v>1105</v>
      </c>
    </row>
    <row r="33" spans="1:7">
      <c r="A33" s="3" t="s">
        <v>1080</v>
      </c>
    </row>
    <row r="34" spans="1:7">
      <c r="A34" s="4" t="s">
        <v>1095</v>
      </c>
      <c r="B34" s="6" t="n">
        <v>7</v>
      </c>
      <c r="C34" s="6" t="n">
        <v>8</v>
      </c>
    </row>
    <row r="35" spans="1:7">
      <c r="A35" s="4" t="s">
        <v>1106</v>
      </c>
    </row>
    <row r="36" spans="1:7">
      <c r="A36" s="3" t="s">
        <v>1080</v>
      </c>
    </row>
    <row r="37" spans="1:7">
      <c r="A37" s="4" t="s">
        <v>1095</v>
      </c>
      <c r="B37" s="6" t="n">
        <v>840</v>
      </c>
      <c r="C37" s="6" t="n">
        <v>1137</v>
      </c>
    </row>
    <row r="38" spans="1:7">
      <c r="A38" s="4" t="s">
        <v>1107</v>
      </c>
    </row>
    <row r="39" spans="1:7">
      <c r="A39" s="3" t="s">
        <v>1080</v>
      </c>
    </row>
    <row r="40" spans="1:7">
      <c r="A40" s="4" t="s">
        <v>1095</v>
      </c>
      <c r="B40" s="5" t="n">
        <v>9000</v>
      </c>
      <c r="C40" s="5" t="n">
        <v>8000</v>
      </c>
      <c r="E40" s="10" t="n">
        <v>8000</v>
      </c>
      <c r="G40" s="10" t="n">
        <v>7000</v>
      </c>
    </row>
    <row r="41" spans="1:7">
      <c r="A41" s="4" t="s">
        <v>1108</v>
      </c>
      <c r="B41" s="13" t="n">
        <v>1.1212</v>
      </c>
      <c r="C41" s="13" t="n">
        <v>1.1466</v>
      </c>
    </row>
    <row r="42" spans="1:7">
      <c r="A42" s="4" t="s">
        <v>1109</v>
      </c>
    </row>
    <row r="43" spans="1:7">
      <c r="A43" s="3" t="s">
        <v>1080</v>
      </c>
    </row>
    <row r="44" spans="1:7">
      <c r="A44" s="4" t="s">
        <v>1095</v>
      </c>
      <c r="B44" s="5" t="n">
        <v>11</v>
      </c>
      <c r="E44" s="10" t="n">
        <v>10</v>
      </c>
    </row>
    <row r="45" spans="1:7">
      <c r="A45" s="4" t="s">
        <v>1110</v>
      </c>
    </row>
    <row r="46" spans="1:7">
      <c r="A46" s="3" t="s">
        <v>1080</v>
      </c>
    </row>
    <row r="47" spans="1:7">
      <c r="A47" s="4" t="s">
        <v>1095</v>
      </c>
      <c r="B47" s="5" t="n">
        <v>663</v>
      </c>
      <c r="C47" s="5" t="n">
        <v>638</v>
      </c>
      <c r="D47" s="9" t="n">
        <v>500</v>
      </c>
      <c r="F47" s="9" t="n">
        <v>500</v>
      </c>
    </row>
    <row r="48" spans="1:7">
      <c r="A48" s="4" t="s">
        <v>1108</v>
      </c>
      <c r="B48" s="13" t="n">
        <v>1.326</v>
      </c>
      <c r="C48" s="13" t="n">
        <v>1.2756</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5</v>
      </c>
    </row>
    <row r="2" spans="1:3">
      <c r="A2" s="4" t="s">
        <v>1112</v>
      </c>
    </row>
    <row r="3" spans="1:3">
      <c r="A3" s="3" t="s">
        <v>1113</v>
      </c>
    </row>
    <row r="4" spans="1:3">
      <c r="A4" s="4" t="s">
        <v>1114</v>
      </c>
      <c r="B4" s="5" t="n">
        <v>56978</v>
      </c>
      <c r="C4" s="5" t="n">
        <v>53085</v>
      </c>
    </row>
    <row r="5" spans="1:3">
      <c r="A5" s="4" t="s">
        <v>1115</v>
      </c>
      <c r="B5" s="6" t="n">
        <v>2469</v>
      </c>
      <c r="C5" s="6" t="n">
        <v>2556</v>
      </c>
    </row>
    <row r="6" spans="1:3">
      <c r="A6" s="4" t="s">
        <v>1116</v>
      </c>
      <c r="B6" s="6" t="n">
        <v>362</v>
      </c>
      <c r="C6" s="6" t="n">
        <v>605</v>
      </c>
    </row>
    <row r="7" spans="1:3">
      <c r="A7" s="4" t="s">
        <v>182</v>
      </c>
      <c r="B7" s="6" t="n">
        <v>59809</v>
      </c>
      <c r="C7" s="6" t="n">
        <v>56246</v>
      </c>
    </row>
    <row r="8" spans="1:3">
      <c r="A8" s="4" t="s">
        <v>1117</v>
      </c>
    </row>
    <row r="9" spans="1:3">
      <c r="A9" s="3" t="s">
        <v>1118</v>
      </c>
    </row>
    <row r="10" spans="1:3">
      <c r="A10" s="4" t="s">
        <v>1114</v>
      </c>
      <c r="B10" s="6" t="n">
        <v>1241</v>
      </c>
      <c r="C10" s="6" t="n">
        <v>1174</v>
      </c>
    </row>
    <row r="11" spans="1:3">
      <c r="A11" s="4" t="s">
        <v>1119</v>
      </c>
    </row>
    <row r="12" spans="1:3">
      <c r="A12" s="3" t="s">
        <v>1113</v>
      </c>
    </row>
    <row r="13" spans="1:3">
      <c r="A13" s="4" t="s">
        <v>1114</v>
      </c>
      <c r="B13" s="6" t="n">
        <v>30635</v>
      </c>
      <c r="C13" s="6" t="n">
        <v>29887</v>
      </c>
    </row>
    <row r="14" spans="1:3">
      <c r="A14" s="4" t="s">
        <v>1115</v>
      </c>
      <c r="B14" s="6" t="n">
        <v>0</v>
      </c>
      <c r="C14" s="6" t="n">
        <v>0</v>
      </c>
    </row>
    <row r="15" spans="1:3">
      <c r="A15" s="4" t="s">
        <v>1116</v>
      </c>
      <c r="B15" s="6" t="n">
        <v>0</v>
      </c>
      <c r="C15" s="6" t="n">
        <v>0</v>
      </c>
    </row>
    <row r="16" spans="1:3">
      <c r="A16" s="4" t="s">
        <v>182</v>
      </c>
      <c r="B16" s="6" t="n">
        <v>30635</v>
      </c>
      <c r="C16" s="6" t="n">
        <v>29887</v>
      </c>
    </row>
    <row r="17" spans="1:3">
      <c r="A17" s="4" t="s">
        <v>1120</v>
      </c>
    </row>
    <row r="18" spans="1:3">
      <c r="A18" s="3" t="s">
        <v>1118</v>
      </c>
    </row>
    <row r="19" spans="1:3">
      <c r="A19" s="4" t="s">
        <v>1114</v>
      </c>
      <c r="B19" s="6" t="n">
        <v>475</v>
      </c>
      <c r="C19" s="6" t="n">
        <v>654</v>
      </c>
    </row>
    <row r="20" spans="1:3">
      <c r="A20" s="4" t="s">
        <v>1121</v>
      </c>
    </row>
    <row r="21" spans="1:3">
      <c r="A21" s="3" t="s">
        <v>1113</v>
      </c>
    </row>
    <row r="22" spans="1:3">
      <c r="A22" s="4" t="s">
        <v>1114</v>
      </c>
      <c r="B22" s="6" t="n">
        <v>13710</v>
      </c>
      <c r="C22" s="6" t="n">
        <v>12990</v>
      </c>
    </row>
    <row r="23" spans="1:3">
      <c r="A23" s="4" t="s">
        <v>1115</v>
      </c>
      <c r="B23" s="6" t="n">
        <v>0</v>
      </c>
      <c r="C23" s="6" t="n">
        <v>0</v>
      </c>
    </row>
    <row r="24" spans="1:3">
      <c r="A24" s="4" t="s">
        <v>1116</v>
      </c>
      <c r="B24" s="6" t="n">
        <v>0</v>
      </c>
      <c r="C24" s="6" t="n">
        <v>0</v>
      </c>
    </row>
    <row r="25" spans="1:3">
      <c r="A25" s="4" t="s">
        <v>182</v>
      </c>
      <c r="B25" s="6" t="n">
        <v>13710</v>
      </c>
      <c r="C25" s="6" t="n">
        <v>12990</v>
      </c>
    </row>
    <row r="26" spans="1:3">
      <c r="A26" s="4" t="s">
        <v>1122</v>
      </c>
    </row>
    <row r="27" spans="1:3">
      <c r="A27" s="3" t="s">
        <v>1118</v>
      </c>
    </row>
    <row r="28" spans="1:3">
      <c r="A28" s="4" t="s">
        <v>1114</v>
      </c>
      <c r="B28" s="6" t="n">
        <v>523</v>
      </c>
      <c r="C28" s="6" t="n">
        <v>256</v>
      </c>
    </row>
    <row r="29" spans="1:3">
      <c r="A29" s="4" t="s">
        <v>1123</v>
      </c>
    </row>
    <row r="30" spans="1:3">
      <c r="A30" s="3" t="s">
        <v>1113</v>
      </c>
    </row>
    <row r="31" spans="1:3">
      <c r="A31" s="4" t="s">
        <v>1114</v>
      </c>
      <c r="B31" s="6" t="n">
        <v>12633</v>
      </c>
      <c r="C31" s="6" t="n">
        <v>10208</v>
      </c>
    </row>
    <row r="32" spans="1:3">
      <c r="A32" s="4" t="s">
        <v>1115</v>
      </c>
      <c r="B32" s="6" t="n">
        <v>0</v>
      </c>
      <c r="C32" s="6" t="n">
        <v>0</v>
      </c>
    </row>
    <row r="33" spans="1:3">
      <c r="A33" s="4" t="s">
        <v>1116</v>
      </c>
      <c r="B33" s="6" t="n">
        <v>0</v>
      </c>
      <c r="C33" s="6" t="n">
        <v>0</v>
      </c>
    </row>
    <row r="34" spans="1:3">
      <c r="A34" s="4" t="s">
        <v>182</v>
      </c>
      <c r="B34" s="6" t="n">
        <v>12633</v>
      </c>
      <c r="C34" s="6" t="n">
        <v>10208</v>
      </c>
    </row>
    <row r="35" spans="1:3">
      <c r="A35" s="4" t="s">
        <v>1124</v>
      </c>
    </row>
    <row r="36" spans="1:3">
      <c r="A36" s="3" t="s">
        <v>1118</v>
      </c>
    </row>
    <row r="37" spans="1:3">
      <c r="A37" s="4" t="s">
        <v>1114</v>
      </c>
      <c r="B37" s="6" t="n">
        <v>243</v>
      </c>
      <c r="C37" s="6" t="n">
        <v>264</v>
      </c>
    </row>
    <row r="38" spans="1:3">
      <c r="A38" s="4" t="s">
        <v>1125</v>
      </c>
    </row>
    <row r="39" spans="1:3">
      <c r="A39" s="3" t="s">
        <v>1113</v>
      </c>
    </row>
    <row r="40" spans="1:3">
      <c r="A40" s="4" t="s">
        <v>1114</v>
      </c>
      <c r="B40" s="6" t="n">
        <v>0</v>
      </c>
      <c r="C40" s="6" t="n">
        <v>0</v>
      </c>
    </row>
    <row r="41" spans="1:3">
      <c r="A41" s="4" t="s">
        <v>1115</v>
      </c>
      <c r="B41" s="6" t="n">
        <v>2469</v>
      </c>
      <c r="C41" s="6" t="n">
        <v>2556</v>
      </c>
    </row>
    <row r="42" spans="1:3">
      <c r="A42" s="4" t="s">
        <v>1116</v>
      </c>
      <c r="B42" s="6" t="n">
        <v>362</v>
      </c>
      <c r="C42" s="6" t="n">
        <v>605</v>
      </c>
    </row>
    <row r="43" spans="1:3">
      <c r="A43" s="4" t="s">
        <v>182</v>
      </c>
      <c r="B43" s="6" t="n">
        <v>2831</v>
      </c>
      <c r="C43" s="6" t="n">
        <v>3161</v>
      </c>
    </row>
    <row r="44" spans="1:3">
      <c r="A44" s="4" t="s">
        <v>1126</v>
      </c>
    </row>
    <row r="45" spans="1:3">
      <c r="A45" s="3" t="s">
        <v>1118</v>
      </c>
    </row>
    <row r="46" spans="1:3">
      <c r="A46" s="4" t="s">
        <v>1114</v>
      </c>
      <c r="B46" s="5" t="n">
        <v>0</v>
      </c>
      <c r="C46"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27</v>
      </c>
      <c r="B1" s="2" t="s">
        <v>1128</v>
      </c>
      <c r="C1" s="2" t="s">
        <v>1129</v>
      </c>
    </row>
    <row r="2" spans="1:3">
      <c r="A2" s="3" t="s">
        <v>1080</v>
      </c>
    </row>
    <row r="3" spans="1:3">
      <c r="A3" s="4" t="s">
        <v>1130</v>
      </c>
      <c r="B3" s="5" t="n">
        <v>231</v>
      </c>
      <c r="C3" s="5" t="n">
        <v>300</v>
      </c>
    </row>
    <row r="4" spans="1:3">
      <c r="A4" s="4" t="s">
        <v>1131</v>
      </c>
      <c r="B4" s="6" t="n">
        <v>15</v>
      </c>
      <c r="C4" s="6" t="n">
        <v>20</v>
      </c>
    </row>
    <row r="5" spans="1:3">
      <c r="A5" s="4" t="s">
        <v>182</v>
      </c>
      <c r="B5" s="5" t="n">
        <v>246</v>
      </c>
      <c r="C5" s="5" t="n">
        <v>3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61"/>
    <col customWidth="1" max="3" min="3" width="32"/>
  </cols>
  <sheetData>
    <row r="1" spans="1:3">
      <c r="A1" s="1" t="s">
        <v>1132</v>
      </c>
      <c r="B1" s="2" t="s">
        <v>679</v>
      </c>
      <c r="C1" s="2" t="s">
        <v>1</v>
      </c>
    </row>
    <row r="2" spans="1:3">
      <c r="B2" s="2" t="s">
        <v>1133</v>
      </c>
      <c r="C2" s="2" t="s">
        <v>1134</v>
      </c>
    </row>
    <row r="3" spans="1:3">
      <c r="A3" s="3" t="s">
        <v>301</v>
      </c>
    </row>
    <row r="4" spans="1:3">
      <c r="A4" s="4" t="s">
        <v>1135</v>
      </c>
      <c r="C4" s="6" t="n">
        <v>40</v>
      </c>
    </row>
    <row r="5" spans="1:3">
      <c r="A5" s="4" t="s">
        <v>1136</v>
      </c>
      <c r="B5" s="6" t="n">
        <v>2</v>
      </c>
      <c r="C5" s="6" t="n">
        <v>4</v>
      </c>
    </row>
    <row r="6" spans="1:3">
      <c r="A6" s="4" t="s">
        <v>1137</v>
      </c>
      <c r="B6" s="6" t="n">
        <v>2</v>
      </c>
    </row>
    <row r="7" spans="1:3">
      <c r="A7" s="4" t="s">
        <v>1138</v>
      </c>
      <c r="B7" s="6" t="n">
        <v>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9</v>
      </c>
      <c r="B1" s="2" t="s">
        <v>1</v>
      </c>
    </row>
    <row r="2" spans="1:5">
      <c r="B2" s="2" t="s">
        <v>2</v>
      </c>
      <c r="C2" s="2" t="s">
        <v>65</v>
      </c>
      <c r="D2" s="2" t="s">
        <v>125</v>
      </c>
      <c r="E2" s="2" t="s">
        <v>515</v>
      </c>
    </row>
    <row r="3" spans="1:5">
      <c r="A3" s="3" t="s">
        <v>1140</v>
      </c>
    </row>
    <row r="4" spans="1:5">
      <c r="A4" s="4" t="s">
        <v>1141</v>
      </c>
      <c r="B4" s="5" t="n">
        <v>0</v>
      </c>
      <c r="C4" s="5" t="n">
        <v>0</v>
      </c>
      <c r="D4" s="5" t="n">
        <v>136000000</v>
      </c>
    </row>
    <row r="5" spans="1:5">
      <c r="A5" s="4" t="s">
        <v>1142</v>
      </c>
      <c r="B5" s="5" t="n">
        <v>52000000</v>
      </c>
      <c r="C5" s="6" t="n">
        <v>25000000</v>
      </c>
    </row>
    <row r="6" spans="1:5">
      <c r="A6" s="4" t="s">
        <v>1143</v>
      </c>
      <c r="B6" s="4" t="s">
        <v>720</v>
      </c>
    </row>
    <row r="7" spans="1:5">
      <c r="A7" s="4" t="s">
        <v>1144</v>
      </c>
      <c r="B7" s="4" t="s">
        <v>1145</v>
      </c>
    </row>
    <row r="8" spans="1:5">
      <c r="A8" s="4" t="s">
        <v>1146</v>
      </c>
      <c r="B8" s="5" t="n">
        <v>58000000</v>
      </c>
      <c r="C8" s="6" t="n">
        <v>57000000</v>
      </c>
    </row>
    <row r="9" spans="1:5">
      <c r="A9" s="4" t="s">
        <v>1147</v>
      </c>
      <c r="B9" s="5" t="n">
        <v>0</v>
      </c>
      <c r="C9" s="5" t="n">
        <v>1000000</v>
      </c>
      <c r="D9" s="6" t="n">
        <v>-15000000</v>
      </c>
    </row>
    <row r="10" spans="1:5">
      <c r="A10" s="4" t="s">
        <v>1148</v>
      </c>
      <c r="B10" s="4" t="s">
        <v>1000</v>
      </c>
      <c r="C10" s="4" t="s">
        <v>812</v>
      </c>
    </row>
    <row r="11" spans="1:5">
      <c r="A11" s="4" t="s">
        <v>1149</v>
      </c>
      <c r="B11" s="4" t="s">
        <v>1150</v>
      </c>
      <c r="C11" s="4" t="s">
        <v>1000</v>
      </c>
    </row>
    <row r="12" spans="1:5">
      <c r="A12" s="4" t="s">
        <v>1151</v>
      </c>
      <c r="B12" s="4" t="s">
        <v>1152</v>
      </c>
    </row>
    <row r="13" spans="1:5">
      <c r="A13" s="4" t="s">
        <v>1153</v>
      </c>
      <c r="B13" s="4" t="s">
        <v>1154</v>
      </c>
    </row>
    <row r="14" spans="1:5">
      <c r="A14" s="4" t="s">
        <v>1155</v>
      </c>
      <c r="B14" s="5" t="n">
        <v>42000000</v>
      </c>
      <c r="C14" s="5" t="n">
        <v>39000000</v>
      </c>
      <c r="D14" s="6" t="n">
        <v>38000000</v>
      </c>
    </row>
    <row r="15" spans="1:5">
      <c r="A15" s="4" t="s">
        <v>1156</v>
      </c>
    </row>
    <row r="16" spans="1:5">
      <c r="A16" s="3" t="s">
        <v>1140</v>
      </c>
    </row>
    <row r="17" spans="1:5">
      <c r="A17" s="4" t="s">
        <v>1147</v>
      </c>
      <c r="B17" s="6" t="n">
        <v>1000000</v>
      </c>
      <c r="C17" s="6" t="n">
        <v>1000000</v>
      </c>
      <c r="D17" s="6" t="n">
        <v>1000000</v>
      </c>
    </row>
    <row r="18" spans="1:5">
      <c r="A18" s="4" t="s">
        <v>1157</v>
      </c>
    </row>
    <row r="19" spans="1:5">
      <c r="A19" s="3" t="s">
        <v>1140</v>
      </c>
    </row>
    <row r="20" spans="1:5">
      <c r="A20" s="4" t="s">
        <v>1147</v>
      </c>
      <c r="B20" s="6" t="n">
        <v>2000000</v>
      </c>
      <c r="C20" s="5" t="n">
        <v>5000000</v>
      </c>
      <c r="D20" s="5" t="n">
        <v>5000000</v>
      </c>
    </row>
    <row r="21" spans="1:5">
      <c r="A21" s="4" t="s">
        <v>1158</v>
      </c>
      <c r="B21" s="5" t="n">
        <v>11000000</v>
      </c>
    </row>
    <row r="22" spans="1:5">
      <c r="A22" s="4" t="s">
        <v>1159</v>
      </c>
    </row>
    <row r="23" spans="1:5">
      <c r="A23" s="3" t="s">
        <v>1140</v>
      </c>
    </row>
    <row r="24" spans="1:5">
      <c r="A24" s="4" t="s">
        <v>1160</v>
      </c>
      <c r="D24" s="4" t="s">
        <v>1161</v>
      </c>
      <c r="E24" s="4" t="s">
        <v>1162</v>
      </c>
    </row>
    <row r="25" spans="1:5">
      <c r="A25" s="4" t="s">
        <v>1163</v>
      </c>
    </row>
    <row r="26" spans="1:5">
      <c r="A26" s="3" t="s">
        <v>1140</v>
      </c>
    </row>
    <row r="27" spans="1:5">
      <c r="A27" s="4" t="s">
        <v>1160</v>
      </c>
      <c r="D27" s="4" t="s">
        <v>1164</v>
      </c>
      <c r="E27" s="4" t="s">
        <v>9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5</v>
      </c>
    </row>
    <row r="2" spans="1:3">
      <c r="A2" s="3" t="s">
        <v>1166</v>
      </c>
    </row>
    <row r="3" spans="1:3">
      <c r="A3" s="4" t="s">
        <v>306</v>
      </c>
      <c r="B3" s="5" t="n">
        <v>946</v>
      </c>
      <c r="C3" s="5" t="n">
        <v>819</v>
      </c>
    </row>
    <row r="4" spans="1:3">
      <c r="A4" s="4" t="s">
        <v>1167</v>
      </c>
    </row>
    <row r="5" spans="1:3">
      <c r="A5" s="3" t="s">
        <v>1166</v>
      </c>
    </row>
    <row r="6" spans="1:3">
      <c r="A6" s="4" t="s">
        <v>306</v>
      </c>
      <c r="B6" s="6" t="n">
        <v>144</v>
      </c>
      <c r="C6" s="6" t="n">
        <v>135</v>
      </c>
    </row>
    <row r="7" spans="1:3">
      <c r="A7" s="4" t="s">
        <v>1168</v>
      </c>
    </row>
    <row r="8" spans="1:3">
      <c r="A8" s="3" t="s">
        <v>1166</v>
      </c>
    </row>
    <row r="9" spans="1:3">
      <c r="A9" s="4" t="s">
        <v>306</v>
      </c>
      <c r="B9" s="6" t="n">
        <v>796</v>
      </c>
      <c r="C9" s="6" t="n">
        <v>677</v>
      </c>
    </row>
    <row r="10" spans="1:3">
      <c r="A10" s="4" t="s">
        <v>1169</v>
      </c>
    </row>
    <row r="11" spans="1:3">
      <c r="A11" s="3" t="s">
        <v>1166</v>
      </c>
    </row>
    <row r="12" spans="1:3">
      <c r="A12" s="4" t="s">
        <v>306</v>
      </c>
      <c r="B12" s="6" t="n">
        <v>6</v>
      </c>
      <c r="C12" s="6" t="n">
        <v>7</v>
      </c>
    </row>
    <row r="13" spans="1:3">
      <c r="A13" s="4" t="s">
        <v>1170</v>
      </c>
    </row>
    <row r="14" spans="1:3">
      <c r="A14" s="3" t="s">
        <v>1166</v>
      </c>
    </row>
    <row r="15" spans="1:3">
      <c r="A15" s="4" t="s">
        <v>306</v>
      </c>
      <c r="B15" s="6" t="n">
        <v>7</v>
      </c>
      <c r="C15" s="6" t="n">
        <v>8</v>
      </c>
    </row>
    <row r="16" spans="1:3">
      <c r="A16" s="4" t="s">
        <v>1171</v>
      </c>
    </row>
    <row r="17" spans="1:3">
      <c r="A17" s="3" t="s">
        <v>1166</v>
      </c>
    </row>
    <row r="18" spans="1:3">
      <c r="A18" s="4" t="s">
        <v>306</v>
      </c>
      <c r="B18" s="6" t="n">
        <v>7</v>
      </c>
      <c r="C18" s="6" t="n">
        <v>8</v>
      </c>
    </row>
    <row r="19" spans="1:3">
      <c r="A19" s="4" t="s">
        <v>1172</v>
      </c>
    </row>
    <row r="20" spans="1:3">
      <c r="A20" s="3" t="s">
        <v>1166</v>
      </c>
    </row>
    <row r="21" spans="1:3">
      <c r="A21" s="4" t="s">
        <v>306</v>
      </c>
      <c r="B21" s="6" t="n">
        <v>0</v>
      </c>
      <c r="C21" s="6" t="n">
        <v>0</v>
      </c>
    </row>
    <row r="22" spans="1:3">
      <c r="A22" s="4" t="s">
        <v>1173</v>
      </c>
    </row>
    <row r="23" spans="1:3">
      <c r="A23" s="3" t="s">
        <v>1166</v>
      </c>
    </row>
    <row r="24" spans="1:3">
      <c r="A24" s="4" t="s">
        <v>306</v>
      </c>
      <c r="B24" s="6" t="n">
        <v>0</v>
      </c>
      <c r="C24" s="6" t="n">
        <v>0</v>
      </c>
    </row>
    <row r="25" spans="1:3">
      <c r="A25" s="4" t="s">
        <v>1174</v>
      </c>
    </row>
    <row r="26" spans="1:3">
      <c r="A26" s="3" t="s">
        <v>1166</v>
      </c>
    </row>
    <row r="27" spans="1:3">
      <c r="A27" s="4" t="s">
        <v>306</v>
      </c>
      <c r="B27" s="6" t="n">
        <v>25</v>
      </c>
      <c r="C27" s="6" t="n">
        <v>21</v>
      </c>
    </row>
    <row r="28" spans="1:3">
      <c r="A28" s="4" t="s">
        <v>1175</v>
      </c>
    </row>
    <row r="29" spans="1:3">
      <c r="A29" s="3" t="s">
        <v>1166</v>
      </c>
    </row>
    <row r="30" spans="1:3">
      <c r="A30" s="4" t="s">
        <v>306</v>
      </c>
      <c r="B30" s="6" t="n">
        <v>0</v>
      </c>
      <c r="C30" s="6" t="n">
        <v>0</v>
      </c>
    </row>
    <row r="31" spans="1:3">
      <c r="A31" s="4" t="s">
        <v>1176</v>
      </c>
    </row>
    <row r="32" spans="1:3">
      <c r="A32" s="3" t="s">
        <v>1166</v>
      </c>
    </row>
    <row r="33" spans="1:3">
      <c r="A33" s="4" t="s">
        <v>306</v>
      </c>
      <c r="B33" s="6" t="n">
        <v>25</v>
      </c>
      <c r="C33" s="6" t="n">
        <v>21</v>
      </c>
    </row>
    <row r="34" spans="1:3">
      <c r="A34" s="4" t="s">
        <v>1177</v>
      </c>
    </row>
    <row r="35" spans="1:3">
      <c r="A35" s="3" t="s">
        <v>1166</v>
      </c>
    </row>
    <row r="36" spans="1:3">
      <c r="A36" s="4" t="s">
        <v>306</v>
      </c>
      <c r="B36" s="6" t="n">
        <v>0</v>
      </c>
      <c r="C36" s="6" t="n">
        <v>0</v>
      </c>
    </row>
    <row r="37" spans="1:3">
      <c r="A37" s="4" t="s">
        <v>1178</v>
      </c>
    </row>
    <row r="38" spans="1:3">
      <c r="A38" s="3" t="s">
        <v>1166</v>
      </c>
    </row>
    <row r="39" spans="1:3">
      <c r="A39" s="4" t="s">
        <v>306</v>
      </c>
      <c r="B39" s="6" t="n">
        <v>7</v>
      </c>
      <c r="C39" s="6" t="n">
        <v>5</v>
      </c>
    </row>
    <row r="40" spans="1:3">
      <c r="A40" s="4" t="s">
        <v>1179</v>
      </c>
    </row>
    <row r="41" spans="1:3">
      <c r="A41" s="3" t="s">
        <v>1166</v>
      </c>
    </row>
    <row r="42" spans="1:3">
      <c r="A42" s="4" t="s">
        <v>306</v>
      </c>
      <c r="B42" s="6" t="n">
        <v>0</v>
      </c>
      <c r="C42" s="6" t="n">
        <v>0</v>
      </c>
    </row>
    <row r="43" spans="1:3">
      <c r="A43" s="4" t="s">
        <v>1180</v>
      </c>
    </row>
    <row r="44" spans="1:3">
      <c r="A44" s="3" t="s">
        <v>1166</v>
      </c>
    </row>
    <row r="45" spans="1:3">
      <c r="A45" s="4" t="s">
        <v>306</v>
      </c>
      <c r="B45" s="6" t="n">
        <v>7</v>
      </c>
      <c r="C45" s="6" t="n">
        <v>5</v>
      </c>
    </row>
    <row r="46" spans="1:3">
      <c r="A46" s="4" t="s">
        <v>1181</v>
      </c>
    </row>
    <row r="47" spans="1:3">
      <c r="A47" s="3" t="s">
        <v>1166</v>
      </c>
    </row>
    <row r="48" spans="1:3">
      <c r="A48" s="4" t="s">
        <v>306</v>
      </c>
      <c r="B48" s="6" t="n">
        <v>0</v>
      </c>
      <c r="C48" s="6" t="n">
        <v>0</v>
      </c>
    </row>
    <row r="49" spans="1:3">
      <c r="A49" s="4" t="s">
        <v>1182</v>
      </c>
    </row>
    <row r="50" spans="1:3">
      <c r="A50" s="3" t="s">
        <v>1166</v>
      </c>
    </row>
    <row r="51" spans="1:3">
      <c r="A51" s="4" t="s">
        <v>306</v>
      </c>
      <c r="B51" s="6" t="n">
        <v>13</v>
      </c>
      <c r="C51" s="6" t="n">
        <v>11</v>
      </c>
    </row>
    <row r="52" spans="1:3">
      <c r="A52" s="4" t="s">
        <v>1183</v>
      </c>
    </row>
    <row r="53" spans="1:3">
      <c r="A53" s="3" t="s">
        <v>1166</v>
      </c>
    </row>
    <row r="54" spans="1:3">
      <c r="A54" s="4" t="s">
        <v>306</v>
      </c>
      <c r="B54" s="6" t="n">
        <v>0</v>
      </c>
      <c r="C54" s="6" t="n">
        <v>0</v>
      </c>
    </row>
    <row r="55" spans="1:3">
      <c r="A55" s="4" t="s">
        <v>1184</v>
      </c>
    </row>
    <row r="56" spans="1:3">
      <c r="A56" s="3" t="s">
        <v>1166</v>
      </c>
    </row>
    <row r="57" spans="1:3">
      <c r="A57" s="4" t="s">
        <v>306</v>
      </c>
      <c r="B57" s="6" t="n">
        <v>13</v>
      </c>
      <c r="C57" s="6" t="n">
        <v>11</v>
      </c>
    </row>
    <row r="58" spans="1:3">
      <c r="A58" s="4" t="s">
        <v>1185</v>
      </c>
    </row>
    <row r="59" spans="1:3">
      <c r="A59" s="3" t="s">
        <v>1166</v>
      </c>
    </row>
    <row r="60" spans="1:3">
      <c r="A60" s="4" t="s">
        <v>306</v>
      </c>
      <c r="B60" s="6" t="n">
        <v>0</v>
      </c>
      <c r="C60" s="6" t="n">
        <v>0</v>
      </c>
    </row>
    <row r="61" spans="1:3">
      <c r="A61" s="4" t="s">
        <v>1163</v>
      </c>
    </row>
    <row r="62" spans="1:3">
      <c r="A62" s="3" t="s">
        <v>1166</v>
      </c>
    </row>
    <row r="63" spans="1:3">
      <c r="A63" s="4" t="s">
        <v>306</v>
      </c>
      <c r="B63" s="6" t="n">
        <v>894</v>
      </c>
      <c r="C63" s="6" t="n">
        <v>774</v>
      </c>
    </row>
    <row r="64" spans="1:3">
      <c r="A64" s="4" t="s">
        <v>1186</v>
      </c>
    </row>
    <row r="65" spans="1:3">
      <c r="A65" s="3" t="s">
        <v>1166</v>
      </c>
    </row>
    <row r="66" spans="1:3">
      <c r="A66" s="4" t="s">
        <v>306</v>
      </c>
      <c r="B66" s="6" t="n">
        <v>137</v>
      </c>
      <c r="C66" s="6" t="n">
        <v>127</v>
      </c>
    </row>
    <row r="67" spans="1:3">
      <c r="A67" s="4" t="s">
        <v>1187</v>
      </c>
    </row>
    <row r="68" spans="1:3">
      <c r="A68" s="3" t="s">
        <v>1166</v>
      </c>
    </row>
    <row r="69" spans="1:3">
      <c r="A69" s="4" t="s">
        <v>306</v>
      </c>
      <c r="B69" s="6" t="n">
        <v>751</v>
      </c>
      <c r="C69" s="6" t="n">
        <v>640</v>
      </c>
    </row>
    <row r="70" spans="1:3">
      <c r="A70" s="4" t="s">
        <v>1188</v>
      </c>
    </row>
    <row r="71" spans="1:3">
      <c r="A71" s="3" t="s">
        <v>1166</v>
      </c>
    </row>
    <row r="72" spans="1:3">
      <c r="A72" s="4" t="s">
        <v>306</v>
      </c>
      <c r="B72" s="5" t="n">
        <v>6</v>
      </c>
      <c r="C72" s="5"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5</v>
      </c>
      <c r="D2" s="2" t="s">
        <v>125</v>
      </c>
    </row>
    <row r="3" spans="1:4">
      <c r="A3" s="3" t="s">
        <v>1190</v>
      </c>
    </row>
    <row r="4" spans="1:4">
      <c r="A4" s="4" t="s">
        <v>1191</v>
      </c>
      <c r="B4" s="5" t="n">
        <v>791000000</v>
      </c>
      <c r="C4" s="5" t="n">
        <v>875000000</v>
      </c>
    </row>
    <row r="5" spans="1:4">
      <c r="A5" s="4" t="s">
        <v>1192</v>
      </c>
      <c r="B5" s="6" t="n">
        <v>28000000</v>
      </c>
      <c r="C5" s="6" t="n">
        <v>26000000</v>
      </c>
      <c r="D5" s="5" t="n">
        <v>27000000</v>
      </c>
    </row>
    <row r="6" spans="1:4">
      <c r="A6" s="4" t="s">
        <v>1193</v>
      </c>
      <c r="B6" s="6" t="n">
        <v>90000000</v>
      </c>
      <c r="C6" s="6" t="n">
        <v>-61000000</v>
      </c>
    </row>
    <row r="7" spans="1:4">
      <c r="A7" s="4" t="s">
        <v>1194</v>
      </c>
      <c r="B7" s="6" t="n">
        <v>-48000000</v>
      </c>
      <c r="C7" s="6" t="n">
        <v>-49000000</v>
      </c>
    </row>
    <row r="8" spans="1:4">
      <c r="A8" s="4" t="s">
        <v>1195</v>
      </c>
      <c r="B8" s="6" t="n">
        <v>861000000</v>
      </c>
      <c r="C8" s="6" t="n">
        <v>791000000</v>
      </c>
      <c r="D8" s="6" t="n">
        <v>875000000</v>
      </c>
    </row>
    <row r="9" spans="1:4">
      <c r="A9" s="3" t="s">
        <v>1196</v>
      </c>
    </row>
    <row r="10" spans="1:4">
      <c r="A10" s="4" t="s">
        <v>1197</v>
      </c>
      <c r="B10" s="6" t="n">
        <v>794000000</v>
      </c>
      <c r="C10" s="6" t="n">
        <v>869000000</v>
      </c>
    </row>
    <row r="11" spans="1:4">
      <c r="A11" s="4" t="s">
        <v>1198</v>
      </c>
      <c r="B11" s="6" t="n">
        <v>148000000</v>
      </c>
      <c r="C11" s="6" t="n">
        <v>-26000000</v>
      </c>
    </row>
    <row r="12" spans="1:4">
      <c r="A12" s="4" t="s">
        <v>1141</v>
      </c>
      <c r="B12" s="6" t="n">
        <v>0</v>
      </c>
      <c r="C12" s="6" t="n">
        <v>0</v>
      </c>
      <c r="D12" s="6" t="n">
        <v>136000000</v>
      </c>
    </row>
    <row r="13" spans="1:4">
      <c r="A13" s="4" t="s">
        <v>1194</v>
      </c>
      <c r="B13" s="6" t="n">
        <v>-48000000</v>
      </c>
      <c r="C13" s="6" t="n">
        <v>-49000000</v>
      </c>
    </row>
    <row r="14" spans="1:4">
      <c r="A14" s="4" t="s">
        <v>1199</v>
      </c>
      <c r="B14" s="6" t="n">
        <v>894000000</v>
      </c>
      <c r="C14" s="6" t="n">
        <v>794000000</v>
      </c>
      <c r="D14" s="5" t="n">
        <v>869000000</v>
      </c>
    </row>
    <row r="15" spans="1:4">
      <c r="A15" s="4" t="s">
        <v>1200</v>
      </c>
      <c r="B15" s="6" t="n">
        <v>33000000</v>
      </c>
      <c r="C15" s="6" t="n">
        <v>3000000</v>
      </c>
    </row>
    <row r="16" spans="1:4">
      <c r="A16" s="4" t="s">
        <v>1201</v>
      </c>
      <c r="B16" s="6" t="n">
        <v>861000000</v>
      </c>
      <c r="C16" s="6" t="n">
        <v>791000000</v>
      </c>
    </row>
    <row r="17" spans="1:4">
      <c r="A17" s="4" t="s">
        <v>1202</v>
      </c>
    </row>
    <row r="18" spans="1:4">
      <c r="A18" s="3" t="s">
        <v>1203</v>
      </c>
    </row>
    <row r="19" spans="1:4">
      <c r="A19" s="4" t="s">
        <v>1202</v>
      </c>
      <c r="B19" s="5" t="n">
        <v>33000000</v>
      </c>
      <c r="C19" s="5" t="n">
        <v>3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65</v>
      </c>
      <c r="D2" s="2" t="s">
        <v>125</v>
      </c>
    </row>
    <row r="3" spans="1:4">
      <c r="A3" s="3" t="s">
        <v>304</v>
      </c>
    </row>
    <row r="4" spans="1:4">
      <c r="A4" s="4" t="s">
        <v>1192</v>
      </c>
      <c r="B4" s="5" t="n">
        <v>28</v>
      </c>
      <c r="C4" s="5" t="n">
        <v>26</v>
      </c>
      <c r="D4" s="5" t="n">
        <v>27</v>
      </c>
    </row>
    <row r="5" spans="1:4">
      <c r="A5" s="4" t="s">
        <v>1205</v>
      </c>
      <c r="B5" s="6" t="n">
        <v>-31</v>
      </c>
      <c r="C5" s="6" t="n">
        <v>-29</v>
      </c>
      <c r="D5" s="6" t="n">
        <v>-44</v>
      </c>
    </row>
    <row r="6" spans="1:4">
      <c r="A6" s="4" t="s">
        <v>1206</v>
      </c>
      <c r="B6" s="6" t="n">
        <v>3</v>
      </c>
      <c r="C6" s="6" t="n">
        <v>4</v>
      </c>
      <c r="D6" s="6" t="n">
        <v>2</v>
      </c>
    </row>
    <row r="7" spans="1:4">
      <c r="A7" s="4" t="s">
        <v>1207</v>
      </c>
      <c r="B7" s="5" t="n">
        <v>0</v>
      </c>
      <c r="C7" s="5" t="n">
        <v>1</v>
      </c>
      <c r="D7" s="5" t="n">
        <v>-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8:31:10Z</dcterms:created>
  <dcterms:modified xmlns:dcterms="http://purl.org/dc/terms/" xmlns:xsi="http://www.w3.org/2001/XMLSchema-instance" xsi:type="dcterms:W3CDTF">2020-02-06T08:31:10Z</dcterms:modified>
</cp:coreProperties>
</file>